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ORECLOSED REAL ESTATE" sheetId="14" state="visible" r:id="rId14"/>
    <sheet xmlns:r="http://schemas.openxmlformats.org/officeDocument/2006/relationships" name="SERVICING ASSETS" sheetId="15" state="visible" r:id="rId15"/>
    <sheet xmlns:r="http://schemas.openxmlformats.org/officeDocument/2006/relationships" name="DERIVATIVES" sheetId="16" state="visible" r:id="rId16"/>
    <sheet xmlns:r="http://schemas.openxmlformats.org/officeDocument/2006/relationships" name="GOODWILL AND OTHER INTANGIBLE A" sheetId="17" state="visible" r:id="rId17"/>
    <sheet xmlns:r="http://schemas.openxmlformats.org/officeDocument/2006/relationships" name="ACCRUED INTEREST RECEIVABLE AND" sheetId="18" state="visible" r:id="rId18"/>
    <sheet xmlns:r="http://schemas.openxmlformats.org/officeDocument/2006/relationships" name="DEPOSITS AND RELATED INTEREST" sheetId="19" state="visible" r:id="rId19"/>
    <sheet xmlns:r="http://schemas.openxmlformats.org/officeDocument/2006/relationships" name="BORROWINGS AND RELATED INTEREST" sheetId="20" state="visible" r:id="rId20"/>
    <sheet xmlns:r="http://schemas.openxmlformats.org/officeDocument/2006/relationships" name="INCOME TAXES" sheetId="21" state="visible" r:id="rId21"/>
    <sheet xmlns:r="http://schemas.openxmlformats.org/officeDocument/2006/relationships" name="REGULATORY CAPITAL REQUIREMENTS" sheetId="22" state="visible" r:id="rId22"/>
    <sheet xmlns:r="http://schemas.openxmlformats.org/officeDocument/2006/relationships" name="STOCKHOLDERS_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GUARANTEES" sheetId="26" state="visible" r:id="rId26"/>
    <sheet xmlns:r="http://schemas.openxmlformats.org/officeDocument/2006/relationships" name="COMMITMENTS AND CONTINGENCIES" sheetId="27" state="visible" r:id="rId27"/>
    <sheet xmlns:r="http://schemas.openxmlformats.org/officeDocument/2006/relationships" name="OPERATING LEASES" sheetId="28" state="visible" r:id="rId28"/>
    <sheet xmlns:r="http://schemas.openxmlformats.org/officeDocument/2006/relationships" name="FAIR VALUE OF FINANCIAL INSTRUM" sheetId="29" state="visible" r:id="rId29"/>
    <sheet xmlns:r="http://schemas.openxmlformats.org/officeDocument/2006/relationships" name="BANKING AND FINANCIAL SERVICE R" sheetId="30" state="visible" r:id="rId30"/>
    <sheet xmlns:r="http://schemas.openxmlformats.org/officeDocument/2006/relationships" name="BUSINESS SEGMENTS" sheetId="31" state="visible" r:id="rId31"/>
    <sheet xmlns:r="http://schemas.openxmlformats.org/officeDocument/2006/relationships" name="SIGNIFICANT ACCOUNTING POLICI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FORECLOSED REAL ESTATE (Tables)" sheetId="36" state="visible" r:id="rId36"/>
    <sheet xmlns:r="http://schemas.openxmlformats.org/officeDocument/2006/relationships" name="SERVICING ASSETS (Tables)" sheetId="37" state="visible" r:id="rId37"/>
    <sheet xmlns:r="http://schemas.openxmlformats.org/officeDocument/2006/relationships" name="GOODWILL AND OTHER INTANGIBLE_2" sheetId="38" state="visible" r:id="rId38"/>
    <sheet xmlns:r="http://schemas.openxmlformats.org/officeDocument/2006/relationships" name="ACCRUED INTEREST RECEIVABLE A_2" sheetId="39" state="visible" r:id="rId39"/>
    <sheet xmlns:r="http://schemas.openxmlformats.org/officeDocument/2006/relationships" name="DEPOSITS AND RELATED INTEREST (" sheetId="40" state="visible" r:id="rId40"/>
    <sheet xmlns:r="http://schemas.openxmlformats.org/officeDocument/2006/relationships" name="BORROWINGS AND RELATED INTERE_2" sheetId="41" state="visible" r:id="rId41"/>
    <sheet xmlns:r="http://schemas.openxmlformats.org/officeDocument/2006/relationships" name="REGULATORY CAPITAL REQUIREMEN_2" sheetId="42" state="visible" r:id="rId42"/>
    <sheet xmlns:r="http://schemas.openxmlformats.org/officeDocument/2006/relationships" name="STOCKHOLDERS_ EQUITY (Tables)" sheetId="43" state="visible" r:id="rId43"/>
    <sheet xmlns:r="http://schemas.openxmlformats.org/officeDocument/2006/relationships" name="ACCUMULATED OTHER COMPREHENSI_2" sheetId="44" state="visible" r:id="rId44"/>
    <sheet xmlns:r="http://schemas.openxmlformats.org/officeDocument/2006/relationships" name="EARNINGS PER COMMON SHARE (Tabl" sheetId="45" state="visible" r:id="rId45"/>
    <sheet xmlns:r="http://schemas.openxmlformats.org/officeDocument/2006/relationships" name="GUARANTEES (Tables)" sheetId="46" state="visible" r:id="rId46"/>
    <sheet xmlns:r="http://schemas.openxmlformats.org/officeDocument/2006/relationships" name="COMMITMENTS AND CONTINGENCIES (" sheetId="47" state="visible" r:id="rId47"/>
    <sheet xmlns:r="http://schemas.openxmlformats.org/officeDocument/2006/relationships" name="OPERATING LEASES (Tables)" sheetId="48" state="visible" r:id="rId48"/>
    <sheet xmlns:r="http://schemas.openxmlformats.org/officeDocument/2006/relationships" name="FAIR VALUE OF FINANCIAL INSTR_2" sheetId="49" state="visible" r:id="rId49"/>
    <sheet xmlns:r="http://schemas.openxmlformats.org/officeDocument/2006/relationships" name="BANKING AND FINANCIAL SERVICE_2" sheetId="50" state="visible" r:id="rId50"/>
    <sheet xmlns:r="http://schemas.openxmlformats.org/officeDocument/2006/relationships" name="BUSINESS SEGMENTS (Tables)" sheetId="51" state="visible" r:id="rId51"/>
    <sheet xmlns:r="http://schemas.openxmlformats.org/officeDocument/2006/relationships" name="RESTRICTED CASH (Narrative) (De" sheetId="52" state="visible" r:id="rId52"/>
    <sheet xmlns:r="http://schemas.openxmlformats.org/officeDocument/2006/relationships" name="INVESTMENT SECURITIES (Narrativ" sheetId="53" state="visible" r:id="rId53"/>
    <sheet xmlns:r="http://schemas.openxmlformats.org/officeDocument/2006/relationships" name="INVESTMENT SECURITIES (Investme" sheetId="54" state="visible" r:id="rId54"/>
    <sheet xmlns:r="http://schemas.openxmlformats.org/officeDocument/2006/relationships" name="INVESTMENT SECURITIES (Invest_2" sheetId="55" state="visible" r:id="rId55"/>
    <sheet xmlns:r="http://schemas.openxmlformats.org/officeDocument/2006/relationships" name="INVESTMENT SECURITIES (Unrealiz" sheetId="56" state="visible" r:id="rId56"/>
    <sheet xmlns:r="http://schemas.openxmlformats.org/officeDocument/2006/relationships" name="LOANS (Composition of Loan Port" sheetId="57" state="visible" r:id="rId57"/>
    <sheet xmlns:r="http://schemas.openxmlformats.org/officeDocument/2006/relationships" name="LOANS (Narrative) (Details)" sheetId="58" state="visible" r:id="rId58"/>
    <sheet xmlns:r="http://schemas.openxmlformats.org/officeDocument/2006/relationships" name="LOANS (Aging of Recorded Invest" sheetId="59" state="visible" r:id="rId59"/>
    <sheet xmlns:r="http://schemas.openxmlformats.org/officeDocument/2006/relationships" name="LOANS (Investment in Loans on N" sheetId="60" state="visible" r:id="rId60"/>
    <sheet xmlns:r="http://schemas.openxmlformats.org/officeDocument/2006/relationships" name="LOANS (Troubled-Debt Restructur" sheetId="61" state="visible" r:id="rId61"/>
    <sheet xmlns:r="http://schemas.openxmlformats.org/officeDocument/2006/relationships" name="LOANS (Troubled-Debt Restruct_2" sheetId="62" state="visible" r:id="rId62"/>
    <sheet xmlns:r="http://schemas.openxmlformats.org/officeDocument/2006/relationships" name="LOANS (TDR Pre_Post Modificatio" sheetId="63" state="visible" r:id="rId63"/>
    <sheet xmlns:r="http://schemas.openxmlformats.org/officeDocument/2006/relationships" name="LOANS (Troubled Debt Restructur" sheetId="64" state="visible" r:id="rId64"/>
    <sheet xmlns:r="http://schemas.openxmlformats.org/officeDocument/2006/relationships" name="LOANS (Aging of the Amortized C" sheetId="65" state="visible" r:id="rId65"/>
    <sheet xmlns:r="http://schemas.openxmlformats.org/officeDocument/2006/relationships" name="LOANS (Credit Quality Indicator" sheetId="66" state="visible" r:id="rId66"/>
    <sheet xmlns:r="http://schemas.openxmlformats.org/officeDocument/2006/relationships" name="ALLOWANCE FOR CREDIT LOSSES (Na" sheetId="67" state="visible" r:id="rId67"/>
    <sheet xmlns:r="http://schemas.openxmlformats.org/officeDocument/2006/relationships" name="ALLOWANCE FOR CREDIT LOSSES (Al" sheetId="68" state="visible" r:id="rId68"/>
    <sheet xmlns:r="http://schemas.openxmlformats.org/officeDocument/2006/relationships" name="FORECLOSED REAL ESTATE (Foreclo" sheetId="69" state="visible" r:id="rId69"/>
    <sheet xmlns:r="http://schemas.openxmlformats.org/officeDocument/2006/relationships" name="SERVICING ASSETS (Narrative) (D" sheetId="70" state="visible" r:id="rId70"/>
    <sheet xmlns:r="http://schemas.openxmlformats.org/officeDocument/2006/relationships" name="SERVICING ASSETS (Changes in Se" sheetId="71" state="visible" r:id="rId71"/>
    <sheet xmlns:r="http://schemas.openxmlformats.org/officeDocument/2006/relationships" name="SERVICING ASSETS (Key Economic " sheetId="72" state="visible" r:id="rId72"/>
    <sheet xmlns:r="http://schemas.openxmlformats.org/officeDocument/2006/relationships" name="SERVICING ASSETS (Sensitivity o" sheetId="73" state="visible" r:id="rId73"/>
    <sheet xmlns:r="http://schemas.openxmlformats.org/officeDocument/2006/relationships" name="DERIVATIVES (Narrative) (Detail"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ACCRUED INTEREST RECEIVABLE A_3" sheetId="78" state="visible" r:id="rId78"/>
    <sheet xmlns:r="http://schemas.openxmlformats.org/officeDocument/2006/relationships" name="ACCRUED INTEREST RECEIVABLE A_4" sheetId="79" state="visible" r:id="rId79"/>
    <sheet xmlns:r="http://schemas.openxmlformats.org/officeDocument/2006/relationships" name="ACCRUED INTEREST RECEIVABLE A_5" sheetId="80" state="visible" r:id="rId80"/>
    <sheet xmlns:r="http://schemas.openxmlformats.org/officeDocument/2006/relationships" name="DEPOSITS AND RELATED INTEREST_2" sheetId="81" state="visible" r:id="rId81"/>
    <sheet xmlns:r="http://schemas.openxmlformats.org/officeDocument/2006/relationships" name="DEPOSITS AND RELATED INTEREST_3" sheetId="82" state="visible" r:id="rId82"/>
    <sheet xmlns:r="http://schemas.openxmlformats.org/officeDocument/2006/relationships" name="DEPOSITS AND RELATED INTEREST_4" sheetId="83" state="visible" r:id="rId83"/>
    <sheet xmlns:r="http://schemas.openxmlformats.org/officeDocument/2006/relationships" name="DEPOSITS AND RELATED INTEREST_5" sheetId="84" state="visible" r:id="rId84"/>
    <sheet xmlns:r="http://schemas.openxmlformats.org/officeDocument/2006/relationships" name="BORROWINGS AND RELATED INTERE_3" sheetId="85" state="visible" r:id="rId85"/>
    <sheet xmlns:r="http://schemas.openxmlformats.org/officeDocument/2006/relationships" name="BORROWINGS AND RELATED INTERE_4" sheetId="86" state="visible" r:id="rId86"/>
    <sheet xmlns:r="http://schemas.openxmlformats.org/officeDocument/2006/relationships" name="INCOME TAXES (Narrative) (Detai" sheetId="87" state="visible" r:id="rId87"/>
    <sheet xmlns:r="http://schemas.openxmlformats.org/officeDocument/2006/relationships" name="REGULATORY CAPITAL REQUIREMEN_3" sheetId="88" state="visible" r:id="rId88"/>
    <sheet xmlns:r="http://schemas.openxmlformats.org/officeDocument/2006/relationships" name="STOCKHOLDERS_ EQUITY (Narrative" sheetId="89" state="visible" r:id="rId89"/>
    <sheet xmlns:r="http://schemas.openxmlformats.org/officeDocument/2006/relationships" name="STOCKHOLDERS_ EQUITY (Activity "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ACCUMULATED OTHER COMPREHENSI_5" sheetId="93" state="visible" r:id="rId93"/>
    <sheet xmlns:r="http://schemas.openxmlformats.org/officeDocument/2006/relationships" name="EARNINGS PER COMMON SHARE (Sche" sheetId="94" state="visible" r:id="rId94"/>
    <sheet xmlns:r="http://schemas.openxmlformats.org/officeDocument/2006/relationships" name="EARNINGS PER COMMON SHARE (Narr" sheetId="95" state="visible" r:id="rId95"/>
    <sheet xmlns:r="http://schemas.openxmlformats.org/officeDocument/2006/relationships" name="GUARANTEES (Narrative) (Details" sheetId="96" state="visible" r:id="rId96"/>
    <sheet xmlns:r="http://schemas.openxmlformats.org/officeDocument/2006/relationships" name="GUARANTEES (Changes in Liabilit"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OPERATING LEASES (Operating Lea" sheetId="100" state="visible" r:id="rId100"/>
    <sheet xmlns:r="http://schemas.openxmlformats.org/officeDocument/2006/relationships" name="OPERATING LEASES (Operating L_2" sheetId="101" state="visible" r:id="rId101"/>
    <sheet xmlns:r="http://schemas.openxmlformats.org/officeDocument/2006/relationships" name="OPERATING LEASES (Operating L_3" sheetId="102" state="visible" r:id="rId102"/>
    <sheet xmlns:r="http://schemas.openxmlformats.org/officeDocument/2006/relationships" name="OPERATING LEASES (Future Minimu"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BANKING AND FINANCIAL SERVICE_3" sheetId="109" state="visible" r:id="rId109"/>
    <sheet xmlns:r="http://schemas.openxmlformats.org/officeDocument/2006/relationships" name="BUSINESS SEGMENTS (Details)" sheetId="110" state="visible" r:id="rId1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2647</t>
        </is>
      </c>
    </row>
    <row r="9">
      <c r="A9" s="4" t="inlineStr">
        <is>
          <t>Entity Registrant Name</t>
        </is>
      </c>
      <c r="B9" s="4" t="inlineStr">
        <is>
          <t>OFG Bancorp</t>
        </is>
      </c>
    </row>
    <row r="10">
      <c r="A10" s="4" t="inlineStr">
        <is>
          <t>Entity Incorporation, State or Country Code</t>
        </is>
      </c>
      <c r="B10" s="4" t="inlineStr">
        <is>
          <t>PR</t>
        </is>
      </c>
    </row>
    <row r="11">
      <c r="A11" s="4" t="inlineStr">
        <is>
          <t>Entity Tax Identification Number</t>
        </is>
      </c>
      <c r="B11" s="4" t="inlineStr">
        <is>
          <t>66-0538893</t>
        </is>
      </c>
    </row>
    <row r="12">
      <c r="A12" s="4" t="inlineStr">
        <is>
          <t>Entity Address, Address Line One</t>
        </is>
      </c>
      <c r="B12" s="4" t="inlineStr">
        <is>
          <t>254Muñoz Rivera Avenue</t>
        </is>
      </c>
    </row>
    <row r="13">
      <c r="A13" s="4" t="inlineStr">
        <is>
          <t>Entity Address, City or Town</t>
        </is>
      </c>
      <c r="B13" s="4" t="inlineStr">
        <is>
          <t>San Juan</t>
        </is>
      </c>
    </row>
    <row r="14">
      <c r="A14" s="4" t="inlineStr">
        <is>
          <t>Entity Address, Country</t>
        </is>
      </c>
      <c r="B14" s="4" t="inlineStr">
        <is>
          <t>PR</t>
        </is>
      </c>
    </row>
    <row r="15">
      <c r="A15" s="4" t="inlineStr">
        <is>
          <t>Entity Address, Postal Zip Code</t>
        </is>
      </c>
      <c r="B15" s="4" t="inlineStr">
        <is>
          <t>00918</t>
        </is>
      </c>
    </row>
    <row r="16">
      <c r="A16" s="4" t="inlineStr">
        <is>
          <t>City Area Code</t>
        </is>
      </c>
      <c r="B16" s="4" t="inlineStr">
        <is>
          <t>787</t>
        </is>
      </c>
    </row>
    <row r="17">
      <c r="A17" s="4" t="inlineStr">
        <is>
          <t>Local Phone Number</t>
        </is>
      </c>
      <c r="B17" s="4" t="inlineStr">
        <is>
          <t>771-6800</t>
        </is>
      </c>
    </row>
    <row r="18">
      <c r="A18" s="4" t="inlineStr">
        <is>
          <t>Title of 12(b) Security</t>
        </is>
      </c>
      <c r="B18" s="4" t="inlineStr">
        <is>
          <t>Common shares, par value $1.00 per share</t>
        </is>
      </c>
    </row>
    <row r="19">
      <c r="A19" s="4" t="inlineStr">
        <is>
          <t>Trading Symbol</t>
        </is>
      </c>
      <c r="B19" s="4" t="inlineStr">
        <is>
          <t>OF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60154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304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2</t>
        </is>
      </c>
    </row>
    <row r="3">
      <c r="A3" s="3" t="inlineStr">
        <is>
          <t>Restricted Cash and Investments [Abstract]</t>
        </is>
      </c>
    </row>
    <row r="4">
      <c r="A4" s="4" t="inlineStr">
        <is>
          <t>RESTRICTED CASH</t>
        </is>
      </c>
      <c r="B4" s="4" t="inlineStr">
        <is>
          <t>RESTRICTED CASH OFG has a contract with FNMA which requires collateral to guarantee the repurchase, if necessary, of loans sold with recourse. At both March 31, 2022 and December 31, 2021, OFG delivered as collateral cash amounting to approximately $175 thousand. The Bank is required by Puerto Rico law to maintain average weekly reserve balances to cover demand deposits. The amount of those minimum average reserve balances for the week that covered March 31, 2022 was $481.3 million (December 31, 2021 - $456.5 million). At March 31, 2022 and December 31, 2021,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S (Operating Lease Cost) (Details) - USD ($) $ in Thousands</t>
        </is>
      </c>
      <c r="B1" s="2" t="inlineStr">
        <is>
          <t>3 Months Ended</t>
        </is>
      </c>
    </row>
    <row r="2">
      <c r="B2" s="2" t="inlineStr">
        <is>
          <t>Mar. 31, 2022</t>
        </is>
      </c>
      <c r="C2" s="2" t="inlineStr">
        <is>
          <t>Mar. 31, 2021</t>
        </is>
      </c>
    </row>
    <row r="3">
      <c r="A3" s="3" t="inlineStr">
        <is>
          <t>Lessee Disclosure [Abstract]</t>
        </is>
      </c>
    </row>
    <row r="4">
      <c r="A4" s="4" t="inlineStr">
        <is>
          <t>Lease costs</t>
        </is>
      </c>
      <c r="B4" s="6" t="n">
        <v>2555</v>
      </c>
      <c r="C4" s="6" t="n">
        <v>3373</v>
      </c>
    </row>
    <row r="5">
      <c r="A5" s="4" t="inlineStr">
        <is>
          <t>Variable lease costs</t>
        </is>
      </c>
      <c r="B5" s="5" t="n">
        <v>547</v>
      </c>
      <c r="C5" s="5" t="n">
        <v>493</v>
      </c>
    </row>
    <row r="6">
      <c r="A6" s="4" t="inlineStr">
        <is>
          <t>Short-term lease cost</t>
        </is>
      </c>
      <c r="B6" s="5" t="n">
        <v>255</v>
      </c>
      <c r="C6" s="5" t="n">
        <v>20</v>
      </c>
    </row>
    <row r="7">
      <c r="A7" s="4" t="inlineStr">
        <is>
          <t>Lease income</t>
        </is>
      </c>
      <c r="B7" s="5" t="n">
        <v>-77</v>
      </c>
      <c r="C7" s="5" t="n">
        <v>-120</v>
      </c>
    </row>
    <row r="8">
      <c r="A8" s="4" t="inlineStr">
        <is>
          <t>Total lease cost</t>
        </is>
      </c>
      <c r="B8" s="6" t="n">
        <v>3280</v>
      </c>
      <c r="C8" s="6" t="n">
        <v>376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Mar. 31, 2022</t>
        </is>
      </c>
      <c r="C1" s="2" t="inlineStr">
        <is>
          <t>Dec. 31, 2021</t>
        </is>
      </c>
    </row>
    <row r="2">
      <c r="A2" s="3" t="inlineStr">
        <is>
          <t>Lessee Disclosure [Abstract]</t>
        </is>
      </c>
    </row>
    <row r="3">
      <c r="A3" s="4" t="inlineStr">
        <is>
          <t>Right-of-use assets</t>
        </is>
      </c>
      <c r="B3" s="6" t="n">
        <v>28576</v>
      </c>
      <c r="C3" s="6" t="n">
        <v>28846</v>
      </c>
    </row>
    <row r="4">
      <c r="A4" s="4" t="inlineStr">
        <is>
          <t>Lease Liabilities</t>
        </is>
      </c>
      <c r="B4" s="6" t="n">
        <v>30287</v>
      </c>
      <c r="C4" s="6" t="n">
        <v>304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7" customWidth="1" min="2" max="2"/>
  </cols>
  <sheetData>
    <row r="1">
      <c r="A1" s="1" t="inlineStr">
        <is>
          <t>OPERATING LEASES (Operating Lease Terms) (Details)</t>
        </is>
      </c>
      <c r="B1" s="2" t="inlineStr">
        <is>
          <t>Mar. 31, 2022</t>
        </is>
      </c>
    </row>
    <row r="2">
      <c r="A2" s="3" t="inlineStr">
        <is>
          <t>Lessee Disclosure [Abstract]</t>
        </is>
      </c>
    </row>
    <row r="3">
      <c r="A3" s="4" t="inlineStr">
        <is>
          <t>Weighted-average remaining lease term (in years)</t>
        </is>
      </c>
      <c r="B3" s="4" t="inlineStr">
        <is>
          <t>5 years 6 months</t>
        </is>
      </c>
    </row>
    <row r="4">
      <c r="A4" s="4" t="inlineStr">
        <is>
          <t>Weighted-average discount rate (percentage)</t>
        </is>
      </c>
      <c r="B4" s="4" t="inlineStr">
        <is>
          <t>6.6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Future Minimum Payments for Operating Leases and Present Value) (Details) - USD ($) $ in Thousands</t>
        </is>
      </c>
      <c r="B1" s="2" t="inlineStr">
        <is>
          <t>Mar. 31, 2022</t>
        </is>
      </c>
      <c r="C1" s="2" t="inlineStr">
        <is>
          <t>Dec. 31, 2021</t>
        </is>
      </c>
    </row>
    <row r="2">
      <c r="A2" s="3" t="inlineStr">
        <is>
          <t>Lessee Disclosure [Abstract]</t>
        </is>
      </c>
    </row>
    <row r="3">
      <c r="A3" s="4" t="inlineStr">
        <is>
          <t>2022</t>
        </is>
      </c>
      <c r="B3" s="6" t="n">
        <v>6898</v>
      </c>
    </row>
    <row r="4">
      <c r="A4" s="4" t="inlineStr">
        <is>
          <t>2023</t>
        </is>
      </c>
      <c r="B4" s="5" t="n">
        <v>8310</v>
      </c>
    </row>
    <row r="5">
      <c r="A5" s="4" t="inlineStr">
        <is>
          <t>2024</t>
        </is>
      </c>
      <c r="B5" s="5" t="n">
        <v>6153</v>
      </c>
    </row>
    <row r="6">
      <c r="A6" s="4" t="inlineStr">
        <is>
          <t>2025</t>
        </is>
      </c>
      <c r="B6" s="5" t="n">
        <v>4556</v>
      </c>
    </row>
    <row r="7">
      <c r="A7" s="4" t="inlineStr">
        <is>
          <t>2026</t>
        </is>
      </c>
      <c r="B7" s="5" t="n">
        <v>3001</v>
      </c>
    </row>
    <row r="8">
      <c r="A8" s="4" t="inlineStr">
        <is>
          <t>Thereafter</t>
        </is>
      </c>
      <c r="B8" s="5" t="n">
        <v>7656</v>
      </c>
    </row>
    <row r="9">
      <c r="A9" s="4" t="inlineStr">
        <is>
          <t>Total lease payments</t>
        </is>
      </c>
      <c r="B9" s="5" t="n">
        <v>36574</v>
      </c>
    </row>
    <row r="10">
      <c r="A10" s="4" t="inlineStr">
        <is>
          <t>Less imputed interest</t>
        </is>
      </c>
      <c r="B10" s="5" t="n">
        <v>6288</v>
      </c>
    </row>
    <row r="11">
      <c r="A11" s="4" t="inlineStr">
        <is>
          <t>Present value of lease liabilities</t>
        </is>
      </c>
      <c r="B11" s="6" t="n">
        <v>30287</v>
      </c>
      <c r="C11" s="6" t="n">
        <v>304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on Recurring and Non-Recurring Basis) (Details)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Investment securities available-for-sale</t>
        </is>
      </c>
      <c r="B3" s="6" t="n">
        <v>880338</v>
      </c>
      <c r="C3" s="6" t="n">
        <v>510713</v>
      </c>
    </row>
    <row r="4">
      <c r="A4" s="4" t="inlineStr">
        <is>
          <t>Trading securities</t>
        </is>
      </c>
      <c r="B4" s="5" t="n">
        <v>18</v>
      </c>
      <c r="C4" s="5" t="n">
        <v>20</v>
      </c>
    </row>
    <row r="5">
      <c r="A5" s="4" t="inlineStr">
        <is>
          <t>Money market investments</t>
        </is>
      </c>
      <c r="B5" s="5" t="n">
        <v>5648</v>
      </c>
      <c r="C5" s="5" t="n">
        <v>8952</v>
      </c>
      <c r="D5" s="6" t="n">
        <v>11401</v>
      </c>
    </row>
    <row r="6">
      <c r="A6" s="4" t="inlineStr">
        <is>
          <t>Derivative assets</t>
        </is>
      </c>
      <c r="B6" s="5" t="n">
        <v>6</v>
      </c>
      <c r="C6" s="5" t="n">
        <v>1</v>
      </c>
    </row>
    <row r="7">
      <c r="A7" s="4" t="inlineStr">
        <is>
          <t>Servicing assets</t>
        </is>
      </c>
      <c r="B7" s="5" t="n">
        <v>49446</v>
      </c>
      <c r="C7" s="5" t="n">
        <v>48973</v>
      </c>
      <c r="D7" s="6" t="n">
        <v>47911</v>
      </c>
      <c r="E7" s="6" t="n">
        <v>47295</v>
      </c>
    </row>
    <row r="8">
      <c r="A8" s="4" t="inlineStr">
        <is>
          <t>Other repossessed assets</t>
        </is>
      </c>
      <c r="B8" s="5" t="n">
        <v>2625</v>
      </c>
      <c r="C8" s="5" t="n">
        <v>1945</v>
      </c>
    </row>
    <row r="9">
      <c r="A9" s="4" t="inlineStr">
        <is>
          <t>Recurring fair value measurements</t>
        </is>
      </c>
    </row>
    <row r="10">
      <c r="A10" s="3" t="inlineStr">
        <is>
          <t>Fair Value, Assets and Liabilities Measured on Recurring and Nonrecurring Basis [Line Items]</t>
        </is>
      </c>
    </row>
    <row r="11">
      <c r="A11" s="4" t="inlineStr">
        <is>
          <t>Investment securities available-for-sale</t>
        </is>
      </c>
      <c r="B11" s="5" t="n">
        <v>880338</v>
      </c>
      <c r="C11" s="5" t="n">
        <v>510713</v>
      </c>
    </row>
    <row r="12">
      <c r="A12" s="4" t="inlineStr">
        <is>
          <t>Trading securities</t>
        </is>
      </c>
      <c r="B12" s="5" t="n">
        <v>18</v>
      </c>
      <c r="C12" s="5" t="n">
        <v>20</v>
      </c>
    </row>
    <row r="13">
      <c r="A13" s="4" t="inlineStr">
        <is>
          <t>Money market investments</t>
        </is>
      </c>
      <c r="B13" s="5" t="n">
        <v>5648</v>
      </c>
      <c r="C13" s="5" t="n">
        <v>8952</v>
      </c>
    </row>
    <row r="14">
      <c r="A14" s="4" t="inlineStr">
        <is>
          <t>Derivative assets</t>
        </is>
      </c>
      <c r="B14" s="5" t="n">
        <v>6</v>
      </c>
      <c r="C14" s="5" t="n">
        <v>1</v>
      </c>
    </row>
    <row r="15">
      <c r="A15" s="4" t="inlineStr">
        <is>
          <t>Servicing assets</t>
        </is>
      </c>
      <c r="B15" s="5" t="n">
        <v>49446</v>
      </c>
      <c r="C15" s="5" t="n">
        <v>48973</v>
      </c>
    </row>
    <row r="16">
      <c r="A16" s="4" t="inlineStr">
        <is>
          <t>Derivative liabilities</t>
        </is>
      </c>
      <c r="B16" s="5" t="n">
        <v>-191</v>
      </c>
      <c r="C16" s="5" t="n">
        <v>-804</v>
      </c>
    </row>
    <row r="17">
      <c r="A17" s="4" t="inlineStr">
        <is>
          <t>Total</t>
        </is>
      </c>
      <c r="B17" s="5" t="n">
        <v>935265</v>
      </c>
      <c r="C17" s="5" t="n">
        <v>567855</v>
      </c>
    </row>
    <row r="18">
      <c r="A18" s="4" t="inlineStr">
        <is>
          <t>Recurring fair value measurements | Level 1</t>
        </is>
      </c>
    </row>
    <row r="19">
      <c r="A19" s="3" t="inlineStr">
        <is>
          <t>Fair Value, Assets and Liabilities Measured on Recurring and Nonrecurring Basis [Line Items]</t>
        </is>
      </c>
    </row>
    <row r="20">
      <c r="A20" s="4" t="inlineStr">
        <is>
          <t>Investment securities available-for-sale</t>
        </is>
      </c>
      <c r="B20" s="5" t="n">
        <v>10763</v>
      </c>
      <c r="C20" s="5" t="n">
        <v>10825</v>
      </c>
    </row>
    <row r="21">
      <c r="A21" s="4" t="inlineStr">
        <is>
          <t>Trading securities</t>
        </is>
      </c>
      <c r="B21" s="5" t="n">
        <v>0</v>
      </c>
      <c r="C21" s="5" t="n">
        <v>0</v>
      </c>
    </row>
    <row r="22">
      <c r="A22" s="4" t="inlineStr">
        <is>
          <t>Money market investments</t>
        </is>
      </c>
      <c r="B22" s="5" t="n">
        <v>5648</v>
      </c>
      <c r="C22" s="5" t="n">
        <v>8952</v>
      </c>
    </row>
    <row r="23">
      <c r="A23" s="4" t="inlineStr">
        <is>
          <t>Derivative assets</t>
        </is>
      </c>
      <c r="B23" s="5" t="n">
        <v>0</v>
      </c>
      <c r="C23" s="5" t="n">
        <v>0</v>
      </c>
    </row>
    <row r="24">
      <c r="A24" s="4" t="inlineStr">
        <is>
          <t>Servicing assets</t>
        </is>
      </c>
      <c r="B24" s="5" t="n">
        <v>0</v>
      </c>
      <c r="C24" s="5" t="n">
        <v>0</v>
      </c>
    </row>
    <row r="25">
      <c r="A25" s="4" t="inlineStr">
        <is>
          <t>Derivative liabilities</t>
        </is>
      </c>
      <c r="B25" s="5" t="n">
        <v>0</v>
      </c>
      <c r="C25" s="5" t="n">
        <v>0</v>
      </c>
    </row>
    <row r="26">
      <c r="A26" s="4" t="inlineStr">
        <is>
          <t>Total</t>
        </is>
      </c>
      <c r="B26" s="5" t="n">
        <v>16411</v>
      </c>
      <c r="C26" s="5" t="n">
        <v>19777</v>
      </c>
    </row>
    <row r="27">
      <c r="A27" s="4" t="inlineStr">
        <is>
          <t>Recurring fair value measurements | Level 2</t>
        </is>
      </c>
    </row>
    <row r="28">
      <c r="A28" s="3" t="inlineStr">
        <is>
          <t>Fair Value, Assets and Liabilities Measured on Recurring and Nonrecurring Basis [Line Items]</t>
        </is>
      </c>
    </row>
    <row r="29">
      <c r="A29" s="4" t="inlineStr">
        <is>
          <t>Investment securities available-for-sale</t>
        </is>
      </c>
      <c r="B29" s="5" t="n">
        <v>868021</v>
      </c>
      <c r="C29" s="5" t="n">
        <v>498358</v>
      </c>
    </row>
    <row r="30">
      <c r="A30" s="4" t="inlineStr">
        <is>
          <t>Trading securities</t>
        </is>
      </c>
      <c r="B30" s="5" t="n">
        <v>18</v>
      </c>
      <c r="C30" s="5" t="n">
        <v>20</v>
      </c>
    </row>
    <row r="31">
      <c r="A31" s="4" t="inlineStr">
        <is>
          <t>Money market investments</t>
        </is>
      </c>
      <c r="B31" s="5" t="n">
        <v>0</v>
      </c>
      <c r="C31" s="5" t="n">
        <v>0</v>
      </c>
    </row>
    <row r="32">
      <c r="A32" s="4" t="inlineStr">
        <is>
          <t>Derivative assets</t>
        </is>
      </c>
      <c r="B32" s="5" t="n">
        <v>6</v>
      </c>
      <c r="C32" s="5" t="n">
        <v>1</v>
      </c>
    </row>
    <row r="33">
      <c r="A33" s="4" t="inlineStr">
        <is>
          <t>Servicing assets</t>
        </is>
      </c>
      <c r="B33" s="5" t="n">
        <v>0</v>
      </c>
      <c r="C33" s="5" t="n">
        <v>0</v>
      </c>
    </row>
    <row r="34">
      <c r="A34" s="4" t="inlineStr">
        <is>
          <t>Derivative liabilities</t>
        </is>
      </c>
      <c r="B34" s="5" t="n">
        <v>-191</v>
      </c>
      <c r="C34" s="5" t="n">
        <v>-804</v>
      </c>
    </row>
    <row r="35">
      <c r="A35" s="4" t="inlineStr">
        <is>
          <t>Total</t>
        </is>
      </c>
      <c r="B35" s="5" t="n">
        <v>867854</v>
      </c>
      <c r="C35" s="5" t="n">
        <v>497575</v>
      </c>
    </row>
    <row r="36">
      <c r="A36" s="4" t="inlineStr">
        <is>
          <t>Recurring fair value measurements | Level 3</t>
        </is>
      </c>
    </row>
    <row r="37">
      <c r="A37" s="3" t="inlineStr">
        <is>
          <t>Fair Value, Assets and Liabilities Measured on Recurring and Nonrecurring Basis [Line Items]</t>
        </is>
      </c>
    </row>
    <row r="38">
      <c r="A38" s="4" t="inlineStr">
        <is>
          <t>Investment securities available-for-sale</t>
        </is>
      </c>
      <c r="B38" s="5" t="n">
        <v>1554</v>
      </c>
      <c r="C38" s="5" t="n">
        <v>1530</v>
      </c>
    </row>
    <row r="39">
      <c r="A39" s="4" t="inlineStr">
        <is>
          <t>Trading securities</t>
        </is>
      </c>
      <c r="B39" s="5" t="n">
        <v>0</v>
      </c>
      <c r="C39" s="5" t="n">
        <v>0</v>
      </c>
    </row>
    <row r="40">
      <c r="A40" s="4" t="inlineStr">
        <is>
          <t>Money market investments</t>
        </is>
      </c>
      <c r="B40" s="5" t="n">
        <v>0</v>
      </c>
      <c r="C40" s="5" t="n">
        <v>0</v>
      </c>
    </row>
    <row r="41">
      <c r="A41" s="4" t="inlineStr">
        <is>
          <t>Derivative assets</t>
        </is>
      </c>
      <c r="B41" s="5" t="n">
        <v>0</v>
      </c>
      <c r="C41" s="5" t="n">
        <v>0</v>
      </c>
    </row>
    <row r="42">
      <c r="A42" s="4" t="inlineStr">
        <is>
          <t>Servicing assets</t>
        </is>
      </c>
      <c r="B42" s="5" t="n">
        <v>49446</v>
      </c>
      <c r="C42" s="5" t="n">
        <v>48973</v>
      </c>
    </row>
    <row r="43">
      <c r="A43" s="4" t="inlineStr">
        <is>
          <t>Derivative liabilities</t>
        </is>
      </c>
      <c r="B43" s="5" t="n">
        <v>0</v>
      </c>
      <c r="C43" s="5" t="n">
        <v>0</v>
      </c>
    </row>
    <row r="44">
      <c r="A44" s="4" t="inlineStr">
        <is>
          <t>Total</t>
        </is>
      </c>
      <c r="B44" s="5" t="n">
        <v>51000</v>
      </c>
      <c r="C44" s="5" t="n">
        <v>50503</v>
      </c>
    </row>
    <row r="45">
      <c r="A45" s="4" t="inlineStr">
        <is>
          <t>Non-recurring fair value measurements</t>
        </is>
      </c>
    </row>
    <row r="46">
      <c r="A46" s="3" t="inlineStr">
        <is>
          <t>Fair Value, Assets and Liabilities Measured on Recurring and Nonrecurring Basis [Line Items]</t>
        </is>
      </c>
    </row>
    <row r="47">
      <c r="A47" s="4" t="inlineStr">
        <is>
          <t>Collateral dependent loans</t>
        </is>
      </c>
      <c r="B47" s="5" t="n">
        <v>21279</v>
      </c>
      <c r="C47" s="5" t="n">
        <v>10233</v>
      </c>
    </row>
    <row r="48">
      <c r="A48" s="4" t="inlineStr">
        <is>
          <t>Foreclosed real estate</t>
        </is>
      </c>
      <c r="B48" s="5" t="n">
        <v>15297</v>
      </c>
      <c r="C48" s="5" t="n">
        <v>15039</v>
      </c>
    </row>
    <row r="49">
      <c r="A49" s="4" t="inlineStr">
        <is>
          <t>Other repossessed assets</t>
        </is>
      </c>
      <c r="B49" s="5" t="n">
        <v>2625</v>
      </c>
      <c r="C49" s="5" t="n">
        <v>1945</v>
      </c>
    </row>
    <row r="50">
      <c r="A50" s="4" t="inlineStr">
        <is>
          <t>Total</t>
        </is>
      </c>
      <c r="B50" s="5" t="n">
        <v>39201</v>
      </c>
      <c r="C50" s="5" t="n">
        <v>27217</v>
      </c>
    </row>
    <row r="51">
      <c r="A51" s="4" t="inlineStr">
        <is>
          <t>Non-recurring fair value measurements | Level 1</t>
        </is>
      </c>
    </row>
    <row r="52">
      <c r="A52" s="3" t="inlineStr">
        <is>
          <t>Fair Value, Assets and Liabilities Measured on Recurring and Nonrecurring Basis [Line Items]</t>
        </is>
      </c>
    </row>
    <row r="53">
      <c r="A53" s="4" t="inlineStr">
        <is>
          <t>Collateral dependent loans</t>
        </is>
      </c>
      <c r="B53" s="5" t="n">
        <v>0</v>
      </c>
      <c r="C53" s="5" t="n">
        <v>0</v>
      </c>
    </row>
    <row r="54">
      <c r="A54" s="4" t="inlineStr">
        <is>
          <t>Foreclosed real estate</t>
        </is>
      </c>
      <c r="B54" s="5" t="n">
        <v>0</v>
      </c>
      <c r="C54" s="5" t="n">
        <v>0</v>
      </c>
    </row>
    <row r="55">
      <c r="A55" s="4" t="inlineStr">
        <is>
          <t>Other repossessed assets</t>
        </is>
      </c>
      <c r="B55" s="5" t="n">
        <v>0</v>
      </c>
      <c r="C55" s="5" t="n">
        <v>0</v>
      </c>
    </row>
    <row r="56">
      <c r="A56" s="4" t="inlineStr">
        <is>
          <t>Total</t>
        </is>
      </c>
      <c r="B56" s="5" t="n">
        <v>0</v>
      </c>
      <c r="C56" s="5" t="n">
        <v>0</v>
      </c>
    </row>
    <row r="57">
      <c r="A57" s="4" t="inlineStr">
        <is>
          <t>Non-recurring fair value measurements | Level 2</t>
        </is>
      </c>
    </row>
    <row r="58">
      <c r="A58" s="3" t="inlineStr">
        <is>
          <t>Fair Value, Assets and Liabilities Measured on Recurring and Nonrecurring Basis [Line Items]</t>
        </is>
      </c>
    </row>
    <row r="59">
      <c r="A59" s="4" t="inlineStr">
        <is>
          <t>Collateral dependent loans</t>
        </is>
      </c>
      <c r="B59" s="5" t="n">
        <v>0</v>
      </c>
      <c r="C59" s="5" t="n">
        <v>0</v>
      </c>
    </row>
    <row r="60">
      <c r="A60" s="4" t="inlineStr">
        <is>
          <t>Foreclosed real estate</t>
        </is>
      </c>
      <c r="B60" s="5" t="n">
        <v>0</v>
      </c>
      <c r="C60" s="5" t="n">
        <v>0</v>
      </c>
    </row>
    <row r="61">
      <c r="A61" s="4" t="inlineStr">
        <is>
          <t>Other repossessed assets</t>
        </is>
      </c>
      <c r="B61" s="5" t="n">
        <v>0</v>
      </c>
      <c r="C61" s="5" t="n">
        <v>0</v>
      </c>
    </row>
    <row r="62">
      <c r="A62" s="4" t="inlineStr">
        <is>
          <t>Total</t>
        </is>
      </c>
      <c r="B62" s="5" t="n">
        <v>0</v>
      </c>
      <c r="C62" s="5" t="n">
        <v>0</v>
      </c>
    </row>
    <row r="63">
      <c r="A63" s="4" t="inlineStr">
        <is>
          <t>Non-recurring fair value measurements | Level 3</t>
        </is>
      </c>
    </row>
    <row r="64">
      <c r="A64" s="3" t="inlineStr">
        <is>
          <t>Fair Value, Assets and Liabilities Measured on Recurring and Nonrecurring Basis [Line Items]</t>
        </is>
      </c>
    </row>
    <row r="65">
      <c r="A65" s="4" t="inlineStr">
        <is>
          <t>Collateral dependent loans</t>
        </is>
      </c>
      <c r="B65" s="5" t="n">
        <v>21279</v>
      </c>
      <c r="C65" s="5" t="n">
        <v>10233</v>
      </c>
    </row>
    <row r="66">
      <c r="A66" s="4" t="inlineStr">
        <is>
          <t>Foreclosed real estate</t>
        </is>
      </c>
      <c r="B66" s="5" t="n">
        <v>15297</v>
      </c>
      <c r="C66" s="5" t="n">
        <v>15039</v>
      </c>
    </row>
    <row r="67">
      <c r="A67" s="4" t="inlineStr">
        <is>
          <t>Other repossessed assets</t>
        </is>
      </c>
      <c r="B67" s="5" t="n">
        <v>2625</v>
      </c>
      <c r="C67" s="5" t="n">
        <v>1945</v>
      </c>
    </row>
    <row r="68">
      <c r="A68" s="4" t="inlineStr">
        <is>
          <t>Total</t>
        </is>
      </c>
      <c r="B68" s="6" t="n">
        <v>39201</v>
      </c>
      <c r="C68" s="6" t="n">
        <v>272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Reconciliation of Assets and Liabilities Using Significant Unobservable Inputs (Level 3)) (Details) - Recurring fair value measurements - Level 3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at beginning year</t>
        </is>
      </c>
      <c r="B4" s="6" t="n">
        <v>50503</v>
      </c>
    </row>
    <row r="5">
      <c r="A5" s="4" t="inlineStr">
        <is>
          <t>New instruments acquired</t>
        </is>
      </c>
      <c r="B5" s="5" t="n">
        <v>1119</v>
      </c>
    </row>
    <row r="6">
      <c r="A6" s="4" t="inlineStr">
        <is>
          <t>Principal repayments and amortization</t>
        </is>
      </c>
      <c r="B6" s="5" t="n">
        <v>-1499</v>
      </c>
    </row>
    <row r="7">
      <c r="A7" s="4" t="inlineStr">
        <is>
          <t>Gains included in earnings</t>
        </is>
      </c>
      <c r="B7" s="5" t="n">
        <v>853</v>
      </c>
    </row>
    <row r="8">
      <c r="A8" s="4" t="inlineStr">
        <is>
          <t>Gains included in other comprehensive income</t>
        </is>
      </c>
      <c r="B8" s="5" t="n">
        <v>24</v>
      </c>
    </row>
    <row r="9">
      <c r="A9" s="4" t="inlineStr">
        <is>
          <t>Balance at end of year</t>
        </is>
      </c>
      <c r="B9" s="5" t="n">
        <v>51000</v>
      </c>
    </row>
    <row r="10">
      <c r="A10" s="4" t="inlineStr">
        <is>
          <t>Other debt securities available for sale</t>
        </is>
      </c>
    </row>
    <row r="11">
      <c r="A11" s="3" t="inlineStr">
        <is>
          <t>Fair Value, Assets Measured on Recurring Basis, Unobservable Input Reconciliation, Calculation [Roll Forward]</t>
        </is>
      </c>
    </row>
    <row r="12">
      <c r="A12" s="4" t="inlineStr">
        <is>
          <t>Balance at beginning year</t>
        </is>
      </c>
      <c r="B12" s="5" t="n">
        <v>1530</v>
      </c>
    </row>
    <row r="13">
      <c r="A13" s="4" t="inlineStr">
        <is>
          <t>New instruments acquired</t>
        </is>
      </c>
      <c r="B13" s="5" t="n">
        <v>0</v>
      </c>
    </row>
    <row r="14">
      <c r="A14" s="4" t="inlineStr">
        <is>
          <t>Principal repayments and amortization</t>
        </is>
      </c>
      <c r="B14" s="5" t="n">
        <v>0</v>
      </c>
    </row>
    <row r="15">
      <c r="A15" s="4" t="inlineStr">
        <is>
          <t>Gains included in earnings</t>
        </is>
      </c>
      <c r="B15" s="5" t="n">
        <v>0</v>
      </c>
    </row>
    <row r="16">
      <c r="A16" s="4" t="inlineStr">
        <is>
          <t>Gains included in other comprehensive income</t>
        </is>
      </c>
      <c r="B16" s="5" t="n">
        <v>24</v>
      </c>
    </row>
    <row r="17">
      <c r="A17" s="4" t="inlineStr">
        <is>
          <t>Balance at end of year</t>
        </is>
      </c>
      <c r="B17" s="5" t="n">
        <v>1554</v>
      </c>
    </row>
    <row r="18">
      <c r="A18" s="4" t="inlineStr">
        <is>
          <t>Servicing Assets</t>
        </is>
      </c>
    </row>
    <row r="19">
      <c r="A19" s="3" t="inlineStr">
        <is>
          <t>Fair Value, Assets Measured on Recurring Basis, Unobservable Input Reconciliation, Calculation [Roll Forward]</t>
        </is>
      </c>
    </row>
    <row r="20">
      <c r="A20" s="4" t="inlineStr">
        <is>
          <t>Balance at beginning year</t>
        </is>
      </c>
      <c r="B20" s="5" t="n">
        <v>48973</v>
      </c>
      <c r="C20" s="6" t="n">
        <v>47295</v>
      </c>
    </row>
    <row r="21">
      <c r="A21" s="4" t="inlineStr">
        <is>
          <t>New instruments acquired</t>
        </is>
      </c>
      <c r="B21" s="5" t="n">
        <v>1119</v>
      </c>
      <c r="C21" s="5" t="n">
        <v>1420</v>
      </c>
    </row>
    <row r="22">
      <c r="A22" s="4" t="inlineStr">
        <is>
          <t>Principal repayments and amortization</t>
        </is>
      </c>
      <c r="B22" s="5" t="n">
        <v>-1499</v>
      </c>
      <c r="C22" s="5" t="n">
        <v>-1507</v>
      </c>
    </row>
    <row r="23">
      <c r="A23" s="4" t="inlineStr">
        <is>
          <t>Gains included in earnings</t>
        </is>
      </c>
      <c r="B23" s="5" t="n">
        <v>853</v>
      </c>
      <c r="C23" s="5" t="n">
        <v>703</v>
      </c>
    </row>
    <row r="24">
      <c r="A24" s="4" t="inlineStr">
        <is>
          <t>Gains included in other comprehensive income</t>
        </is>
      </c>
      <c r="B24" s="5" t="n">
        <v>0</v>
      </c>
      <c r="C24" s="5" t="n">
        <v>0</v>
      </c>
    </row>
    <row r="25">
      <c r="A25" s="4" t="inlineStr">
        <is>
          <t>Balance at end of year</t>
        </is>
      </c>
      <c r="B25" s="6" t="n">
        <v>49446</v>
      </c>
      <c r="C25" s="6" t="n">
        <v>479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Narrative) (Details) - USD ($)</t>
        </is>
      </c>
      <c r="B1" s="2" t="inlineStr">
        <is>
          <t>3 Months Ended</t>
        </is>
      </c>
    </row>
    <row r="2">
      <c r="B2" s="2" t="inlineStr">
        <is>
          <t>Mar. 31, 2022</t>
        </is>
      </c>
      <c r="C2" s="2" t="inlineStr">
        <is>
          <t>Mar. 31, 2021</t>
        </is>
      </c>
    </row>
    <row r="3">
      <c r="A3" s="3" t="inlineStr">
        <is>
          <t>Fair Value Disclosures [Abstract]</t>
        </is>
      </c>
    </row>
    <row r="4">
      <c r="A4" s="4" t="inlineStr">
        <is>
          <t>Transfers into or out of level 3</t>
        </is>
      </c>
      <c r="B4" s="6" t="n">
        <v>0</v>
      </c>
      <c r="C4"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Qualitative Information for Assets and Liabilities) (Details) $ in Thousands</t>
        </is>
      </c>
      <c r="B1" s="2" t="inlineStr">
        <is>
          <t>3 Months Ended</t>
        </is>
      </c>
    </row>
    <row r="2">
      <c r="B2" s="2" t="inlineStr">
        <is>
          <t>Mar. 31, 2022USD ($)</t>
        </is>
      </c>
      <c r="C2" s="2" t="inlineStr">
        <is>
          <t>Mar. 31, 2021USD ($)</t>
        </is>
      </c>
      <c r="D2" s="2" t="inlineStr">
        <is>
          <t>Dec. 31, 2021USD ($)</t>
        </is>
      </c>
      <c r="E2" s="2" t="inlineStr">
        <is>
          <t>Dec. 31, 2020USD ($)</t>
        </is>
      </c>
    </row>
    <row r="3">
      <c r="A3" s="3" t="inlineStr">
        <is>
          <t>Fair Value</t>
        </is>
      </c>
    </row>
    <row r="4">
      <c r="A4" s="4" t="inlineStr">
        <is>
          <t>Investment securities available-for-sale</t>
        </is>
      </c>
      <c r="B4" s="6" t="n">
        <v>880338</v>
      </c>
      <c r="D4" s="6" t="n">
        <v>510713</v>
      </c>
    </row>
    <row r="5">
      <c r="A5" s="4" t="inlineStr">
        <is>
          <t>Servicing assets</t>
        </is>
      </c>
      <c r="B5" s="5" t="n">
        <v>49446</v>
      </c>
      <c r="C5" s="6" t="n">
        <v>47911</v>
      </c>
      <c r="D5" s="5" t="n">
        <v>48973</v>
      </c>
      <c r="E5" s="6" t="n">
        <v>47295</v>
      </c>
    </row>
    <row r="6">
      <c r="A6" s="4" t="inlineStr">
        <is>
          <t>Other repossessed assets</t>
        </is>
      </c>
      <c r="B6" s="6" t="n">
        <v>2625</v>
      </c>
      <c r="D6" s="6" t="n">
        <v>1945</v>
      </c>
    </row>
    <row r="7">
      <c r="A7" s="4" t="inlineStr">
        <is>
          <t>Minimum</t>
        </is>
      </c>
    </row>
    <row r="8">
      <c r="A8" s="3" t="inlineStr">
        <is>
          <t>Unobservable Input</t>
        </is>
      </c>
    </row>
    <row r="9">
      <c r="A9" s="4" t="inlineStr">
        <is>
          <t>Constant prepayment rate</t>
        </is>
      </c>
      <c r="B9" s="4" t="inlineStr">
        <is>
          <t>3.88%</t>
        </is>
      </c>
      <c r="C9" s="4" t="inlineStr">
        <is>
          <t>4.50%</t>
        </is>
      </c>
    </row>
    <row r="10">
      <c r="A10" s="4" t="inlineStr">
        <is>
          <t>Maximum</t>
        </is>
      </c>
    </row>
    <row r="11">
      <c r="A11" s="3" t="inlineStr">
        <is>
          <t>Unobservable Input</t>
        </is>
      </c>
    </row>
    <row r="12">
      <c r="A12" s="4" t="inlineStr">
        <is>
          <t>Constant prepayment rate</t>
        </is>
      </c>
      <c r="B12" s="4" t="inlineStr">
        <is>
          <t>24.30%</t>
        </is>
      </c>
      <c r="C12" s="4" t="inlineStr">
        <is>
          <t>40.50%</t>
        </is>
      </c>
    </row>
    <row r="13">
      <c r="A13" s="4" t="inlineStr">
        <is>
          <t>Level 3 | Cash flow valuation | Other debt securities available for sale</t>
        </is>
      </c>
    </row>
    <row r="14">
      <c r="A14" s="3" t="inlineStr">
        <is>
          <t>Fair Value</t>
        </is>
      </c>
    </row>
    <row r="15">
      <c r="A15" s="4" t="inlineStr">
        <is>
          <t>Investment securities available-for-sale</t>
        </is>
      </c>
      <c r="B15" s="6" t="n">
        <v>1554</v>
      </c>
    </row>
    <row r="16">
      <c r="A16" s="4" t="inlineStr">
        <is>
          <t>Level 3 | Cash flow valuation | Other debt securities available for sale | Recovery Rate</t>
        </is>
      </c>
    </row>
    <row r="17">
      <c r="A17" s="3" t="inlineStr">
        <is>
          <t>Unobservable Input</t>
        </is>
      </c>
    </row>
    <row r="18">
      <c r="A18" s="4" t="inlineStr">
        <is>
          <t>Other debt securities, measurement input</t>
        </is>
      </c>
      <c r="B18" s="8" t="n">
        <v>0.3473</v>
      </c>
    </row>
    <row r="19">
      <c r="A19" s="4" t="inlineStr">
        <is>
          <t>Level 3 | Cash flow valuation | Servicing Assets</t>
        </is>
      </c>
    </row>
    <row r="20">
      <c r="A20" s="3" t="inlineStr">
        <is>
          <t>Fair Value</t>
        </is>
      </c>
    </row>
    <row r="21">
      <c r="A21" s="4" t="inlineStr">
        <is>
          <t>Servicing assets</t>
        </is>
      </c>
      <c r="B21" s="6" t="n">
        <v>49446</v>
      </c>
    </row>
    <row r="22">
      <c r="A22" s="4" t="inlineStr">
        <is>
          <t>Level 3 | Cash flow valuation | Minimum | Other debt securities available for sale</t>
        </is>
      </c>
    </row>
    <row r="23">
      <c r="A23" s="3" t="inlineStr">
        <is>
          <t>Unobservable Input</t>
        </is>
      </c>
    </row>
    <row r="24">
      <c r="A24" s="4" t="inlineStr">
        <is>
          <t>Credit rating</t>
        </is>
      </c>
      <c r="B24" s="4" t="inlineStr">
        <is>
          <t>Baa1</t>
        </is>
      </c>
    </row>
    <row r="25">
      <c r="A25" s="4" t="inlineStr">
        <is>
          <t>Level 3 | Cash flow valuation | Minimum | Other debt securities available for sale | Probability of Default Rate</t>
        </is>
      </c>
    </row>
    <row r="26">
      <c r="A26" s="3" t="inlineStr">
        <is>
          <t>Unobservable Input</t>
        </is>
      </c>
    </row>
    <row r="27">
      <c r="A27" s="4" t="inlineStr">
        <is>
          <t>Other debt securities, measurement input</t>
        </is>
      </c>
      <c r="B27" s="8" t="n">
        <v>0.0016</v>
      </c>
    </row>
    <row r="28">
      <c r="A28" s="4" t="inlineStr">
        <is>
          <t>Level 3 | Cash flow valuation | Minimum | Servicing Assets</t>
        </is>
      </c>
    </row>
    <row r="29">
      <c r="A29" s="3" t="inlineStr">
        <is>
          <t>Unobservable Input</t>
        </is>
      </c>
    </row>
    <row r="30">
      <c r="A30" s="4" t="inlineStr">
        <is>
          <t>Constant prepayment rate</t>
        </is>
      </c>
      <c r="B30" s="4" t="inlineStr">
        <is>
          <t>3.88%</t>
        </is>
      </c>
    </row>
    <row r="31">
      <c r="A31" s="4" t="inlineStr">
        <is>
          <t>Discount rate</t>
        </is>
      </c>
      <c r="B31" s="4" t="inlineStr">
        <is>
          <t>10.00%</t>
        </is>
      </c>
    </row>
    <row r="32">
      <c r="A32" s="4" t="inlineStr">
        <is>
          <t>Level 3 | Cash flow valuation | Maximum | Other debt securities available for sale</t>
        </is>
      </c>
    </row>
    <row r="33">
      <c r="A33" s="3" t="inlineStr">
        <is>
          <t>Unobservable Input</t>
        </is>
      </c>
    </row>
    <row r="34">
      <c r="A34" s="4" t="inlineStr">
        <is>
          <t>Credit rating</t>
        </is>
      </c>
      <c r="B34" s="4" t="inlineStr">
        <is>
          <t>Baa3</t>
        </is>
      </c>
    </row>
    <row r="35">
      <c r="A35" s="4" t="inlineStr">
        <is>
          <t>Level 3 | Cash flow valuation | Maximum | Other debt securities available for sale | Probability of Default Rate</t>
        </is>
      </c>
    </row>
    <row r="36">
      <c r="A36" s="3" t="inlineStr">
        <is>
          <t>Unobservable Input</t>
        </is>
      </c>
    </row>
    <row r="37">
      <c r="A37" s="4" t="inlineStr">
        <is>
          <t>Other debt securities, measurement input</t>
        </is>
      </c>
      <c r="B37" s="8" t="n">
        <v>0.0228</v>
      </c>
    </row>
    <row r="38">
      <c r="A38" s="4" t="inlineStr">
        <is>
          <t>Level 3 | Cash flow valuation | Maximum | Servicing Assets</t>
        </is>
      </c>
    </row>
    <row r="39">
      <c r="A39" s="3" t="inlineStr">
        <is>
          <t>Unobservable Input</t>
        </is>
      </c>
    </row>
    <row r="40">
      <c r="A40" s="4" t="inlineStr">
        <is>
          <t>Constant prepayment rate</t>
        </is>
      </c>
      <c r="B40" s="4" t="inlineStr">
        <is>
          <t>24.30%</t>
        </is>
      </c>
    </row>
    <row r="41">
      <c r="A41" s="4" t="inlineStr">
        <is>
          <t>Discount rate</t>
        </is>
      </c>
      <c r="B41" s="4" t="inlineStr">
        <is>
          <t>15.50%</t>
        </is>
      </c>
    </row>
    <row r="42">
      <c r="A42" s="4" t="inlineStr">
        <is>
          <t>Level 3 | Cash flow valuation | Weighted Average | Other debt securities available for sale</t>
        </is>
      </c>
    </row>
    <row r="43">
      <c r="A43" s="3" t="inlineStr">
        <is>
          <t>Unobservable Input</t>
        </is>
      </c>
    </row>
    <row r="44">
      <c r="A44" s="4" t="inlineStr">
        <is>
          <t>Credit rating</t>
        </is>
      </c>
      <c r="B44" s="4" t="inlineStr">
        <is>
          <t>Baa2</t>
        </is>
      </c>
    </row>
    <row r="45">
      <c r="A45" s="4" t="inlineStr">
        <is>
          <t>Level 3 | Cash flow valuation | Weighted Average | Other debt securities available for sale | Probability of Default Rate</t>
        </is>
      </c>
    </row>
    <row r="46">
      <c r="A46" s="3" t="inlineStr">
        <is>
          <t>Unobservable Input</t>
        </is>
      </c>
    </row>
    <row r="47">
      <c r="A47" s="4" t="inlineStr">
        <is>
          <t>Other debt securities, measurement input</t>
        </is>
      </c>
      <c r="B47" s="8" t="n">
        <v>0.0033</v>
      </c>
    </row>
    <row r="48">
      <c r="A48" s="4" t="inlineStr">
        <is>
          <t>Level 3 | Cash flow valuation | Weighted Average | Other debt securities available for sale | Recovery Rate</t>
        </is>
      </c>
    </row>
    <row r="49">
      <c r="A49" s="3" t="inlineStr">
        <is>
          <t>Unobservable Input</t>
        </is>
      </c>
    </row>
    <row r="50">
      <c r="A50" s="4" t="inlineStr">
        <is>
          <t>Other debt securities, measurement input</t>
        </is>
      </c>
      <c r="B50" s="8" t="n">
        <v>0.3473</v>
      </c>
    </row>
    <row r="51">
      <c r="A51" s="4" t="inlineStr">
        <is>
          <t>Level 3 | Cash flow valuation | Weighted Average | Servicing Assets</t>
        </is>
      </c>
    </row>
    <row r="52">
      <c r="A52" s="3" t="inlineStr">
        <is>
          <t>Unobservable Input</t>
        </is>
      </c>
    </row>
    <row r="53">
      <c r="A53" s="4" t="inlineStr">
        <is>
          <t>Constant prepayment rate</t>
        </is>
      </c>
      <c r="B53" s="4" t="inlineStr">
        <is>
          <t>5.97%</t>
        </is>
      </c>
    </row>
    <row r="54">
      <c r="A54" s="4" t="inlineStr">
        <is>
          <t>Discount rate</t>
        </is>
      </c>
      <c r="B54" s="4" t="inlineStr">
        <is>
          <t>11.46%</t>
        </is>
      </c>
    </row>
    <row r="55">
      <c r="A55" s="4" t="inlineStr">
        <is>
          <t>Level 3 | Fair value of property or collateral | Collateralized loan obligations</t>
        </is>
      </c>
    </row>
    <row r="56">
      <c r="A56" s="3" t="inlineStr">
        <is>
          <t>Fair Value</t>
        </is>
      </c>
    </row>
    <row r="57">
      <c r="A57" s="4" t="inlineStr">
        <is>
          <t>Collateral dependent loans</t>
        </is>
      </c>
      <c r="B57" s="6" t="n">
        <v>21279</v>
      </c>
    </row>
    <row r="58">
      <c r="A58" s="4" t="inlineStr">
        <is>
          <t>Level 3 | Fair value of property or collateral | Foreclosed real estate</t>
        </is>
      </c>
    </row>
    <row r="59">
      <c r="A59" s="3" t="inlineStr">
        <is>
          <t>Fair Value</t>
        </is>
      </c>
    </row>
    <row r="60">
      <c r="A60" s="4" t="inlineStr">
        <is>
          <t>Foreclosed real estate</t>
        </is>
      </c>
      <c r="B60" s="5" t="n">
        <v>15297</v>
      </c>
    </row>
    <row r="61">
      <c r="A61" s="4" t="inlineStr">
        <is>
          <t>Level 3 | Fair value of property or collateral | Other repossessed assets</t>
        </is>
      </c>
    </row>
    <row r="62">
      <c r="A62" s="3" t="inlineStr">
        <is>
          <t>Fair Value</t>
        </is>
      </c>
    </row>
    <row r="63">
      <c r="A63" s="4" t="inlineStr">
        <is>
          <t>Other repossessed assets</t>
        </is>
      </c>
      <c r="B63" s="6" t="n">
        <v>2625</v>
      </c>
    </row>
    <row r="64">
      <c r="A64" s="4" t="inlineStr">
        <is>
          <t>Level 3 | Fair value of property or collateral | Minimum | Collateralized loan obligations</t>
        </is>
      </c>
    </row>
    <row r="65">
      <c r="A65" s="3" t="inlineStr">
        <is>
          <t>Unobservable Input</t>
        </is>
      </c>
    </row>
    <row r="66">
      <c r="A66" s="4" t="inlineStr">
        <is>
          <t>Appraised value less disposition costs</t>
        </is>
      </c>
      <c r="B66" s="4" t="inlineStr">
        <is>
          <t>10.20%</t>
        </is>
      </c>
    </row>
    <row r="67">
      <c r="A67" s="4" t="inlineStr">
        <is>
          <t>Level 3 | Fair value of property or collateral | Minimum | Foreclosed real estate</t>
        </is>
      </c>
    </row>
    <row r="68">
      <c r="A68" s="3" t="inlineStr">
        <is>
          <t>Unobservable Input</t>
        </is>
      </c>
    </row>
    <row r="69">
      <c r="A69" s="4" t="inlineStr">
        <is>
          <t>Appraised value less disposition costs</t>
        </is>
      </c>
      <c r="B69" s="4" t="inlineStr">
        <is>
          <t>10.20%</t>
        </is>
      </c>
    </row>
    <row r="70">
      <c r="A70" s="4" t="inlineStr">
        <is>
          <t>Level 3 | Fair value of property or collateral | Minimum | Other repossessed assets</t>
        </is>
      </c>
    </row>
    <row r="71">
      <c r="A71" s="3" t="inlineStr">
        <is>
          <t>Unobservable Input</t>
        </is>
      </c>
    </row>
    <row r="72">
      <c r="A72" s="4" t="inlineStr">
        <is>
          <t>Estimated net realizable value less disposition costs</t>
        </is>
      </c>
      <c r="B72" s="4" t="inlineStr">
        <is>
          <t>26.00%</t>
        </is>
      </c>
    </row>
    <row r="73">
      <c r="A73" s="4" t="inlineStr">
        <is>
          <t>Level 3 | Fair value of property or collateral | Maximum | Collateralized loan obligations</t>
        </is>
      </c>
    </row>
    <row r="74">
      <c r="A74" s="3" t="inlineStr">
        <is>
          <t>Unobservable Input</t>
        </is>
      </c>
    </row>
    <row r="75">
      <c r="A75" s="4" t="inlineStr">
        <is>
          <t>Appraised value less disposition costs</t>
        </is>
      </c>
      <c r="B75" s="4" t="inlineStr">
        <is>
          <t>30.20%</t>
        </is>
      </c>
    </row>
    <row r="76">
      <c r="A76" s="4" t="inlineStr">
        <is>
          <t>Level 3 | Fair value of property or collateral | Maximum | Foreclosed real estate</t>
        </is>
      </c>
    </row>
    <row r="77">
      <c r="A77" s="3" t="inlineStr">
        <is>
          <t>Unobservable Input</t>
        </is>
      </c>
    </row>
    <row r="78">
      <c r="A78" s="4" t="inlineStr">
        <is>
          <t>Appraised value less disposition costs</t>
        </is>
      </c>
      <c r="B78" s="4" t="inlineStr">
        <is>
          <t>30.20%</t>
        </is>
      </c>
    </row>
    <row r="79">
      <c r="A79" s="4" t="inlineStr">
        <is>
          <t>Level 3 | Fair value of property or collateral | Maximum | Other repossessed assets</t>
        </is>
      </c>
    </row>
    <row r="80">
      <c r="A80" s="3" t="inlineStr">
        <is>
          <t>Unobservable Input</t>
        </is>
      </c>
    </row>
    <row r="81">
      <c r="A81" s="4" t="inlineStr">
        <is>
          <t>Estimated net realizable value less disposition costs</t>
        </is>
      </c>
      <c r="B81" s="4" t="inlineStr">
        <is>
          <t>82.00%</t>
        </is>
      </c>
    </row>
    <row r="82">
      <c r="A82" s="4" t="inlineStr">
        <is>
          <t>Level 3 | Fair value of property or collateral | Weighted Average | Collateralized loan obligations</t>
        </is>
      </c>
    </row>
    <row r="83">
      <c r="A83" s="3" t="inlineStr">
        <is>
          <t>Unobservable Input</t>
        </is>
      </c>
    </row>
    <row r="84">
      <c r="A84" s="4" t="inlineStr">
        <is>
          <t>Appraised value less disposition costs</t>
        </is>
      </c>
      <c r="B84" s="4" t="inlineStr">
        <is>
          <t>17.20%</t>
        </is>
      </c>
    </row>
    <row r="85">
      <c r="A85" s="4" t="inlineStr">
        <is>
          <t>Level 3 | Fair value of property or collateral | Weighted Average | Foreclosed real estate</t>
        </is>
      </c>
    </row>
    <row r="86">
      <c r="A86" s="3" t="inlineStr">
        <is>
          <t>Unobservable Input</t>
        </is>
      </c>
    </row>
    <row r="87">
      <c r="A87" s="4" t="inlineStr">
        <is>
          <t>Appraised value less disposition costs</t>
        </is>
      </c>
      <c r="B87" s="4" t="inlineStr">
        <is>
          <t>11.79%</t>
        </is>
      </c>
    </row>
    <row r="88">
      <c r="A88" s="4" t="inlineStr">
        <is>
          <t>Level 3 | Fair value of property or collateral | Weighted Average | Other repossessed assets</t>
        </is>
      </c>
    </row>
    <row r="89">
      <c r="A89" s="3" t="inlineStr">
        <is>
          <t>Unobservable Input</t>
        </is>
      </c>
    </row>
    <row r="90">
      <c r="A90" s="4" t="inlineStr">
        <is>
          <t>Estimated net realizable value less disposition costs</t>
        </is>
      </c>
      <c r="B90" s="4" t="inlineStr">
        <is>
          <t>56.16%</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Estimated Fair Value and Carrying Value) (Details) - USD ($) $ in Thousands</t>
        </is>
      </c>
      <c r="B1" s="2" t="inlineStr">
        <is>
          <t>Mar. 31, 2022</t>
        </is>
      </c>
      <c r="C1" s="2" t="inlineStr">
        <is>
          <t>Dec. 31, 2021</t>
        </is>
      </c>
      <c r="D1" s="2" t="inlineStr">
        <is>
          <t>Mar. 31, 2021</t>
        </is>
      </c>
      <c r="E1" s="2" t="inlineStr">
        <is>
          <t>Dec. 31, 2020</t>
        </is>
      </c>
    </row>
    <row r="2">
      <c r="A2" s="3" t="inlineStr">
        <is>
          <t>Financial Assets:</t>
        </is>
      </c>
    </row>
    <row r="3">
      <c r="A3" s="4" t="inlineStr">
        <is>
          <t>Restricted cash</t>
        </is>
      </c>
      <c r="B3" s="6" t="n">
        <v>175</v>
      </c>
      <c r="C3" s="6" t="n">
        <v>175</v>
      </c>
      <c r="D3" s="6" t="n">
        <v>1050</v>
      </c>
    </row>
    <row r="4">
      <c r="A4" s="4" t="inlineStr">
        <is>
          <t>Investment securities available-for-sale</t>
        </is>
      </c>
      <c r="B4" s="5" t="n">
        <v>880338</v>
      </c>
      <c r="C4" s="5" t="n">
        <v>510713</v>
      </c>
    </row>
    <row r="5">
      <c r="A5" s="4" t="inlineStr">
        <is>
          <t>Trading securities</t>
        </is>
      </c>
      <c r="B5" s="5" t="n">
        <v>18</v>
      </c>
      <c r="C5" s="5" t="n">
        <v>20</v>
      </c>
    </row>
    <row r="6">
      <c r="A6" s="4" t="inlineStr">
        <is>
          <t>Investment securities held-to-maturity</t>
        </is>
      </c>
      <c r="B6" s="5" t="n">
        <v>329969</v>
      </c>
      <c r="C6" s="5" t="n">
        <v>363653</v>
      </c>
    </row>
    <row r="7">
      <c r="A7" s="4" t="inlineStr">
        <is>
          <t>Derivative assets</t>
        </is>
      </c>
      <c r="B7" s="5" t="n">
        <v>6</v>
      </c>
      <c r="C7" s="5" t="n">
        <v>1</v>
      </c>
    </row>
    <row r="8">
      <c r="A8" s="4" t="inlineStr">
        <is>
          <t>Total loans (including loans held-for-sale)</t>
        </is>
      </c>
      <c r="B8" s="5" t="n">
        <v>6390896</v>
      </c>
      <c r="C8" s="5" t="n">
        <v>6246649</v>
      </c>
    </row>
    <row r="9">
      <c r="A9" s="4" t="inlineStr">
        <is>
          <t>Servicing assets</t>
        </is>
      </c>
      <c r="B9" s="5" t="n">
        <v>49446</v>
      </c>
      <c r="C9" s="5" t="n">
        <v>48973</v>
      </c>
      <c r="D9" s="6" t="n">
        <v>47911</v>
      </c>
      <c r="E9" s="6" t="n">
        <v>47295</v>
      </c>
    </row>
    <row r="10">
      <c r="A10" s="4" t="inlineStr">
        <is>
          <t>Level 1 | Fair Value</t>
        </is>
      </c>
    </row>
    <row r="11">
      <c r="A11" s="3" t="inlineStr">
        <is>
          <t>Financial Assets:</t>
        </is>
      </c>
    </row>
    <row r="12">
      <c r="A12" s="4" t="inlineStr">
        <is>
          <t>Cash and cash equivalents</t>
        </is>
      </c>
      <c r="B12" s="5" t="n">
        <v>1855554</v>
      </c>
      <c r="C12" s="5" t="n">
        <v>2023475</v>
      </c>
    </row>
    <row r="13">
      <c r="A13" s="4" t="inlineStr">
        <is>
          <t>Restricted cash</t>
        </is>
      </c>
      <c r="B13" s="5" t="n">
        <v>175</v>
      </c>
      <c r="C13" s="5" t="n">
        <v>175</v>
      </c>
    </row>
    <row r="14">
      <c r="A14" s="4" t="inlineStr">
        <is>
          <t>Investment securities available-for-sale</t>
        </is>
      </c>
      <c r="B14" s="5" t="n">
        <v>10763</v>
      </c>
      <c r="C14" s="5" t="n">
        <v>10825</v>
      </c>
    </row>
    <row r="15">
      <c r="A15" s="4" t="inlineStr">
        <is>
          <t>Level 1 | Carrying Value</t>
        </is>
      </c>
    </row>
    <row r="16">
      <c r="A16" s="3" t="inlineStr">
        <is>
          <t>Financial Assets:</t>
        </is>
      </c>
    </row>
    <row r="17">
      <c r="A17" s="4" t="inlineStr">
        <is>
          <t>Cash and cash equivalents</t>
        </is>
      </c>
      <c r="B17" s="5" t="n">
        <v>1855554</v>
      </c>
      <c r="C17" s="5" t="n">
        <v>2023475</v>
      </c>
    </row>
    <row r="18">
      <c r="A18" s="4" t="inlineStr">
        <is>
          <t>Restricted cash</t>
        </is>
      </c>
      <c r="B18" s="5" t="n">
        <v>175</v>
      </c>
      <c r="C18" s="5" t="n">
        <v>175</v>
      </c>
    </row>
    <row r="19">
      <c r="A19" s="4" t="inlineStr">
        <is>
          <t>Investment securities available-for-sale</t>
        </is>
      </c>
      <c r="B19" s="5" t="n">
        <v>10763</v>
      </c>
      <c r="C19" s="5" t="n">
        <v>10825</v>
      </c>
    </row>
    <row r="20">
      <c r="A20" s="4" t="inlineStr">
        <is>
          <t>Level 2 | Fair Value</t>
        </is>
      </c>
    </row>
    <row r="21">
      <c r="A21" s="3" t="inlineStr">
        <is>
          <t>Financial Assets:</t>
        </is>
      </c>
    </row>
    <row r="22">
      <c r="A22" s="4" t="inlineStr">
        <is>
          <t>Investment securities available-for-sale</t>
        </is>
      </c>
      <c r="B22" s="5" t="n">
        <v>868021</v>
      </c>
      <c r="C22" s="5" t="n">
        <v>498358</v>
      </c>
    </row>
    <row r="23">
      <c r="A23" s="4" t="inlineStr">
        <is>
          <t>Trading securities</t>
        </is>
      </c>
      <c r="B23" s="5" t="n">
        <v>18</v>
      </c>
      <c r="C23" s="5" t="n">
        <v>20</v>
      </c>
    </row>
    <row r="24">
      <c r="A24" s="4" t="inlineStr">
        <is>
          <t>Investment securities held-to-maturity</t>
        </is>
      </c>
      <c r="B24" s="5" t="n">
        <v>329969</v>
      </c>
      <c r="C24" s="5" t="n">
        <v>363653</v>
      </c>
    </row>
    <row r="25">
      <c r="A25" s="4" t="inlineStr">
        <is>
          <t>Federal Home Loan Bank (FHLB) stock</t>
        </is>
      </c>
      <c r="B25" s="5" t="n">
        <v>5946</v>
      </c>
      <c r="C25" s="5" t="n">
        <v>5966</v>
      </c>
    </row>
    <row r="26">
      <c r="A26" s="4" t="inlineStr">
        <is>
          <t>Equity securities</t>
        </is>
      </c>
      <c r="B26" s="5" t="n">
        <v>12610</v>
      </c>
      <c r="C26" s="5" t="n">
        <v>11612</v>
      </c>
    </row>
    <row r="27">
      <c r="A27" s="4" t="inlineStr">
        <is>
          <t>Derivative assets</t>
        </is>
      </c>
      <c r="B27" s="5" t="n">
        <v>6</v>
      </c>
      <c r="C27" s="5" t="n">
        <v>1</v>
      </c>
    </row>
    <row r="28">
      <c r="A28" s="3" t="inlineStr">
        <is>
          <t>Financial Liabilities:</t>
        </is>
      </c>
    </row>
    <row r="29">
      <c r="A29" s="4" t="inlineStr">
        <is>
          <t>Derivative liabilities</t>
        </is>
      </c>
      <c r="B29" s="5" t="n">
        <v>191</v>
      </c>
      <c r="C29" s="5" t="n">
        <v>804</v>
      </c>
    </row>
    <row r="30">
      <c r="A30" s="4" t="inlineStr">
        <is>
          <t>Level 2 | Carrying Value</t>
        </is>
      </c>
    </row>
    <row r="31">
      <c r="A31" s="3" t="inlineStr">
        <is>
          <t>Financial Assets:</t>
        </is>
      </c>
    </row>
    <row r="32">
      <c r="A32" s="4" t="inlineStr">
        <is>
          <t>Investment securities available-for-sale</t>
        </is>
      </c>
      <c r="B32" s="5" t="n">
        <v>868021</v>
      </c>
      <c r="C32" s="5" t="n">
        <v>498358</v>
      </c>
    </row>
    <row r="33">
      <c r="A33" s="4" t="inlineStr">
        <is>
          <t>Trading securities</t>
        </is>
      </c>
      <c r="B33" s="5" t="n">
        <v>18</v>
      </c>
      <c r="C33" s="5" t="n">
        <v>20</v>
      </c>
    </row>
    <row r="34">
      <c r="A34" s="4" t="inlineStr">
        <is>
          <t>Investment securities held-to-maturity</t>
        </is>
      </c>
      <c r="B34" s="5" t="n">
        <v>359806</v>
      </c>
      <c r="C34" s="5" t="n">
        <v>367507</v>
      </c>
    </row>
    <row r="35">
      <c r="A35" s="4" t="inlineStr">
        <is>
          <t>Federal Home Loan Bank (FHLB) stock</t>
        </is>
      </c>
      <c r="B35" s="5" t="n">
        <v>5946</v>
      </c>
      <c r="C35" s="5" t="n">
        <v>5966</v>
      </c>
    </row>
    <row r="36">
      <c r="A36" s="4" t="inlineStr">
        <is>
          <t>Equity securities</t>
        </is>
      </c>
      <c r="B36" s="5" t="n">
        <v>12610</v>
      </c>
      <c r="C36" s="5" t="n">
        <v>11612</v>
      </c>
    </row>
    <row r="37">
      <c r="A37" s="4" t="inlineStr">
        <is>
          <t>Derivative assets</t>
        </is>
      </c>
      <c r="B37" s="5" t="n">
        <v>6</v>
      </c>
      <c r="C37" s="5" t="n">
        <v>1</v>
      </c>
    </row>
    <row r="38">
      <c r="A38" s="3" t="inlineStr">
        <is>
          <t>Financial Liabilities:</t>
        </is>
      </c>
    </row>
    <row r="39">
      <c r="A39" s="4" t="inlineStr">
        <is>
          <t>Derivative liabilities</t>
        </is>
      </c>
      <c r="B39" s="5" t="n">
        <v>191</v>
      </c>
      <c r="C39" s="5" t="n">
        <v>804</v>
      </c>
    </row>
    <row r="40">
      <c r="A40" s="4" t="inlineStr">
        <is>
          <t>Level 3 | Fair Value</t>
        </is>
      </c>
    </row>
    <row r="41">
      <c r="A41" s="3" t="inlineStr">
        <is>
          <t>Financial Assets:</t>
        </is>
      </c>
    </row>
    <row r="42">
      <c r="A42" s="4" t="inlineStr">
        <is>
          <t>Investment securities available-for-sale</t>
        </is>
      </c>
      <c r="B42" s="5" t="n">
        <v>1554</v>
      </c>
      <c r="C42" s="5" t="n">
        <v>1530</v>
      </c>
    </row>
    <row r="43">
      <c r="A43" s="4" t="inlineStr">
        <is>
          <t>Total loans (including loans held-for-sale)</t>
        </is>
      </c>
      <c r="B43" s="5" t="n">
        <v>6360479</v>
      </c>
      <c r="C43" s="5" t="n">
        <v>6197347</v>
      </c>
    </row>
    <row r="44">
      <c r="A44" s="4" t="inlineStr">
        <is>
          <t>Accrued interest receivable</t>
        </is>
      </c>
      <c r="B44" s="5" t="n">
        <v>56097</v>
      </c>
      <c r="C44" s="5" t="n">
        <v>56560</v>
      </c>
    </row>
    <row r="45">
      <c r="A45" s="4" t="inlineStr">
        <is>
          <t>Servicing assets</t>
        </is>
      </c>
      <c r="B45" s="5" t="n">
        <v>49446</v>
      </c>
      <c r="C45" s="5" t="n">
        <v>48973</v>
      </c>
    </row>
    <row r="46">
      <c r="A46" s="4" t="inlineStr">
        <is>
          <t>Accounts receivable and other assets</t>
        </is>
      </c>
      <c r="C46" s="5" t="n">
        <v>88756</v>
      </c>
    </row>
    <row r="47">
      <c r="A47" s="3" t="inlineStr">
        <is>
          <t>Financial Liabilities:</t>
        </is>
      </c>
    </row>
    <row r="48">
      <c r="A48" s="4" t="inlineStr">
        <is>
          <t>Deposits</t>
        </is>
      </c>
      <c r="B48" s="5" t="n">
        <v>8987296</v>
      </c>
      <c r="C48" s="5" t="n">
        <v>8614073</v>
      </c>
    </row>
    <row r="49">
      <c r="A49" s="4" t="inlineStr">
        <is>
          <t>Advances from FHLB</t>
        </is>
      </c>
      <c r="B49" s="5" t="n">
        <v>28022</v>
      </c>
      <c r="C49" s="5" t="n">
        <v>28480</v>
      </c>
    </row>
    <row r="50">
      <c r="A50" s="4" t="inlineStr">
        <is>
          <t>Subordinated capital notes</t>
        </is>
      </c>
      <c r="B50" s="5" t="n">
        <v>0</v>
      </c>
      <c r="C50" s="5" t="n">
        <v>36084</v>
      </c>
    </row>
    <row r="51">
      <c r="A51" s="4" t="inlineStr">
        <is>
          <t>Accrued expenses and other liabilities</t>
        </is>
      </c>
      <c r="B51" s="5" t="n">
        <v>83492</v>
      </c>
      <c r="C51" s="5" t="n">
        <v>96240</v>
      </c>
    </row>
    <row r="52">
      <c r="A52" s="4" t="inlineStr">
        <is>
          <t>Level 3 | Carrying Value</t>
        </is>
      </c>
    </row>
    <row r="53">
      <c r="A53" s="3" t="inlineStr">
        <is>
          <t>Financial Assets:</t>
        </is>
      </c>
    </row>
    <row r="54">
      <c r="A54" s="4" t="inlineStr">
        <is>
          <t>Investment securities available-for-sale</t>
        </is>
      </c>
      <c r="B54" s="5" t="n">
        <v>1554</v>
      </c>
      <c r="C54" s="5" t="n">
        <v>1530</v>
      </c>
    </row>
    <row r="55">
      <c r="A55" s="4" t="inlineStr">
        <is>
          <t>Total loans (including loans held-for-sale)</t>
        </is>
      </c>
      <c r="B55" s="5" t="n">
        <v>6449130</v>
      </c>
      <c r="C55" s="5" t="n">
        <v>6329311</v>
      </c>
    </row>
    <row r="56">
      <c r="A56" s="4" t="inlineStr">
        <is>
          <t>Accrued interest receivable</t>
        </is>
      </c>
      <c r="B56" s="5" t="n">
        <v>56097</v>
      </c>
      <c r="C56" s="5" t="n">
        <v>56560</v>
      </c>
    </row>
    <row r="57">
      <c r="A57" s="4" t="inlineStr">
        <is>
          <t>Servicing assets</t>
        </is>
      </c>
      <c r="B57" s="5" t="n">
        <v>49446</v>
      </c>
      <c r="C57" s="5" t="n">
        <v>48973</v>
      </c>
    </row>
    <row r="58">
      <c r="A58" s="4" t="inlineStr">
        <is>
          <t>Accounts receivable and other assets</t>
        </is>
      </c>
      <c r="C58" s="5" t="n">
        <v>88756</v>
      </c>
    </row>
    <row r="59">
      <c r="A59" s="3" t="inlineStr">
        <is>
          <t>Financial Liabilities:</t>
        </is>
      </c>
    </row>
    <row r="60">
      <c r="A60" s="4" t="inlineStr">
        <is>
          <t>Deposits</t>
        </is>
      </c>
      <c r="B60" s="5" t="n">
        <v>8978222</v>
      </c>
      <c r="C60" s="5" t="n">
        <v>8603118</v>
      </c>
    </row>
    <row r="61">
      <c r="A61" s="4" t="inlineStr">
        <is>
          <t>Advances from FHLB</t>
        </is>
      </c>
      <c r="B61" s="5" t="n">
        <v>28035</v>
      </c>
      <c r="C61" s="5" t="n">
        <v>28488</v>
      </c>
    </row>
    <row r="62">
      <c r="A62" s="4" t="inlineStr">
        <is>
          <t>Subordinated capital notes</t>
        </is>
      </c>
      <c r="B62" s="5" t="n">
        <v>0</v>
      </c>
      <c r="C62" s="5" t="n">
        <v>36083</v>
      </c>
    </row>
    <row r="63">
      <c r="A63" s="4" t="inlineStr">
        <is>
          <t>Accrued expenses and other liabilities</t>
        </is>
      </c>
      <c r="B63" s="6" t="n">
        <v>83492</v>
      </c>
      <c r="C63" s="6" t="n">
        <v>962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ANKING AND FINANCIAL SERVICE REVENUES (Details) - USD ($) $ in Thousands</t>
        </is>
      </c>
      <c r="B1" s="2" t="inlineStr">
        <is>
          <t>3 Months Ended</t>
        </is>
      </c>
    </row>
    <row r="2">
      <c r="B2" s="2" t="inlineStr">
        <is>
          <t>Mar. 31, 2022</t>
        </is>
      </c>
      <c r="C2" s="2" t="inlineStr">
        <is>
          <t>Mar. 31, 2021</t>
        </is>
      </c>
    </row>
    <row r="3">
      <c r="A3" s="3" t="inlineStr">
        <is>
          <t>Banking service revenues:</t>
        </is>
      </c>
    </row>
    <row r="4">
      <c r="A4" s="4" t="inlineStr">
        <is>
          <t>Checking accounts fees</t>
        </is>
      </c>
      <c r="B4" s="6" t="n">
        <v>2145</v>
      </c>
      <c r="C4" s="6" t="n">
        <v>1962</v>
      </c>
    </row>
    <row r="5">
      <c r="A5" s="4" t="inlineStr">
        <is>
          <t>Savings accounts fees</t>
        </is>
      </c>
      <c r="B5" s="5" t="n">
        <v>279</v>
      </c>
      <c r="C5" s="5" t="n">
        <v>252</v>
      </c>
    </row>
    <row r="6">
      <c r="A6" s="4" t="inlineStr">
        <is>
          <t>Electronic banking fees</t>
        </is>
      </c>
      <c r="B6" s="5" t="n">
        <v>13094</v>
      </c>
      <c r="C6" s="5" t="n">
        <v>12883</v>
      </c>
    </row>
    <row r="7">
      <c r="A7" s="4" t="inlineStr">
        <is>
          <t>Credit life commissions</t>
        </is>
      </c>
      <c r="B7" s="5" t="n">
        <v>304</v>
      </c>
      <c r="C7" s="5" t="n">
        <v>117</v>
      </c>
    </row>
    <row r="8">
      <c r="A8" s="4" t="inlineStr">
        <is>
          <t>Branch service commissions</t>
        </is>
      </c>
      <c r="B8" s="5" t="n">
        <v>360</v>
      </c>
      <c r="C8" s="5" t="n">
        <v>361</v>
      </c>
    </row>
    <row r="9">
      <c r="A9" s="4" t="inlineStr">
        <is>
          <t>Servicing and other loan fees</t>
        </is>
      </c>
      <c r="B9" s="5" t="n">
        <v>1137</v>
      </c>
      <c r="C9" s="5" t="n">
        <v>765</v>
      </c>
    </row>
    <row r="10">
      <c r="A10" s="4" t="inlineStr">
        <is>
          <t>International fees</t>
        </is>
      </c>
      <c r="B10" s="5" t="n">
        <v>239</v>
      </c>
      <c r="C10" s="5" t="n">
        <v>151</v>
      </c>
    </row>
    <row r="11">
      <c r="A11" s="4" t="inlineStr">
        <is>
          <t>Miscellaneous income</t>
        </is>
      </c>
      <c r="B11" s="5" t="n">
        <v>4</v>
      </c>
      <c r="C11" s="5" t="n">
        <v>6</v>
      </c>
    </row>
    <row r="12">
      <c r="A12" s="4" t="inlineStr">
        <is>
          <t>Total banking service revenues</t>
        </is>
      </c>
      <c r="B12" s="5" t="n">
        <v>17562</v>
      </c>
      <c r="C12" s="5" t="n">
        <v>16497</v>
      </c>
    </row>
    <row r="13">
      <c r="A13" s="3" t="inlineStr">
        <is>
          <t>Wealth management revenue:</t>
        </is>
      </c>
    </row>
    <row r="14">
      <c r="A14" s="4" t="inlineStr">
        <is>
          <t>Insurance income</t>
        </is>
      </c>
      <c r="B14" s="5" t="n">
        <v>3034</v>
      </c>
      <c r="C14" s="5" t="n">
        <v>2231</v>
      </c>
    </row>
    <row r="15">
      <c r="A15" s="4" t="inlineStr">
        <is>
          <t>Broker fees</t>
        </is>
      </c>
      <c r="B15" s="5" t="n">
        <v>1889</v>
      </c>
      <c r="C15" s="5" t="n">
        <v>2124</v>
      </c>
    </row>
    <row r="16">
      <c r="A16" s="4" t="inlineStr">
        <is>
          <t>Trust fees</t>
        </is>
      </c>
      <c r="B16" s="5" t="n">
        <v>2741</v>
      </c>
      <c r="C16" s="5" t="n">
        <v>2781</v>
      </c>
    </row>
    <row r="17">
      <c r="A17" s="4" t="inlineStr">
        <is>
          <t>Retirement plan and administration fees</t>
        </is>
      </c>
      <c r="B17" s="5" t="n">
        <v>193</v>
      </c>
      <c r="C17" s="5" t="n">
        <v>252</v>
      </c>
    </row>
    <row r="18">
      <c r="A18" s="4" t="inlineStr">
        <is>
          <t>Total wealth management revenue</t>
        </is>
      </c>
      <c r="B18" s="5" t="n">
        <v>7857</v>
      </c>
      <c r="C18" s="5" t="n">
        <v>7388</v>
      </c>
    </row>
    <row r="19">
      <c r="A19" s="3" t="inlineStr">
        <is>
          <t>Mortgage banking activities:</t>
        </is>
      </c>
    </row>
    <row r="20">
      <c r="A20" s="4" t="inlineStr">
        <is>
          <t>Net servicing fees</t>
        </is>
      </c>
      <c r="B20" s="5" t="n">
        <v>4363</v>
      </c>
      <c r="C20" s="5" t="n">
        <v>4351</v>
      </c>
    </row>
    <row r="21">
      <c r="A21" s="4" t="inlineStr">
        <is>
          <t>Net gains on sale of mortgage loans and valuation</t>
        </is>
      </c>
      <c r="B21" s="5" t="n">
        <v>1315</v>
      </c>
      <c r="C21" s="5" t="n">
        <v>2492</v>
      </c>
    </row>
    <row r="22">
      <c r="A22" s="4" t="inlineStr">
        <is>
          <t>Other</t>
        </is>
      </c>
      <c r="B22" s="5" t="n">
        <v>104</v>
      </c>
      <c r="C22" s="5" t="n">
        <v>-1270</v>
      </c>
    </row>
    <row r="23">
      <c r="A23" s="4" t="inlineStr">
        <is>
          <t>Total mortgage banking activities</t>
        </is>
      </c>
      <c r="B23" s="5" t="n">
        <v>5782</v>
      </c>
      <c r="C23" s="5" t="n">
        <v>5573</v>
      </c>
    </row>
    <row r="24">
      <c r="A24" s="4" t="inlineStr">
        <is>
          <t>Total banking and financial service revenues</t>
        </is>
      </c>
      <c r="B24" s="6" t="n">
        <v>31201</v>
      </c>
      <c r="C24" s="6" t="n">
        <v>294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Money Market Investments OFG considers as cash equivalents all money market instruments that are not pledged and that have maturities of three months or less at the date of acquisition. At March 31, 2022 and December 31, 2021, money market instruments included as part of cash and cash equivalents amounted to $5.6 million and $9.0 million, respectively. Investment Securities The amortized cost, gross unrealized gains and losses, fair value, weighted average yield and contractual maturities of the securities owned by OFG at March 31, 2022 and December 31, 2021 were as follows: March 31, 2022 Amortized Cost Gross Unrealized Gains Gross Unrealized Losses Fair Weighted Average Yield (In thousands) Available-for-sale Mortgage-backed securities FNMA and FHLMC certificates Due from 1 to 5 years 2,020 — 5 $ 2,015 2.13 % Due from 5 to 10 years $ 82,101 $ 2 $ 1,168 $ 80,935 1.94 % Due after 10 years 490,169 — 14,229 $ 475,940 2.25 % Total FNMA and FHLMC certificates 574,290 2 15,402 558,890 2.21 % GNMA Securities Due from 1 to 5 years 16,836 — 146 16,690 1.63 % Due from 5 to 10 years 16,470 — 327 16,143 1.88 % Due after 10 years 261,712 872 8,221 254,363 2.40 % Total GNMA certificates 295,018 872 8,694 287,196 2.32 % CMOs issued by US government-sponsored agencies Due from 1 to 5 years 1,523 — 24 1,499 1.70 % Due from 5 to 10 years 18,584 — 300 18,284 1.80 % Due after 10 years 1,325 1 4 1,322 4.53 % Total CMOs issued by US government-sponsored agencies 21,432 1 328 21,105 1.96 % Total mortgage-backed securities 890,740 875 24,424 867,191 2.24 % Investment securities US Treasury securities Due less than 1 year 10,735 28 — 10,763 1.49 % Total US Treasury Securities 10,735 28 — 10,763 1.49 % Other debt securities Due less than 1 year 500 — — 500 0.57 % Due from 1 to 5 years 1,823 61 — 1,884 5.46 % Total Other debt securities 2,323 61 — 2,384 4.41 % Total investment securities 13,058 89 — 13,147 2.01 % Total securities available for sale $ 903,798 $ 964 $ 24,424 $ 880,338 2.24 % March 31, 2022 Amortized Cost Gross Unrealized Gains Gross Unrealized Losses Fair Weighted Average Yield (In thousands) Held-to-maturity Mortgage-backed securities FNMA and FHLMC certificates Due after 10 years $ 359,806 $ — $ 29,837 $ 329,969 1.71 % December 31, 2021 Amortized Cost Gross Unrealized Gains Gross Unrealized Losses Fair Weighted Average Yield (In thousands) Available-for-sale Mortgage-backed securities FNMA and FHLMC certificates Due from 5 to 10 years 90,560 2,502 — 93,062 1.94 % Due after 10 years 93,440 — 3,200 90,240 1.37 % Total FNMA and FHLMC certificates 184,000 2,502 3,200 183,302 1.65 % GNMA Securities Due from 1 to 5 years 10,536 233 1 10,768 1.66 % Due from 5 to 10 years 26,419 556 — 26,975 1.80 % Due after 10 years 244,106 6,927 198 250,835 2.40 % Total GNMA certificates 281,061 7,716 199 288,578 2.32 % CMOs issued by US government-sponsored agencies Due from 1 to 5 years 1,788 22 — 1,810 1.70 % Due from 5 to 10 years 20,705 299 — 21,004 1.81 % Due after 10 years 1,601 16 1 1,616 4.24 % Total CMOs issued by US government-sponsored agencies 24,094 337 1 24,430 1.96 % Total mortgage-backed securities 489,155 10,555 3,400 496,310 2.05 % Investment securities US Treasury securities Due less than 1 year 10,737 88 — 10,825 1.48 % Total US Treasury Securities 10,737 88 — 10,825 1.48 % Obligations of US government-sponsored agencies Due less than 1 year 1,182 1 — 1,183 1.40 % Total Obligations of US government-sponsored agencies 1,182 1 — 1,183 1.40 % Other debt securities Due less than 1 year 500 — — 500 0.57 % Due from 1 to 5 years 1,847 48 — 1,895 5.43 % Total Other debt securities 2,347 48 — 2,395 4.39 % Total investment securities 14,266 137 — 14,403 1.95 % Total securities available for sale $ 503,421 $ 10,692 $ 3,400 $ 510,713 2.05 % December 31, 2021 Amortized Cost Gross Unrealized Gains Gross Unrealized Losses Fair Weighted Average Yield (In thousands) Held-to-maturity Mortgage-backed securities FNMA and FHLMC certificates Due after 10 years 367,507 — 3,854 363,653 1.71 % Investment securities as of March 31, 2022 include $200.4 million pledged to secure government deposits, derivatives and regulatory collateral that the secured parties are not permitted to sell or repledge the collateral, of which $199.7 million serve as collateral for public funds. Investment securities as of December 31, 2021 include $145.6 million pledged to secure government deposits, derivatives and regulatory collateral that the secured parties are not permitted to sell or repledge the collateral, of which $143.8 million serve as collateral for public funds. The weighted average yield on debt securities available-for-sale is based on amortized cost and does not give effect to changes in fair value. Weighted average yields on tax-exempt obligations have been computed on a fully taxable equivalent basis.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At March 31, 2022 and December 31, 2021, most securities held by OFG are issued by U.S. government entities and agencies that have a zero-credit loss assumption. At both March 31, 2022 and December 31, 2021, the Bank’s international banking entities held short-term US Treasury securities in the amount of $305 thousand and $325 thousand, respectively, as the legal reserve required for international banking entities under Puerto Rico law. These instruments cannot be withdrawn or transferred without the prior written approval of the Office of the Commissioner of Financial Institutions of Puerto Rico (“OCFI”). During the quarters ended March 31, 2022 and 2021, OFG retained securitized GNMA pools totaling $24.0 million and $30.0 million amortized cost, respectively, at a yield of 2.37% and 2.22%, from its own originations. There were no sales of securities during the quarters ended March 31, 2022 and 2021. The following table show OFG’s gross unrealized losses and fair value of investment securities available-for-sale and held-to-maturity at March 31, 2022 and December 31, 2021, aggregated by investment category and the length of time that individual securities have been in a continuous unrealized loss position: March 31, 2022 12 months or more Amortized Unrealized Fair (In thousands) Securities available-for-sale FNMA and FHLMC certificates 91,258 9,884 81,374 GNMA certificates 4,237 256 3,981 $ 95,495 $ 10,140 $ 85,355 March 31, 2022 Less than 12 months Amortized Unrealized Fair (In thousands) Securities available-for-sale CMOs issued by US Government-sponsored agencies 20,744 328 20,416 FNMA and FHLMC certificates 481,614 5,518 476,096 GNMA certificates 273,405 8,438 264,967 $ 775,763 $ 14,284 $ 761,479 Held-to-maturity FNMA and FHLMC certificates $ 359,806 $ 29,837 $ 329,969 March 31, 2022 Total Amortized Unrealized Fair (In thousands) Securities available-for-sale CMOs issued by US Government-sponsored agencies 20,744 328 20,416 FNMA and FHLMC certificates 572,872 15,402 557,470 GNMA certificates 277,642 8,694 268,948 $ 871,258 $ 24,424 $ 846,834 Held-to-maturity FNMA and FHLMC certificates $ 359,806 $ 29,837 $ 329,969 December 31, 2021 Less than 12 months Amortized Unrealized Fair (In thousands) Securities available-for-sale CMOs issued by US Government-sponsored agencies 500 1 499 FNMA and FHLMC certificates 93,440 3,200 90,240 GNMA certificates 5,022 199 4,823 $ 98,962 $ 3,400 $ 95,562 Held-to-maturity FNMA and FHLMC certificates $ 367,507 $ 3,854 $ 363,653 OFG had no investment securities in a continuous loss position for 12 months or more at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Interest income</t>
        </is>
      </c>
      <c r="B4" s="6" t="n">
        <v>112949</v>
      </c>
      <c r="C4" s="6" t="n">
        <v>110976</v>
      </c>
    </row>
    <row r="5">
      <c r="A5" s="4" t="inlineStr">
        <is>
          <t>Interest expense</t>
        </is>
      </c>
      <c r="B5" s="5" t="n">
        <v>-7755</v>
      </c>
      <c r="C5" s="5" t="n">
        <v>-12778</v>
      </c>
    </row>
    <row r="6">
      <c r="A6" s="4" t="inlineStr">
        <is>
          <t>Net interest income</t>
        </is>
      </c>
      <c r="B6" s="5" t="n">
        <v>105194</v>
      </c>
      <c r="C6" s="5" t="n">
        <v>98198</v>
      </c>
    </row>
    <row r="7">
      <c r="A7" s="4" t="inlineStr">
        <is>
          <t>Provision (recapture of) for credit losses</t>
        </is>
      </c>
      <c r="B7" s="5" t="n">
        <v>1551</v>
      </c>
      <c r="C7" s="5" t="n">
        <v>6324</v>
      </c>
    </row>
    <row r="8">
      <c r="A8" s="4" t="inlineStr">
        <is>
          <t>Non-interest income (loss)</t>
        </is>
      </c>
      <c r="B8" s="5" t="n">
        <v>31606</v>
      </c>
      <c r="C8" s="5" t="n">
        <v>30413</v>
      </c>
    </row>
    <row r="9">
      <c r="A9" s="4" t="inlineStr">
        <is>
          <t>Non-interest expenses</t>
        </is>
      </c>
      <c r="B9" s="5" t="n">
        <v>-81155</v>
      </c>
      <c r="C9" s="5" t="n">
        <v>-77666</v>
      </c>
    </row>
    <row r="10">
      <c r="A10" s="4" t="inlineStr">
        <is>
          <t>Intersegment revenue</t>
        </is>
      </c>
      <c r="B10" s="5" t="n">
        <v>0</v>
      </c>
      <c r="C10" s="5" t="n">
        <v>0</v>
      </c>
    </row>
    <row r="11">
      <c r="A11" s="4" t="inlineStr">
        <is>
          <t>Intersegment expenses</t>
        </is>
      </c>
      <c r="B11" s="5" t="n">
        <v>0</v>
      </c>
      <c r="C11" s="5" t="n">
        <v>0</v>
      </c>
    </row>
    <row r="12">
      <c r="A12" s="4" t="inlineStr">
        <is>
          <t>Income before income taxes</t>
        </is>
      </c>
      <c r="B12" s="5" t="n">
        <v>54094</v>
      </c>
      <c r="C12" s="5" t="n">
        <v>44621</v>
      </c>
    </row>
    <row r="13">
      <c r="A13" s="4" t="inlineStr">
        <is>
          <t>Income tax expense</t>
        </is>
      </c>
      <c r="B13" s="5" t="n">
        <v>16573</v>
      </c>
      <c r="C13" s="5" t="n">
        <v>14248</v>
      </c>
    </row>
    <row r="14">
      <c r="A14" s="4" t="inlineStr">
        <is>
          <t>Net income</t>
        </is>
      </c>
      <c r="B14" s="5" t="n">
        <v>37521</v>
      </c>
      <c r="C14" s="5" t="n">
        <v>30373</v>
      </c>
    </row>
    <row r="15">
      <c r="A15" s="4" t="inlineStr">
        <is>
          <t>Total assets</t>
        </is>
      </c>
      <c r="B15" s="5" t="n">
        <v>10190120</v>
      </c>
      <c r="C15" s="5" t="n">
        <v>10153342</v>
      </c>
      <c r="D15" s="6" t="n">
        <v>9899720</v>
      </c>
    </row>
    <row r="16">
      <c r="A16" s="4" t="inlineStr">
        <is>
          <t>Total Major Segments</t>
        </is>
      </c>
    </row>
    <row r="17">
      <c r="A17" s="3" t="inlineStr">
        <is>
          <t>Segment Reporting Information [Line Items]</t>
        </is>
      </c>
    </row>
    <row r="18">
      <c r="A18" s="4" t="inlineStr">
        <is>
          <t>Interest income</t>
        </is>
      </c>
      <c r="B18" s="5" t="n">
        <v>112949</v>
      </c>
      <c r="C18" s="5" t="n">
        <v>110976</v>
      </c>
    </row>
    <row r="19">
      <c r="A19" s="4" t="inlineStr">
        <is>
          <t>Interest expense</t>
        </is>
      </c>
      <c r="B19" s="5" t="n">
        <v>-7755</v>
      </c>
      <c r="C19" s="5" t="n">
        <v>-12778</v>
      </c>
    </row>
    <row r="20">
      <c r="A20" s="4" t="inlineStr">
        <is>
          <t>Net interest income</t>
        </is>
      </c>
      <c r="B20" s="5" t="n">
        <v>105194</v>
      </c>
      <c r="C20" s="5" t="n">
        <v>98198</v>
      </c>
    </row>
    <row r="21">
      <c r="A21" s="4" t="inlineStr">
        <is>
          <t>Provision (recapture of) for credit losses</t>
        </is>
      </c>
      <c r="B21" s="5" t="n">
        <v>1551</v>
      </c>
      <c r="C21" s="5" t="n">
        <v>6324</v>
      </c>
    </row>
    <row r="22">
      <c r="A22" s="4" t="inlineStr">
        <is>
          <t>Non-interest income (loss)</t>
        </is>
      </c>
      <c r="B22" s="5" t="n">
        <v>31606</v>
      </c>
      <c r="C22" s="5" t="n">
        <v>30413</v>
      </c>
    </row>
    <row r="23">
      <c r="A23" s="4" t="inlineStr">
        <is>
          <t>Non-interest expenses</t>
        </is>
      </c>
      <c r="B23" s="5" t="n">
        <v>-81155</v>
      </c>
      <c r="C23" s="5" t="n">
        <v>-77666</v>
      </c>
    </row>
    <row r="24">
      <c r="A24" s="4" t="inlineStr">
        <is>
          <t>Income before income taxes</t>
        </is>
      </c>
      <c r="B24" s="5" t="n">
        <v>54094</v>
      </c>
      <c r="C24" s="5" t="n">
        <v>44621</v>
      </c>
    </row>
    <row r="25">
      <c r="A25" s="4" t="inlineStr">
        <is>
          <t>Income tax expense</t>
        </is>
      </c>
      <c r="B25" s="5" t="n">
        <v>16573</v>
      </c>
      <c r="C25" s="5" t="n">
        <v>14248</v>
      </c>
    </row>
    <row r="26">
      <c r="A26" s="4" t="inlineStr">
        <is>
          <t>Net income</t>
        </is>
      </c>
      <c r="B26" s="5" t="n">
        <v>37521</v>
      </c>
      <c r="C26" s="5" t="n">
        <v>30373</v>
      </c>
    </row>
    <row r="27">
      <c r="A27" s="4" t="inlineStr">
        <is>
          <t>Total assets</t>
        </is>
      </c>
      <c r="B27" s="5" t="n">
        <v>11237550</v>
      </c>
      <c r="C27" s="5" t="n">
        <v>11190581</v>
      </c>
    </row>
    <row r="28">
      <c r="A28" s="4" t="inlineStr">
        <is>
          <t>Total Major Segments | Intersubsegment Eliminations</t>
        </is>
      </c>
    </row>
    <row r="29">
      <c r="A29" s="3" t="inlineStr">
        <is>
          <t>Segment Reporting Information [Line Items]</t>
        </is>
      </c>
    </row>
    <row r="30">
      <c r="A30" s="4" t="inlineStr">
        <is>
          <t>Intersegment revenue</t>
        </is>
      </c>
      <c r="B30" s="5" t="n">
        <v>489</v>
      </c>
      <c r="C30" s="5" t="n">
        <v>553</v>
      </c>
    </row>
    <row r="31">
      <c r="A31" s="4" t="inlineStr">
        <is>
          <t>Intersegment expenses</t>
        </is>
      </c>
      <c r="B31" s="5" t="n">
        <v>-489</v>
      </c>
      <c r="C31" s="5" t="n">
        <v>-553</v>
      </c>
    </row>
    <row r="32">
      <c r="A32" s="4" t="inlineStr">
        <is>
          <t>Eliminations</t>
        </is>
      </c>
    </row>
    <row r="33">
      <c r="A33" s="3" t="inlineStr">
        <is>
          <t>Segment Reporting Information [Line Items]</t>
        </is>
      </c>
    </row>
    <row r="34">
      <c r="A34" s="4" t="inlineStr">
        <is>
          <t>Interest income</t>
        </is>
      </c>
      <c r="B34" s="5" t="n">
        <v>0</v>
      </c>
      <c r="C34" s="5" t="n">
        <v>0</v>
      </c>
    </row>
    <row r="35">
      <c r="A35" s="4" t="inlineStr">
        <is>
          <t>Interest expense</t>
        </is>
      </c>
      <c r="B35" s="5" t="n">
        <v>0</v>
      </c>
      <c r="C35" s="5" t="n">
        <v>0</v>
      </c>
    </row>
    <row r="36">
      <c r="A36" s="4" t="inlineStr">
        <is>
          <t>Net interest income</t>
        </is>
      </c>
      <c r="B36" s="5" t="n">
        <v>0</v>
      </c>
      <c r="C36" s="5" t="n">
        <v>0</v>
      </c>
    </row>
    <row r="37">
      <c r="A37" s="4" t="inlineStr">
        <is>
          <t>Provision (recapture of) for credit losses</t>
        </is>
      </c>
      <c r="B37" s="5" t="n">
        <v>0</v>
      </c>
      <c r="C37" s="5" t="n">
        <v>0</v>
      </c>
    </row>
    <row r="38">
      <c r="A38" s="4" t="inlineStr">
        <is>
          <t>Non-interest income (loss)</t>
        </is>
      </c>
      <c r="B38" s="5" t="n">
        <v>0</v>
      </c>
      <c r="C38" s="5" t="n">
        <v>0</v>
      </c>
    </row>
    <row r="39">
      <c r="A39" s="4" t="inlineStr">
        <is>
          <t>Non-interest expenses</t>
        </is>
      </c>
      <c r="B39" s="5" t="n">
        <v>0</v>
      </c>
      <c r="C39" s="5" t="n">
        <v>0</v>
      </c>
    </row>
    <row r="40">
      <c r="A40" s="4" t="inlineStr">
        <is>
          <t>Intersegment revenue</t>
        </is>
      </c>
      <c r="B40" s="5" t="n">
        <v>-489</v>
      </c>
      <c r="C40" s="5" t="n">
        <v>-553</v>
      </c>
    </row>
    <row r="41">
      <c r="A41" s="4" t="inlineStr">
        <is>
          <t>Intersegment expenses</t>
        </is>
      </c>
      <c r="B41" s="5" t="n">
        <v>489</v>
      </c>
      <c r="C41" s="5" t="n">
        <v>553</v>
      </c>
    </row>
    <row r="42">
      <c r="A42" s="4" t="inlineStr">
        <is>
          <t>Income before income taxes</t>
        </is>
      </c>
      <c r="B42" s="5" t="n">
        <v>0</v>
      </c>
      <c r="C42" s="5" t="n">
        <v>0</v>
      </c>
    </row>
    <row r="43">
      <c r="A43" s="4" t="inlineStr">
        <is>
          <t>Income tax expense</t>
        </is>
      </c>
      <c r="B43" s="5" t="n">
        <v>0</v>
      </c>
      <c r="C43" s="5" t="n">
        <v>0</v>
      </c>
    </row>
    <row r="44">
      <c r="A44" s="4" t="inlineStr">
        <is>
          <t>Net income</t>
        </is>
      </c>
      <c r="B44" s="5" t="n">
        <v>0</v>
      </c>
      <c r="C44" s="5" t="n">
        <v>0</v>
      </c>
    </row>
    <row r="45">
      <c r="A45" s="4" t="inlineStr">
        <is>
          <t>Total assets</t>
        </is>
      </c>
      <c r="B45" s="5" t="n">
        <v>-1047430</v>
      </c>
      <c r="C45" s="5" t="n">
        <v>-1037239</v>
      </c>
    </row>
    <row r="46">
      <c r="A46" s="4" t="inlineStr">
        <is>
          <t>Banking | Total Major Segments</t>
        </is>
      </c>
    </row>
    <row r="47">
      <c r="A47" s="3" t="inlineStr">
        <is>
          <t>Segment Reporting Information [Line Items]</t>
        </is>
      </c>
    </row>
    <row r="48">
      <c r="A48" s="4" t="inlineStr">
        <is>
          <t>Interest income</t>
        </is>
      </c>
      <c r="B48" s="5" t="n">
        <v>108483</v>
      </c>
      <c r="C48" s="5" t="n">
        <v>108230</v>
      </c>
    </row>
    <row r="49">
      <c r="A49" s="4" t="inlineStr">
        <is>
          <t>Interest expense</t>
        </is>
      </c>
      <c r="B49" s="5" t="n">
        <v>-7532</v>
      </c>
      <c r="C49" s="5" t="n">
        <v>-12136</v>
      </c>
    </row>
    <row r="50">
      <c r="A50" s="4" t="inlineStr">
        <is>
          <t>Net interest income</t>
        </is>
      </c>
      <c r="B50" s="5" t="n">
        <v>100951</v>
      </c>
      <c r="C50" s="5" t="n">
        <v>96094</v>
      </c>
    </row>
    <row r="51">
      <c r="A51" s="4" t="inlineStr">
        <is>
          <t>Provision (recapture of) for credit losses</t>
        </is>
      </c>
      <c r="B51" s="5" t="n">
        <v>1710</v>
      </c>
      <c r="C51" s="5" t="n">
        <v>6588</v>
      </c>
    </row>
    <row r="52">
      <c r="A52" s="4" t="inlineStr">
        <is>
          <t>Non-interest income (loss)</t>
        </is>
      </c>
      <c r="B52" s="5" t="n">
        <v>23550</v>
      </c>
      <c r="C52" s="5" t="n">
        <v>22873</v>
      </c>
    </row>
    <row r="53">
      <c r="A53" s="4" t="inlineStr">
        <is>
          <t>Non-interest expenses</t>
        </is>
      </c>
      <c r="B53" s="5" t="n">
        <v>-75916</v>
      </c>
      <c r="C53" s="5" t="n">
        <v>-73874</v>
      </c>
    </row>
    <row r="54">
      <c r="A54" s="4" t="inlineStr">
        <is>
          <t>Income before income taxes</t>
        </is>
      </c>
      <c r="B54" s="5" t="n">
        <v>47364</v>
      </c>
      <c r="C54" s="5" t="n">
        <v>39058</v>
      </c>
    </row>
    <row r="55">
      <c r="A55" s="4" t="inlineStr">
        <is>
          <t>Income tax expense</t>
        </is>
      </c>
      <c r="B55" s="5" t="n">
        <v>16564</v>
      </c>
      <c r="C55" s="5" t="n">
        <v>14236</v>
      </c>
    </row>
    <row r="56">
      <c r="A56" s="4" t="inlineStr">
        <is>
          <t>Net income</t>
        </is>
      </c>
      <c r="B56" s="5" t="n">
        <v>30800</v>
      </c>
      <c r="C56" s="5" t="n">
        <v>24822</v>
      </c>
    </row>
    <row r="57">
      <c r="A57" s="4" t="inlineStr">
        <is>
          <t>Total assets</t>
        </is>
      </c>
      <c r="B57" s="5" t="n">
        <v>8176217</v>
      </c>
      <c r="C57" s="5" t="n">
        <v>8312367</v>
      </c>
    </row>
    <row r="58">
      <c r="A58" s="4" t="inlineStr">
        <is>
          <t>Banking | Total Major Segments | Intersubsegment Eliminations</t>
        </is>
      </c>
    </row>
    <row r="59">
      <c r="A59" s="3" t="inlineStr">
        <is>
          <t>Segment Reporting Information [Line Items]</t>
        </is>
      </c>
    </row>
    <row r="60">
      <c r="A60" s="4" t="inlineStr">
        <is>
          <t>Intersegment revenue</t>
        </is>
      </c>
      <c r="B60" s="5" t="n">
        <v>489</v>
      </c>
      <c r="C60" s="5" t="n">
        <v>553</v>
      </c>
    </row>
    <row r="61">
      <c r="A61" s="4" t="inlineStr">
        <is>
          <t>Intersegment expenses</t>
        </is>
      </c>
      <c r="B61" s="5" t="n">
        <v>0</v>
      </c>
      <c r="C61" s="5" t="n">
        <v>0</v>
      </c>
    </row>
    <row r="62">
      <c r="A62" s="4" t="inlineStr">
        <is>
          <t>Wealth Management | Total Major Segments</t>
        </is>
      </c>
    </row>
    <row r="63">
      <c r="A63" s="3" t="inlineStr">
        <is>
          <t>Segment Reporting Information [Line Items]</t>
        </is>
      </c>
    </row>
    <row r="64">
      <c r="A64" s="4" t="inlineStr">
        <is>
          <t>Interest income</t>
        </is>
      </c>
      <c r="B64" s="5" t="n">
        <v>5</v>
      </c>
      <c r="C64" s="5" t="n">
        <v>12</v>
      </c>
    </row>
    <row r="65">
      <c r="A65" s="4" t="inlineStr">
        <is>
          <t>Interest expense</t>
        </is>
      </c>
      <c r="B65" s="5" t="n">
        <v>0</v>
      </c>
      <c r="C65" s="5" t="n">
        <v>0</v>
      </c>
    </row>
    <row r="66">
      <c r="A66" s="4" t="inlineStr">
        <is>
          <t>Net interest income</t>
        </is>
      </c>
      <c r="B66" s="5" t="n">
        <v>5</v>
      </c>
      <c r="C66" s="5" t="n">
        <v>12</v>
      </c>
    </row>
    <row r="67">
      <c r="A67" s="4" t="inlineStr">
        <is>
          <t>Provision (recapture of) for credit losses</t>
        </is>
      </c>
      <c r="B67" s="5" t="n">
        <v>0</v>
      </c>
      <c r="C67" s="5" t="n">
        <v>0</v>
      </c>
    </row>
    <row r="68">
      <c r="A68" s="4" t="inlineStr">
        <is>
          <t>Non-interest income (loss)</t>
        </is>
      </c>
      <c r="B68" s="5" t="n">
        <v>8006</v>
      </c>
      <c r="C68" s="5" t="n">
        <v>7531</v>
      </c>
    </row>
    <row r="69">
      <c r="A69" s="4" t="inlineStr">
        <is>
          <t>Non-interest expenses</t>
        </is>
      </c>
      <c r="B69" s="5" t="n">
        <v>-4585</v>
      </c>
      <c r="C69" s="5" t="n">
        <v>-2829</v>
      </c>
    </row>
    <row r="70">
      <c r="A70" s="4" t="inlineStr">
        <is>
          <t>Income before income taxes</t>
        </is>
      </c>
      <c r="B70" s="5" t="n">
        <v>3083</v>
      </c>
      <c r="C70" s="5" t="n">
        <v>4423</v>
      </c>
    </row>
    <row r="71">
      <c r="A71" s="4" t="inlineStr">
        <is>
          <t>Income tax expense</t>
        </is>
      </c>
      <c r="B71" s="5" t="n">
        <v>0</v>
      </c>
      <c r="C71" s="5" t="n">
        <v>0</v>
      </c>
    </row>
    <row r="72">
      <c r="A72" s="4" t="inlineStr">
        <is>
          <t>Net income</t>
        </is>
      </c>
      <c r="B72" s="5" t="n">
        <v>3083</v>
      </c>
      <c r="C72" s="5" t="n">
        <v>4423</v>
      </c>
    </row>
    <row r="73">
      <c r="A73" s="4" t="inlineStr">
        <is>
          <t>Total assets</t>
        </is>
      </c>
      <c r="B73" s="5" t="n">
        <v>24695</v>
      </c>
      <c r="C73" s="5" t="n">
        <v>28505</v>
      </c>
    </row>
    <row r="74">
      <c r="A74" s="4" t="inlineStr">
        <is>
          <t>Wealth Management | Total Major Segments | Intersubsegment Eliminations</t>
        </is>
      </c>
    </row>
    <row r="75">
      <c r="A75" s="3" t="inlineStr">
        <is>
          <t>Segment Reporting Information [Line Items]</t>
        </is>
      </c>
    </row>
    <row r="76">
      <c r="A76" s="4" t="inlineStr">
        <is>
          <t>Intersegment revenue</t>
        </is>
      </c>
      <c r="B76" s="5" t="n">
        <v>0</v>
      </c>
      <c r="C76" s="5" t="n">
        <v>0</v>
      </c>
    </row>
    <row r="77">
      <c r="A77" s="4" t="inlineStr">
        <is>
          <t>Intersegment expenses</t>
        </is>
      </c>
      <c r="B77" s="5" t="n">
        <v>-343</v>
      </c>
      <c r="C77" s="5" t="n">
        <v>-291</v>
      </c>
    </row>
    <row r="78">
      <c r="A78" s="4" t="inlineStr">
        <is>
          <t>Treasury | Total Major Segments</t>
        </is>
      </c>
    </row>
    <row r="79">
      <c r="A79" s="3" t="inlineStr">
        <is>
          <t>Segment Reporting Information [Line Items]</t>
        </is>
      </c>
    </row>
    <row r="80">
      <c r="A80" s="4" t="inlineStr">
        <is>
          <t>Interest income</t>
        </is>
      </c>
      <c r="B80" s="5" t="n">
        <v>4461</v>
      </c>
      <c r="C80" s="5" t="n">
        <v>2734</v>
      </c>
    </row>
    <row r="81">
      <c r="A81" s="4" t="inlineStr">
        <is>
          <t>Interest expense</t>
        </is>
      </c>
      <c r="B81" s="5" t="n">
        <v>-223</v>
      </c>
      <c r="C81" s="5" t="n">
        <v>-642</v>
      </c>
    </row>
    <row r="82">
      <c r="A82" s="4" t="inlineStr">
        <is>
          <t>Net interest income</t>
        </is>
      </c>
      <c r="B82" s="5" t="n">
        <v>4238</v>
      </c>
      <c r="C82" s="5" t="n">
        <v>2092</v>
      </c>
    </row>
    <row r="83">
      <c r="A83" s="4" t="inlineStr">
        <is>
          <t>Provision (recapture of) for credit losses</t>
        </is>
      </c>
      <c r="B83" s="5" t="n">
        <v>-159</v>
      </c>
      <c r="C83" s="5" t="n">
        <v>-264</v>
      </c>
    </row>
    <row r="84">
      <c r="A84" s="4" t="inlineStr">
        <is>
          <t>Non-interest income (loss)</t>
        </is>
      </c>
      <c r="B84" s="5" t="n">
        <v>50</v>
      </c>
      <c r="C84" s="5" t="n">
        <v>9</v>
      </c>
    </row>
    <row r="85">
      <c r="A85" s="4" t="inlineStr">
        <is>
          <t>Non-interest expenses</t>
        </is>
      </c>
      <c r="B85" s="5" t="n">
        <v>-654</v>
      </c>
      <c r="C85" s="5" t="n">
        <v>-963</v>
      </c>
    </row>
    <row r="86">
      <c r="A86" s="4" t="inlineStr">
        <is>
          <t>Income before income taxes</t>
        </is>
      </c>
      <c r="B86" s="5" t="n">
        <v>3647</v>
      </c>
      <c r="C86" s="5" t="n">
        <v>1140</v>
      </c>
    </row>
    <row r="87">
      <c r="A87" s="4" t="inlineStr">
        <is>
          <t>Income tax expense</t>
        </is>
      </c>
      <c r="B87" s="5" t="n">
        <v>9</v>
      </c>
      <c r="C87" s="5" t="n">
        <v>12</v>
      </c>
    </row>
    <row r="88">
      <c r="A88" s="4" t="inlineStr">
        <is>
          <t>Net income</t>
        </is>
      </c>
      <c r="B88" s="5" t="n">
        <v>3638</v>
      </c>
      <c r="C88" s="5" t="n">
        <v>1128</v>
      </c>
    </row>
    <row r="89">
      <c r="A89" s="4" t="inlineStr">
        <is>
          <t>Total assets</t>
        </is>
      </c>
      <c r="B89" s="5" t="n">
        <v>3036638</v>
      </c>
      <c r="C89" s="5" t="n">
        <v>2849709</v>
      </c>
    </row>
    <row r="90">
      <c r="A90" s="4" t="inlineStr">
        <is>
          <t>Treasury | Total Major Segments | Intersubsegment Eliminations</t>
        </is>
      </c>
    </row>
    <row r="91">
      <c r="A91" s="3" t="inlineStr">
        <is>
          <t>Segment Reporting Information [Line Items]</t>
        </is>
      </c>
    </row>
    <row r="92">
      <c r="A92" s="4" t="inlineStr">
        <is>
          <t>Intersegment revenue</t>
        </is>
      </c>
      <c r="B92" s="5" t="n">
        <v>0</v>
      </c>
      <c r="C92" s="5" t="n">
        <v>0</v>
      </c>
    </row>
    <row r="93">
      <c r="A93" s="4" t="inlineStr">
        <is>
          <t>Intersegment expenses</t>
        </is>
      </c>
      <c r="B93" s="6" t="n">
        <v>-146</v>
      </c>
      <c r="C93" s="6" t="n">
        <v>-26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LOANS OFG’s loan portfolio is composed of four segments, commercial, mortgage, consumer, and auto loans and leases. Loans are further segregated into classes which OFG uses when assessing and monitoring the risk and performance of the portfolio. The composition of the amortized cost basis of OFG’s loan portfolio at March 31, 2022 and December 31, 2021 was as follows: March 31, 2022 December 31, 2021 Non-PCD PCD Total Non-PCD PCD Total (In thousands) Commercial loans: Commercial secured by real estate $ 925,644 $ 163,865 $ 1,089,509 $ 883,994 $ 176,186 $ 1,060,180 Other commercial and industrial 805,499 26,761 832,260 759,172 28,149 787,321 Other commercial and industrial - Paycheck Protection Program (PPP Loans) 53,277 — 53,277 86,889 — 86,889 US commercial loans 524,868 — 524,868 444,940 — 444,940 2,309,288 190,626 2,499,914 2,174,995 204,335 2,379,330 Mortgage 704,277 1,144,364 1,848,641 718,848 1,188,423 1,907,271 Consumer: Personal loans 395,656 478 396,134 346,859 546 347,405 Credit lines 13,920 355 14,275 14,775 370 15,145 Credit cards 45,145 — 45,145 46,795 — 46,795 Overdraft 238 — 238 330 — 330 454,959 833 455,792 408,759 916 409,675 Auto and leasing 1,732,859 10,765 1,743,624 1,693,029 13,281 1,706,310 5,201,383 1,346,588 6,547,971 4,995,631 1,406,955 6,402,586 Allowance for credit losses (137,344) (19,731) (157,075) (132,065) (23,872) (155,937) Total loans held for investment, net 5,064,039 1,326,857 6,390,896 4,863,566 1,383,083 6,246,649 Mortgage loans held for sale 26,761 — 26,761 51,096 — 51,096 Other loans held for sale 31,473 — 31,473 31,566 — 31,566 Total loans held for sale 58,234 — 58,234 82,662 — 82,662 Total loans, net $ 5,122,273 $ 1,326,857 $ 6,449,130 $ 4,946,228 $ 1,383,083 $ 6,329,311 During quarter ended on March 31, 2022, OFG sold $21.9 million of past due mortgage loans held for sale. These mortgage loans were transferred to held for sale during the fourth quarter of 2021. At March 31, 2022 and December 31, 2021, OFG had carrying balances of $86.1 million and $87.3 million, respectively, in loans held for investment granted to the Puerto Rico government, including its municipalities and public corporations, as part of the commercial loan segment. The Bank’s loans to the Puerto Rico government amounting to $86.1 million and $86.2 million at March 31, 2022 and December 31, 2021, respectively,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At December 31, 2021, total loan exposure to the Puerto Rico government included a $1.1 million acquired PCD loan granted to a public corporation classified as non-accrual, which was repaid during the quarter ended March 31, 2022. The tables below present the aging of the amortized cost of loans held for investment at March 31, 2022 and December 31, 2021, by class of loans. Mortgage loans past due include $9.7 million and $14.5 million of delinquent loans in the GNMA buy-back option program at March 31, 2022 and December 31, 2021, respectively. Servicers of loans underlying GNMA mortgage-backed securities must report as their own assets the defaulted loans that they have the option (but not the obligation) to repurchase, even when they elect not to exercise that option. March 31, 2022 30-59 Days 60-89 Days 90+ Days Total Past Current Total Loans Loans 90+ (In thousands) Commercial Commercial secured by real estate $ 612 $ 443 $ 12,494 $ 13,549 $ 912,095 $ 925,644 $ — Other commercial and industrial 1,189 356 966 2,511 856,265 858,776 — US commercial loans — — — — 524,868 524,868 — 1,801 799 13,460 16,060 2,293,228 2,309,288 — Mortgage 5,835 7,943 34,883 48,661 655,616 704,277 2,099 Consumer Personal loans 3,097 1,690 1,290 6,077 389,579 395,656 — Credit lines 416 153 110 679 13,241 13,920 — Credit cards 669 405 559 1,633 43,512 45,145 — Overdraft 61 — — 61 177 238 — 4,243 2,248 1,959 8,450 446,509 454,959 — Auto and leasing 54,635 24,856 12,364 91,855 1,641,004 1,732,859 — Total loans $ 66,514 $ 35,846 $ 62,666 $ 165,026 $ 5,036,357 $ 5,201,383 $ 2,099 December 31, 2021 30-59 Day 60-89 Days 90+ Days Total Past Current Total Loans Loans 90+ (In thousands) Commercial Commercial secured by real estate $ 2,210 $ 102 $ 8,446 $ 10,758 $ 873,236 $ 883,994 $ — Other commercial and industrial 1,886 538 946 3,370 842,691 846,061 — US commercial loans — — — — 444,940 444,940 — 4,096 640 9,392 14,128 2,160,867 2,174,995 — Mortgage 8,704 7,855 43,468 60,027 658,821 718,848 2,346 Consumer Personal loans 2,382 1,131 1,116 4,629 342,230 346,859 — Credit lines 531 141 227 899 13,876 14,775 — Credit cards 610 336 631 1,577 45,218 46,795 — Overdraft 130 14 — 144 186 330 — 3,653 1,622 1,974 7,249 401,510 408,759 — Auto and leasing 60,038 30,234 13,461 103,733 1,589,296 1,693,029 — Total loans $ 76,491 $ 40,351 $ 68,295 $ 185,137 $ 4,810,494 $ 4,995,631 $ 2,346 Upon adoption of CECL, OFG elected to maintain pools of loans that were previously accounted for under ASC 310-30 and will continue to account for these pools as a unit of account. As such, PCD loans are not included in the tables above. Non-accrual Loans The following table presents the amortized cost basis of loans on nonaccrual status as of March 31, 2022 and December 31, 2021: March 31, 2022 December 31, 2021 Non-accrual with Allowance for Credit Loss Non-accrual with no Allowance for Credit Loss Total Non-accrual with Allowance for Credit Loss Non-accrual with no Allowance for Credit Loss Total (In thousands) Non-PCD: Commercial Commercial secured by real estate $ 15,703 $ 17,864 $ 33,567 $ 16,299 $ 19,538 $ 35,837 Other commercial and industrial 1,009 317 1,326 1,284 483 1,767 16,712 18,181 34,893 17,583 20,021 37,604 Mortgage 22,642 3,562 26,204 16,428 12,840 29,268 Consumer Personal loans 1,008 353 1,361 1,143 302 1,445 Personal lines of credit 110 — 110 226 — 226 Credit cards 559 — 559 632 — 632 1,677 353 2,030 2,001 302 2,303 Auto and leasing 12,492 3 12,495 19,827 2 19,829 Total $ 53,523 $ 22,099 $ 75,622 $ 55,839 $ 33,165 $ 89,004 PCD: Commercial Commercial secured by real estate $ 3,682 $ 7,155 $ 10,837 $ 5,205 $ 6,198 $ 11,403 Other commercial and industrial — 40 40 1,102 40 1,142 3,682 7,195 10,877 6,307 6,238 12,545 Mortgage 310 — 310 334 — 334 Total $ 3,992 $ 7,195 $ 11,187 $ 6,641 $ 6,238 $ 12,879 Total non-accrual loans $ 57,515 $ 29,294 $ 86,809 $ 62,480 $ 39,403 $ 101,883 The determination of nonaccrual or accrual status of PCD loans is made at the pool level, not the individual loan level. Delinquent residential mortgage loans insured or guaranteed under applicable FHA and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At March 31, 2022 and December 31, 2021, loans whose terms have been extended and which were classified as troubled-debt restructurings that were not included in non-accrual loans amounted to $123.4 million and $125.9 million, respectively, as they were performing under their new terms. Modifications OFG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The amount of outstanding commitments to lend additional funds to commercial borrowers whose terms have been modified in TDRs amounted to $3.4 million and $3.7 million at March 31, 2022 and December 31, 2021, respectively. The following table presents the troubled-debt restructurings in all loan portfolios as of March 31, 2022 and December 31, 2021. March 31, 2022 December 31, 2021 Accruing Non-accruing Total Related Allowance Accruing Non-accruing Total Related Allowance (In thousands) Commercial loans: Commercial secured by real estate $ 6,505 $ 14,476 $ 20,981 $ 118 $ 10,981 $ 14,444 $ 25,425 $ 202 Other commercial and industrial 2,802 301 3,103 72 2,785 473 3,258 41 US commercial loans 7,143 — 7,143 126 7,156 — 7,156 126 16,450 14,777 31,227 316 20,922 14,917 35,839 369 Mortgage 103,962 9,572 113,534 3,685 101,487 9,475 110,962 3,867 Consumer: Personal loans 2,874 71 2,945 141 3,275 139 3,414 159 Auto and leasing 141 — 141 5 203 8 211 11 Total loans $ 123,427 $ 24,420 $ 147,847 $ 4,147 $ 125,887 $ 24,539 $ 150,426 $ 4,406 The following tables present the troubled-debt restructurings by loan portfolios and modification type as of March 31, 2022 and December 31, 2021 : March 31, 2022 Reduction in interest rate Maturity or term extension Combination of reduction in interest rate and extension of maturity Forbearance Total (In thousands) Commercial loans: Commercial secured by real estate $ 8,265 $ 1,160 $ 8,287 $ 3,269 $ 20,981 Other commercial and industrial 713 1,863 502 25 3,103 US commercial loans 7,143 — — — 7,143 16,121 3,023 8,789 3,294 31,227 Mortgage 37,810 6,918 34,739 34,067 113,534 Consumer: Personal loans 1,280 265 1,237 163 2,945 Auto and leasing 46 — 26 69 141 Total loans $ 55,257 $ 10,206 $ 44,791 $ 37,593 $ 147,847 December 31, 2021 Reduction in interest rate Maturity or term extension Combination of reduction in interest rate and extension of maturity Forbearance Total (In thousands) Commercial loans: Commercial secured by real estate $ 8,461 $ 1,227 $ 12,401 $ 3,336 $ 25,425 Other commercial and industrial 723 1,985 522 28 3,258 US commercial loans 7,156 — — — 7,156 16,340 3,212 12,923 3,364 35,839 Mortgage 37,307 6,796 32,456 34,403 110,962 Consumer: Personal loans 1,496 287 1,430 201 3,414 Auto and leasing 74 — 28 109 211 Total loans $ 55,217 $ 10,295 $ 46,837 $ 38,077 $ 150,426 TDRs disclosed above were not related to Covid-19 modifications. Section 4013 of CARES Act and the " Interagency Statement on Loan Modifications and Reporting for Financial Institutions Working with Customers Affected by the Coronavirus (Revised)" provided banks an option to elect to not account for certain loan modifications related to Covid-19 as TDRs as long as the borrowers were not more than 30 days past due as of December 31, 2019 and at the time of implementation of the modification program, and the borrowers meet other applicable criteria. At March 31, 2022 there were $10.7 million (December 31, 2021 - $28.0 million) of loans deferred from the Covid-19 pandemic that were not classified as a TDR, which consists of VA insured mortgage loans. At March 31, 2022 and December 31, 2021, TDR mortgage loans include $44.4 million and $40.8 million, respectively, of government guaranteed loans ( e.g. FHA/VA). Upon adoption of CECL, OFG elected to maintain pools of loans that were previously accounted for under ASC 310-30 and will continue to account for these pools as a unit of account. As such, PCD loans are not included in the TDR tables. Loan modifications that are considered TDR loans completed during the quarters ended March 31, 2022 and 2021 were as follows: Quarter Ended March 31, 2022 Number of contracts Pre-Modification Pre-Modification Pre-Modification Post-Modification Post-Modification Post-Modification (Dollars in thousands) Mortgage 36 $ 4,700 4.53 % 274 $ 4,863 3.47 % 343 Commercial 2 895 5.60 % 52 752 4.37 % 75 Consumer 1 13 18.20 % 84 13 10.95 % 84 Quarter Ended March 31, 2021 Number of contracts Pre-Modification Pre-Modification Pre-Modification Post-Modification Post-Modification Post-Modification (Dollars in thousands) Mortgage 26 3,557 3.99 % 300 3,580 3.61 % 333 Commercial 2 185 7.21 % 58 204 6.80 % 58 Consumer 2 16 11.76 % 54 17 9.93 % 63 Auto and leasing 5 82 6.81 % 66 82 9.81 % 36 The following table presents troubled-debt restructurings for which there was a payment default during the twelve-month periods ended March 31, 2022 and 2021: Twelve Month Period Ended March 31, 2022 2021 Number of Contracts Recorded Investment Number of Contracts Recorded Investment (Dollars in thousands) Mortgage 16 $ 1,888 13 $ 1,507 Consumer 5 $ 71 — $ — Auto and leasing 1 $ 10 10 $ 57 As of March 31, 2022 and December 31, 2021, the recorded investment on residential mortgage loans collateralized by residential real estate property that were in the process of foreclosure amounted to $14.9 million and $16.9 million, respectively. OFG commences the foreclosure process on residential real estate loans when a borrower becomes 120 days delinquent. Puerto Rico and the USVI require the foreclosure to be processed through the respective territory’s courts. Foreclosure timelines vary according to local law and investor guidelines. Occasionally, foreclosures may be delayed due to, among other reasons, mandatory mediation, bankruptcy, court delays and title issues. Collateral-dependent Loans The table below present the amortized cost of collateral-dependent loans held for investment at March 31, 2022 and December 31, 2021, by class of loans. March 31, 2022 December 31, 2021 (In thousands) Commercial loans: Commercial secured by real estate $ 21,279 $ 10,233 PCD loans, except for single pooled loans, are not included in the table above as their unit of account is the loan pool. Credit Quality Indicators OFG categorizes its loans into loan grades based on relevant information about the ability of borrowers to service their debt,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above described process are considered to be pass loans. As of March 31, 2022 and based on the most recent analysis performed, the risk category of loans subject to risk rating by class of loans is as follows. Term Loans Revolving Total 2022 2021 2020 2019 2018 Prior (In thousands) Commercial: Commercial secured by real estate: Loan grade: Pass $ 85,540 $ 183,488 $ 127,605 $ 112,985 $ 77,970 $ 215,510 $ 32,923 $ 836,021 Special Mention — — 968 32,309 4,468 8,980 664 47,389 Substandard — 8,878 10,391 173 1,146 17,253 3,740 41,581 Doubtful — — — — — 20 633 653 Loss — — — — — — — — Total commercial secured by real estate 85,540 192,366 138,964 145,467 83,584 241,763 37,960 925,644 Other commercial and industrial: Loan grade: Pass 47,372 245,506 85,959 40,564 59,694 11,917 344,577 835,589 Special Mention — 231 40 7,748 2,008 3,452 6,288 19,767 Substandard 12 — 348 179 572 100 2,160 3,371 Doubtful — — — — — — 49 49 Loss — — — — — — — — Total other commercial and industrial: 47,384 245,737 86,347 48,491 62,274 15,469 353,074 858,776 US commercial loans: Loan grade: Pass 33,300 81,469 60,798 31,619 46,288 — 233,963 487,437 Special Mention — — — 1,527 19,135 — — 20,662 Substandard — — 7,143 — 9,626 — — 16,769 Doubtful — — — — — — — — Loss — — — — — — — — Total US commercial loans: 33,300 81,469 67,941 33,146 75,049 — 233,963 524,868 Total commercial loans $ 166,224 $ 519,572 $ 293,252 $ 227,104 $ 220,907 $ 257,232 $ 624,997 $ 2,309,288 As of December 31, 2021 and based on the most recent analysis performed, the risk category of loans subject to risk rating by class of loans is as follows. Term Loans Revolving Total 2021 2020 2019 2018 2017 Prior (In thousands) Commercial: Commercial secured by real estate: Loan grade: Pass $ 183,820 $ 120,855 $ 114,208 $ 94,864 $ 52,439 $ 183,026 $ 45,178 $ 794,390 Special Mention 654 628 32,578 4,581 4,053 5,102 643 48,239 Substandard 8,415 10,694 58 849 1,357 17,555 1,671 40,599 Doubtful — — — — — 22 744 766 Loss — — — — — — — — Total commercial secured by real estate 192,889 132,177 146,844 100,294 57,849 205,705 48,236 883,994 Other commercial and industrial: Loan grade: Pass 276,165 93,809 45,976 57,989 6,106 6,004 330,072 816,121 Special Mention 78 23 8,076 2,213 3,525 — 13,642 27,557 Substandard 112 48 155 394 81 28 1,513 2,331 Doubtful — — — — — — 52 52 Loss — — — — — — — — Total other commercial and industrial: 276,355 93,880 54,207 60,596 9,712 6,032 345,279 846,061 US commercial loans: Loan grade: Pass 85,394 61,098 41,924 47,179 — — 171,928 407,523 Special Mention — — 1,515 19,095 — — — 20,610 Substandard — 7,156 — 9,651 — — — 16,807 Doubtful — — — — — — — — Loss — — — — — — — — Total US commercial loans: 85,394 68,254 43,439 75,925 — — 171,928 444,940 Total commercial loans $ 554,638 $ 294,311 $ 244,490 $ 236,815 $ 67,561 $ 211,737 $ 565,443 $ 2,174,995 At March 31, 2022 and December 31, 2021, the balance of revolving loans converted to term loans was $57.7 million and $37.5 million, respectively. OFG considers the performance of the loan portfolio and its impact on the allowance for credit losses. For mortgage and consumer loan classes, OFG also evaluates credit quality based on the aging status of the loan, which was previously presented, and by payment activity. The following table presents the amortized cost in mortgage and consumer loans based on payment activity as of March 31, 2022: Term Loans Revolving Revolving Loans Total 2022 2021 2020 2019 2018 Prior (In thousands) Mortgage: Payment performance: Performing $ 6,885 $ 26,893 $ 16,868 $ 14,755 $ 18,411 $ 583,692 $ — $ — $ 667,504 Nonperforming — — 126 341 477 35,829 — — 36,773 Total mortgage loans: 6,885 26,893 16,994 15,096 18,888 619,521 — — 704,277 Consumer: Personal loans: Payment performance: Performing 94,228 159,506 47,338 54,905 24,182 14,136 — — 394,295 Nonperforming 13 235 246 300 128 439 — — 1,361 Total personal loans 94,241 159,741 47,584 55,205 24,310 14,575 — — 395,656 Credit lines: Payment performance: Performing — — — — — — 13,810 — 13,810 Nonperforming — — — — — — 110 — 110 Total credit lines — — — — — — 13,920 — 13,920 Credit cards: Payment performance: Performing — — — — — — 44,586 — 44,586 Nonperforming — — — — — — 559 — 559 Total credit cards — — — — — — 45,145 — 45,145 Overdrafts: Payment performance: Performing — — — — — — 238 — 238 Nonperforming — — — — — — — — — Total overdrafts — — — — — — 238 — 238 Total consumer loans 94,241 159,741 47,584 55,205 24,310 14,575 59,303 — 454,959 Total mortgage and consumer loans $ 101,126 $ 186,634 $ 64,578 $ 70,301 $ 43,198 $ 634,096 $ 59,303 $ — $ 1,159,236 The following table presents the amortized cost in mortgage and consumer loans based on payment activity as of December 31, 2021: Term Loans Revolving Revolving Loans Total 2021 2020 2019 2018 2017 Prior (In thousands) Mortgage: Payment performance: Performing $ 18,486 $ 16,585 $ 15,461 $ 19,261 $ 24,872 $ 584,792 $ — $ — $ 679,457 Nonperforming — 126 129 510 1,830 36,796 — — 39,391 Total mortgage loans: 18,486 16,711 15,590 19,771 26,702 621,588 — — 718,848 Consumer: Personal loans: Payment performance: Performing 175,273 55,960 65,425 29,808 12,287 6,661 — — 345,414 Nonperforming 296 239 411 143 20 336 — — 1,445 Total personal loans 175,569 56,199 65,836 29,951 12,307 6,997 — — 346,859 Credit lines: Payment performance: Performing — — — — — — 14,549 — 14,549 Nonperforming — — — — — — 226 — 226 Total credit lines — — — — — — 14,775 — 14,775 Credit cards: Payment performance: Performing — — — — — — 46,163 — 46,163 Nonperforming — — — — — — 632 — 632 Total credit cards — — — — — — 46,795 — 46,795 Overdrafts: Payment performance: Performing — — — — — — 330 — 330 Nonperforming — — — — — — — — — Total overdrafts — — — — — — 330 — 330 Total consumer loans 175,569 56,199 65,836 29,951 12,307 6,997 61,900 — 408,759 Total mortgage and consumer loans $ 194,055 $ 72,910 $ 81,426 $ 49,722 $ 39,009 $ 628,585 $ 61,900 $ — $ 1,127,607 OFG evaluates credit quality for auto loans and leases based on FICO score. The following table presents the amortized cost in auto loans and leases based on their most recent FICO score as of March 31, 2022: Term Loans Total 2022 2021 2020 2019 2018 Prior (In thousands) Auto and leasing: FICO score: 1-660 33,276 165,264 85,758 74,524 59,447 52,034 470,303 661-699 33,282 134,368 59,373 42,517 29,540 23,202 322,282 700+ 70,521 248,563 170,553 169,596 120,474 85,393 865,100 No FICO 7,383 23,139 12,669 15,432 9,133 7,418 75,174 Total auto and leasing: $ 144,462 $ 571,334 $ 328,353 $ 302,069 $ 218,594 $ 168,047 $ 1,732,859 The following table presents the amortized cost in auto loans and leases based on their most recent FICO score as of December 31, 2021: Term Loans Total 2021 2020 2019 2018 2017 Prior (In thousands) Auto and leasing: FICO score: 1-660 161,534 90,402 80,745 65,681 38,001 23,171 459,534 661-699 134,507 68,422 48,173 33,854 16,761 10,534 312,251 700+ 245,148 180,737 184,307 133,098 63,229 38,474 844,993 No FICO 26,759 13,580 17,062 10,119 5,515 3,216 76,251 Total auto and leasing: $ 567,948 $ 353,141 $ 330,287 $ 242,752 $ 123,506 $ 75,395 $ 1,693,029 Upon adoption of CECL, OFG elected to maintain pools of loans that were previously accounted for under ASC 310-30 and will continue to account for these pools as a unit of account. As such, PCD loans are not includ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 xml:space="preserve">ALLOWANCE FOR CREDIT LOSSES On January 1, 2020, OFG adopted the new accounting standard that requires the measurement of the allowance for credit losses to be based on management’s best estimate of lifetime expected credit losses inherent in OFG’s relevant financial assets. The allowance for credit losses (“ACL”) is estimated using quantitative methods that consider a variety of factors such as historical loss experience, the current credit quality of the portfolio as well as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ing given to each scenario depend on a variety of factors including recent economic events, leading economic indicators, views of internal as well as third-party economists and industry trends. At March 31, 2022, OFG used an economic probability weighted scenario approach which consist of the baseline and moderate recession scenarios, giving more weight to the baseline scenario. In addition, the ACL at March 31, 2022 continues to include qualitative reserves for certain segments that OFG views as higher risk that may not be fully recognized through its quantitative models such as commercial loans concentrated in certain industries and consumer retail portfolios. There are still many unknowns including the duration of the impact of Covid-19 on the economy and the results of the government fiscal and monetary actions resulting from the effect of inflation. Also, geopolitical tension resulted from the military conflict between Ukraine and Russia will put more pressure on inflation due to disruption to oil, natural gas and other commodity markets. As of March 31, 2022, the allowance for credit losses increased by $1.1 million when compared to December 31, 2021. The provision for credit losses for the quarter ended March 31, 2022 includes a provision of $4.0 million related to growth in loan balances, an increase of $4.2 million related to a commercial loan previously placed in non-accrual status, and a decrease of $5.7 million associated with qualitative adjustment due to improvement in the performance of the portfolios and in the labor market of the island. The provision for credit losses for the quarter ended March 31, 2021 included a $3.7 million release of Covid-19-related loan reserves and a $3.5 million provision for a commercial loan in workout prior to the pandemic. The following tables present the activity in OFG’s allowance for credit losses by segment for the quarters ended March 31, 2022 and 2021: Quarter Ended March 31, 2022 Commercial Mortgage Consumer Auto and Leasing Total (In thousands) Non-PCD: Balance at beginning of period $ 32,262 $ 15,299 $ 19,141 $ 65,363 $ 132,065 Provision for (recapture of) credit losses 5,187 (2,418) 3,963 1,831 8,563 Charge-offs (544) (3) (2,659) (7,890) (11,096) Recoveries 192 2,074 655 4,891 7,812 Balance at end of period $ 37,097 $ 14,952 $ 21,100 $ 64,195 $ 137,344 PCD: Balance at beginning of period $ 4,508 $ 19,018 $ 34 $ 312 $ 23,872 (Recapture of) provision for credit losses (3,875) (2,848) 13 (138) (6,848) Charge-offs (34) (1,134) (39) (114) (1,321) Recoveries 3,023 845 23 137 4,028 Balance at end of period $ 3,622 $ 15,881 $ 31 $ 197 $ 19,731 Total allowance for credit losses at end of period $ 40,719 $ 30,833 $ 21,131 $ 64,392 $ 157,075 Total recoveries for the first quarter of 2022 includes a $2.8 million recovery from a Puerto Rico government public corporation acquired PCD commercial loan repaid during the quarter and $1.1 million recoveries associated with the final settlement of the past due mortgage loans transferred to held for sale during the fourth quarter of 2021 and subsequently sold during the first quarter of 2022. Quarter Ended March 31, 2021 Commercial Mortgage Consumer Auto and Leasing Total (In thousands) Non-PCD: Balance at beginning of period $ 45,779 $ 19,687 $ 25,253 $ 70,296 $ 161,015 Provision for (recapture of) credit losses 1,542 (2,480) (158) 4,039 2,943 Charge-offs (68) (787) (4,469) (9,083) (14,407) Recoveries 430 615 565 5,817 7,427 Balance at end of period $ 47,683 $ 17,035 $ 21,191 $ 71,069 $ 156,978 PCD: Balance at beginning of period $ 16,405 $ 26,389 $ 57 $ 943 $ 43,794 (Recapture of) provision for credit losses (2,492) 5,994 (4) (172) 3,326 Charge-offs (43) (2,590) (22) (456) (3,111) Recoveries 436 146 21 383 986 Balance at end of period $ 14,306 $ 29,939 $ 52 $ 698 $ 44,995 Total allowance for credit losses at end of period $ 61,989 $ 46,974 $ 21,243 $ 71,767 $ 201,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REAL ESTATE</t>
        </is>
      </c>
      <c r="B1" s="2" t="inlineStr">
        <is>
          <t>3 Months Ended</t>
        </is>
      </c>
    </row>
    <row r="2">
      <c r="B2" s="2" t="inlineStr">
        <is>
          <t>Mar. 31, 2022</t>
        </is>
      </c>
    </row>
    <row r="3">
      <c r="A3" s="3" t="inlineStr">
        <is>
          <t>Other Real Estate [Abstract]</t>
        </is>
      </c>
    </row>
    <row r="4">
      <c r="A4" s="4" t="inlineStr">
        <is>
          <t>FORECLOSED REAL ESTATE</t>
        </is>
      </c>
      <c r="B4" s="4" t="inlineStr">
        <is>
          <t xml:space="preserve">FORECLOSED REAL ESTATE The following tables present the activity related to foreclosed real estate for the quarters ended March 31, 2022 and 2021: Quarter ended March 31, 2022 2021 (In thousands) Balance at beginning of period $ 15,039 $ 11,596 Additions 3,180 6,637 Sales (3,807) (2,423) Decline in value (195) (89) Other adjustments 1,080 (123) Balance at end of period $ 15,297 $ 15,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2</t>
        </is>
      </c>
    </row>
    <row r="3">
      <c r="A3" s="3" t="inlineStr">
        <is>
          <t>Transfers and Servicing [Abstract]</t>
        </is>
      </c>
    </row>
    <row r="4">
      <c r="A4" s="4" t="inlineStr">
        <is>
          <t>SERVICING ASSETS</t>
        </is>
      </c>
      <c r="B4" s="4" t="inlineStr">
        <is>
          <t>SERVICING ASSETS At March 31, 2022, the fair value of mortgage servicing rights was $49.4 million ($49.0 million — December 31, 2021). The following table presents the changes in servicing rights measured using the fair value method for the quarters ended March 31, 2022 and 2021: Quarter ended March 31, 2022 2021 Fair value at beginning of period $ 48,973 $ 47,295 Servicing from mortgage securitization or asset transfers 1,119 1,420 Changes due to payments on loans (1,499) (1,507) Changes in fair value due to changes in valuation model inputs or assumptions 853 703 Fair value at end of period $ 49,446 $ 47,911 The following table presents key economic assumption ranges used in measuring the mortgage-related servicing asset fair value for the quarters ended March 31, 2022 and 2021: Quarter Ended March 31, 2022 2021 Constant prepayment rate 3.88% - 24.30% 4.50% - 40.50% Discount rate 10.00% - 15.50% 10.00% - 15.50% The sensitivity of the current fair value of servicing assets to immediate 10 percent and 20 percent adverse changes in the above key assumptions were as follows: March 31, 2022 (In thousands) Mortgage-related servicing asset Carrying value of mortgage servicing asset $ 49,446 Constant prepayment rate Decrease in fair value due to 10% adverse change $ (924) Decrease in fair value due to 20% adverse change $ (1,819) Discount rate Decrease in fair value due to 10% adverse change $ (2,276) Decrease in fair value due to 20% adverse change $ (4,373)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Servicing fees on mortgage loans for the quarters ended March 31, 2022 and 2021 totaled $5.0 million and $5.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OFG’s overall interest rate risk-management strategy incorporates the use of derivative instruments to minimize significant unplanned fluctuations in earnings that are caused by interest rate volatility. Derivative instruments that are used as part of OFG’s interest rate risk-management strategy include interest rate swaps and caps. As of March 31, 2022 and December 31, 2021, the notional amount of derivative contracts outstanding was $28.0 million and $28.5 million respectively. The gross fair value of derivative asset was $6 thousand and $1 thousand, respectively, and the gross fair value of derivatives liabilities were $191 thousand and $804 thousand, respectively. The impact of master netting agreements was not material. As of March 31, 2022 and December 31, 2021, derivative and hedging activitie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As of March 31, 2022 and December 31, 2021, OFG had $86.1 million of goodwill allocated as follows: $84.1 million to the banking segment and $2.0 million to the wealth management segment (refer to Note 23 – Business Segments for the definition of OFG’s reportable business segments). There were no changes in the carrying amount of goodwill for the quarters ended March 31, 2022 and 2021. Relevant events and circumstances for evaluating whether it is more likely than not that the fair value of a reporting segment is less than its carrying amount may include macroeconomic conditions (such as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OFG performed its annual impairment review of goodwill during the fourth quarter of 2021 using October 31, 2021 as the annual evaluation date and concluded that there was no impairment at December 31, 2021. There were no additional events that caused OFG to perform interim testing during the quarter ended March 31, 2022. The following table reflects the components of other intangible assets subject to amortization at March 31, 2022 and 2021: Gross Accumulated Net (In thousands) March 31, 2022 Core deposit intangibles $ 51,402 $ 25,410 $ 25,992 Customer relationship intangibles 17,753 9,869 7,884 Other intangibles 567 496 71 Total other intangible assets $ 69,722 $ 35,775 $ 33,947 December 31, 2021 Core deposit intangibles $ 51,402 $ 23,772 $ 27,630 Customer relationship intangibles 17,753 9,385 8,368 Other intangibles 567 472 95 Total other intangible assets $ 69,722 $ 33,629 $ 36,093 In connection with previous acquisitions, OFG recorded a core deposit intangible representing the value of checking and savings deposits acquired. In addition, OFG recorded a customer relationship intangible representing the value of customer relationships acquired with the acquisitions of a securities broker-dealer and insurance agencies. Other intangible assets have a definite useful life. Amortization of other intangible assets for the quarters ended March 31, 2022 and 2021 was $2.1 million and $2.5 million, respectively. Year Ending December 31, (In thousands) 2022 $ 8,501 2023 6,898 2024 5,913 2025 4,927 2026 3,942 Thereafter 5,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3 Months Ended</t>
        </is>
      </c>
    </row>
    <row r="2">
      <c r="B2" s="2" t="inlineStr">
        <is>
          <t>Mar. 31, 2022</t>
        </is>
      </c>
    </row>
    <row r="3">
      <c r="A3" s="3" t="inlineStr">
        <is>
          <t>Accrued Interest Receivable and Other Assets [Abstract]</t>
        </is>
      </c>
    </row>
    <row r="4">
      <c r="A4" s="4" t="inlineStr">
        <is>
          <t>ACCRUED INTEREST RECEIVABLE AND OTHER ASSETS</t>
        </is>
      </c>
      <c r="B4" s="4" t="inlineStr">
        <is>
          <t>ACCRUED INTEREST RECEIVABLE AND OTHER ASSETS Accrued interest receivable at March 31, 2022 and December 31, 2021 consists of the following: March 31, December 31, 2022 2021 (In thousands) Loans $ 53,427 $ 54,794 Investments 2,670 1,766 $ 56,097 $ 56,560 Accrued interest receivable on loans that participated in the Covid-19 deferral programs amounted to $23.6 million at March 31, 2022 (December 31, 2021 - $23.9 million), of which $21.8 million (December 31, 2021 - $21.5 million) corresponds to loans in current status. OFG estimates expected credit losses on accrued interest receivable for loans that participated in the Covid-19 deferral programs. An allowance has been established for loans with delinquency status in 30 to 89 days past due and is calculated by applying the corresponding loan projected loss factors to the accrued interest receivable balance. At March 31, 2022 and December 31, 2021, the allowance for credit losses for accrued interest receivable for loans that participated in the Covid-19 deferral programs amounted to $146 thousand and $161 thousand, respectively, and is included in accrued interest receivable in the statement of financial condition. Other assets at March 31, 2022 and December 31, 2021 consist of the following: March 31, December 31, 2022 2021 (In thousands) Prepaid expenses $ 56,931 $ 61,061 Other repossessed assets 2,625 1,945 Investment in Statutory Trust — 1,083 Accounts receivable and other assets 82,686 88,756 $ 142,242 $ 152,845 Prepaid expenses amounting to $56.9 million at March 31, 2022, include prepaid municipal, property and income taxes aggregating to $51.5 million. At December 31, 2021 prepaid expenses amounted to $61.1 million, including prepaid municipal, property and income taxes aggregating to $54.6 million. Other repossessed assets totaled $2.6 million and $1.9 million at March 31, 2022 and December 31, 2021, respectively, that consist mainly of repossessed automobiles, which are recorded at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3 Months Ended</t>
        </is>
      </c>
    </row>
    <row r="2">
      <c r="B2" s="2" t="inlineStr">
        <is>
          <t>Mar. 31, 2022</t>
        </is>
      </c>
    </row>
    <row r="3">
      <c r="A3" s="3" t="inlineStr">
        <is>
          <t>Deposits and Related Interest [Abstract]</t>
        </is>
      </c>
    </row>
    <row r="4">
      <c r="A4" s="4" t="inlineStr">
        <is>
          <t>DEPOSITS AND RELATED INTEREST</t>
        </is>
      </c>
      <c r="B4" s="4" t="inlineStr">
        <is>
          <t>DEPOSITS AND RELATED INTEREST Total deposits, including related accrued interest payable, as of March 31, 2022 and December 31, 2021 consist of the following: March 31, December 31, 2022 2021 (In thousands) Non-interest bearing demand deposits $ 2,667,508 $ 2,501,644 Interest-bearing savings and demand deposits 5,132,245 4,880,476 Retail certificates of deposit 966,567 1,007,577 Institutional certificates of deposit 200,536 202,050 Total core deposits 8,966,856 8,591,747 Brokered deposits 11,366 11,371 Total deposits $ 8,978,222 $ 8,603,118 At March 31, 2022 and December 31, 2021, the aggregate amount of uninsured deposits was $3.626 billion and $3.270 billion, respectively. The weighted average interest rate of OFG’s deposits was 0.35% and 0.49%, respectively, at March 31, 2022 and December 31, 2021. Interest expense for the quarters ended March 31, 2022 and 2021 was as follows: Quarter Ended March 31, 2022 2021 Demand and savings deposits $ 4,976 $ 6,371 Certificates of deposit 2,065 5,653 $ 7,041 $ 12,024 At March 31, 2022 and December 31, 2021, time deposits in denominations of $250 thousand or higher, excluding accrued interest and unamortized discounts, amounted to $340.3 million and $360.8 million, respectively. At March 31, 2022 and December 31, 2021, total public fund deposits from various Puerto Rico government municipalities, agencies and corporations amounted to $248.3 million and $183.8 million, respectively. These public funds were collateralized with commercial loans and securities amounting to $284.9 million and $228.9 million at March 31, 2022 and December 31, 2021, respectively. Excluding accrued interest of approximately $578 thousand and $736 thousand, the scheduled maturities of certificates of deposit at March 31, 2022 and December 31, 2021 are as follows: March 31, 2022 Period-end amount Uninsured amount (In thousands) Within one year: Three months or less $ 245,840 $ 19,710 Over 3 months through 6 months 149,348 28,222 Over 6 months through 1 year 257,661 47,713 652,849 95,645 Over 1 through 2 years 278,011 40,392 Over 2 through 3 years 118,924 18,440 Over 3 through 4 years 75,209 24,046 Over 4 through 5 years 51,546 5,805 Over 5 years 1,352 — $ 1,177,891 $ 184,328 December 31, 2021 Period-end amount Uninsured amount (In thousands) Within one year: Three months or less $ 252,513 25,003 Over 3 months through 6 months 147,400 12,113 Over 6 months through 1 year 239,830 45,280 639,743 82,396 Over 1 through 2 years 328,177 60,108 Over 2 through 3 years 114,403 18,578 Over 3 through 4 years 77,604 22,536 Over 4 through 5 years 58,918 8505 Over 5 years 1,417 — $ 1,220,262 $ 192,123 The table of scheduled maturities of certificates of deposits above includes brokered-deposits and individual retirement accounts. The aggregate amount of overdrafts in demand deposit accounts that were reclassified to loans amounted to $392 thousand and $491 thousand as of March 31,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 $ in Thousands</t>
        </is>
      </c>
      <c r="B1" s="2" t="inlineStr">
        <is>
          <t>Mar. 31, 2022</t>
        </is>
      </c>
      <c r="C1" s="2" t="inlineStr">
        <is>
          <t>Dec. 31, 2021</t>
        </is>
      </c>
    </row>
    <row r="2">
      <c r="A2" s="3" t="inlineStr">
        <is>
          <t>Cash and cash equivalents:</t>
        </is>
      </c>
    </row>
    <row r="3">
      <c r="A3" s="4" t="inlineStr">
        <is>
          <t>Cash and due from banks</t>
        </is>
      </c>
      <c r="B3" s="6" t="n">
        <v>1849906</v>
      </c>
      <c r="C3" s="6" t="n">
        <v>2014523</v>
      </c>
    </row>
    <row r="4">
      <c r="A4" s="4" t="inlineStr">
        <is>
          <t>Money market investments</t>
        </is>
      </c>
      <c r="B4" s="5" t="n">
        <v>5648</v>
      </c>
      <c r="C4" s="5" t="n">
        <v>8952</v>
      </c>
    </row>
    <row r="5">
      <c r="A5" s="4" t="inlineStr">
        <is>
          <t>Total cash and cash equivalents</t>
        </is>
      </c>
      <c r="B5" s="5" t="n">
        <v>1855554</v>
      </c>
      <c r="C5" s="5" t="n">
        <v>2023475</v>
      </c>
    </row>
    <row r="6">
      <c r="A6" s="4" t="inlineStr">
        <is>
          <t>Restricted cash</t>
        </is>
      </c>
      <c r="B6" s="5" t="n">
        <v>175</v>
      </c>
      <c r="C6" s="5" t="n">
        <v>175</v>
      </c>
    </row>
    <row r="7">
      <c r="A7" s="3" t="inlineStr">
        <is>
          <t>Investments:</t>
        </is>
      </c>
    </row>
    <row r="8">
      <c r="A8" s="4" t="inlineStr">
        <is>
          <t>Trading securities, at fair value, with amortized cost of $163 (December 31, 2021 - $162)</t>
        </is>
      </c>
      <c r="B8" s="5" t="n">
        <v>18</v>
      </c>
      <c r="C8" s="5" t="n">
        <v>20</v>
      </c>
    </row>
    <row r="9">
      <c r="A9" s="4" t="inlineStr">
        <is>
          <t>Investment securities available-for-sale, at fair value, with amortized cost of $903,798 (December 31, 2021, amortized cost $503,421); no allowance for credit losses</t>
        </is>
      </c>
      <c r="B9" s="5" t="n">
        <v>880338</v>
      </c>
      <c r="C9" s="5" t="n">
        <v>510713</v>
      </c>
    </row>
    <row r="10">
      <c r="A10" s="4" t="inlineStr">
        <is>
          <t>Investment securities held-to-maturity, at amortized cost, with fair value of $329,969 (December 31, 2021 - $363,653); no allowance for credit losses</t>
        </is>
      </c>
      <c r="B10" s="5" t="n">
        <v>359806</v>
      </c>
      <c r="C10" s="5" t="n">
        <v>367507</v>
      </c>
    </row>
    <row r="11">
      <c r="A11" s="4" t="inlineStr">
        <is>
          <t>Equity securities</t>
        </is>
      </c>
      <c r="B11" s="5" t="n">
        <v>18556</v>
      </c>
      <c r="C11" s="5" t="n">
        <v>17578</v>
      </c>
    </row>
    <row r="12">
      <c r="A12" s="4" t="inlineStr">
        <is>
          <t>Total investments</t>
        </is>
      </c>
      <c r="B12" s="5" t="n">
        <v>1258718</v>
      </c>
      <c r="C12" s="5" t="n">
        <v>895818</v>
      </c>
    </row>
    <row r="13">
      <c r="A13" s="3" t="inlineStr">
        <is>
          <t>Loans:</t>
        </is>
      </c>
    </row>
    <row r="14">
      <c r="A14" s="4" t="inlineStr">
        <is>
          <t>Loans held-for-sale, at lower of cost or fair value</t>
        </is>
      </c>
      <c r="B14" s="5" t="n">
        <v>58234</v>
      </c>
      <c r="C14" s="5" t="n">
        <v>82662</v>
      </c>
    </row>
    <row r="15">
      <c r="A15" s="4" t="inlineStr">
        <is>
          <t>Loans held for investment, net of allowance for credit losses of $157,075 (December 31, 2021 - $155,937)</t>
        </is>
      </c>
      <c r="B15" s="5" t="n">
        <v>6390896</v>
      </c>
      <c r="C15" s="5" t="n">
        <v>6246649</v>
      </c>
    </row>
    <row r="16">
      <c r="A16" s="4" t="inlineStr">
        <is>
          <t>Total loans</t>
        </is>
      </c>
      <c r="B16" s="5" t="n">
        <v>6449130</v>
      </c>
      <c r="C16" s="5" t="n">
        <v>6329311</v>
      </c>
    </row>
    <row r="17">
      <c r="A17" s="3" t="inlineStr">
        <is>
          <t>Other assets:</t>
        </is>
      </c>
    </row>
    <row r="18">
      <c r="A18" s="4" t="inlineStr">
        <is>
          <t>Foreclosed real estate</t>
        </is>
      </c>
      <c r="B18" s="5" t="n">
        <v>15297</v>
      </c>
      <c r="C18" s="5" t="n">
        <v>15039</v>
      </c>
    </row>
    <row r="19">
      <c r="A19" s="4" t="inlineStr">
        <is>
          <t>Accrued interest receivable</t>
        </is>
      </c>
      <c r="B19" s="5" t="n">
        <v>56097</v>
      </c>
      <c r="C19" s="5" t="n">
        <v>56560</v>
      </c>
    </row>
    <row r="20">
      <c r="A20" s="4" t="inlineStr">
        <is>
          <t>Deferred tax asset, net</t>
        </is>
      </c>
      <c r="B20" s="5" t="n">
        <v>87608</v>
      </c>
      <c r="C20" s="5" t="n">
        <v>99063</v>
      </c>
    </row>
    <row r="21">
      <c r="A21" s="4" t="inlineStr">
        <is>
          <t>Premises and equipment, net</t>
        </is>
      </c>
      <c r="B21" s="5" t="n">
        <v>97403</v>
      </c>
      <c r="C21" s="5" t="n">
        <v>92124</v>
      </c>
    </row>
    <row r="22">
      <c r="A22" s="4" t="inlineStr">
        <is>
          <t>Customers' liability on acceptances</t>
        </is>
      </c>
      <c r="B22" s="5" t="n">
        <v>29858</v>
      </c>
      <c r="C22" s="5" t="n">
        <v>35329</v>
      </c>
    </row>
    <row r="23">
      <c r="A23" s="4" t="inlineStr">
        <is>
          <t>Servicing assets</t>
        </is>
      </c>
      <c r="B23" s="5" t="n">
        <v>49446</v>
      </c>
      <c r="C23" s="5" t="n">
        <v>48973</v>
      </c>
    </row>
    <row r="24">
      <c r="A24" s="4" t="inlineStr">
        <is>
          <t>Goodwill</t>
        </is>
      </c>
      <c r="B24" s="5" t="n">
        <v>86069</v>
      </c>
      <c r="C24" s="5" t="n">
        <v>86069</v>
      </c>
    </row>
    <row r="25">
      <c r="A25" s="4" t="inlineStr">
        <is>
          <t>Other intangible assets</t>
        </is>
      </c>
      <c r="B25" s="5" t="n">
        <v>33947</v>
      </c>
      <c r="C25" s="5" t="n">
        <v>36093</v>
      </c>
    </row>
    <row r="26">
      <c r="A26" s="4" t="inlineStr">
        <is>
          <t>Operating lease right-of-use assets</t>
        </is>
      </c>
      <c r="B26" s="5" t="n">
        <v>28576</v>
      </c>
      <c r="C26" s="5" t="n">
        <v>28846</v>
      </c>
    </row>
    <row r="27">
      <c r="A27" s="4" t="inlineStr">
        <is>
          <t>Other assets</t>
        </is>
      </c>
      <c r="B27" s="5" t="n">
        <v>142242</v>
      </c>
      <c r="C27" s="5" t="n">
        <v>152845</v>
      </c>
    </row>
    <row r="28">
      <c r="A28" s="4" t="inlineStr">
        <is>
          <t>Total assets</t>
        </is>
      </c>
      <c r="B28" s="5" t="n">
        <v>10190120</v>
      </c>
      <c r="C28" s="5" t="n">
        <v>9899720</v>
      </c>
    </row>
    <row r="29">
      <c r="A29" s="3" t="inlineStr">
        <is>
          <t>Deposits:</t>
        </is>
      </c>
    </row>
    <row r="30">
      <c r="A30" s="4" t="inlineStr">
        <is>
          <t>Demand deposits</t>
        </is>
      </c>
      <c r="B30" s="5" t="n">
        <v>5504640</v>
      </c>
      <c r="C30" s="5" t="n">
        <v>5204340</v>
      </c>
    </row>
    <row r="31">
      <c r="A31" s="4" t="inlineStr">
        <is>
          <t>Savings accounts</t>
        </is>
      </c>
      <c r="B31" s="5" t="n">
        <v>2295113</v>
      </c>
      <c r="C31" s="5" t="n">
        <v>2177780</v>
      </c>
    </row>
    <row r="32">
      <c r="A32" s="4" t="inlineStr">
        <is>
          <t>Time deposits</t>
        </is>
      </c>
      <c r="B32" s="5" t="n">
        <v>1178469</v>
      </c>
      <c r="C32" s="5" t="n">
        <v>1220998</v>
      </c>
    </row>
    <row r="33">
      <c r="A33" s="4" t="inlineStr">
        <is>
          <t>Total deposits</t>
        </is>
      </c>
      <c r="B33" s="5" t="n">
        <v>8978222</v>
      </c>
      <c r="C33" s="5" t="n">
        <v>8603118</v>
      </c>
    </row>
    <row r="34">
      <c r="A34" s="3" t="inlineStr">
        <is>
          <t>Borrowings:</t>
        </is>
      </c>
    </row>
    <row r="35">
      <c r="A35" s="4" t="inlineStr">
        <is>
          <t>Advances from FHLB</t>
        </is>
      </c>
      <c r="B35" s="5" t="n">
        <v>28035</v>
      </c>
      <c r="C35" s="5" t="n">
        <v>28488</v>
      </c>
    </row>
    <row r="36">
      <c r="A36" s="4" t="inlineStr">
        <is>
          <t>Subordinated capital notes</t>
        </is>
      </c>
      <c r="B36" s="5" t="n">
        <v>0</v>
      </c>
      <c r="C36" s="5" t="n">
        <v>36083</v>
      </c>
    </row>
    <row r="37">
      <c r="A37" s="4" t="inlineStr">
        <is>
          <t>Total borrowings</t>
        </is>
      </c>
      <c r="B37" s="5" t="n">
        <v>28035</v>
      </c>
      <c r="C37" s="5" t="n">
        <v>64571</v>
      </c>
    </row>
    <row r="38">
      <c r="A38" s="3" t="inlineStr">
        <is>
          <t>Other liabilities:</t>
        </is>
      </c>
    </row>
    <row r="39">
      <c r="A39" s="4" t="inlineStr">
        <is>
          <t>Derivative liabilities</t>
        </is>
      </c>
      <c r="B39" s="5" t="n">
        <v>191</v>
      </c>
      <c r="C39" s="5" t="n">
        <v>804</v>
      </c>
    </row>
    <row r="40">
      <c r="A40" s="4" t="inlineStr">
        <is>
          <t>Acceptances executed and outstanding</t>
        </is>
      </c>
      <c r="B40" s="5" t="n">
        <v>29858</v>
      </c>
      <c r="C40" s="5" t="n">
        <v>35329</v>
      </c>
    </row>
    <row r="41">
      <c r="A41" s="4" t="inlineStr">
        <is>
          <t>Operating lease liabilities</t>
        </is>
      </c>
      <c r="B41" s="5" t="n">
        <v>30287</v>
      </c>
      <c r="C41" s="5" t="n">
        <v>30498</v>
      </c>
    </row>
    <row r="42">
      <c r="A42" s="4" t="inlineStr">
        <is>
          <t>Accrued expenses and other liabilities</t>
        </is>
      </c>
      <c r="B42" s="5" t="n">
        <v>83492</v>
      </c>
      <c r="C42" s="5" t="n">
        <v>96240</v>
      </c>
    </row>
    <row r="43">
      <c r="A43" s="4" t="inlineStr">
        <is>
          <t>Total liabilities</t>
        </is>
      </c>
      <c r="B43" s="5" t="n">
        <v>9150085</v>
      </c>
      <c r="C43" s="5" t="n">
        <v>8830560</v>
      </c>
    </row>
    <row r="44">
      <c r="A44" s="4" t="inlineStr">
        <is>
          <t>Commitments and contingencies (See Note 19)</t>
        </is>
      </c>
      <c r="B44" s="4" t="inlineStr">
        <is>
          <t xml:space="preserve"> </t>
        </is>
      </c>
      <c r="C44" s="4" t="inlineStr">
        <is>
          <t xml:space="preserve"> </t>
        </is>
      </c>
    </row>
    <row r="45">
      <c r="A45" s="3" t="inlineStr">
        <is>
          <t>Stockholders’ equity:</t>
        </is>
      </c>
    </row>
    <row r="46">
      <c r="A46" s="4" t="inlineStr">
        <is>
          <t>Common stock, $1 par value; 100,000,000 shares authorized; 59,885,234 shares issued: 48,673,113 shares outstanding (December 31, 2021 - 59,885,234 shares issued; 49,636,352 shares outstanding)</t>
        </is>
      </c>
      <c r="B46" s="5" t="n">
        <v>59885</v>
      </c>
      <c r="C46" s="5" t="n">
        <v>59885</v>
      </c>
    </row>
    <row r="47">
      <c r="A47" s="4" t="inlineStr">
        <is>
          <t>Additional paid-in capital</t>
        </is>
      </c>
      <c r="B47" s="5" t="n">
        <v>633796</v>
      </c>
      <c r="C47" s="5" t="n">
        <v>637061</v>
      </c>
    </row>
    <row r="48">
      <c r="A48" s="4" t="inlineStr">
        <is>
          <t>Legal surplus</t>
        </is>
      </c>
      <c r="B48" s="5" t="n">
        <v>121389</v>
      </c>
      <c r="C48" s="5" t="n">
        <v>117677</v>
      </c>
    </row>
    <row r="49">
      <c r="A49" s="4" t="inlineStr">
        <is>
          <t>Retained earnings</t>
        </is>
      </c>
      <c r="B49" s="5" t="n">
        <v>426320</v>
      </c>
      <c r="C49" s="5" t="n">
        <v>399949</v>
      </c>
    </row>
    <row r="50">
      <c r="A50" s="4" t="inlineStr">
        <is>
          <t>Treasury stock, at cost, 11,212,121 shares (December 31, 2021 - 10,248,882 shares)</t>
        </is>
      </c>
      <c r="B50" s="5" t="n">
        <v>-180717</v>
      </c>
      <c r="C50" s="5" t="n">
        <v>-150572</v>
      </c>
    </row>
    <row r="51">
      <c r="A51" s="4" t="inlineStr">
        <is>
          <t>Accumulated other comprehensive (loss) income, net of tax of $3,007 (December 31, 2021 - $1,328)</t>
        </is>
      </c>
      <c r="B51" s="5" t="n">
        <v>-20638</v>
      </c>
      <c r="C51" s="5" t="n">
        <v>5160</v>
      </c>
    </row>
    <row r="52">
      <c r="A52" s="4" t="inlineStr">
        <is>
          <t>Total stockholders’ equity</t>
        </is>
      </c>
      <c r="B52" s="5" t="n">
        <v>1040035</v>
      </c>
      <c r="C52" s="5" t="n">
        <v>1069160</v>
      </c>
    </row>
    <row r="53">
      <c r="A53" s="4" t="inlineStr">
        <is>
          <t>Total liabilities and stockholders’ equity</t>
        </is>
      </c>
      <c r="B53" s="6" t="n">
        <v>10190120</v>
      </c>
      <c r="C53" s="6" t="n">
        <v>9899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AND RELATED INTEREST</t>
        </is>
      </c>
      <c r="B1" s="2" t="inlineStr">
        <is>
          <t>3 Months Ended</t>
        </is>
      </c>
    </row>
    <row r="2">
      <c r="B2" s="2" t="inlineStr">
        <is>
          <t>Mar. 31, 2022</t>
        </is>
      </c>
    </row>
    <row r="3">
      <c r="A3" s="3" t="inlineStr">
        <is>
          <t>Debt Disclosure [Abstract]</t>
        </is>
      </c>
    </row>
    <row r="4">
      <c r="A4" s="4" t="inlineStr">
        <is>
          <t>BORROWINGS AND RELATED INTEREST</t>
        </is>
      </c>
      <c r="B4" s="4" t="inlineStr">
        <is>
          <t xml:space="preserve">BORROWINGS AND RELATED INTEREST Advances from the Federal Home Loan Bank of New York Advances are received from the FHLB-NY under an agreement whereby OFG is required to maintain a minimum amount of qualifying collateral with a fair value of at least 110% of the outstanding advances. At March 31, 2022 and December 31, 2021, these advances were secured by mortgage and commercial loans amounting to $910.7 million and $949.0 million, respectively. Also, at March 31, 2022 and December 31, 2021, OFG had an additional borrowing capacity with the FHLB-NY of $664.3 million and $697.3 million, respectively. At March 31, 2022 and December 31, 2021, the weighted average remaining maturity of FHLB’s advances was 1 and 3 days, respectively. The original term of the outstanding advance at March 31, 2022 is 1 month. The following table shows a summary of the advances and their terms, excluding accrued interest in the amount of $13 thousand and $8 thousand at March 31, 2022 and December 31, 2021, respectively: March 31, December 31, 2022 2021 (In thousands) Short-term fixed-rate advances from FHLB, with a weighted average interest rate of 0.33% (December 31, 2021 - 0.35%) $ 28,022 $ 28,480 Advances from FHLB mature as follows: March 31, December 31, 2022 2021 (In thousands) Under 90 days $ 28,022 $ 28,480 Subordinated Capital Notes In August 2003, the Statutory Trust II, a special purpose entity of OFG, was formed for the purpose of issuing trust redeemable preferred securities. In September 2003, $35.0 million of trust redeemable preferred securities were issued by the Statutory Trust II as part of a pooled underwriting transaction. The proceeds from this issuance were used by the Statutory Trust II to purchase a like amount of a floating rate junior subordinated deferrable interest debenture issued by OFG with a par value of $36.1 million. During the quarter ended March 31, 2022, OFG redeemed of all outstanding $36.1 million subordinated capital notes before maturity, and as a result, it wrote off $405 thousand in unamortized issuance costs, included as interest expense in the consolidated statements of operations. OFG also recorded a gain on early debt extinguishment of $42 thousand included in other non-interest income in the consolidated statements of operations. Prior to redemption, such subordinated capital notes carried an interest rate of 3.23% based on 3-month LIBOR plus 295 basis points and were schedule to mature on September 17, 2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riental is subject to the dispositions of the PR Code. For 2022, the PR Code imposed a maximum statutory corporate tax rate of 37.5%. OFG has operations in the U.S. through its wholly owned subsidiary OPC, a retirement plan administration based in Florida. In October 2017, OFG expanded its operations in the United States through the Bank’s wholly owned subsidiary, OFG USA. In March 2019, OFG incorporated in Delaware OFG Ventures, a limited liability company, which will hold new investments; and, on December 31, 2019, OFG established new branches in USVI acquired as a result of the Scotiabank Acquisition. The United States subsidiaries are subject to federal income taxes at the corporate level, while the USVI branches are subject to the federal income taxes under a mirror system and a 10% surtax included in the maximum tax rate. OPC is subject to Florida state taxes, OFG USA is subject to North Carolina state taxes, and current investments in OFG Ventures are subject to state taxes in Missouri. In addition, during 2021, OFG incorporated in Grand Cayman, as a foreign wholly owned subsidiary, OFG Reinsurance. OFG Reinsurance is tax exempt in Grand Cayman. As of March 31, 2022 and December 31, 2021, OFG’s net deferred tax asset, net of a valuation allowance of $10.1 million and $9.6 million, respectively, amounted to $87.6 million and $99.1 million, respectively. The increase in valuation allowance of $420 thousand was mainly related to OFG holding company's operations.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lanning strategies in making this assessment. Based upon the assessment of positive and negative evidence, the level of historical taxable income, projections for future taxable income over the periods in which the deferred tax asset are deductible, and provisions of certain closing agreements, management believes it is more likely than not that OFG will realize the benefits of these deductible differences, net of the existing valuation allowances, at March 31, 2022. The amount of the deferred tax asset that is considered realizable could be reduced in the near term if there are changes in estimates of future taxable income. OFG maintained an effective tax rate lower than the statutory rate for the quarters ended March 31, 2022 and 2021 of 30.60% and 31.90%, respectively; the decrease is mainly related to discrete tax windfall on stock options recognized during the quarter ended March 31, 2022. The expected effective tax rate for the year 2022 is 32.40%. OFG classifies unrecognized tax benefits in other liabilities. These gross unrecognized tax benefits would affect the effective tax rate if realized. At March 31, 2022, the amount of unrecognized tax benefits was $815 thousand (December 31, 2021 - $798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Mar. 31, 2022</t>
        </is>
      </c>
    </row>
    <row r="3">
      <c r="A3" s="3" t="inlineStr">
        <is>
          <t>Capital Disclosure [Abstract]</t>
        </is>
      </c>
    </row>
    <row r="4">
      <c r="A4" s="4" t="inlineStr">
        <is>
          <t>REGULATORY CAPITAL REQUIREMENTS</t>
        </is>
      </c>
      <c r="B4" s="4" t="inlineStr">
        <is>
          <t>REGULATORY CAPITAL REQUIREMENTS Regulatory Capital Requirements OFG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FG’s and the Bank’s actual capital amounts and ratios as of March 31, 2022 and December 31, 2021 are as follows: Actual Minimum Capital Minimum to be Well Amount Ratio Amount Ratio Amount Ratio (Dollars in thousands) OFG Bancorp Ratios As of March 31, 2022 Total capital to risk-weighted assets $ 1,045,437 14.49 % $ 757,543 10.50 % $ 721,469 10.00 % Tier 1 capital to risk-weighted assets $ 955,221 13.24 % $ 613,249 8.50 % $ 577,175 8.00 % Common equity tier 1 capital to risk-weighted assets $ 955,221 13.24 % $ 505,028 7.00 % $ 468,955 6.50 % Tier 1 capital to average total assets $ 955,221 9.54 % $ 400,333 4.00 % $ 500,416 5.00 % As of December 31, 2021 Total capital to risk-weighted assets $ 1,086,897 15.52 % $ 735,512 10.50 % $ 700,488 10.00 % Tier 1 capital to risk-weighted assets $ 999,284 14.27 % $ 595,414 8.50 % $ 560,390 8.00 % Common equity tier 1 capital to risk-weighted assets $ 964,284 13.77 % $ 490,341 7.00 % $ 455,317 6.50 % Tier 1 capital to average total assets $ 999,284 9.69 % $ 412,359 4.00 % $ 515,449 5.00 % Actual Minimum Capital Minimum to be Well Amount Ratio Amount Ratio Amount Ratio (Dollars in thousands) Bank Ratios As of March 31, 2022 Total capital to risk-weighted assets $ 1,000,591 13.93 % $ 754,127 10.50 % $ 718,216 10.00 % Tier 1 capital to risk-weighted assets $ 910,777 12.68 % $ 610,484 8.50 % $ 574,573 8.00 % Common equity tier 1 capital to risk-weighted assets $ 910,777 12.68 % $ 502,751 7.00 % $ 466,840 6.50 % Tier 1 capital to average total assets $ 910,777 9.17 % $ 397,348 4.00 % $ 496,685 5.00 % As of December 31, 2021 Total capital to risk-weighted assets $ 995,549 14.34 % $ 728,867 10.50 % $ 694,159 10.00 % Tier 1 capital to risk-weighted assets $ 908,717 13.09 % $ 590,035 8.50 % $ 555,327 8.00 % Common equity tier 1 capital to risk-weighted assets $ 908,717 13.09 % $ 485,911 7.00 % $ 451,203 6.50 % Tier 1 capital to average total assets $ 908,717 8.87 % $ 409,855 4.00 % $ 512,319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Preferred Stock and Common Stock During the year ended December 31, 2021, OFG redeemed all of its outstanding Series A, Series B and Series D preferred stock at a redemption price of $25.00 per share. As a result of such redemptions, OFG no longer has any outstanding preferred stock. At both March 31, 2022 and December 31, 2021, common stock amounted to $59.9 million. Additional Paid-in Capital Additional paid-in capital represents contributed capital in excess of par value of common stock, net of the costs of issuance. At both March 31, 2022 and December 31, 2021, accumulated common stock issuance costs charged against additional paid-in capital amounted to $13.6 million. Legal Surplus The Puerto Rico Banking Act requires that a minimum of 10% of the Bank’s net income for the year be transferred to a reserve fund until such fund (legal surplus) equals the total paid in capital on common and preferred stock. At March 31, 2022 and December 31, 2021, the Bank’s legal surplus amounted to $121.4 million and $117.7 million, respectively. The amount transferred to the legal surplus account is not available for the payment of dividends to shareholders. Treasury Stock In January 2022, OFG announced the approval by the Board of Directors of a stock repurchase program to purchase $100 million of its outstanding shares of common stock. The shares of common stock repurchased are held by OFG as treasury shares. During the quarter ended March 31, 2022, OFG repurchased 1,219,132 shares for a total of $33.5 million at an average price of $27.46 per share. OFG did not purchase any shares of its common stock during the quarter ended March 31, 2022, other than through its publicly announced stock repurchase programs. During the quarter ended March 31, 2021, OFG did not repurchase any shares of its common stock. At March 31, 2022 the number of shares that may yet be purchased under the $100 million program is estimated at 2,497,051 and was calculated by dividing the remaining balance of $66.5 million by $26.64 (closing price of OFG’s common stock at March 31, 2022). The activity in connection with common shares held in treasury by OFG for the quarters ended March 31, 2022 and 2021 is set forth below: Quarter Ended March 31, 2022 2021 Shares Dollar Shares Dollar (In thousands, except shares data) Beginning of period 10,248,882 $ 150,572 8,498,163 $ 102,949 Common shares used upon lapse of restricted stock units and options (255,893) (3,334) (192,174) (1,955) Common shares repurchased as part of the stock repurchase programs 1,219,132 33,479 — — End of period 11,212,121 $ 180,717 8,305,989 $ 100,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2</t>
        </is>
      </c>
    </row>
    <row r="3">
      <c r="A3" s="3" t="inlineStr">
        <is>
          <t>Equity [Abstract]</t>
        </is>
      </c>
    </row>
    <row r="4">
      <c r="A4" s="4" t="inlineStr">
        <is>
          <t>ACCUMULATED OTHER COMPREHENSIVE (LOSS) INCOME</t>
        </is>
      </c>
      <c r="B4" s="4" t="inlineStr">
        <is>
          <t xml:space="preserve">ACCUMULATED OTHER COMPREHENSIVE (LOSS) INCOME Accumulated other comprehensive (loss) income, net of income taxes, as of March 31, 2022 and December 31, 2021 consisted of: March 31, December 31, 2022 2021 (In thousands) Unrealized (loss) gain on securities available-for-sale which are not $ (23,460) $ 7,292 Income tax effect of unrealized loss (gain) on securities available-for-sale 2,938 (1,629) Net unrealized (loss) gain on securities available-for-sale which are not (20,522) 5,663 Unrealized loss on cash flow hedges (185) (804) Income tax effect of unrealized loss on cash flow hedges 69 301 Net unrealized loss on cash flow hedges (116) (503) Accumulated other comprehensive (loss) income, net of income taxes $ (20,638) $ 5,160 The following table presents changes in accumulated other comprehensive (loss) income by component, net of taxes, for quarters ended March 31, 2022 and 2021: Quarter Ended March 31, 2022 Net unrealized Net unrealized Accumulated (In thousands) Beginning balance $ 5,663 $ (503) $ 5,160 Other comprehensive (loss) income before reclassifications (26,187) 194 (25,993) Amounts reclassified out of accumulated other comprehensive income 2 193 195 Other comprehensive (loss) income (26,185) 387 (25,798) Ending balance $ (20,522) $ (116) $ (20,638) Quarter Ended March 31, 2021 Net unrealized Net unrealized Accumulated (In thousands) Beginning balance $ 12,092 $ (1,070) $ 11,022 Other comprehensive (loss) income before reclassifications (4,948) (304) (5,252) Amounts reclassified out of accumulated other comprehensive income 1 459 460 Other comprehensive (loss) income (4,947) 155 (4,792) Ending balance $ 7,145 $ (915) $ 6,230 The following table presents reclassifications out of accumulated other comprehensive (loss) income for the quarters ended March 31, 2022 and 2021: Amount reclassified out of accumulated other comprehensive income Quarter Ended March 31, Affected Line Item in 2022 2021 (In thousands) Cash flow hedges: Interest-rate contracts $ 193 $ 459 Net interest expense Available-for-sale securities: Tax effect from changes in tax rates 2 1 Income tax expense $ 195 $ 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calculation of earnings per common share for the quarters ended March 31, 2022 and 2021 is as follows: Quarter Ended March 31, 2022 2021 (In thousands, except per share data) Net income $ 37,521 $ 30,373 Less: Dividends on preferred stock Non-convertible preferred stock (Series A, B, and D) — (1,255) Income available to common shareholders $ 37,521 $ 29,118 Average common shares outstanding 48,968 51,397 Effect of dilutive securities: Average potential common shares-options 516 355 Total weighted average common shares outstanding and equivalents 49,484 51,752 Earnings per common share - basic $ 0.77 $ 0.57 Earnings per common share - diluted $ 0.76 $ 0.56 For the quarters ended March 31, 2022 and 2021, OFG did not have weighted-average stock options with an anti-dilutive effect on earnings per share. During the quarter ended March 31, 2022, OFG increased its quarterly common stock cash dividend to $0.1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2</t>
        </is>
      </c>
    </row>
    <row r="3">
      <c r="A3" s="3" t="inlineStr">
        <is>
          <t>Guarantees [Abstract]</t>
        </is>
      </c>
    </row>
    <row r="4">
      <c r="A4" s="4" t="inlineStr">
        <is>
          <t>GUARANTEES</t>
        </is>
      </c>
      <c r="B4" s="4" t="inlineStr">
        <is>
          <t>GUARANTEES At March 31, 2022 and December 31, 2021, the notional amount of the obligations undertaken in issuing the guarantees under standby letters of credit represented a liability of $29.4 million and $25.2 million, respectively. OFG has a liability for residential mortgage loans sold subject to credit recourse pursuant to GNMA’s and FNMA’s residential mortgage loan sales and securitization programs. At March 31, 2022 and December 31, 2021, the unpaid principal balance of residential mortgage loans sold subject to credit recourse was $118.7 million and $121.8 million, respectively. The following table shows the changes in OFG’s liability for estimated losses from these credit recourse agreements, included in the consolidated statements of financial condition during the quarters ended March 31, 2022 and 2021: Quarter Ended March 31, 2022 2021 (In thousands) Balance at beginning of period $ 294 $ 218 Net recoveries (charge-offs/terminations) (100) (23) Balance at end of period $ 194 $ 195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the quarters ended March 31, 2022 and 2021, OFG repurchased $718 thousand and $980 thousand, respectively, in mortgage loans subject to credit resource.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At March 31, 2022, OFG’s liability for estimated credit losses related to loans sold with credit recourse amounted to $194 thousand (December 31, 2021– $294 thousand). When OFG sells or securitizes mortgage loans, it generally makes customary representations and warranties regarding the characteristics of the loans sold. OFG’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the quarter ended March 31, 2022, OFG repurchased $7.8 million (March 31, 2021 – $12.6 million) of unpaid principal balance in mortgage loans, excluding mortgage loans subject to credit recourse provision referred above. At March 31, 2022 and December 31, 2021, OFG had a $2.9 million and a $3.4 million, respectively, liability for the estimated credit losses related to these loans. During the quarter ended March 31, 2022 and 2021, OFG recognized $100 thousand and $22 thousand in gains, net of reserves, respectively, from the repurchase of residential mortgage loans sold subject to credit recourse, and $2 thousand in gains and $1.3 million in losses, respectively, from the repurchase of residential mortgage loans as a result of breaches of customary representations and warra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March 31, 2022 and December 31, 2021 were as follows: March 31, December 31, 2022 2021 (In thousands) Commitments to extend credit $ 1,349,603 $ 1,365,273 Commercial letters of credit 26,068 48,196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March 31, 2022 and December 31, 2021,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March 31, 2022 and December 31, 2021, is as follows: March 31, December 31, 2022 2021 (In thousands) Standby letters of credit and financial guarantees $ 29,395 $ 25,203 Loans sold with recourse 118,742 121,778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At March 31, 2022 and December 31, 2021, the allowance for credit losses for off-balance sheet credit exposures corresponding to commitments to extend credit and standby letters of credit amounted to $857 thousand and $1.0 million, respectively, and is included in other liabilities in the statement of financial condition. At March 31, 2022 and December 31, 2021, OFG maintained other non-credit commitments amounting to $23.0 million and $8.9 million, respectively, primarily for the acquisition of equity securities. In addition, as we continue to transform OFG with a focus on simplification and building a culture of excellence and customer service, we continue to invest in technology. Some of our technology investments are table stakes and required to continuously upgrade our systems. Others require us to focus our technology on investments that drive our strategy, namely digital, data analytics, cloud migration, cyber security, and our sales and service capabilities. At March 31, 2022 and December 31, 2021, OFG had commitments for capital expenditures in technology amounting to $13.9 million and $15.4 million, respectively.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March 31, 2022 and December 31, 2021, this accrued liability amounted to $4.9 million and $7.0 million, respectively. OFG continues to monitor the matter for further developments that could affect the amount of the accrued liability that has been previously established.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3 Months Ended</t>
        </is>
      </c>
    </row>
    <row r="2">
      <c r="B2" s="2" t="inlineStr">
        <is>
          <t>Mar. 31, 2022</t>
        </is>
      </c>
    </row>
    <row r="3">
      <c r="A3" s="3" t="inlineStr">
        <is>
          <t>Lessee Disclosure [Abstract]</t>
        </is>
      </c>
    </row>
    <row r="4">
      <c r="A4" s="4" t="inlineStr">
        <is>
          <t>OPERATING LEASES</t>
        </is>
      </c>
      <c r="B4" s="4" t="inlineStr">
        <is>
          <t xml:space="preserve">OPERATING LEASES Substantially all leases in which OFG is the lessee are comprised of real estate property for branches, ATM locations, and office space with terms extending through 2038. OFG’s leases do not contain residual value guarantees or material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2; all are operating leases. Operating Lease Cost Quarter Ended March 31, 2022 2021 Statement of Operations (In thousands) Lease costs $ 2,555 $ 3,373 Occupancy and equipment Variable lease costs 547 493 Occupancy and equipment Short-term lease cost 255 20 Occupancy and equipment Lease income (77) (120) Occupancy and equipment Total lease cost $ 3,280 $ 3,766 Operating Lease Assets and Liabilities March 31, December 31, 2022 2021 Statement of Financial Condition Classification (In thousands) Right-of-use assets $ 28,576 $ 28,846 Operating lease right-of-use assets Lease Liabilities $ 30,287 $ 30,498 Operating leases liabilities March 31, 2022 (In thousands) Weighted-average remaining lease term 5.5 years Weighted-average discount rate 6.6 % Future minimum payments for operating leases with initial or remaining terms of one year or more as of March 31, 2022 were as follows: Minimum Rent As of March 31, 2022 (In thousands) 2022 $ 6,898 2023 8,310 2024 6,153 2025 4,556 2026 3,001 Thereafter 7,656 Total lease payments $ 36,574 Less imputed interest 6,288 Present value of lease liabilities $ 30,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OFG follows the fair value measurement framework under U.S. Generally Accepted Accounting Principles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OFG holds one security categorized as other debt that is classified as Level 3. The estimated fair value of the other debt security is determined by using an adjusted third-party model to calculate the present value of projected future cash flows. The assumptions are highly uncertain and include primarily market discount rates and current spread. The assumptions used are drawn from similar securities that are actively traded in the market and have similar risk characteristics. The valuation is performed on a quarterly basis.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or its fallback benchmark when applicable), and also applying yield curves that account for the industry sector and the credit rating of the counterparty and/or OFG. Certain other derivative instruments with limited market activity are valued using externally developed models that consider unobservable market parameters. Based on their valuation methodology, derivative instruments are classified as Level 2.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in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March 31, 2022 Fair Value Measurements Level 1 Level 2 Level 3 Total (In thousands) Recurring fair value measurements: Investment securities available-for-sale $ 10,763 $ 868,021 $ 1,554 $ 880,338 Trading securities — 18 — 18 Money market investments 5,648 — — 5,648 Derivative assets — 6 — 6 Servicing assets — — 49,446 49,446 Derivative liabilities — (191) — (191) $ 16,411 $ 867,854 $ 51,000 $ 935,265 Non-recurring fair value measurements: Collateral dependent loans — — 21,279 21,279 Foreclosed real estate — — 15,297 15,297 Other repossessed assets — — 2,625 2,625 $ — $ — $ 39,201 $ 39,201 December 31, 2021 Fair Value Measurements Level 1 Level 2 Level 3 Total (In thousands) Recurring fair value measurements: Investment securities available-for-sale $ 10,825 $ 498,358 $ 1,530 $ 510,713 Trading securities — 20 — 20 Money market investments 8,952 — — 8,952 Derivative assets — 1 — 1 Servicing assets — — 48,973 48,973 Derivative liabilities — (804) — (804) $ 19,777 $ 497,575 $ 50,503 $ 567,855 Non-recurring fair value measurements: Collateral dependent loans $ — $ — $ 10,233 $ 10,233 Foreclosed real estate — — 15,039 15,039 Other repossessed assets — — 1,945 1,945 $ — $ — $ 27,217 $ 27,217 The fair value information included in the tables above for non-recurring fair value measurements is not as of period end, but as of the date that the fair value measurement was recorded during the quarters ended March 31, 2022 and December 31, 2021, and excludes nonrecurring fair value measurements of assets no longer outstanding as of the reporting date. The table below presents a reconciliation of all assets and liabilities measured at fair value on a recurring basis using significant unobservable inputs (Level 3) for the quarters ended March 31, 2022 and 2021: Level 3 Instruments Only Quarter Ended March 31, 2022 2021 Other debt securities available for sale Servicing Assets Total Servicing Assets (In thousands) Balance at beginning period $ 1,530 $ 48,973 $ 50,503 $ 47,295 New instruments acquired — 1,119 1,119 1,420 Principal repayments and amortization — (1,499) (1,499) (1,507) Gains included in earnings — 853 853 703 Gains included in other comprehensive income 24 — 24 — Balance at end of period $ 1,554 $ 49,446 $ 51,000 $ 47,911 There were no transfers into or out of level 3 during the quarters ended March 31, 2022 and 2021. Servicing assets gains (losses) included in earnings during the quarters ended March 31, 2022 and 2021 were included as mortgage servicing activities in the consolidated statements of operations. There were no changes in unrealized gains and losses from recurring level 3 fair value measurements held at March 31, 2021 during the quarter then ended included in other comprehensive income. For more information on the qualitative information about level 3 fair value measurements, see Note 7 – Servicing Assets. During the quarters ended March 31, 2022 and 2021, there were purchases and sales of assets and liabilities measured at fair value on a recurring basis. The table below presents quantitative information for all assets and liabilities measured at fair value on a recurring and non-recurring basis using significant unobservable inputs (Level 3) at March 31, 2022: March 31, 2022 Fair Value Valuation Technique Unobservable Input Range Weighted Average (In thousands) Other debt securities available-for-sale $ 1,554 Cash flow valuation Credit Rating Baa1 - Baa3 Baa2 Probability of Default Rate 0.16% - 2.28% 0.33 % Recovery Rate 34.73 % 34.73 % Servicing assets $ 49,446 Cash flow valuation Constant prepayment rate 3.88% - 24.30% 5.97 % Discount rate 10.00% - 15.50% 11.46 % Collateral dependent loans $ 21,279 Fair value of property Appraised value less disposition costs 10.20% - 30.20% 17.20 % Foreclosed real estate $ 15,297 Fair value of property Appraised value less disposition costs 10.20% - 30.20% 11.79 % Other repossessed assets $ 2,625 Fair value of property Estimated net realizable value less disposition costs 26.00% - 82.00% 56.16 % Information about Sensitivity to Changes in Significant Unobservable Inputs Other debt security available for sale – The significant unobservable inputs used in the fair value measurement of one of OFG’s other debt securities is a discounted cash flow methodology (DCF). DCF is a valuation method that uses the concept of the time value of money. The methodology used the future cash flows discounted through a yield to obtain a net present value. Assumptions applied in the model are obtained from Moody’s Default Trend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 The estimated fair value and carrying value of OFG’s financial instruments at March 31, 2022 and 2021 is as follows: March 31, December 31, 2022 2021 Fair Carrying Fair Carrying (In thousands) Level 1 Financial Assets: Cash and cash equivalents $ 1,855,554 $ 1,855,554 $ 2,023,475 $ 2,023,475 Restricted cash $ 175 $ 175 $ 175 $ 175 Investment securities available-for-sale $ 10,763 $ 10,763 $ 10,825 $ 10,825 Level 2 Financial Assets: Trading securities $ 18 $ 18 $ 20 $ 20 Investment securities available-for-sale $ 868,021 $ 868,021 $ 498,358 $ 498,358 Investment securities held-to-maturity $ 329,969 $ 359,806 $ 363,653 $ 367,507 Federal Home Loan Bank (FHLB) stock $ 5,946 $ 5,946 $ 5,966 $ 5,966 Equity securities $ 12,610 $ 12,610 $ 11,612 $ 11,612 Derivative assets $ 6 $ 6 $ 1 $ 1 Financial Liabilities: Derivative liabilities $ 191 $ 191 $ 804 $ 804 Level 3 Financial Assets: Investment securities available for sale $ 1,554 $ 1,554 $ 1,530 $ 1,530 Total loans (including loans held-for-sale) $ 6,360,479 $ 6,449,130 $ 6,197,347 $ 6,329,311 Accrued interest receivable $ 56,097 $ 56,097 $ 56,560 $ 56,560 Servicing assets $ 49,446 $ 49,446 $ 48,973 $ 48,973 Accounts receivable and other assets $ 82,686 $ 82,686 $ 88,756 $ 88,756 Financial Liabilities: Deposits $ 8,987,296 $ 8,978,222 $ 8,614,073 $ 8,603,118 Advances from FHLB $ 28,022 $ 28,035 $ 28,480 $ 28,488 Subordinated capital notes $ — $ — $ 36,084 $ 36,083 Accrued expenses and other liabilities $ 83,492 $ 83,492 $ 96,240 $ 96,240 The following methods and assumptions were used to estimate the fair values of significant financial instruments at March 31, 2022 and December 31, 2021: • Cash and cash equivalents (including money market investments and time deposits with other banks), restricted cash, accrued interest receivable, accounts receivable and other assets, and accrued expenses and other liabilities have been valued at the carrying amounts reflected in the consolidated statements of financial condition as these are reasonable estimates of fair value given the short-term nature of the instruments. • Investments in FHLB-NY stock are valued at their redemption value. • The fair value of investment securities, including trading securitie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Equity securities do not have readily available fair values and are measured at cost, less any impairment. The estimated fair value of the convertible note is determined by using an adjusted third-party cash flow valuation model to calculate the present value of projected future cash flows. The assumptions used which are highly uncertain and require a high degree of judgment, include primarily market discount rates, current spreads, duration, leverage, default, and loss rates. The assumptions used are drawn from a wide array of data sources, including the performance of the collateral underlying each deal. The valuation, which is obtained at least on a quarterly basis, is analyzed and its assumptions are evaluated and incorporated in either an internal-based valuation model, when deemed necessary, or compared to counterparties’ prices and agreed by manage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 • The fair value of the loan portfolio (including loans held-for-sale and non-performing loans) is based on the exit market price,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advances from FHLB and subordinated capital notes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SOLIDATED STATEMENTS OF FINANCIAL CONDITION (Parenthetical) - USD ($) $ in Thousands</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Trading securities, amortized cost</t>
        </is>
      </c>
      <c r="B4" s="6" t="n">
        <v>163</v>
      </c>
      <c r="C4" s="6" t="n">
        <v>162</v>
      </c>
    </row>
    <row r="5">
      <c r="A5" s="4" t="inlineStr">
        <is>
          <t>Investment securities available-for-sale, amortized cost</t>
        </is>
      </c>
      <c r="B5" s="5" t="n">
        <v>903798</v>
      </c>
      <c r="C5" s="5" t="n">
        <v>503421</v>
      </c>
    </row>
    <row r="6">
      <c r="A6" s="4" t="inlineStr">
        <is>
          <t>Investment securities available-for-sale, allowance for credit loss</t>
        </is>
      </c>
      <c r="B6" s="5" t="n">
        <v>0</v>
      </c>
      <c r="C6" s="5" t="n">
        <v>0</v>
      </c>
    </row>
    <row r="7">
      <c r="A7" s="4" t="inlineStr">
        <is>
          <t>Investment securities held-to-maturity, fair value</t>
        </is>
      </c>
      <c r="B7" s="5" t="n">
        <v>329969</v>
      </c>
      <c r="C7" s="5" t="n">
        <v>363653</v>
      </c>
    </row>
    <row r="8">
      <c r="A8" s="4" t="inlineStr">
        <is>
          <t>Investment securities held-to-maturity, allowance for credit loss</t>
        </is>
      </c>
      <c r="B8" s="5" t="n">
        <v>0</v>
      </c>
    </row>
    <row r="9">
      <c r="A9" s="4" t="inlineStr">
        <is>
          <t>Loans held for investment, allowance for credit losses</t>
        </is>
      </c>
      <c r="B9" s="6" t="n">
        <v>157075</v>
      </c>
      <c r="C9" s="6" t="n">
        <v>155937</v>
      </c>
    </row>
    <row r="10">
      <c r="A10" s="4" t="inlineStr">
        <is>
          <t>Common stock, par value (in dollars per share)</t>
        </is>
      </c>
      <c r="B10" s="6" t="n">
        <v>1</v>
      </c>
      <c r="C10" s="6" t="n">
        <v>1</v>
      </c>
    </row>
    <row r="11">
      <c r="A11" s="4" t="inlineStr">
        <is>
          <t>Common stock, authorized (in shares)</t>
        </is>
      </c>
      <c r="B11" s="5" t="n">
        <v>100000000</v>
      </c>
      <c r="C11" s="5" t="n">
        <v>100000000</v>
      </c>
    </row>
    <row r="12">
      <c r="A12" s="4" t="inlineStr">
        <is>
          <t>Common stock, issued (in shares)</t>
        </is>
      </c>
      <c r="B12" s="5" t="n">
        <v>59885234</v>
      </c>
      <c r="C12" s="5" t="n">
        <v>59885234</v>
      </c>
    </row>
    <row r="13">
      <c r="A13" s="4" t="inlineStr">
        <is>
          <t>Common stock, outstanding (in shares)</t>
        </is>
      </c>
      <c r="B13" s="5" t="n">
        <v>48673113</v>
      </c>
      <c r="C13" s="5" t="n">
        <v>49636352</v>
      </c>
    </row>
    <row r="14">
      <c r="A14" s="4" t="inlineStr">
        <is>
          <t>Treasury stock, at cost (in shares)</t>
        </is>
      </c>
      <c r="B14" s="5" t="n">
        <v>11212121</v>
      </c>
      <c r="C14" s="5" t="n">
        <v>10248882</v>
      </c>
    </row>
    <row r="15">
      <c r="A15" s="4" t="inlineStr">
        <is>
          <t>Accumulated other comprehensive income, tax</t>
        </is>
      </c>
      <c r="B15" s="6" t="n">
        <v>-3007</v>
      </c>
      <c r="C15" s="6" t="n">
        <v>13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ING AND FINANCIAL SERVICE REVENUES</t>
        </is>
      </c>
      <c r="B1" s="2" t="inlineStr">
        <is>
          <t>3 Months Ended</t>
        </is>
      </c>
    </row>
    <row r="2">
      <c r="B2" s="2" t="inlineStr">
        <is>
          <t>Mar. 31, 2022</t>
        </is>
      </c>
    </row>
    <row r="3">
      <c r="A3" s="3" t="inlineStr">
        <is>
          <t>Banking and Thrift, Interest [Abstract]</t>
        </is>
      </c>
    </row>
    <row r="4">
      <c r="A4" s="4" t="inlineStr">
        <is>
          <t>BANKING AND FINANCIAL SERVICE REVENUES</t>
        </is>
      </c>
      <c r="B4" s="4" t="inlineStr">
        <is>
          <t>BANKING AND FINANCIAL SERVICE REVENUES The following table presents the major categories of banking and financial service revenues for the quarters ended March 31, 2022 and 2021: Quarter Ended March 31, 2022 2021 (In thousands) Banking service revenues: Checking accounts fees $ 2,145 $ 1,962 Savings accounts fees 279 252 Electronic banking fees 13,094 12,883 Credit life commissions 304 117 Branch service commissions 360 361 Servicing and other loan fees 1,137 765 International fees 239 151 Miscellaneous income 4 6 Total banking service revenues 17,562 16,497 Wealth management revenue: Insurance income 3,034 2,231 Broker fees 1,889 2,124 Trust fees 2,741 2,781 Retirement plan and administration fees 193 252 Total wealth management revenue 7,857 7,388 Mortgage banking activities: Net servicing fees 4,363 4,351 Net gains on sale of mortgage loans and valuation 1,315 2,492 Other 104 (1,270) Total mortgage banking activities 5,782 5,573 Total banking and financial service revenues $ 31,201 $ 29,458 OFG recognizes the revenue from banking services, wealth management and mortgage banking based on the nature and timing of revenue streams from contracts with customer: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ASC 606 – Revenue from Contracts with Customers. Wealth Management Revenue Insurance income from commissions and sale of annuities are recorded once the sale has been completed. Brokers fees consist of two categories: • Sales commissions generated by advisors for their clients’ purchases and sales of securities and other investment products, which are collected once the stand-alone transactions are completed at trade date or as earned, and managed account fees which are fees charged to advisors’ clients’ accounts on OFG’s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Retirement plan and administration fees are revenues related to the payment received from the clients of OPC for assistance with the planning, design and administration of retirement plans, acting as third-party administrator for such plans, and daily record keeping services of retirement plans. Fees are collected once the stand-alone transaction was completed at trade date. Fees do not cover future services, as a result there is no need to allocate the amount received to any other service. Trust fees are revenues related to fiduciary services provided to 401K retirement plans, an IRA trust, and retirement plans, which include investment management, payment of distributions, if any, safekeeping, custodial services of plan assets, servicing of Trust officers, on-going due diligence of the Trust, recordkeeping of transactions, and investment advisory services provided to a registered investment company.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ASC 606. Mortgage Banking Activities Mortgage banking activities as servicing fees, gain on sale of mortgage loans valuation and other are out of the scope of ASC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BUSINESS SEGMENTS OFG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reportable segments based on pre-established goals of different financial parameters such as net income, net interest income, loan production, and fees generated. OFG’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OFG Reinsurance and OPC. The core operations of this segment are financial planning, money management and investment banking, brokerage services, investment advisory services, insurance, corporate and individual trust and retirement services, as well as retirement plan administration services. The Treasury segment encompasses all of OFG’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quarters ended March 31, 2022 and 2021: Quarter Ended March 31, 2022 Banking Wealth Treasury Total Major Eliminations Consolidated (In thousands) Interest income $ 108,483 $ 5 $ 4,461 $ 112,949 $ — $ 112,949 Interest expense (7,532) — (223) (7,755) — (7,755) Net interest income 100,951 5 4,238 105,194 — 105,194 Provision (recapture of) for credit losses 1,710 — (159) 1,551 — 1,551 Non-interest income 23,550 8,006 50 31,606 — 31,606 Non-interest expenses (75,916) (4,585) (654) (81,155) — (81,155) Intersegment revenue 489 — — 489 (489) — Intersegment expenses — (343) (146) (489) 489 — Income before income taxes 47,364 3,083 3,647 54,094 — 54,094 Income tax expense 16,564 — 9 16,573 — 16,573 Net income $ 30,800 $ 3,083 $ 3,638 $ 37,521 $ — $ 37,521 Total assets $ 8,176,217 $ 24,695 $ 3,036,638 $ 11,237,550 $ (1,047,430) $ 10,190,120 Quarter Ended March 31, 2021 Banking Wealth Treasury Total Major Eliminations Consolidated (In thousands) Interest income $ 108,230 $ 12 $ 2,734 $ 110,976 $ — $ 110,976 Interest expense (12,136) — (642) (12,778) — (12,778) Net interest income 96,094 12 2,092 98,198 — 98,198 Provision (recapture of) for credit losses 6,588 — (264) 6,324 — 6,324 Non-interest income 22,873 7,531 9 30,413 — 30,413 Non-interest expenses (73,874) (2,829) (963) (77,666) — (77,666) Intersegment revenue 553 — — 553 (553) — Intersegment expenses — (291) (262) (553) 553 — Income before income taxes 39,058 4,423 1,140 44,621 — 44,621 Income tax expense 14,236 — 12 14,248 — 14,248 Net income $ 24,822 $ 4,423 $ 1,128 $ 30,373 $ — $ 30,373 Total assets $ 8,312,367 $ 28,505 $ 2,849,709 $ 11,190,581 $ (1,037,239) $ 10,153,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ature of Operations and Basis of Presentation</t>
        </is>
      </c>
      <c r="B4" s="4" t="inlineStr">
        <is>
          <t>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rganized under the laws of the Cayman Islands, OFG Reinsurance Ltd (“OFG Reinsurance”), and a retirement plan administrator, Oriental Pension Consultants, Inc. (“OPC”), and OFG Ventures LLC (“OFG Ventures”), which holds investments. Through these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21. Operating results for three months ended March 31, 2022 are not necessarily indicative of the results that may be expected for the year ending December 31, 2022. The Company evaluated subsequent events through the filing date of its quarterly report on Form 10-Q with the SEC and has recorded or disclosed those material events or transactions as described within the accompanying consolidated financial statements and notes.</t>
        </is>
      </c>
    </row>
    <row r="5">
      <c r="A5" s="4" t="inlineStr">
        <is>
          <t>New Accounting Updates Adopted in 2022 and New Accounting Updates Not Yet Adopted</t>
        </is>
      </c>
      <c r="B5" s="4" t="inlineStr">
        <is>
          <t>New Accounting Updates Adopted in 2022 Accounting for Convertible Instruments and Contracts in an Entity’s Own Equity. In August 2020, the FASB issued ASU 2020-06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fiscal years beginning after December 15, 2021, and interim periods within those fiscal years. Our adoption of this standard did not have a material impact on our financial statements. Lessors—Certain Leases with Variable Lease Payments. FASB ASC 842 – In July 2021, the FASB issued ASU 2021-05 to amend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amendments in this update are effective for fiscal years beginning after December 15, 2021, and interim periods within those fiscal years. Our adoption of this standard did not have a material impact on our financial statements. New Accounting Updated Not Yet Adopted Derivatives and Hedging (Topic 815) Fair Value Hedging—Portfolio Layer Method. In March 2022, the FASB issued ASU 2022-01 to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 The amendments in this update are effective for fiscal years beginning after December 15, 2022, and interim periods within those fiscal years. Early adoption is permitted on any date on or after the issuance of this ASU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OFG will adopt this guidance when it becomes effective and the impact on our financial statements is not expected to be material. Financial Instruments—Credit Losses Troubled Debt Restructurings and Vintage Disclosures. In March 2022, the FASB issued ASU 2022-02 to address the accounting guidance on troubled debt restructurings (TDRs) for creditors in ASC 310-402 and amend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this update are effective for fiscal years beginning after December 15, 2022, and interim periods within those fiscal years. Entities are permitted to early adopt these amendments, including adoption in any interim period, provided that the amendments are adopted as of the beginning of the annual reporting period that includes the interim period of adoption. In addition, entities are permitted to elect to early adopt the amendments related to TDR accounting and related disclosure enhancements separately from the amendments related to the vintage disclosures. OFG is currently evaluating the impact on the consolidated financial statements upon adoption of this stand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t>
        </is>
      </c>
      <c r="B4" s="4" t="inlineStr">
        <is>
          <t>The amortized cost, gross unrealized gains and losses, fair value, weighted average yield and contractual maturities of the securities owned by OFG at March 31, 2022 and December 31, 2021 were as follows: March 31, 2022 Amortized Cost Gross Unrealized Gains Gross Unrealized Losses Fair Weighted Average Yield (In thousands) Available-for-sale Mortgage-backed securities FNMA and FHLMC certificates Due from 1 to 5 years 2,020 — 5 $ 2,015 2.13 % Due from 5 to 10 years $ 82,101 $ 2 $ 1,168 $ 80,935 1.94 % Due after 10 years 490,169 — 14,229 $ 475,940 2.25 % Total FNMA and FHLMC certificates 574,290 2 15,402 558,890 2.21 % GNMA Securities Due from 1 to 5 years 16,836 — 146 16,690 1.63 % Due from 5 to 10 years 16,470 — 327 16,143 1.88 % Due after 10 years 261,712 872 8,221 254,363 2.40 % Total GNMA certificates 295,018 872 8,694 287,196 2.32 % CMOs issued by US government-sponsored agencies Due from 1 to 5 years 1,523 — 24 1,499 1.70 % Due from 5 to 10 years 18,584 — 300 18,284 1.80 % Due after 10 years 1,325 1 4 1,322 4.53 % Total CMOs issued by US government-sponsored agencies 21,432 1 328 21,105 1.96 % Total mortgage-backed securities 890,740 875 24,424 867,191 2.24 % Investment securities US Treasury securities Due less than 1 year 10,735 28 — 10,763 1.49 % Total US Treasury Securities 10,735 28 — 10,763 1.49 % Other debt securities Due less than 1 year 500 — — 500 0.57 % Due from 1 to 5 years 1,823 61 — 1,884 5.46 % Total Other debt securities 2,323 61 — 2,384 4.41 % Total investment securities 13,058 89 — 13,147 2.01 % Total securities available for sale $ 903,798 $ 964 $ 24,424 $ 880,338 2.24 % March 31, 2022 Amortized Cost Gross Unrealized Gains Gross Unrealized Losses Fair Weighted Average Yield (In thousands) Held-to-maturity Mortgage-backed securities FNMA and FHLMC certificates Due after 10 years $ 359,806 $ — $ 29,837 $ 329,969 1.71 % December 31, 2021 Amortized Cost Gross Unrealized Gains Gross Unrealized Losses Fair Weighted Average Yield (In thousands) Available-for-sale Mortgage-backed securities FNMA and FHLMC certificates Due from 5 to 10 years 90,560 2,502 — 93,062 1.94 % Due after 10 years 93,440 — 3,200 90,240 1.37 % Total FNMA and FHLMC certificates 184,000 2,502 3,200 183,302 1.65 % GNMA Securities Due from 1 to 5 years 10,536 233 1 10,768 1.66 % Due from 5 to 10 years 26,419 556 — 26,975 1.80 % Due after 10 years 244,106 6,927 198 250,835 2.40 % Total GNMA certificates 281,061 7,716 199 288,578 2.32 % CMOs issued by US government-sponsored agencies Due from 1 to 5 years 1,788 22 — 1,810 1.70 % Due from 5 to 10 years 20,705 299 — 21,004 1.81 % Due after 10 years 1,601 16 1 1,616 4.24 % Total CMOs issued by US government-sponsored agencies 24,094 337 1 24,430 1.96 % Total mortgage-backed securities 489,155 10,555 3,400 496,310 2.05 % Investment securities US Treasury securities Due less than 1 year 10,737 88 — 10,825 1.48 % Total US Treasury Securities 10,737 88 — 10,825 1.48 % Obligations of US government-sponsored agencies Due less than 1 year 1,182 1 — 1,183 1.40 % Total Obligations of US government-sponsored agencies 1,182 1 — 1,183 1.40 % Other debt securities Due less than 1 year 500 — — 500 0.57 % Due from 1 to 5 years 1,847 48 — 1,895 5.43 % Total Other debt securities 2,347 48 — 2,395 4.39 % Total investment securities 14,266 137 — 14,403 1.95 % Total securities available for sale $ 503,421 $ 10,692 $ 3,400 $ 510,713 2.05 % December 31, 2021 Amortized Cost Gross Unrealized Gains Gross Unrealized Losses Fair Weighted Average Yield (In thousands) Held-to-maturity Mortgage-backed securities FNMA and FHLMC certificates Due after 10 years 367,507 — 3,854 363,653 1.71 %</t>
        </is>
      </c>
    </row>
    <row r="5">
      <c r="A5" s="4" t="inlineStr">
        <is>
          <t>Schedule of Unrealized Gains and Losses by Category</t>
        </is>
      </c>
      <c r="B5" s="4" t="inlineStr">
        <is>
          <t xml:space="preserve">The following table show OFG’s gross unrealized losses and fair value of investment securities available-for-sale and held-to-maturity at March 31, 2022 and December 31, 2021, aggregated by investment category and the length of time that individual securities have been in a continuous unrealized loss position: March 31, 2022 12 months or more Amortized Unrealized Fair (In thousands) Securities available-for-sale FNMA and FHLMC certificates 91,258 9,884 81,374 GNMA certificates 4,237 256 3,981 $ 95,495 $ 10,140 $ 85,355 March 31, 2022 Less than 12 months Amortized Unrealized Fair (In thousands) Securities available-for-sale CMOs issued by US Government-sponsored agencies 20,744 328 20,416 FNMA and FHLMC certificates 481,614 5,518 476,096 GNMA certificates 273,405 8,438 264,967 $ 775,763 $ 14,284 $ 761,479 Held-to-maturity FNMA and FHLMC certificates $ 359,806 $ 29,837 $ 329,969 March 31, 2022 Total Amortized Unrealized Fair (In thousands) Securities available-for-sale CMOs issued by US Government-sponsored agencies 20,744 328 20,416 FNMA and FHLMC certificates 572,872 15,402 557,470 GNMA certificates 277,642 8,694 268,948 $ 871,258 $ 24,424 $ 846,834 Held-to-maturity FNMA and FHLMC certificates $ 359,806 $ 29,837 $ 329,969 December 31, 2021 Less than 12 months Amortized Unrealized Fair (In thousands) Securities available-for-sale CMOs issued by US Government-sponsored agencies 500 1 499 FNMA and FHLMC certificates 93,440 3,200 90,240 GNMA certificates 5,022 199 4,823 $ 98,962 $ 3,400 $ 95,562 Held-to-maturity FNMA and FHLMC certificates $ 367,507 $ 3,854 $ 363,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Loan Portfolio</t>
        </is>
      </c>
      <c r="B4" s="4" t="inlineStr">
        <is>
          <t xml:space="preserve">The composition of the amortized cost basis of OFG’s loan portfolio at March 31, 2022 and December 31, 2021 was as follows: March 31, 2022 December 31, 2021 Non-PCD PCD Total Non-PCD PCD Total (In thousands) Commercial loans: Commercial secured by real estate $ 925,644 $ 163,865 $ 1,089,509 $ 883,994 $ 176,186 $ 1,060,180 Other commercial and industrial 805,499 26,761 832,260 759,172 28,149 787,321 Other commercial and industrial - Paycheck Protection Program (PPP Loans) 53,277 — 53,277 86,889 — 86,889 US commercial loans 524,868 — 524,868 444,940 — 444,940 2,309,288 190,626 2,499,914 2,174,995 204,335 2,379,330 Mortgage 704,277 1,144,364 1,848,641 718,848 1,188,423 1,907,271 Consumer: Personal loans 395,656 478 396,134 346,859 546 347,405 Credit lines 13,920 355 14,275 14,775 370 15,145 Credit cards 45,145 — 45,145 46,795 — 46,795 Overdraft 238 — 238 330 — 330 454,959 833 455,792 408,759 916 409,675 Auto and leasing 1,732,859 10,765 1,743,624 1,693,029 13,281 1,706,310 5,201,383 1,346,588 6,547,971 4,995,631 1,406,955 6,402,586 Allowance for credit losses (137,344) (19,731) (157,075) (132,065) (23,872) (155,937) Total loans held for investment, net 5,064,039 1,326,857 6,390,896 4,863,566 1,383,083 6,246,649 Mortgage loans held for sale 26,761 — 26,761 51,096 — 51,096 Other loans held for sale 31,473 — 31,473 31,566 — 31,566 Total loans held for sale 58,234 — 58,234 82,662 — 82,662 Total loans, net $ 5,122,273 $ 1,326,857 $ 6,449,130 $ 4,946,228 $ 1,383,083 $ 6,329,311 </t>
        </is>
      </c>
    </row>
    <row r="5">
      <c r="A5" s="4" t="inlineStr">
        <is>
          <t>Schedule of Aging of Recorded Investment in Gross Loans</t>
        </is>
      </c>
      <c r="B5" s="4" t="inlineStr">
        <is>
          <t xml:space="preserve">March 31, 2022 30-59 Days 60-89 Days 90+ Days Total Past Current Total Loans Loans 90+ (In thousands) Commercial Commercial secured by real estate $ 612 $ 443 $ 12,494 $ 13,549 $ 912,095 $ 925,644 $ — Other commercial and industrial 1,189 356 966 2,511 856,265 858,776 — US commercial loans — — — — 524,868 524,868 — 1,801 799 13,460 16,060 2,293,228 2,309,288 — Mortgage 5,835 7,943 34,883 48,661 655,616 704,277 2,099 Consumer Personal loans 3,097 1,690 1,290 6,077 389,579 395,656 — Credit lines 416 153 110 679 13,241 13,920 — Credit cards 669 405 559 1,633 43,512 45,145 — Overdraft 61 — — 61 177 238 — 4,243 2,248 1,959 8,450 446,509 454,959 — Auto and leasing 54,635 24,856 12,364 91,855 1,641,004 1,732,859 — Total loans $ 66,514 $ 35,846 $ 62,666 $ 165,026 $ 5,036,357 $ 5,201,383 $ 2,099 December 31, 2021 30-59 Day 60-89 Days 90+ Days Total Past Current Total Loans Loans 90+ (In thousands) Commercial Commercial secured by real estate $ 2,210 $ 102 $ 8,446 $ 10,758 $ 873,236 $ 883,994 $ — Other commercial and industrial 1,886 538 946 3,370 842,691 846,061 — US commercial loans — — — — 444,940 444,940 — 4,096 640 9,392 14,128 2,160,867 2,174,995 — Mortgage 8,704 7,855 43,468 60,027 658,821 718,848 2,346 Consumer Personal loans 2,382 1,131 1,116 4,629 342,230 346,859 — Credit lines 531 141 227 899 13,876 14,775 — Credit cards 610 336 631 1,577 45,218 46,795 — Overdraft 130 14 — 144 186 330 — 3,653 1,622 1,974 7,249 401,510 408,759 — Auto and leasing 60,038 30,234 13,461 103,733 1,589,296 1,693,029 — Total loans $ 76,491 $ 40,351 $ 68,295 $ 185,137 $ 4,810,494 $ 4,995,631 $ 2,346 </t>
        </is>
      </c>
    </row>
    <row r="6">
      <c r="A6" s="4" t="inlineStr">
        <is>
          <t>Schedule of Investment in Loans on Non-Accrual Status</t>
        </is>
      </c>
      <c r="B6" s="4" t="inlineStr">
        <is>
          <t xml:space="preserve">The following table presents the amortized cost basis of loans on nonaccrual status as of March 31, 2022 and December 31, 2021: March 31, 2022 December 31, 2021 Non-accrual with Allowance for Credit Loss Non-accrual with no Allowance for Credit Loss Total Non-accrual with Allowance for Credit Loss Non-accrual with no Allowance for Credit Loss Total (In thousands) Non-PCD: Commercial Commercial secured by real estate $ 15,703 $ 17,864 $ 33,567 $ 16,299 $ 19,538 $ 35,837 Other commercial and industrial 1,009 317 1,326 1,284 483 1,767 16,712 18,181 34,893 17,583 20,021 37,604 Mortgage 22,642 3,562 26,204 16,428 12,840 29,268 Consumer Personal loans 1,008 353 1,361 1,143 302 1,445 Personal lines of credit 110 — 110 226 — 226 Credit cards 559 — 559 632 — 632 1,677 353 2,030 2,001 302 2,303 Auto and leasing 12,492 3 12,495 19,827 2 19,829 Total $ 53,523 $ 22,099 $ 75,622 $ 55,839 $ 33,165 $ 89,004 PCD: Commercial Commercial secured by real estate $ 3,682 $ 7,155 $ 10,837 $ 5,205 $ 6,198 $ 11,403 Other commercial and industrial — 40 40 1,102 40 1,142 3,682 7,195 10,877 6,307 6,238 12,545 Mortgage 310 — 310 334 — 334 Total $ 3,992 $ 7,195 $ 11,187 $ 6,641 $ 6,238 $ 12,879 Total non-accrual loans $ 57,515 $ 29,294 $ 86,809 $ 62,480 $ 39,403 $ 101,883 </t>
        </is>
      </c>
    </row>
    <row r="7">
      <c r="A7" s="4" t="inlineStr">
        <is>
          <t>Schedule of Troubled Debt Restructurings</t>
        </is>
      </c>
      <c r="B7" s="4" t="inlineStr">
        <is>
          <t xml:space="preserve">The following table presents the troubled-debt restructurings in all loan portfolios as of March 31, 2022 and December 31, 2021. March 31, 2022 December 31, 2021 Accruing Non-accruing Total Related Allowance Accruing Non-accruing Total Related Allowance (In thousands) Commercial loans: Commercial secured by real estate $ 6,505 $ 14,476 $ 20,981 $ 118 $ 10,981 $ 14,444 $ 25,425 $ 202 Other commercial and industrial 2,802 301 3,103 72 2,785 473 3,258 41 US commercial loans 7,143 — 7,143 126 7,156 — 7,156 126 16,450 14,777 31,227 316 20,922 14,917 35,839 369 Mortgage 103,962 9,572 113,534 3,685 101,487 9,475 110,962 3,867 Consumer: Personal loans 2,874 71 2,945 141 3,275 139 3,414 159 Auto and leasing 141 — 141 5 203 8 211 11 Total loans $ 123,427 $ 24,420 $ 147,847 $ 4,147 $ 125,887 $ 24,539 $ 150,426 $ 4,406 The following tables present the troubled-debt restructurings by loan portfolios and modification type as of March 31, 2022 and December 31, 2021 : March 31, 2022 Reduction in interest rate Maturity or term extension Combination of reduction in interest rate and extension of maturity Forbearance Total (In thousands) Commercial loans: Commercial secured by real estate $ 8,265 $ 1,160 $ 8,287 $ 3,269 $ 20,981 Other commercial and industrial 713 1,863 502 25 3,103 US commercial loans 7,143 — — — 7,143 16,121 3,023 8,789 3,294 31,227 Mortgage 37,810 6,918 34,739 34,067 113,534 Consumer: Personal loans 1,280 265 1,237 163 2,945 Auto and leasing 46 — 26 69 141 Total loans $ 55,257 $ 10,206 $ 44,791 $ 37,593 $ 147,847 December 31, 2021 Reduction in interest rate Maturity or term extension Combination of reduction in interest rate and extension of maturity Forbearance Total (In thousands) Commercial loans: Commercial secured by real estate $ 8,461 $ 1,227 $ 12,401 $ 3,336 $ 25,425 Other commercial and industrial 723 1,985 522 28 3,258 US commercial loans 7,156 — — — 7,156 16,340 3,212 12,923 3,364 35,839 Mortgage 37,307 6,796 32,456 34,403 110,962 Consumer: Personal loans 1,496 287 1,430 201 3,414 Auto and leasing 74 — 28 109 211 Total loans $ 55,217 $ 10,295 $ 46,837 $ 38,077 $ 150,426 Loan modifications that are considered TDR loans completed during the quarters ended March 31, 2022 and 2021 were as follows: Quarter Ended March 31, 2022 Number of contracts Pre-Modification Pre-Modification Pre-Modification Post-Modification Post-Modification Post-Modification (Dollars in thousands) Mortgage 36 $ 4,700 4.53 % 274 $ 4,863 3.47 % 343 Commercial 2 895 5.60 % 52 752 4.37 % 75 Consumer 1 13 18.20 % 84 13 10.95 % 84 Quarter Ended March 31, 2021 Number of contracts Pre-Modification Pre-Modification Pre-Modification Post-Modification Post-Modification Post-Modification (Dollars in thousands) Mortgage 26 3,557 3.99 % 300 3,580 3.61 % 333 Commercial 2 185 7.21 % 58 204 6.80 % 58 Consumer 2 16 11.76 % 54 17 9.93 % 63 Auto and leasing 5 82 6.81 % 66 82 9.81 % 36 The following table presents troubled-debt restructurings for which there was a payment default during the twelve-month periods ended March 31, 2022 and 2021: Twelve Month Period Ended March 31, 2022 2021 Number of Contracts Recorded Investment Number of Contracts Recorded Investment (Dollars in thousands) Mortgage 16 $ 1,888 13 $ 1,507 Consumer 5 $ 71 — $ — Auto and leasing 1 $ 10 10 $ 57 </t>
        </is>
      </c>
    </row>
    <row r="8">
      <c r="A8" s="4" t="inlineStr">
        <is>
          <t>Schedule of Aging of the Amortized Cost of Collateral-Dependent Loans Held for Investment</t>
        </is>
      </c>
      <c r="B8" s="4" t="inlineStr">
        <is>
          <t xml:space="preserve">The table below present the amortized cost of collateral-dependent loans held for investment at March 31, 2022 and December 31, 2021, by class of loans. March 31, 2022 December 31, 2021 (In thousands) Commercial loans: Commercial secured by real estate $ 21,279 $ 10,233 </t>
        </is>
      </c>
    </row>
    <row r="9">
      <c r="A9" s="4" t="inlineStr">
        <is>
          <t>Schedule of Credit Quality Indicators of Loans</t>
        </is>
      </c>
      <c r="B9" s="4" t="inlineStr">
        <is>
          <t xml:space="preserve">As of March 31, 2022 and based on the most recent analysis performed, the risk category of loans subject to risk rating by class of loans is as follows. Term Loans Revolving Total 2022 2021 2020 2019 2018 Prior (In thousands) Commercial: Commercial secured by real estate: Loan grade: Pass $ 85,540 $ 183,488 $ 127,605 $ 112,985 $ 77,970 $ 215,510 $ 32,923 $ 836,021 Special Mention — — 968 32,309 4,468 8,980 664 47,389 Substandard — 8,878 10,391 173 1,146 17,253 3,740 41,581 Doubtful — — — — — 20 633 653 Loss — — — — — — — — Total commercial secured by real estate 85,540 192,366 138,964 145,467 83,584 241,763 37,960 925,644 Other commercial and industrial: Loan grade: Pass 47,372 245,506 85,959 40,564 59,694 11,917 344,577 835,589 Special Mention — 231 40 7,748 2,008 3,452 6,288 19,767 Substandard 12 — 348 179 572 100 2,160 3,371 Doubtful — — — — — — 49 49 Loss — — — — — — — — Total other commercial and industrial: 47,384 245,737 86,347 48,491 62,274 15,469 353,074 858,776 US commercial loans: Loan grade: Pass 33,300 81,469 60,798 31,619 46,288 — 233,963 487,437 Special Mention — — — 1,527 19,135 — — 20,662 Substandard — — 7,143 — 9,626 — — 16,769 Doubtful — — — — — — — — Loss — — — — — — — — Total US commercial loans: 33,300 81,469 67,941 33,146 75,049 — 233,963 524,868 Total commercial loans $ 166,224 $ 519,572 $ 293,252 $ 227,104 $ 220,907 $ 257,232 $ 624,997 $ 2,309,288 As of December 31, 2021 and based on the most recent analysis performed, the risk category of loans subject to risk rating by class of loans is as follows. Term Loans Revolving Total 2021 2020 2019 2018 2017 Prior (In thousands) Commercial: Commercial secured by real estate: Loan grade: Pass $ 183,820 $ 120,855 $ 114,208 $ 94,864 $ 52,439 $ 183,026 $ 45,178 $ 794,390 Special Mention 654 628 32,578 4,581 4,053 5,102 643 48,239 Substandard 8,415 10,694 58 849 1,357 17,555 1,671 40,599 Doubtful — — — — — 22 744 766 Loss — — — — — — — — Total commercial secured by real estate 192,889 132,177 146,844 100,294 57,849 205,705 48,236 883,994 Other commercial and industrial: Loan grade: Pass 276,165 93,809 45,976 57,989 6,106 6,004 330,072 816,121 Special Mention 78 23 8,076 2,213 3,525 — 13,642 27,557 Substandard 112 48 155 394 81 28 1,513 2,331 Doubtful — — — — — — 52 52 Loss — — — — — — — — Total other commercial and industrial: 276,355 93,880 54,207 60,596 9,712 6,032 345,279 846,061 US commercial loans: Loan grade: Pass 85,394 61,098 41,924 47,179 — — 171,928 407,523 Special Mention — — 1,515 19,095 — — — 20,610 Substandard — 7,156 — 9,651 — — — 16,807 Doubtful — — — — — — — — Loss — — — — — — — — Total US commercial loans: 85,394 68,254 43,439 75,925 — — 171,928 444,940 Total commercial loans $ 554,638 $ 294,311 $ 244,490 $ 236,815 $ 67,561 $ 211,737 $ 565,443 $ 2,174,995 Term Loans Revolving Revolving Loans Total 2022 2021 2020 2019 2018 Prior (In thousands) Mortgage: Payment performance: Performing $ 6,885 $ 26,893 $ 16,868 $ 14,755 $ 18,411 $ 583,692 $ — $ — $ 667,504 Nonperforming — — 126 341 477 35,829 — — 36,773 Total mortgage loans: 6,885 26,893 16,994 15,096 18,888 619,521 — — 704,277 Consumer: Personal loans: Payment performance: Performing 94,228 159,506 47,338 54,905 24,182 14,136 — — 394,295 Nonperforming 13 235 246 300 128 439 — — 1,361 Total personal loans 94,241 159,741 47,584 55,205 24,310 14,575 — — 395,656 Credit lines: Payment performance: Performing — — — — — — 13,810 — 13,810 Nonperforming — — — — — — 110 — 110 Total credit lines — — — — — — 13,920 — 13,920 Credit cards: Payment performance: Performing — — — — — — 44,586 — 44,586 Nonperforming — — — — — — 559 — 559 Total credit cards — — — — — — 45,145 — 45,145 Overdrafts: Payment performance: Performing — — — — — — 238 — 238 Nonperforming — — — — — — — — — Total overdrafts — — — — — — 238 — 238 Total consumer loans 94,241 159,741 47,584 55,205 24,310 14,575 59,303 — 454,959 Total mortgage and consumer loans $ 101,126 $ 186,634 $ 64,578 $ 70,301 $ 43,198 $ 634,096 $ 59,303 $ — $ 1,159,236 The following table presents the amortized cost in mortgage and consumer loans based on payment activity as of December 31, 2021: Term Loans Revolving Revolving Loans Total 2021 2020 2019 2018 2017 Prior (In thousands) Mortgage: Payment performance: Performing $ 18,486 $ 16,585 $ 15,461 $ 19,261 $ 24,872 $ 584,792 $ — $ — $ 679,457 Nonperforming — 126 129 510 1,830 36,796 — — 39,391 Total mortgage loans: 18,486 16,711 15,590 19,771 26,702 621,588 — — 718,848 Consumer: Personal loans: Payment performance: Performing 175,273 55,960 65,425 29,808 12,287 6,661 — — 345,414 Nonperforming 296 239 411 143 20 336 — — 1,445 Total personal loans 175,569 56,199 65,836 29,951 12,307 6,997 — — 346,859 Credit lines: Payment performance: Performing — — — — — — 14,549 — 14,549 Nonperforming — — — — — — 226 — 226 Total credit lines — — — — — — 14,775 — 14,775 Credit cards: Payment performance: Performing — — — — — — 46,163 — 46,163 Nonperforming — — — — — — 632 — 632 Total credit cards — — — — — — 46,795 — 46,795 Overdrafts: Payment performance: Performing — — — — — — 330 — 330 Nonperforming — — — — — — — — — Total overdrafts — — — — — — 330 — 330 Total consumer loans 175,569 56,199 65,836 29,951 12,307 6,997 61,900 — 408,759 Total mortgage and consumer loans $ 194,055 $ 72,910 $ 81,426 $ 49,722 $ 39,009 $ 628,585 $ 61,900 $ — $ 1,127,607 Term Loans Total 2022 2021 2020 2019 2018 Prior (In thousands) Auto and leasing: FICO score: 1-660 33,276 165,264 85,758 74,524 59,447 52,034 470,303 661-699 33,282 134,368 59,373 42,517 29,540 23,202 322,282 700+ 70,521 248,563 170,553 169,596 120,474 85,393 865,100 No FICO 7,383 23,139 12,669 15,432 9,133 7,418 75,174 Total auto and leasing: $ 144,462 $ 571,334 $ 328,353 $ 302,069 $ 218,594 $ 168,047 $ 1,732,859 The following table presents the amortized cost in auto loans and leases based on their most recent FICO score as of December 31, 2021: Term Loans Total 2021 2020 2019 2018 2017 Prior (In thousands) Auto and leasing: FICO score: 1-660 161,534 90,402 80,745 65,681 38,001 23,171 459,534 661-699 134,507 68,422 48,173 33,854 16,761 10,534 312,251 700+ 245,148 180,737 184,307 133,098 63,229 38,474 844,993 No FICO 26,759 13,580 17,062 10,119 5,515 3,216 76,251 Total auto and leasing: $ 567,948 $ 353,141 $ 330,287 $ 242,752 $ 123,506 $ 75,395 $ 1,693,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chedule of Gross Loan and Allowance for Credit Losses</t>
        </is>
      </c>
      <c r="B4" s="4" t="inlineStr">
        <is>
          <t xml:space="preserve">The following tables present the activity in OFG’s allowance for credit losses by segment for the quarters ended March 31, 2022 and 2021: Quarter Ended March 31, 2022 Commercial Mortgage Consumer Auto and Leasing Total (In thousands) Non-PCD: Balance at beginning of period $ 32,262 $ 15,299 $ 19,141 $ 65,363 $ 132,065 Provision for (recapture of) credit losses 5,187 (2,418) 3,963 1,831 8,563 Charge-offs (544) (3) (2,659) (7,890) (11,096) Recoveries 192 2,074 655 4,891 7,812 Balance at end of period $ 37,097 $ 14,952 $ 21,100 $ 64,195 $ 137,344 PCD: Balance at beginning of period $ 4,508 $ 19,018 $ 34 $ 312 $ 23,872 (Recapture of) provision for credit losses (3,875) (2,848) 13 (138) (6,848) Charge-offs (34) (1,134) (39) (114) (1,321) Recoveries 3,023 845 23 137 4,028 Balance at end of period $ 3,622 $ 15,881 $ 31 $ 197 $ 19,731 Total allowance for credit losses at end of period $ 40,719 $ 30,833 $ 21,131 $ 64,392 $ 157,075 Quarter Ended March 31, 2021 Commercial Mortgage Consumer Auto and Leasing Total (In thousands) Non-PCD: Balance at beginning of period $ 45,779 $ 19,687 $ 25,253 $ 70,296 $ 161,015 Provision for (recapture of) credit losses 1,542 (2,480) (158) 4,039 2,943 Charge-offs (68) (787) (4,469) (9,083) (14,407) Recoveries 430 615 565 5,817 7,427 Balance at end of period $ 47,683 $ 17,035 $ 21,191 $ 71,069 $ 156,978 PCD: Balance at beginning of period $ 16,405 $ 26,389 $ 57 $ 943 $ 43,794 (Recapture of) provision for credit losses (2,492) 5,994 (4) (172) 3,326 Charge-offs (43) (2,590) (22) (456) (3,111) Recoveries 436 146 21 383 986 Balance at end of period $ 14,306 $ 29,939 $ 52 $ 698 $ 44,995 Total allowance for credit losses at end of period $ 61,989 $ 46,974 $ 21,243 $ 71,767 $ 201,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CLOSED REAL ESTATE (Tables)</t>
        </is>
      </c>
      <c r="B1" s="2" t="inlineStr">
        <is>
          <t>3 Months Ended</t>
        </is>
      </c>
    </row>
    <row r="2">
      <c r="B2" s="2" t="inlineStr">
        <is>
          <t>Mar. 31, 2022</t>
        </is>
      </c>
    </row>
    <row r="3">
      <c r="A3" s="3" t="inlineStr">
        <is>
          <t>Other Real Estate [Abstract]</t>
        </is>
      </c>
    </row>
    <row r="4">
      <c r="A4" s="4" t="inlineStr">
        <is>
          <t>Schedule of Foreclosed Real Estate Rollforward</t>
        </is>
      </c>
      <c r="B4" s="4" t="inlineStr">
        <is>
          <t xml:space="preserve">The following tables present the activity related to foreclosed real estate for the quarters ended March 31, 2022 and 2021: Quarter ended March 31, 2022 2021 (In thousands) Balance at beginning of period $ 15,039 $ 11,596 Additions 3,180 6,637 Sales (3,807) (2,423) Decline in value (195) (89) Other adjustments 1,080 (123) Balance at end of period $ 15,297 $ 15,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RVICING ASSETS (Tables)</t>
        </is>
      </c>
      <c r="B1" s="2" t="inlineStr">
        <is>
          <t>3 Months Ended</t>
        </is>
      </c>
    </row>
    <row r="2">
      <c r="B2" s="2" t="inlineStr">
        <is>
          <t>Mar. 31, 2022</t>
        </is>
      </c>
    </row>
    <row r="3">
      <c r="A3" s="3" t="inlineStr">
        <is>
          <t>Transfers and Servicing [Abstract]</t>
        </is>
      </c>
    </row>
    <row r="4">
      <c r="A4" s="4" t="inlineStr">
        <is>
          <t>Schedule of Changes in Serving Rights at Fair Value</t>
        </is>
      </c>
      <c r="B4" s="4" t="inlineStr">
        <is>
          <t xml:space="preserve">The following table presents the changes in servicing rights measured using the fair value method for the quarters ended March 31, 2022 and 2021: Quarter ended March 31, 2022 2021 Fair value at beginning of period $ 48,973 $ 47,295 Servicing from mortgage securitization or asset transfers 1,119 1,420 Changes due to payments on loans (1,499) (1,507) Changes in fair value due to changes in valuation model inputs or assumptions 853 703 Fair value at end of period $ 49,446 $ 47,911 </t>
        </is>
      </c>
    </row>
    <row r="5">
      <c r="A5" s="4" t="inlineStr">
        <is>
          <t>Schedule of Key Economic Assumptions</t>
        </is>
      </c>
      <c r="B5" s="4" t="inlineStr">
        <is>
          <t>The following table presents key economic assumption ranges used in measuring the mortgage-related servicing asset fair value for the quarters ended March 31, 2022 and 2021: Quarter Ended March 31, 2022 2021 Constant prepayment rate 3.88% - 24.30% 4.50% - 40.50% Discount rate 10.00% - 15.50% 10.00% - 15.50%</t>
        </is>
      </c>
    </row>
    <row r="6">
      <c r="A6" s="4" t="inlineStr">
        <is>
          <t>Schedule of Sensitivity of Current Fair Value of Servicing Assets</t>
        </is>
      </c>
      <c r="B6" s="4" t="inlineStr">
        <is>
          <t>The sensitivity of the current fair value of servicing assets to immediate 10 percent and 20 percent adverse changes in the above key assumptions were as follows: March 31, 2022 (In thousands) Mortgage-related servicing asset Carrying value of mortgage servicing asset $ 49,446 Constant prepayment rate Decrease in fair value due to 10% adverse change $ (924) Decrease in fair value due to 20% adverse change $ (1,819) Discount rate Decrease in fair value due to 10% adverse change $ (2,276) Decrease in fair value due to 20% adverse change $ (4,3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ore Deposit, Customer Relationship and Other Intangibles</t>
        </is>
      </c>
      <c r="B4" s="4" t="inlineStr">
        <is>
          <t xml:space="preserve">The following table reflects the components of other intangible assets subject to amortization at March 31, 2022 and 2021: Gross Accumulated Net (In thousands) March 31, 2022 Core deposit intangibles $ 51,402 $ 25,410 $ 25,992 Customer relationship intangibles 17,753 9,869 7,884 Other intangibles 567 496 71 Total other intangible assets $ 69,722 $ 35,775 $ 33,947 December 31, 2021 Core deposit intangibles $ 51,402 $ 23,772 $ 27,630 Customer relationship intangibles 17,753 9,385 8,368 Other intangibles 567 472 95 Total other intangible assets $ 69,722 $ 33,629 $ 36,093 </t>
        </is>
      </c>
    </row>
    <row r="5">
      <c r="A5" s="4" t="inlineStr">
        <is>
          <t>Schedule of Estimated Amortization of Other Intangible Assets</t>
        </is>
      </c>
      <c r="B5" s="4" t="inlineStr">
        <is>
          <t xml:space="preserve">The following table presents the estimated amortization of other intangible assets for each of the following periods. Year Ending December 31, (In thousands) 2022 $ 8,501 2023 6,898 2024 5,913 2025 4,927 2026 3,942 Thereafter 5,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3 Months Ended</t>
        </is>
      </c>
    </row>
    <row r="2">
      <c r="B2" s="2" t="inlineStr">
        <is>
          <t>Mar. 31, 2022</t>
        </is>
      </c>
    </row>
    <row r="3">
      <c r="A3" s="3" t="inlineStr">
        <is>
          <t>Accrued Interest Receivable and Other Assets [Abstract]</t>
        </is>
      </c>
    </row>
    <row r="4">
      <c r="A4" s="4" t="inlineStr">
        <is>
          <t>Schedule of Accrued interest receivable</t>
        </is>
      </c>
      <c r="B4" s="4" t="inlineStr">
        <is>
          <t xml:space="preserve">Accrued interest receivable at March 31, 2022 and December 31, 2021 consists of the following: March 31, December 31, 2022 2021 (In thousands) Loans $ 53,427 $ 54,794 Investments 2,670 1,766 $ 56,097 $ 56,560 </t>
        </is>
      </c>
    </row>
    <row r="5">
      <c r="A5" s="4" t="inlineStr">
        <is>
          <t>Schedule of Other Assets</t>
        </is>
      </c>
      <c r="B5" s="4" t="inlineStr">
        <is>
          <t xml:space="preserve">Other assets at March 31, 2022 and December 31, 2021 consist of the following: March 31, December 31, 2022 2021 (In thousands) Prepaid expenses $ 56,931 $ 61,061 Other repossessed assets 2,625 1,945 Investment in Statutory Trust — 1,083 Accounts receivable and other assets 82,686 88,756 $ 142,242 $ 152,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t>
        </is>
      </c>
      <c r="B4" s="6" t="n">
        <v>107565</v>
      </c>
      <c r="C4" s="6" t="n">
        <v>108205</v>
      </c>
    </row>
    <row r="5">
      <c r="A5" s="4" t="inlineStr">
        <is>
          <t>Mortgage-backed securities</t>
        </is>
      </c>
      <c r="B5" s="5" t="n">
        <v>4321</v>
      </c>
      <c r="C5" s="5" t="n">
        <v>2041</v>
      </c>
    </row>
    <row r="6">
      <c r="A6" s="4" t="inlineStr">
        <is>
          <t>Investment securities and other</t>
        </is>
      </c>
      <c r="B6" s="5" t="n">
        <v>1063</v>
      </c>
      <c r="C6" s="5" t="n">
        <v>730</v>
      </c>
    </row>
    <row r="7">
      <c r="A7" s="4" t="inlineStr">
        <is>
          <t>Total interest income</t>
        </is>
      </c>
      <c r="B7" s="5" t="n">
        <v>112949</v>
      </c>
      <c r="C7" s="5" t="n">
        <v>110976</v>
      </c>
    </row>
    <row r="8">
      <c r="A8" s="3" t="inlineStr">
        <is>
          <t>Interest expense:</t>
        </is>
      </c>
    </row>
    <row r="9">
      <c r="A9" s="4" t="inlineStr">
        <is>
          <t>Deposits</t>
        </is>
      </c>
      <c r="B9" s="5" t="n">
        <v>7041</v>
      </c>
      <c r="C9" s="5" t="n">
        <v>12024</v>
      </c>
    </row>
    <row r="10">
      <c r="A10" s="4" t="inlineStr">
        <is>
          <t>Advances from FHLB and other borrowings</t>
        </is>
      </c>
      <c r="B10" s="5" t="n">
        <v>193</v>
      </c>
      <c r="C10" s="5" t="n">
        <v>459</v>
      </c>
    </row>
    <row r="11">
      <c r="A11" s="4" t="inlineStr">
        <is>
          <t>Subordinated capital notes</t>
        </is>
      </c>
      <c r="B11" s="5" t="n">
        <v>521</v>
      </c>
      <c r="C11" s="5" t="n">
        <v>295</v>
      </c>
    </row>
    <row r="12">
      <c r="A12" s="4" t="inlineStr">
        <is>
          <t>Total interest expense</t>
        </is>
      </c>
      <c r="B12" s="5" t="n">
        <v>7755</v>
      </c>
      <c r="C12" s="5" t="n">
        <v>12778</v>
      </c>
    </row>
    <row r="13">
      <c r="A13" s="4" t="inlineStr">
        <is>
          <t>Net interest income</t>
        </is>
      </c>
      <c r="B13" s="5" t="n">
        <v>105194</v>
      </c>
      <c r="C13" s="5" t="n">
        <v>98198</v>
      </c>
    </row>
    <row r="14">
      <c r="A14" s="4" t="inlineStr">
        <is>
          <t>Provision for credit losses</t>
        </is>
      </c>
      <c r="B14" s="5" t="n">
        <v>1551</v>
      </c>
      <c r="C14" s="5" t="n">
        <v>6324</v>
      </c>
    </row>
    <row r="15">
      <c r="A15" s="4" t="inlineStr">
        <is>
          <t>Net interest income after provision for credit losses</t>
        </is>
      </c>
      <c r="B15" s="5" t="n">
        <v>103643</v>
      </c>
      <c r="C15" s="5" t="n">
        <v>91874</v>
      </c>
    </row>
    <row r="16">
      <c r="A16" s="3" t="inlineStr">
        <is>
          <t>Non-interest income:</t>
        </is>
      </c>
    </row>
    <row r="17">
      <c r="A17" s="4" t="inlineStr">
        <is>
          <t>Banking service revenue</t>
        </is>
      </c>
      <c r="B17" s="5" t="n">
        <v>17562</v>
      </c>
      <c r="C17" s="5" t="n">
        <v>16497</v>
      </c>
    </row>
    <row r="18">
      <c r="A18" s="4" t="inlineStr">
        <is>
          <t>Wealth management revenue</t>
        </is>
      </c>
      <c r="B18" s="5" t="n">
        <v>7857</v>
      </c>
      <c r="C18" s="5" t="n">
        <v>7388</v>
      </c>
    </row>
    <row r="19">
      <c r="A19" s="4" t="inlineStr">
        <is>
          <t>Mortgage banking activities</t>
        </is>
      </c>
      <c r="B19" s="5" t="n">
        <v>5782</v>
      </c>
      <c r="C19" s="5" t="n">
        <v>5573</v>
      </c>
    </row>
    <row r="20">
      <c r="A20" s="4" t="inlineStr">
        <is>
          <t>Total banking and financial service revenues</t>
        </is>
      </c>
      <c r="B20" s="5" t="n">
        <v>31201</v>
      </c>
      <c r="C20" s="5" t="n">
        <v>29458</v>
      </c>
    </row>
    <row r="21">
      <c r="A21" s="4" t="inlineStr">
        <is>
          <t>Other non-interest income</t>
        </is>
      </c>
      <c r="B21" s="5" t="n">
        <v>405</v>
      </c>
      <c r="C21" s="5" t="n">
        <v>955</v>
      </c>
    </row>
    <row r="22">
      <c r="A22" s="4" t="inlineStr">
        <is>
          <t>Total non-interest income, net</t>
        </is>
      </c>
      <c r="B22" s="5" t="n">
        <v>31606</v>
      </c>
      <c r="C22" s="5" t="n">
        <v>30413</v>
      </c>
    </row>
    <row r="23">
      <c r="A23" s="3" t="inlineStr">
        <is>
          <t>Non-interest expense:</t>
        </is>
      </c>
    </row>
    <row r="24">
      <c r="A24" s="4" t="inlineStr">
        <is>
          <t>Compensation and employee benefits</t>
        </is>
      </c>
      <c r="B24" s="5" t="n">
        <v>34768</v>
      </c>
      <c r="C24" s="5" t="n">
        <v>32618</v>
      </c>
    </row>
    <row r="25">
      <c r="A25" s="4" t="inlineStr">
        <is>
          <t>Occupancy, equipment and infrastructure costs</t>
        </is>
      </c>
      <c r="B25" s="5" t="n">
        <v>11916</v>
      </c>
      <c r="C25" s="5" t="n">
        <v>13128</v>
      </c>
    </row>
    <row r="26">
      <c r="A26" s="4" t="inlineStr">
        <is>
          <t>Electronic banking charges</t>
        </is>
      </c>
      <c r="B26" s="5" t="n">
        <v>9786</v>
      </c>
      <c r="C26" s="5" t="n">
        <v>8232</v>
      </c>
    </row>
    <row r="27">
      <c r="A27" s="4" t="inlineStr">
        <is>
          <t>Information technology expenses</t>
        </is>
      </c>
      <c r="B27" s="5" t="n">
        <v>4804</v>
      </c>
      <c r="C27" s="5" t="n">
        <v>4254</v>
      </c>
    </row>
    <row r="28">
      <c r="A28" s="4" t="inlineStr">
        <is>
          <t>Professional and service fees</t>
        </is>
      </c>
      <c r="B28" s="5" t="n">
        <v>5421</v>
      </c>
      <c r="C28" s="5" t="n">
        <v>4536</v>
      </c>
    </row>
    <row r="29">
      <c r="A29" s="4" t="inlineStr">
        <is>
          <t>Taxes, other than payroll and income taxes</t>
        </is>
      </c>
      <c r="B29" s="5" t="n">
        <v>3307</v>
      </c>
      <c r="C29" s="5" t="n">
        <v>3661</v>
      </c>
    </row>
    <row r="30">
      <c r="A30" s="4" t="inlineStr">
        <is>
          <t>Insurance</t>
        </is>
      </c>
      <c r="B30" s="5" t="n">
        <v>2635</v>
      </c>
      <c r="C30" s="5" t="n">
        <v>2455</v>
      </c>
    </row>
    <row r="31">
      <c r="A31" s="4" t="inlineStr">
        <is>
          <t>Foreclosed real estate and other repossessed assets income, net of expenses</t>
        </is>
      </c>
      <c r="B31" s="5" t="n">
        <v>-1482</v>
      </c>
      <c r="C31" s="5" t="n">
        <v>-50</v>
      </c>
    </row>
    <row r="32">
      <c r="A32" s="4" t="inlineStr">
        <is>
          <t>Loan servicing and clearing expenses</t>
        </is>
      </c>
      <c r="B32" s="5" t="n">
        <v>1922</v>
      </c>
      <c r="C32" s="5" t="n">
        <v>1841</v>
      </c>
    </row>
    <row r="33">
      <c r="A33" s="4" t="inlineStr">
        <is>
          <t>Advertising, business promotion, and strategic initiatives</t>
        </is>
      </c>
      <c r="B33" s="5" t="n">
        <v>2062</v>
      </c>
      <c r="C33" s="5" t="n">
        <v>1431</v>
      </c>
    </row>
    <row r="34">
      <c r="A34" s="4" t="inlineStr">
        <is>
          <t>Communication</t>
        </is>
      </c>
      <c r="B34" s="5" t="n">
        <v>1116</v>
      </c>
      <c r="C34" s="5" t="n">
        <v>966</v>
      </c>
    </row>
    <row r="35">
      <c r="A35" s="4" t="inlineStr">
        <is>
          <t>Printing, postage, stationary and supplies</t>
        </is>
      </c>
      <c r="B35" s="5" t="n">
        <v>1092</v>
      </c>
      <c r="C35" s="5" t="n">
        <v>1217</v>
      </c>
    </row>
    <row r="36">
      <c r="A36" s="4" t="inlineStr">
        <is>
          <t>Director and investor relations</t>
        </is>
      </c>
      <c r="B36" s="5" t="n">
        <v>249</v>
      </c>
      <c r="C36" s="5" t="n">
        <v>300</v>
      </c>
    </row>
    <row r="37">
      <c r="A37" s="4" t="inlineStr">
        <is>
          <t>Pandemic expenses</t>
        </is>
      </c>
      <c r="B37" s="5" t="n">
        <v>881</v>
      </c>
      <c r="C37" s="5" t="n">
        <v>1769</v>
      </c>
    </row>
    <row r="38">
      <c r="A38" s="4" t="inlineStr">
        <is>
          <t>Other</t>
        </is>
      </c>
      <c r="B38" s="5" t="n">
        <v>2678</v>
      </c>
      <c r="C38" s="5" t="n">
        <v>1308</v>
      </c>
    </row>
    <row r="39">
      <c r="A39" s="4" t="inlineStr">
        <is>
          <t>Total non-interest expense</t>
        </is>
      </c>
      <c r="B39" s="5" t="n">
        <v>81155</v>
      </c>
      <c r="C39" s="5" t="n">
        <v>77666</v>
      </c>
    </row>
    <row r="40">
      <c r="A40" s="4" t="inlineStr">
        <is>
          <t>Income before income taxes</t>
        </is>
      </c>
      <c r="B40" s="5" t="n">
        <v>54094</v>
      </c>
      <c r="C40" s="5" t="n">
        <v>44621</v>
      </c>
    </row>
    <row r="41">
      <c r="A41" s="4" t="inlineStr">
        <is>
          <t>Income tax expense</t>
        </is>
      </c>
      <c r="B41" s="5" t="n">
        <v>16573</v>
      </c>
      <c r="C41" s="5" t="n">
        <v>14248</v>
      </c>
    </row>
    <row r="42">
      <c r="A42" s="4" t="inlineStr">
        <is>
          <t>Net income</t>
        </is>
      </c>
      <c r="B42" s="5" t="n">
        <v>37521</v>
      </c>
      <c r="C42" s="5" t="n">
        <v>30373</v>
      </c>
    </row>
    <row r="43">
      <c r="A43" s="4" t="inlineStr">
        <is>
          <t>Less: dividends on preferred stock</t>
        </is>
      </c>
      <c r="B43" s="5" t="n">
        <v>0</v>
      </c>
      <c r="C43" s="5" t="n">
        <v>-1255</v>
      </c>
    </row>
    <row r="44">
      <c r="A44" s="4" t="inlineStr">
        <is>
          <t>Income available to common shareholders</t>
        </is>
      </c>
      <c r="B44" s="6" t="n">
        <v>37521</v>
      </c>
      <c r="C44" s="6" t="n">
        <v>29118</v>
      </c>
    </row>
    <row r="45">
      <c r="A45" s="3" t="inlineStr">
        <is>
          <t>Earnings per common share:</t>
        </is>
      </c>
    </row>
    <row r="46">
      <c r="A46" s="4" t="inlineStr">
        <is>
          <t>Basic (in dollars per share)</t>
        </is>
      </c>
      <c r="B46" s="7" t="n">
        <v>0.77</v>
      </c>
      <c r="C46" s="7" t="n">
        <v>0.57</v>
      </c>
    </row>
    <row r="47">
      <c r="A47" s="4" t="inlineStr">
        <is>
          <t>Diluted (in dollars per share)</t>
        </is>
      </c>
      <c r="B47" s="7" t="n">
        <v>0.76</v>
      </c>
      <c r="C47" s="7" t="n">
        <v>0.5600000000000001</v>
      </c>
    </row>
    <row r="48">
      <c r="A48" s="4" t="inlineStr">
        <is>
          <t>Average common shares outstanding and equivalents (in shares)</t>
        </is>
      </c>
      <c r="B48" s="5" t="n">
        <v>49484</v>
      </c>
      <c r="C48" s="5" t="n">
        <v>51752</v>
      </c>
    </row>
    <row r="49">
      <c r="A49" s="4" t="inlineStr">
        <is>
          <t>Cash dividends per share of common stock (in dollars per share)</t>
        </is>
      </c>
      <c r="B49" s="7" t="n">
        <v>0.15</v>
      </c>
      <c r="C49"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3 Months Ended</t>
        </is>
      </c>
    </row>
    <row r="2">
      <c r="B2" s="2" t="inlineStr">
        <is>
          <t>Mar. 31, 2022</t>
        </is>
      </c>
    </row>
    <row r="3">
      <c r="A3" s="3" t="inlineStr">
        <is>
          <t>Deposits and Related Interest [Abstract]</t>
        </is>
      </c>
    </row>
    <row r="4">
      <c r="A4" s="4" t="inlineStr">
        <is>
          <t>Schedule of Deposits by Component</t>
        </is>
      </c>
      <c r="B4" s="4" t="inlineStr">
        <is>
          <t xml:space="preserve">Total deposits, including related accrued interest payable, as of March 31, 2022 and December 31, 2021 consist of the following: March 31, December 31, 2022 2021 (In thousands) Non-interest bearing demand deposits $ 2,667,508 $ 2,501,644 Interest-bearing savings and demand deposits 5,132,245 4,880,476 Retail certificates of deposit 966,567 1,007,577 Institutional certificates of deposit 200,536 202,050 Total core deposits 8,966,856 8,591,747 Brokered deposits 11,366 11,371 Total deposits $ 8,978,222 $ 8,603,118 </t>
        </is>
      </c>
    </row>
    <row r="5">
      <c r="A5" s="4" t="inlineStr">
        <is>
          <t>Schedule of Interest Expense</t>
        </is>
      </c>
      <c r="B5" s="4" t="inlineStr">
        <is>
          <t xml:space="preserve">Interest expense for the quarters ended March 31, 2022 and 2021 was as follows: Quarter Ended March 31, 2022 2021 Demand and savings deposits $ 4,976 $ 6,371 Certificates of deposit 2,065 5,653 $ 7,041 $ 12,024 </t>
        </is>
      </c>
    </row>
    <row r="6">
      <c r="A6" s="4" t="inlineStr">
        <is>
          <t>Schedule of Maturities of Time Deposits</t>
        </is>
      </c>
      <c r="B6" s="4" t="inlineStr">
        <is>
          <t xml:space="preserve">Excluding accrued interest of approximately $578 thousand and $736 thousand, the scheduled maturities of certificates of deposit at March 31, 2022 and December 31, 2021 are as follows: March 31, 2022 Period-end amount Uninsured amount (In thousands) Within one year: Three months or less $ 245,840 $ 19,710 Over 3 months through 6 months 149,348 28,222 Over 6 months through 1 year 257,661 47,713 652,849 95,645 Over 1 through 2 years 278,011 40,392 Over 2 through 3 years 118,924 18,440 Over 3 through 4 years 75,209 24,046 Over 4 through 5 years 51,546 5,805 Over 5 years 1,352 — $ 1,177,891 $ 184,328 December 31, 2021 Period-end amount Uninsured amount (In thousands) Within one year: Three months or less $ 252,513 25,003 Over 3 months through 6 months 147,400 12,113 Over 6 months through 1 year 239,830 45,280 639,743 82,396 Over 1 through 2 years 328,177 60,108 Over 2 through 3 years 114,403 18,578 Over 3 through 4 years 77,604 22,536 Over 4 through 5 years 58,918 8505 Over 5 years 1,417 — $ 1,220,262 $ 192,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RELATED INTEREST (Tables)</t>
        </is>
      </c>
      <c r="B1" s="2" t="inlineStr">
        <is>
          <t>3 Months Ended</t>
        </is>
      </c>
    </row>
    <row r="2">
      <c r="B2" s="2" t="inlineStr">
        <is>
          <t>Mar. 31, 2022</t>
        </is>
      </c>
    </row>
    <row r="3">
      <c r="A3" s="3" t="inlineStr">
        <is>
          <t>Debt Disclosure [Abstract]</t>
        </is>
      </c>
    </row>
    <row r="4">
      <c r="A4" s="4" t="inlineStr">
        <is>
          <t>Schedule of Federal Home Loan Bank Advances</t>
        </is>
      </c>
      <c r="B4" s="4" t="inlineStr">
        <is>
          <t xml:space="preserve">The following table shows a summary of the advances and their terms, excluding accrued interest in the amount of $13 thousand and $8 thousand at March 31, 2022 and December 31, 2021, respectively: March 31, December 31, 2022 2021 (In thousands) Short-term fixed-rate advances from FHLB, with a weighted average interest rate of 0.33% (December 31, 2021 - 0.35%) $ 28,022 $ 28,480 Advances from FHLB mature as follows: March 31, December 31, 2022 2021 (In thousands) Under 90 days $ 28,022 $ 28,4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2</t>
        </is>
      </c>
    </row>
    <row r="3">
      <c r="A3" s="3" t="inlineStr">
        <is>
          <t>Capital Disclosure [Abstract]</t>
        </is>
      </c>
    </row>
    <row r="4">
      <c r="A4" s="4" t="inlineStr">
        <is>
          <t>Schedule of Compliance with Regulatory Capital Requirements Under Banking Regulations</t>
        </is>
      </c>
      <c r="B4" s="4" t="inlineStr">
        <is>
          <t>OFG’s and the Bank’s actual capital amounts and ratios as of March 31, 2022 and December 31, 2021 are as follows: Actual Minimum Capital Minimum to be Well Amount Ratio Amount Ratio Amount Ratio (Dollars in thousands) OFG Bancorp Ratios As of March 31, 2022 Total capital to risk-weighted assets $ 1,045,437 14.49 % $ 757,543 10.50 % $ 721,469 10.00 % Tier 1 capital to risk-weighted assets $ 955,221 13.24 % $ 613,249 8.50 % $ 577,175 8.00 % Common equity tier 1 capital to risk-weighted assets $ 955,221 13.24 % $ 505,028 7.00 % $ 468,955 6.50 % Tier 1 capital to average total assets $ 955,221 9.54 % $ 400,333 4.00 % $ 500,416 5.00 % As of December 31, 2021 Total capital to risk-weighted assets $ 1,086,897 15.52 % $ 735,512 10.50 % $ 700,488 10.00 % Tier 1 capital to risk-weighted assets $ 999,284 14.27 % $ 595,414 8.50 % $ 560,390 8.00 % Common equity tier 1 capital to risk-weighted assets $ 964,284 13.77 % $ 490,341 7.00 % $ 455,317 6.50 % Tier 1 capital to average total assets $ 999,284 9.69 % $ 412,359 4.00 % $ 515,449 5.00 % Actual Minimum Capital Minimum to be Well Amount Ratio Amount Ratio Amount Ratio (Dollars in thousands) Bank Ratios As of March 31, 2022 Total capital to risk-weighted assets $ 1,000,591 13.93 % $ 754,127 10.50 % $ 718,216 10.00 % Tier 1 capital to risk-weighted assets $ 910,777 12.68 % $ 610,484 8.50 % $ 574,573 8.00 % Common equity tier 1 capital to risk-weighted assets $ 910,777 12.68 % $ 502,751 7.00 % $ 466,840 6.50 % Tier 1 capital to average total assets $ 910,777 9.17 % $ 397,348 4.00 % $ 496,685 5.00 % As of December 31, 2021 Total capital to risk-weighted assets $ 995,549 14.34 % $ 728,867 10.50 % $ 694,159 10.00 % Tier 1 capital to risk-weighted assets $ 908,717 13.09 % $ 590,035 8.50 % $ 555,327 8.00 % Common equity tier 1 capital to risk-weighted assets $ 908,717 13.09 % $ 485,911 7.00 % $ 451,203 6.50 % Tier 1 capital to average total assets $ 908,717 8.87 % $ 409,855 4.00 % $ 512,319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Activity of Common Shares Held in Treasury</t>
        </is>
      </c>
      <c r="B4" s="4" t="inlineStr">
        <is>
          <t xml:space="preserve">The activity in connection with common shares held in treasury by OFG for the quarters ended March 31, 2022 and 2021 is set forth below: Quarter Ended March 31, 2022 2021 Shares Dollar Shares Dollar (In thousands, except shares data) Beginning of period 10,248,882 $ 150,572 8,498,163 $ 102,949 Common shares used upon lapse of restricted stock units and options (255,893) (3,334) (192,174) (1,955) Common shares repurchased as part of the stock repurchase programs 1,219,132 33,479 — — End of period 11,212,121 $ 180,717 8,305,989 $ 100,9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LOSS) INCOME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 xml:space="preserve">Accumulated other comprehensive (loss) income, net of income taxes, as of March 31, 2022 and December 31, 2021 consisted of: March 31, December 31, 2022 2021 (In thousands) Unrealized (loss) gain on securities available-for-sale which are not $ (23,460) $ 7,292 Income tax effect of unrealized loss (gain) on securities available-for-sale 2,938 (1,629) Net unrealized (loss) gain on securities available-for-sale which are not (20,522) 5,663 Unrealized loss on cash flow hedges (185) (804) Income tax effect of unrealized loss on cash flow hedges 69 301 Net unrealized loss on cash flow hedges (116) (503) Accumulated other comprehensive (loss) income, net of income taxes $ (20,638) $ 5,160 The following table presents changes in accumulated other comprehensive (loss) income by component, net of taxes, for quarters ended March 31, 2022 and 2021: Quarter Ended March 31, 2022 Net unrealized Net unrealized Accumulated (In thousands) Beginning balance $ 5,663 $ (503) $ 5,160 Other comprehensive (loss) income before reclassifications (26,187) 194 (25,993) Amounts reclassified out of accumulated other comprehensive income 2 193 195 Other comprehensive (loss) income (26,185) 387 (25,798) Ending balance $ (20,522) $ (116) $ (20,638) Quarter Ended March 31, 2021 Net unrealized Net unrealized Accumulated (In thousands) Beginning balance $ 12,092 $ (1,070) $ 11,022 Other comprehensive (loss) income before reclassifications (4,948) (304) (5,252) Amounts reclassified out of accumulated other comprehensive income 1 459 460 Other comprehensive (loss) income (4,947) 155 (4,792) Ending balance $ 7,145 $ (915) $ 6,230 </t>
        </is>
      </c>
    </row>
    <row r="5">
      <c r="A5" s="4" t="inlineStr">
        <is>
          <t>Schedule of Reclassifications Out of Other Comprehensive Income</t>
        </is>
      </c>
      <c r="B5" s="4" t="inlineStr">
        <is>
          <t xml:space="preserve">The following table presents reclassifications out of accumulated other comprehensive (loss) income for the quarters ended March 31, 2022 and 2021: Amount reclassified out of accumulated other comprehensive income Quarter Ended March 31, Affected Line Item in 2022 2021 (In thousands) Cash flow hedges: Interest-rate contracts $ 193 $ 459 Net interest expense Available-for-sale securities: Tax effect from changes in tax rates 2 1 Income tax expense $ 195 $ 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Common Share</t>
        </is>
      </c>
      <c r="B4" s="4" t="inlineStr">
        <is>
          <t xml:space="preserve">The calculation of earnings per common share for the quarters ended March 31, 2022 and 2021 is as follows: Quarter Ended March 31, 2022 2021 (In thousands, except per share data) Net income $ 37,521 $ 30,373 Less: Dividends on preferred stock Non-convertible preferred stock (Series A, B, and D) — (1,255) Income available to common shareholders $ 37,521 $ 29,118 Average common shares outstanding 48,968 51,397 Effect of dilutive securities: Average potential common shares-options 516 355 Total weighted average common shares outstanding and equivalents 49,484 51,752 Earnings per common share - basic $ 0.77 $ 0.57 Earnings per common share - diluted $ 0.76 $ 0.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3 Months Ended</t>
        </is>
      </c>
    </row>
    <row r="2">
      <c r="B2" s="2" t="inlineStr">
        <is>
          <t>Mar. 31, 2022</t>
        </is>
      </c>
    </row>
    <row r="3">
      <c r="A3" s="3" t="inlineStr">
        <is>
          <t>Guarantees [Abstract]</t>
        </is>
      </c>
    </row>
    <row r="4">
      <c r="A4" s="4" t="inlineStr">
        <is>
          <t>Schedule of Changes in Liability of Estimated Loss from Credit Recourse Agreement</t>
        </is>
      </c>
      <c r="B4" s="4" t="inlineStr">
        <is>
          <t xml:space="preserve">The following table shows the changes in OFG’s liability for estimated losses from these credit recourse agreements, included in the consolidated statements of financial condition during the quarters ended March 31, 2022 and 2021: Quarter Ended March 31, 2022 2021 (In thousands) Balance at beginning of period $ 294 $ 218 Net recoveries (charge-offs/terminations) (100) (23) Balance at end of period $ 194 $ 1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redit-Related Financial Instruments</t>
        </is>
      </c>
      <c r="B4" s="4" t="inlineStr">
        <is>
          <t xml:space="preserve">Credit-related financial instruments at March 31, 2022 and December 31, 2021 were as follows: March 31, December 31, 2022 2021 (In thousands) Commitments to extend credit $ 1,349,603 $ 1,365,273 Commercial letters of credit 26,068 48,196 The summary of instruments that are considered financial guarantees in accordance with the authoritative guidance related to guarantor’s accounting and disclosure requirements for guarantees, including indirect guarantees of indebtedness of others, at March 31, 2022 and December 31, 2021, is as follows: March 31, December 31, 2022 2021 (In thousands) Standby letters of credit and financial guarantees $ 29,395 $ 25,203 Loans sold with recourse 118,742 121,7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3 Months Ended</t>
        </is>
      </c>
    </row>
    <row r="2">
      <c r="B2" s="2" t="inlineStr">
        <is>
          <t>Mar. 31, 2022</t>
        </is>
      </c>
    </row>
    <row r="3">
      <c r="A3" s="3" t="inlineStr">
        <is>
          <t>Lessee Disclosure [Abstract]</t>
        </is>
      </c>
    </row>
    <row r="4">
      <c r="A4" s="4" t="inlineStr">
        <is>
          <t>Schedule of Operating Lease Cost</t>
        </is>
      </c>
      <c r="B4" s="4" t="inlineStr">
        <is>
          <t xml:space="preserve">Quarter Ended March 31, 2022 2021 Statement of Operations (In thousands) Lease costs $ 2,555 $ 3,373 Occupancy and equipment Variable lease costs 547 493 Occupancy and equipment Short-term lease cost 255 20 Occupancy and equipment Lease income (77) (120) Occupancy and equipment Total lease cost $ 3,280 $ 3,766 </t>
        </is>
      </c>
    </row>
    <row r="5">
      <c r="A5" s="4" t="inlineStr">
        <is>
          <t>Schedule of Operating Lease Assets and Liabilities</t>
        </is>
      </c>
      <c r="B5" s="4" t="inlineStr">
        <is>
          <t>March 31, December 31, 2022 2021 Statement of Financial Condition Classification (In thousands) Right-of-use assets $ 28,576 $ 28,846 Operating lease right-of-use assets Lease Liabilities $ 30,287 $ 30,498 Operating leases liabilities</t>
        </is>
      </c>
    </row>
    <row r="6">
      <c r="A6" s="4" t="inlineStr">
        <is>
          <t>Schedule of Operating Lease, Other Information</t>
        </is>
      </c>
      <c r="B6" s="4" t="inlineStr">
        <is>
          <t>March 31, 2022 (In thousands) Weighted-average remaining lease term 5.5 years Weighted-average discount rate 6.6 %</t>
        </is>
      </c>
    </row>
    <row r="7">
      <c r="A7" s="4" t="inlineStr">
        <is>
          <t>Schedule of Future Minimum Payments for Operating Leases and Present Value</t>
        </is>
      </c>
      <c r="B7" s="4" t="inlineStr">
        <is>
          <t xml:space="preserve">Future minimum payments for operating leases with initial or remaining terms of one year or more as of March 31, 2022 were as follows: Minimum Rent As of March 31, 2022 (In thousands) 2022 $ 6,898 2023 8,310 2024 6,153 2025 4,556 2026 3,001 Thereafter 7,656 Total lease payments $ 36,574 Less imputed interest 6,288 Present value of lease liabilities $ 30,2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on Recurring and Non-Recurring Basis</t>
        </is>
      </c>
      <c r="B4" s="4" t="inlineStr">
        <is>
          <t xml:space="preserve">Assets and liabilities measured at fair value on a recurring and non-recurring basis are summarized below: March 31, 2022 Fair Value Measurements Level 1 Level 2 Level 3 Total (In thousands) Recurring fair value measurements: Investment securities available-for-sale $ 10,763 $ 868,021 $ 1,554 $ 880,338 Trading securities — 18 — 18 Money market investments 5,648 — — 5,648 Derivative assets — 6 — 6 Servicing assets — — 49,446 49,446 Derivative liabilities — (191) — (191) $ 16,411 $ 867,854 $ 51,000 $ 935,265 Non-recurring fair value measurements: Collateral dependent loans — — 21,279 21,279 Foreclosed real estate — — 15,297 15,297 Other repossessed assets — — 2,625 2,625 $ — $ — $ 39,201 $ 39,201 December 31, 2021 Fair Value Measurements Level 1 Level 2 Level 3 Total (In thousands) Recurring fair value measurements: Investment securities available-for-sale $ 10,825 $ 498,358 $ 1,530 $ 510,713 Trading securities — 20 — 20 Money market investments 8,952 — — 8,952 Derivative assets — 1 — 1 Servicing assets — — 48,973 48,973 Derivative liabilities — (804) — (804) $ 19,777 $ 497,575 $ 50,503 $ 567,855 Non-recurring fair value measurements: Collateral dependent loans $ — $ — $ 10,233 $ 10,233 Foreclosed real estate — — 15,039 15,039 Other repossessed assets — — 1,945 1,945 $ — $ — $ 27,217 $ 27,217 </t>
        </is>
      </c>
    </row>
    <row r="5">
      <c r="A5" s="4" t="inlineStr">
        <is>
          <t>Schedule of Reconciliation of Assets and Liabilities Using Significant Unobservable Inputs (Level 3)</t>
        </is>
      </c>
      <c r="B5" s="4" t="inlineStr">
        <is>
          <t xml:space="preserve">The table below presents a reconciliation of all assets and liabilities measured at fair value on a recurring basis using significant unobservable inputs (Level 3) for the quarters ended March 31, 2022 and 2021: Level 3 Instruments Only Quarter Ended March 31, 2022 2021 Other debt securities available for sale Servicing Assets Total Servicing Assets (In thousands) Balance at beginning period $ 1,530 $ 48,973 $ 50,503 $ 47,295 New instruments acquired — 1,119 1,119 1,420 Principal repayments and amortization — (1,499) (1,499) (1,507) Gains included in earnings — 853 853 703 Gains included in other comprehensive income 24 — 24 — Balance at end of period $ 1,554 $ 49,446 $ 51,000 $ 47,911 </t>
        </is>
      </c>
    </row>
    <row r="6">
      <c r="A6" s="4" t="inlineStr">
        <is>
          <t>Schedule of Qualitative Information for Assets and Liabilities</t>
        </is>
      </c>
      <c r="B6" s="4" t="inlineStr">
        <is>
          <t>The table below presents quantitative information for all assets and liabilities measured at fair value on a recurring and non-recurring basis using significant unobservable inputs (Level 3) at March 31, 2022: March 31, 2022 Fair Value Valuation Technique Unobservable Input Range Weighted Average (In thousands) Other debt securities available-for-sale $ 1,554 Cash flow valuation Credit Rating Baa1 - Baa3 Baa2 Probability of Default Rate 0.16% - 2.28% 0.33 % Recovery Rate 34.73 % 34.73 % Servicing assets $ 49,446 Cash flow valuation Constant prepayment rate 3.88% - 24.30% 5.97 % Discount rate 10.00% - 15.50% 11.46 % Collateral dependent loans $ 21,279 Fair value of property Appraised value less disposition costs 10.20% - 30.20% 17.20 % Foreclosed real estate $ 15,297 Fair value of property Appraised value less disposition costs 10.20% - 30.20% 11.79 % Other repossessed assets $ 2,625 Fair value of property Estimated net realizable value less disposition costs 26.00% - 82.00% 56.16 %</t>
        </is>
      </c>
    </row>
    <row r="7">
      <c r="A7" s="4" t="inlineStr">
        <is>
          <t>Schedule of Estimated Fair Value and Carrying Value</t>
        </is>
      </c>
      <c r="B7" s="4" t="inlineStr">
        <is>
          <t xml:space="preserve">The estimated fair value and carrying value of OFG’s financial instruments at March 31, 2022 and 2021 is as follows: March 31, December 31, 2022 2021 Fair Carrying Fair Carrying (In thousands) Level 1 Financial Assets: Cash and cash equivalents $ 1,855,554 $ 1,855,554 $ 2,023,475 $ 2,023,475 Restricted cash $ 175 $ 175 $ 175 $ 175 Investment securities available-for-sale $ 10,763 $ 10,763 $ 10,825 $ 10,825 Level 2 Financial Assets: Trading securities $ 18 $ 18 $ 20 $ 20 Investment securities available-for-sale $ 868,021 $ 868,021 $ 498,358 $ 498,358 Investment securities held-to-maturity $ 329,969 $ 359,806 $ 363,653 $ 367,507 Federal Home Loan Bank (FHLB) stock $ 5,946 $ 5,946 $ 5,966 $ 5,966 Equity securities $ 12,610 $ 12,610 $ 11,612 $ 11,612 Derivative assets $ 6 $ 6 $ 1 $ 1 Financial Liabilities: Derivative liabilities $ 191 $ 191 $ 804 $ 804 Level 3 Financial Assets: Investment securities available for sale $ 1,554 $ 1,554 $ 1,530 $ 1,530 Total loans (including loans held-for-sale) $ 6,360,479 $ 6,449,130 $ 6,197,347 $ 6,329,311 Accrued interest receivable $ 56,097 $ 56,097 $ 56,560 $ 56,560 Servicing assets $ 49,446 $ 49,446 $ 48,973 $ 48,973 Accounts receivable and other assets $ 82,686 $ 82,686 $ 88,756 $ 88,756 Financial Liabilities: Deposits $ 8,987,296 $ 8,978,222 $ 8,614,073 $ 8,603,118 Advances from FHLB $ 28,022 $ 28,035 $ 28,480 $ 28,488 Subordinated capital notes $ — $ — $ 36,084 $ 36,083 Accrued expenses and other liabilities $ 83,492 $ 83,492 $ 96,240 $ 96,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7521</v>
      </c>
      <c r="C4" s="6" t="n">
        <v>30373</v>
      </c>
    </row>
    <row r="5">
      <c r="A5" s="3" t="inlineStr">
        <is>
          <t>Other comprehensive loss before tax:</t>
        </is>
      </c>
    </row>
    <row r="6">
      <c r="A6" s="4" t="inlineStr">
        <is>
          <t>Unrealized loss on securities available-for-sale</t>
        </is>
      </c>
      <c r="B6" s="5" t="n">
        <v>-30752</v>
      </c>
      <c r="C6" s="5" t="n">
        <v>-5367</v>
      </c>
    </row>
    <row r="7">
      <c r="A7" s="4" t="inlineStr">
        <is>
          <t>Unrealized gain on cash flow hedges</t>
        </is>
      </c>
      <c r="B7" s="5" t="n">
        <v>619</v>
      </c>
      <c r="C7" s="5" t="n">
        <v>247</v>
      </c>
    </row>
    <row r="8">
      <c r="A8" s="4" t="inlineStr">
        <is>
          <t>Other comprehensive loss before taxes</t>
        </is>
      </c>
      <c r="B8" s="5" t="n">
        <v>-30133</v>
      </c>
      <c r="C8" s="5" t="n">
        <v>-5120</v>
      </c>
    </row>
    <row r="9">
      <c r="A9" s="4" t="inlineStr">
        <is>
          <t>Income tax effect</t>
        </is>
      </c>
      <c r="B9" s="5" t="n">
        <v>4335</v>
      </c>
      <c r="C9" s="5" t="n">
        <v>328</v>
      </c>
    </row>
    <row r="10">
      <c r="A10" s="4" t="inlineStr">
        <is>
          <t>Other comprehensive loss after taxes</t>
        </is>
      </c>
      <c r="B10" s="5" t="n">
        <v>-25798</v>
      </c>
      <c r="C10" s="5" t="n">
        <v>-4792</v>
      </c>
    </row>
    <row r="11">
      <c r="A11" s="4" t="inlineStr">
        <is>
          <t>Comprehensive income</t>
        </is>
      </c>
      <c r="B11" s="6" t="n">
        <v>11723</v>
      </c>
      <c r="C11" s="6" t="n">
        <v>25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ING AND FINANCIAL SERVICE REVENUES (Tables)</t>
        </is>
      </c>
      <c r="B1" s="2" t="inlineStr">
        <is>
          <t>3 Months Ended</t>
        </is>
      </c>
    </row>
    <row r="2">
      <c r="B2" s="2" t="inlineStr">
        <is>
          <t>Mar. 31, 2022</t>
        </is>
      </c>
    </row>
    <row r="3">
      <c r="A3" s="3" t="inlineStr">
        <is>
          <t>Banking and Thrift, Interest [Abstract]</t>
        </is>
      </c>
    </row>
    <row r="4">
      <c r="A4" s="4" t="inlineStr">
        <is>
          <t>Schedule of Commissions and Fees Revenues</t>
        </is>
      </c>
      <c r="B4" s="4" t="inlineStr">
        <is>
          <t xml:space="preserve">The following table presents the major categories of banking and financial service revenues for the quarters ended March 31, 2022 and 2021: Quarter Ended March 31, 2022 2021 (In thousands) Banking service revenues: Checking accounts fees $ 2,145 $ 1,962 Savings accounts fees 279 252 Electronic banking fees 13,094 12,883 Credit life commissions 304 117 Branch service commissions 360 361 Servicing and other loan fees 1,137 765 International fees 239 151 Miscellaneous income 4 6 Total banking service revenues 17,562 16,497 Wealth management revenue: Insurance income 3,034 2,231 Broker fees 1,889 2,124 Trust fees 2,741 2,781 Retirement plan and administration fees 193 252 Total wealth management revenue 7,857 7,388 Mortgage banking activities: Net servicing fees 4,363 4,351 Net gains on sale of mortgage loans and valuation 1,315 2,492 Other 104 (1,270) Total mortgage banking activities 5,782 5,573 Total banking and financial service revenues $ 31,201 $ 29,4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Following are the results of operations and the selected financial information by operating segment for the quarters ended March 31, 2022 and 2021: Quarter Ended March 31, 2022 Banking Wealth Treasury Total Major Eliminations Consolidated (In thousands) Interest income $ 108,483 $ 5 $ 4,461 $ 112,949 $ — $ 112,949 Interest expense (7,532) — (223) (7,755) — (7,755) Net interest income 100,951 5 4,238 105,194 — 105,194 Provision (recapture of) for credit losses 1,710 — (159) 1,551 — 1,551 Non-interest income 23,550 8,006 50 31,606 — 31,606 Non-interest expenses (75,916) (4,585) (654) (81,155) — (81,155) Intersegment revenue 489 — — 489 (489) — Intersegment expenses — (343) (146) (489) 489 — Income before income taxes 47,364 3,083 3,647 54,094 — 54,094 Income tax expense 16,564 — 9 16,573 — 16,573 Net income $ 30,800 $ 3,083 $ 3,638 $ 37,521 $ — $ 37,521 Total assets $ 8,176,217 $ 24,695 $ 3,036,638 $ 11,237,550 $ (1,047,430) $ 10,190,120 Quarter Ended March 31, 2021 Banking Wealth Treasury Total Major Eliminations Consolidated (In thousands) Interest income $ 108,230 $ 12 $ 2,734 $ 110,976 $ — $ 110,976 Interest expense (12,136) — (642) (12,778) — (12,778) Net interest income 96,094 12 2,092 98,198 — 98,198 Provision (recapture of) for credit losses 6,588 — (264) 6,324 — 6,324 Non-interest income 22,873 7,531 9 30,413 — 30,413 Non-interest expenses (73,874) (2,829) (963) (77,666) — (77,666) Intersegment revenue 553 — — 553 (553) — Intersegment expenses — (291) (262) (553) 553 — Income before income taxes 39,058 4,423 1,140 44,621 — 44,621 Income tax expense 14,236 — 12 14,248 — 14,248 Net income $ 24,822 $ 4,423 $ 1,128 $ 30,373 $ — $ 30,373 Total assets $ 8,312,367 $ 28,505 $ 2,849,709 $ 11,190,581 $ (1,037,239) $ 10,153,3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RICTED CASH (Narrative) (Details) - USD ($) $ in Thousands</t>
        </is>
      </c>
      <c r="B1" s="2" t="inlineStr">
        <is>
          <t>Mar. 31, 2022</t>
        </is>
      </c>
      <c r="C1" s="2" t="inlineStr">
        <is>
          <t>Dec. 31, 2021</t>
        </is>
      </c>
      <c r="D1" s="2" t="inlineStr">
        <is>
          <t>Mar. 31, 2021</t>
        </is>
      </c>
    </row>
    <row r="2">
      <c r="A2" s="3" t="inlineStr">
        <is>
          <t>Restricted Cash and Cash Equivalents Items [Line Items]</t>
        </is>
      </c>
    </row>
    <row r="3">
      <c r="A3" s="4" t="inlineStr">
        <is>
          <t>Restricted cash</t>
        </is>
      </c>
      <c r="B3" s="6" t="n">
        <v>175</v>
      </c>
      <c r="C3" s="6" t="n">
        <v>175</v>
      </c>
      <c r="D3" s="6" t="n">
        <v>1050</v>
      </c>
    </row>
    <row r="4">
      <c r="A4" s="4" t="inlineStr">
        <is>
          <t>Reserve required by local government</t>
        </is>
      </c>
      <c r="B4" s="5" t="n">
        <v>481300</v>
      </c>
      <c r="C4" s="5" t="n">
        <v>456500</v>
      </c>
    </row>
    <row r="5">
      <c r="A5" s="4" t="inlineStr">
        <is>
          <t>Securities Sold under Agreements to Repurchase</t>
        </is>
      </c>
    </row>
    <row r="6">
      <c r="A6" s="3" t="inlineStr">
        <is>
          <t>Restricted Cash and Cash Equivalents Items [Line Items]</t>
        </is>
      </c>
    </row>
    <row r="7">
      <c r="A7" s="4" t="inlineStr">
        <is>
          <t>Restricted cash</t>
        </is>
      </c>
      <c r="B7" s="6" t="n">
        <v>175</v>
      </c>
      <c r="C7" s="6"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 SECURITIES (Narrative) (Details) - USD ($) $ in Thousands</t>
        </is>
      </c>
      <c r="B1" s="2" t="inlineStr">
        <is>
          <t>Mar. 31, 2022</t>
        </is>
      </c>
      <c r="C1" s="2" t="inlineStr">
        <is>
          <t>Dec. 31, 2021</t>
        </is>
      </c>
      <c r="D1" s="2" t="inlineStr">
        <is>
          <t>Mar. 31, 2021</t>
        </is>
      </c>
    </row>
    <row r="2">
      <c r="A2" s="3" t="inlineStr">
        <is>
          <t>Debt Securities, Available-for-sale [Line Items]</t>
        </is>
      </c>
    </row>
    <row r="3">
      <c r="A3" s="4" t="inlineStr">
        <is>
          <t>Money market investments</t>
        </is>
      </c>
      <c r="B3" s="6" t="n">
        <v>5648</v>
      </c>
      <c r="C3" s="6" t="n">
        <v>8952</v>
      </c>
      <c r="D3" s="6" t="n">
        <v>11401</v>
      </c>
    </row>
    <row r="4">
      <c r="A4" s="4" t="inlineStr">
        <is>
          <t>Restricted cash</t>
        </is>
      </c>
      <c r="B4" s="5" t="n">
        <v>175</v>
      </c>
      <c r="C4" s="5" t="n">
        <v>175</v>
      </c>
      <c r="D4" s="6" t="n">
        <v>1050</v>
      </c>
    </row>
    <row r="5">
      <c r="A5" s="4" t="inlineStr">
        <is>
          <t>Securitized GNMA pools retained, amortized cost</t>
        </is>
      </c>
      <c r="B5" s="6" t="n">
        <v>24000</v>
      </c>
      <c r="C5" s="6" t="n">
        <v>30000</v>
      </c>
    </row>
    <row r="6">
      <c r="A6" s="4" t="inlineStr">
        <is>
          <t>Securitized GNMA pool retained, yield</t>
        </is>
      </c>
      <c r="B6" s="4" t="inlineStr">
        <is>
          <t>2.37%</t>
        </is>
      </c>
      <c r="C6" s="4" t="inlineStr">
        <is>
          <t>2.22%</t>
        </is>
      </c>
    </row>
    <row r="7">
      <c r="A7" s="4" t="inlineStr">
        <is>
          <t>12 months or more</t>
        </is>
      </c>
      <c r="B7" s="6" t="n">
        <v>85355</v>
      </c>
      <c r="C7" s="6" t="n">
        <v>0</v>
      </c>
    </row>
    <row r="8">
      <c r="A8" s="4" t="inlineStr">
        <is>
          <t>Held to maturity securities in continuous loss position for 12 months or more</t>
        </is>
      </c>
      <c r="C8" s="5" t="n">
        <v>0</v>
      </c>
    </row>
    <row r="9">
      <c r="A9" s="4" t="inlineStr">
        <is>
          <t>Asset Pledged as Collateral</t>
        </is>
      </c>
    </row>
    <row r="10">
      <c r="A10" s="3" t="inlineStr">
        <is>
          <t>Debt Securities, Available-for-sale [Line Items]</t>
        </is>
      </c>
    </row>
    <row r="11">
      <c r="A11" s="4" t="inlineStr">
        <is>
          <t>Pledged assets</t>
        </is>
      </c>
      <c r="B11" s="5" t="n">
        <v>200400</v>
      </c>
      <c r="C11" s="5" t="n">
        <v>145600</v>
      </c>
    </row>
    <row r="12">
      <c r="A12" s="4" t="inlineStr">
        <is>
          <t>OIB</t>
        </is>
      </c>
    </row>
    <row r="13">
      <c r="A13" s="3" t="inlineStr">
        <is>
          <t>Debt Securities, Available-for-sale [Line Items]</t>
        </is>
      </c>
    </row>
    <row r="14">
      <c r="A14" s="4" t="inlineStr">
        <is>
          <t>Restricted cash</t>
        </is>
      </c>
      <c r="B14" s="5" t="n">
        <v>305</v>
      </c>
      <c r="C14" s="5" t="n">
        <v>305</v>
      </c>
    </row>
    <row r="15">
      <c r="A15" s="4" t="inlineStr">
        <is>
          <t>Oriental Overseas</t>
        </is>
      </c>
    </row>
    <row r="16">
      <c r="A16" s="3" t="inlineStr">
        <is>
          <t>Debt Securities, Available-for-sale [Line Items]</t>
        </is>
      </c>
    </row>
    <row r="17">
      <c r="A17" s="4" t="inlineStr">
        <is>
          <t>Restricted cash</t>
        </is>
      </c>
      <c r="B17" s="5" t="n">
        <v>325</v>
      </c>
      <c r="C17" s="5" t="n">
        <v>325</v>
      </c>
    </row>
    <row r="18">
      <c r="A18" s="4" t="inlineStr">
        <is>
          <t>Public Funds | Asset Pledged as Collateral</t>
        </is>
      </c>
    </row>
    <row r="19">
      <c r="A19" s="3" t="inlineStr">
        <is>
          <t>Debt Securities, Available-for-sale [Line Items]</t>
        </is>
      </c>
    </row>
    <row r="20">
      <c r="A20" s="4" t="inlineStr">
        <is>
          <t>Pledged assets</t>
        </is>
      </c>
      <c r="B20" s="6" t="n">
        <v>199700</v>
      </c>
      <c r="C20" s="6" t="n">
        <v>143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AFS) (Details) - USD ($) $ in Thousands</t>
        </is>
      </c>
      <c r="B1" s="2" t="inlineStr">
        <is>
          <t>Mar. 31, 2022</t>
        </is>
      </c>
      <c r="C1" s="2" t="inlineStr">
        <is>
          <t>Dec. 31, 2021</t>
        </is>
      </c>
    </row>
    <row r="2">
      <c r="A2" s="3" t="inlineStr">
        <is>
          <t>Schedule of Investments [Line Items]</t>
        </is>
      </c>
    </row>
    <row r="3">
      <c r="A3" s="4" t="inlineStr">
        <is>
          <t>Amortized Cost</t>
        </is>
      </c>
      <c r="B3" s="6" t="n">
        <v>903798</v>
      </c>
      <c r="C3" s="6" t="n">
        <v>503421</v>
      </c>
    </row>
    <row r="4">
      <c r="A4" s="4" t="inlineStr">
        <is>
          <t>Gross Unrealized Gains</t>
        </is>
      </c>
      <c r="B4" s="5" t="n">
        <v>964</v>
      </c>
      <c r="C4" s="5" t="n">
        <v>10692</v>
      </c>
    </row>
    <row r="5">
      <c r="A5" s="4" t="inlineStr">
        <is>
          <t>Gross Unrealized Losses</t>
        </is>
      </c>
      <c r="B5" s="5" t="n">
        <v>24424</v>
      </c>
      <c r="C5" s="5" t="n">
        <v>3400</v>
      </c>
    </row>
    <row r="6">
      <c r="A6" s="4" t="inlineStr">
        <is>
          <t>Fair Value</t>
        </is>
      </c>
      <c r="B6" s="6" t="n">
        <v>880338</v>
      </c>
      <c r="C6" s="6" t="n">
        <v>510713</v>
      </c>
    </row>
    <row r="7">
      <c r="A7" s="4" t="inlineStr">
        <is>
          <t>Weighted Average Yield</t>
        </is>
      </c>
      <c r="B7" s="4" t="inlineStr">
        <is>
          <t>2.24%</t>
        </is>
      </c>
      <c r="C7" s="4" t="inlineStr">
        <is>
          <t>2.05%</t>
        </is>
      </c>
    </row>
    <row r="8">
      <c r="A8" s="4" t="inlineStr">
        <is>
          <t>Mortgage-backed securities</t>
        </is>
      </c>
    </row>
    <row r="9">
      <c r="A9" s="3" t="inlineStr">
        <is>
          <t>Schedule of Investments [Line Items]</t>
        </is>
      </c>
    </row>
    <row r="10">
      <c r="A10" s="4" t="inlineStr">
        <is>
          <t>Amortized Cost</t>
        </is>
      </c>
      <c r="B10" s="6" t="n">
        <v>890740</v>
      </c>
      <c r="C10" s="6" t="n">
        <v>489155</v>
      </c>
    </row>
    <row r="11">
      <c r="A11" s="4" t="inlineStr">
        <is>
          <t>Gross Unrealized Gains</t>
        </is>
      </c>
      <c r="B11" s="5" t="n">
        <v>875</v>
      </c>
      <c r="C11" s="5" t="n">
        <v>10555</v>
      </c>
    </row>
    <row r="12">
      <c r="A12" s="4" t="inlineStr">
        <is>
          <t>Gross Unrealized Losses</t>
        </is>
      </c>
      <c r="B12" s="5" t="n">
        <v>24424</v>
      </c>
      <c r="C12" s="5" t="n">
        <v>3400</v>
      </c>
    </row>
    <row r="13">
      <c r="A13" s="4" t="inlineStr">
        <is>
          <t>Fair Value</t>
        </is>
      </c>
      <c r="B13" s="6" t="n">
        <v>867191</v>
      </c>
      <c r="C13" s="6" t="n">
        <v>496310</v>
      </c>
    </row>
    <row r="14">
      <c r="A14" s="4" t="inlineStr">
        <is>
          <t>Weighted Average Yield</t>
        </is>
      </c>
      <c r="B14" s="4" t="inlineStr">
        <is>
          <t>2.24%</t>
        </is>
      </c>
      <c r="C14" s="4" t="inlineStr">
        <is>
          <t>2.05%</t>
        </is>
      </c>
    </row>
    <row r="15">
      <c r="A15" s="4" t="inlineStr">
        <is>
          <t>Mortgage-backed securities | FNMA and FHLMC certificates</t>
        </is>
      </c>
    </row>
    <row r="16">
      <c r="A16" s="3" t="inlineStr">
        <is>
          <t>Schedule of Investments [Line Items]</t>
        </is>
      </c>
    </row>
    <row r="17">
      <c r="A17" s="4" t="inlineStr">
        <is>
          <t>Amortized Cost</t>
        </is>
      </c>
      <c r="B17" s="6" t="n">
        <v>574290</v>
      </c>
      <c r="C17" s="6" t="n">
        <v>184000</v>
      </c>
    </row>
    <row r="18">
      <c r="A18" s="4" t="inlineStr">
        <is>
          <t>Gross Unrealized Gains</t>
        </is>
      </c>
      <c r="B18" s="5" t="n">
        <v>2</v>
      </c>
      <c r="C18" s="5" t="n">
        <v>2502</v>
      </c>
    </row>
    <row r="19">
      <c r="A19" s="4" t="inlineStr">
        <is>
          <t>Gross Unrealized Losses</t>
        </is>
      </c>
      <c r="B19" s="5" t="n">
        <v>15402</v>
      </c>
      <c r="C19" s="5" t="n">
        <v>3200</v>
      </c>
    </row>
    <row r="20">
      <c r="A20" s="4" t="inlineStr">
        <is>
          <t>Fair Value</t>
        </is>
      </c>
      <c r="B20" s="6" t="n">
        <v>558890</v>
      </c>
      <c r="C20" s="6" t="n">
        <v>183302</v>
      </c>
    </row>
    <row r="21">
      <c r="A21" s="4" t="inlineStr">
        <is>
          <t>Weighted Average Yield</t>
        </is>
      </c>
      <c r="B21" s="4" t="inlineStr">
        <is>
          <t>2.21%</t>
        </is>
      </c>
      <c r="C21" s="4" t="inlineStr">
        <is>
          <t>1.65%</t>
        </is>
      </c>
    </row>
    <row r="22">
      <c r="A22" s="4" t="inlineStr">
        <is>
          <t>Mortgage-backed securities | FNMA and FHLMC certificates | Due from 1 to 5 years</t>
        </is>
      </c>
    </row>
    <row r="23">
      <c r="A23" s="3" t="inlineStr">
        <is>
          <t>Schedule of Investments [Line Items]</t>
        </is>
      </c>
    </row>
    <row r="24">
      <c r="A24" s="4" t="inlineStr">
        <is>
          <t>Amortized Cost</t>
        </is>
      </c>
      <c r="B24" s="6" t="n">
        <v>2020</v>
      </c>
    </row>
    <row r="25">
      <c r="A25" s="4" t="inlineStr">
        <is>
          <t>Gross Unrealized Gains</t>
        </is>
      </c>
      <c r="B25" s="5" t="n">
        <v>0</v>
      </c>
    </row>
    <row r="26">
      <c r="A26" s="4" t="inlineStr">
        <is>
          <t>Gross Unrealized Losses</t>
        </is>
      </c>
      <c r="B26" s="5" t="n">
        <v>5</v>
      </c>
    </row>
    <row r="27">
      <c r="A27" s="4" t="inlineStr">
        <is>
          <t>Fair Value</t>
        </is>
      </c>
      <c r="B27" s="6" t="n">
        <v>2015</v>
      </c>
    </row>
    <row r="28">
      <c r="A28" s="4" t="inlineStr">
        <is>
          <t>Weighted Average Yield</t>
        </is>
      </c>
      <c r="B28" s="4" t="inlineStr">
        <is>
          <t>2.13%</t>
        </is>
      </c>
    </row>
    <row r="29">
      <c r="A29" s="4" t="inlineStr">
        <is>
          <t>Mortgage-backed securities | FNMA and FHLMC certificates | Due from 5 to 10 years</t>
        </is>
      </c>
    </row>
    <row r="30">
      <c r="A30" s="3" t="inlineStr">
        <is>
          <t>Schedule of Investments [Line Items]</t>
        </is>
      </c>
    </row>
    <row r="31">
      <c r="A31" s="4" t="inlineStr">
        <is>
          <t>Amortized Cost</t>
        </is>
      </c>
      <c r="B31" s="6" t="n">
        <v>82101</v>
      </c>
      <c r="C31" s="6" t="n">
        <v>90560</v>
      </c>
    </row>
    <row r="32">
      <c r="A32" s="4" t="inlineStr">
        <is>
          <t>Gross Unrealized Gains</t>
        </is>
      </c>
      <c r="B32" s="5" t="n">
        <v>2</v>
      </c>
      <c r="C32" s="5" t="n">
        <v>2502</v>
      </c>
    </row>
    <row r="33">
      <c r="A33" s="4" t="inlineStr">
        <is>
          <t>Gross Unrealized Losses</t>
        </is>
      </c>
      <c r="B33" s="5" t="n">
        <v>1168</v>
      </c>
      <c r="C33" s="5" t="n">
        <v>0</v>
      </c>
    </row>
    <row r="34">
      <c r="A34" s="4" t="inlineStr">
        <is>
          <t>Fair Value</t>
        </is>
      </c>
      <c r="B34" s="6" t="n">
        <v>80935</v>
      </c>
      <c r="C34" s="6" t="n">
        <v>93062</v>
      </c>
    </row>
    <row r="35">
      <c r="A35" s="4" t="inlineStr">
        <is>
          <t>Weighted Average Yield</t>
        </is>
      </c>
      <c r="B35" s="4" t="inlineStr">
        <is>
          <t>1.94%</t>
        </is>
      </c>
      <c r="C35" s="4" t="inlineStr">
        <is>
          <t>1.94%</t>
        </is>
      </c>
    </row>
    <row r="36">
      <c r="A36" s="4" t="inlineStr">
        <is>
          <t>Mortgage-backed securities | FNMA and FHLMC certificates | Due after 10 years</t>
        </is>
      </c>
    </row>
    <row r="37">
      <c r="A37" s="3" t="inlineStr">
        <is>
          <t>Schedule of Investments [Line Items]</t>
        </is>
      </c>
    </row>
    <row r="38">
      <c r="A38" s="4" t="inlineStr">
        <is>
          <t>Amortized Cost</t>
        </is>
      </c>
      <c r="B38" s="6" t="n">
        <v>490169</v>
      </c>
      <c r="C38" s="6" t="n">
        <v>93440</v>
      </c>
    </row>
    <row r="39">
      <c r="A39" s="4" t="inlineStr">
        <is>
          <t>Gross Unrealized Gains</t>
        </is>
      </c>
      <c r="B39" s="5" t="n">
        <v>0</v>
      </c>
      <c r="C39" s="5" t="n">
        <v>0</v>
      </c>
    </row>
    <row r="40">
      <c r="A40" s="4" t="inlineStr">
        <is>
          <t>Gross Unrealized Losses</t>
        </is>
      </c>
      <c r="B40" s="5" t="n">
        <v>14229</v>
      </c>
      <c r="C40" s="5" t="n">
        <v>3200</v>
      </c>
    </row>
    <row r="41">
      <c r="A41" s="4" t="inlineStr">
        <is>
          <t>Fair Value</t>
        </is>
      </c>
      <c r="B41" s="6" t="n">
        <v>475940</v>
      </c>
      <c r="C41" s="6" t="n">
        <v>90240</v>
      </c>
    </row>
    <row r="42">
      <c r="A42" s="4" t="inlineStr">
        <is>
          <t>Weighted Average Yield</t>
        </is>
      </c>
      <c r="B42" s="4" t="inlineStr">
        <is>
          <t>2.25%</t>
        </is>
      </c>
      <c r="C42" s="4" t="inlineStr">
        <is>
          <t>1.37%</t>
        </is>
      </c>
    </row>
    <row r="43">
      <c r="A43" s="4" t="inlineStr">
        <is>
          <t>Mortgage-backed securities | GNMA Securities</t>
        </is>
      </c>
    </row>
    <row r="44">
      <c r="A44" s="3" t="inlineStr">
        <is>
          <t>Schedule of Investments [Line Items]</t>
        </is>
      </c>
    </row>
    <row r="45">
      <c r="A45" s="4" t="inlineStr">
        <is>
          <t>Amortized Cost</t>
        </is>
      </c>
      <c r="B45" s="6" t="n">
        <v>295018</v>
      </c>
      <c r="C45" s="6" t="n">
        <v>281061</v>
      </c>
    </row>
    <row r="46">
      <c r="A46" s="4" t="inlineStr">
        <is>
          <t>Gross Unrealized Gains</t>
        </is>
      </c>
      <c r="B46" s="5" t="n">
        <v>872</v>
      </c>
      <c r="C46" s="5" t="n">
        <v>7716</v>
      </c>
    </row>
    <row r="47">
      <c r="A47" s="4" t="inlineStr">
        <is>
          <t>Gross Unrealized Losses</t>
        </is>
      </c>
      <c r="B47" s="5" t="n">
        <v>8694</v>
      </c>
      <c r="C47" s="5" t="n">
        <v>199</v>
      </c>
    </row>
    <row r="48">
      <c r="A48" s="4" t="inlineStr">
        <is>
          <t>Fair Value</t>
        </is>
      </c>
      <c r="B48" s="6" t="n">
        <v>287196</v>
      </c>
      <c r="C48" s="6" t="n">
        <v>288578</v>
      </c>
    </row>
    <row r="49">
      <c r="A49" s="4" t="inlineStr">
        <is>
          <t>Weighted Average Yield</t>
        </is>
      </c>
      <c r="B49" s="4" t="inlineStr">
        <is>
          <t>2.32%</t>
        </is>
      </c>
      <c r="C49" s="4" t="inlineStr">
        <is>
          <t>2.32%</t>
        </is>
      </c>
    </row>
    <row r="50">
      <c r="A50" s="4" t="inlineStr">
        <is>
          <t>Mortgage-backed securities | GNMA Securities | Due from 1 to 5 years</t>
        </is>
      </c>
    </row>
    <row r="51">
      <c r="A51" s="3" t="inlineStr">
        <is>
          <t>Schedule of Investments [Line Items]</t>
        </is>
      </c>
    </row>
    <row r="52">
      <c r="A52" s="4" t="inlineStr">
        <is>
          <t>Amortized Cost</t>
        </is>
      </c>
      <c r="B52" s="6" t="n">
        <v>16836</v>
      </c>
      <c r="C52" s="6" t="n">
        <v>10536</v>
      </c>
    </row>
    <row r="53">
      <c r="A53" s="4" t="inlineStr">
        <is>
          <t>Gross Unrealized Gains</t>
        </is>
      </c>
      <c r="B53" s="5" t="n">
        <v>0</v>
      </c>
      <c r="C53" s="5" t="n">
        <v>233</v>
      </c>
    </row>
    <row r="54">
      <c r="A54" s="4" t="inlineStr">
        <is>
          <t>Gross Unrealized Losses</t>
        </is>
      </c>
      <c r="B54" s="5" t="n">
        <v>146</v>
      </c>
      <c r="C54" s="5" t="n">
        <v>1</v>
      </c>
    </row>
    <row r="55">
      <c r="A55" s="4" t="inlineStr">
        <is>
          <t>Fair Value</t>
        </is>
      </c>
      <c r="B55" s="6" t="n">
        <v>16690</v>
      </c>
      <c r="C55" s="6" t="n">
        <v>10768</v>
      </c>
    </row>
    <row r="56">
      <c r="A56" s="4" t="inlineStr">
        <is>
          <t>Weighted Average Yield</t>
        </is>
      </c>
      <c r="B56" s="4" t="inlineStr">
        <is>
          <t>1.63%</t>
        </is>
      </c>
      <c r="C56" s="4" t="inlineStr">
        <is>
          <t>1.66%</t>
        </is>
      </c>
    </row>
    <row r="57">
      <c r="A57" s="4" t="inlineStr">
        <is>
          <t>Mortgage-backed securities | GNMA Securities | Due from 5 to 10 years</t>
        </is>
      </c>
    </row>
    <row r="58">
      <c r="A58" s="3" t="inlineStr">
        <is>
          <t>Schedule of Investments [Line Items]</t>
        </is>
      </c>
    </row>
    <row r="59">
      <c r="A59" s="4" t="inlineStr">
        <is>
          <t>Amortized Cost</t>
        </is>
      </c>
      <c r="B59" s="6" t="n">
        <v>16470</v>
      </c>
      <c r="C59" s="6" t="n">
        <v>26419</v>
      </c>
    </row>
    <row r="60">
      <c r="A60" s="4" t="inlineStr">
        <is>
          <t>Gross Unrealized Gains</t>
        </is>
      </c>
      <c r="B60" s="5" t="n">
        <v>0</v>
      </c>
      <c r="C60" s="5" t="n">
        <v>556</v>
      </c>
    </row>
    <row r="61">
      <c r="A61" s="4" t="inlineStr">
        <is>
          <t>Gross Unrealized Losses</t>
        </is>
      </c>
      <c r="B61" s="5" t="n">
        <v>327</v>
      </c>
      <c r="C61" s="5" t="n">
        <v>0</v>
      </c>
    </row>
    <row r="62">
      <c r="A62" s="4" t="inlineStr">
        <is>
          <t>Fair Value</t>
        </is>
      </c>
      <c r="B62" s="6" t="n">
        <v>16143</v>
      </c>
      <c r="C62" s="6" t="n">
        <v>26975</v>
      </c>
    </row>
    <row r="63">
      <c r="A63" s="4" t="inlineStr">
        <is>
          <t>Weighted Average Yield</t>
        </is>
      </c>
      <c r="B63" s="4" t="inlineStr">
        <is>
          <t>1.88%</t>
        </is>
      </c>
      <c r="C63" s="4" t="inlineStr">
        <is>
          <t>1.80%</t>
        </is>
      </c>
    </row>
    <row r="64">
      <c r="A64" s="4" t="inlineStr">
        <is>
          <t>Mortgage-backed securities | GNMA Securities | Due after 10 years</t>
        </is>
      </c>
    </row>
    <row r="65">
      <c r="A65" s="3" t="inlineStr">
        <is>
          <t>Schedule of Investments [Line Items]</t>
        </is>
      </c>
    </row>
    <row r="66">
      <c r="A66" s="4" t="inlineStr">
        <is>
          <t>Amortized Cost</t>
        </is>
      </c>
      <c r="B66" s="6" t="n">
        <v>261712</v>
      </c>
      <c r="C66" s="6" t="n">
        <v>244106</v>
      </c>
    </row>
    <row r="67">
      <c r="A67" s="4" t="inlineStr">
        <is>
          <t>Gross Unrealized Gains</t>
        </is>
      </c>
      <c r="B67" s="5" t="n">
        <v>872</v>
      </c>
      <c r="C67" s="5" t="n">
        <v>6927</v>
      </c>
    </row>
    <row r="68">
      <c r="A68" s="4" t="inlineStr">
        <is>
          <t>Gross Unrealized Losses</t>
        </is>
      </c>
      <c r="B68" s="5" t="n">
        <v>8221</v>
      </c>
      <c r="C68" s="5" t="n">
        <v>198</v>
      </c>
    </row>
    <row r="69">
      <c r="A69" s="4" t="inlineStr">
        <is>
          <t>Fair Value</t>
        </is>
      </c>
      <c r="B69" s="6" t="n">
        <v>254363</v>
      </c>
      <c r="C69" s="6" t="n">
        <v>250835</v>
      </c>
    </row>
    <row r="70">
      <c r="A70" s="4" t="inlineStr">
        <is>
          <t>Weighted Average Yield</t>
        </is>
      </c>
      <c r="B70" s="4" t="inlineStr">
        <is>
          <t>2.40%</t>
        </is>
      </c>
      <c r="C70" s="4" t="inlineStr">
        <is>
          <t>2.40%</t>
        </is>
      </c>
    </row>
    <row r="71">
      <c r="A71" s="4" t="inlineStr">
        <is>
          <t>Mortgage-backed securities | CMOs issued by US government-sponsored agencies</t>
        </is>
      </c>
    </row>
    <row r="72">
      <c r="A72" s="3" t="inlineStr">
        <is>
          <t>Schedule of Investments [Line Items]</t>
        </is>
      </c>
    </row>
    <row r="73">
      <c r="A73" s="4" t="inlineStr">
        <is>
          <t>Amortized Cost</t>
        </is>
      </c>
      <c r="B73" s="6" t="n">
        <v>21432</v>
      </c>
      <c r="C73" s="6" t="n">
        <v>24094</v>
      </c>
    </row>
    <row r="74">
      <c r="A74" s="4" t="inlineStr">
        <is>
          <t>Gross Unrealized Gains</t>
        </is>
      </c>
      <c r="B74" s="5" t="n">
        <v>1</v>
      </c>
      <c r="C74" s="5" t="n">
        <v>337</v>
      </c>
    </row>
    <row r="75">
      <c r="A75" s="4" t="inlineStr">
        <is>
          <t>Gross Unrealized Losses</t>
        </is>
      </c>
      <c r="B75" s="5" t="n">
        <v>328</v>
      </c>
      <c r="C75" s="5" t="n">
        <v>1</v>
      </c>
    </row>
    <row r="76">
      <c r="A76" s="4" t="inlineStr">
        <is>
          <t>Fair Value</t>
        </is>
      </c>
      <c r="B76" s="6" t="n">
        <v>21105</v>
      </c>
      <c r="C76" s="6" t="n">
        <v>24430</v>
      </c>
    </row>
    <row r="77">
      <c r="A77" s="4" t="inlineStr">
        <is>
          <t>Weighted Average Yield</t>
        </is>
      </c>
      <c r="B77" s="4" t="inlineStr">
        <is>
          <t>1.96%</t>
        </is>
      </c>
      <c r="C77" s="4" t="inlineStr">
        <is>
          <t>1.96%</t>
        </is>
      </c>
    </row>
    <row r="78">
      <c r="A78" s="4" t="inlineStr">
        <is>
          <t>Mortgage-backed securities | CMOs issued by US government-sponsored agencies | Due from 1 to 5 years</t>
        </is>
      </c>
    </row>
    <row r="79">
      <c r="A79" s="3" t="inlineStr">
        <is>
          <t>Schedule of Investments [Line Items]</t>
        </is>
      </c>
    </row>
    <row r="80">
      <c r="A80" s="4" t="inlineStr">
        <is>
          <t>Amortized Cost</t>
        </is>
      </c>
      <c r="B80" s="6" t="n">
        <v>1523</v>
      </c>
      <c r="C80" s="6" t="n">
        <v>1788</v>
      </c>
    </row>
    <row r="81">
      <c r="A81" s="4" t="inlineStr">
        <is>
          <t>Gross Unrealized Gains</t>
        </is>
      </c>
      <c r="B81" s="5" t="n">
        <v>0</v>
      </c>
      <c r="C81" s="5" t="n">
        <v>22</v>
      </c>
    </row>
    <row r="82">
      <c r="A82" s="4" t="inlineStr">
        <is>
          <t>Gross Unrealized Losses</t>
        </is>
      </c>
      <c r="B82" s="5" t="n">
        <v>24</v>
      </c>
      <c r="C82" s="5" t="n">
        <v>0</v>
      </c>
    </row>
    <row r="83">
      <c r="A83" s="4" t="inlineStr">
        <is>
          <t>Fair Value</t>
        </is>
      </c>
      <c r="B83" s="6" t="n">
        <v>1499</v>
      </c>
      <c r="C83" s="6" t="n">
        <v>1810</v>
      </c>
    </row>
    <row r="84">
      <c r="A84" s="4" t="inlineStr">
        <is>
          <t>Weighted Average Yield</t>
        </is>
      </c>
      <c r="B84" s="4" t="inlineStr">
        <is>
          <t>1.70%</t>
        </is>
      </c>
      <c r="C84" s="4" t="inlineStr">
        <is>
          <t>1.70%</t>
        </is>
      </c>
    </row>
    <row r="85">
      <c r="A85" s="4" t="inlineStr">
        <is>
          <t>Mortgage-backed securities | CMOs issued by US government-sponsored agencies | Due from 5 to 10 years</t>
        </is>
      </c>
    </row>
    <row r="86">
      <c r="A86" s="3" t="inlineStr">
        <is>
          <t>Schedule of Investments [Line Items]</t>
        </is>
      </c>
    </row>
    <row r="87">
      <c r="A87" s="4" t="inlineStr">
        <is>
          <t>Amortized Cost</t>
        </is>
      </c>
      <c r="B87" s="6" t="n">
        <v>18584</v>
      </c>
      <c r="C87" s="6" t="n">
        <v>20705</v>
      </c>
    </row>
    <row r="88">
      <c r="A88" s="4" t="inlineStr">
        <is>
          <t>Gross Unrealized Gains</t>
        </is>
      </c>
      <c r="B88" s="5" t="n">
        <v>0</v>
      </c>
      <c r="C88" s="5" t="n">
        <v>299</v>
      </c>
    </row>
    <row r="89">
      <c r="A89" s="4" t="inlineStr">
        <is>
          <t>Gross Unrealized Losses</t>
        </is>
      </c>
      <c r="B89" s="5" t="n">
        <v>300</v>
      </c>
      <c r="C89" s="5" t="n">
        <v>0</v>
      </c>
    </row>
    <row r="90">
      <c r="A90" s="4" t="inlineStr">
        <is>
          <t>Fair Value</t>
        </is>
      </c>
      <c r="B90" s="6" t="n">
        <v>18284</v>
      </c>
      <c r="C90" s="6" t="n">
        <v>21004</v>
      </c>
    </row>
    <row r="91">
      <c r="A91" s="4" t="inlineStr">
        <is>
          <t>Weighted Average Yield</t>
        </is>
      </c>
      <c r="B91" s="4" t="inlineStr">
        <is>
          <t>1.80%</t>
        </is>
      </c>
      <c r="C91" s="4" t="inlineStr">
        <is>
          <t>1.81%</t>
        </is>
      </c>
    </row>
    <row r="92">
      <c r="A92" s="4" t="inlineStr">
        <is>
          <t>Mortgage-backed securities | CMOs issued by US government-sponsored agencies | Due after 10 years</t>
        </is>
      </c>
    </row>
    <row r="93">
      <c r="A93" s="3" t="inlineStr">
        <is>
          <t>Schedule of Investments [Line Items]</t>
        </is>
      </c>
    </row>
    <row r="94">
      <c r="A94" s="4" t="inlineStr">
        <is>
          <t>Amortized Cost</t>
        </is>
      </c>
      <c r="B94" s="6" t="n">
        <v>1325</v>
      </c>
      <c r="C94" s="6" t="n">
        <v>1601</v>
      </c>
    </row>
    <row r="95">
      <c r="A95" s="4" t="inlineStr">
        <is>
          <t>Gross Unrealized Gains</t>
        </is>
      </c>
      <c r="B95" s="5" t="n">
        <v>1</v>
      </c>
      <c r="C95" s="5" t="n">
        <v>16</v>
      </c>
    </row>
    <row r="96">
      <c r="A96" s="4" t="inlineStr">
        <is>
          <t>Gross Unrealized Losses</t>
        </is>
      </c>
      <c r="B96" s="5" t="n">
        <v>4</v>
      </c>
      <c r="C96" s="5" t="n">
        <v>1</v>
      </c>
    </row>
    <row r="97">
      <c r="A97" s="4" t="inlineStr">
        <is>
          <t>Fair Value</t>
        </is>
      </c>
      <c r="B97" s="6" t="n">
        <v>1322</v>
      </c>
      <c r="C97" s="6" t="n">
        <v>1616</v>
      </c>
    </row>
    <row r="98">
      <c r="A98" s="4" t="inlineStr">
        <is>
          <t>Weighted Average Yield</t>
        </is>
      </c>
      <c r="B98" s="4" t="inlineStr">
        <is>
          <t>4.53%</t>
        </is>
      </c>
      <c r="C98" s="4" t="inlineStr">
        <is>
          <t>4.24%</t>
        </is>
      </c>
    </row>
    <row r="99">
      <c r="A99" s="4" t="inlineStr">
        <is>
          <t>Investment securities</t>
        </is>
      </c>
    </row>
    <row r="100">
      <c r="A100" s="3" t="inlineStr">
        <is>
          <t>Schedule of Investments [Line Items]</t>
        </is>
      </c>
    </row>
    <row r="101">
      <c r="A101" s="4" t="inlineStr">
        <is>
          <t>Amortized Cost</t>
        </is>
      </c>
      <c r="B101" s="6" t="n">
        <v>13058</v>
      </c>
      <c r="C101" s="6" t="n">
        <v>14266</v>
      </c>
    </row>
    <row r="102">
      <c r="A102" s="4" t="inlineStr">
        <is>
          <t>Gross Unrealized Gains</t>
        </is>
      </c>
      <c r="B102" s="5" t="n">
        <v>89</v>
      </c>
      <c r="C102" s="5" t="n">
        <v>137</v>
      </c>
    </row>
    <row r="103">
      <c r="A103" s="4" t="inlineStr">
        <is>
          <t>Gross Unrealized Losses</t>
        </is>
      </c>
      <c r="B103" s="5" t="n">
        <v>0</v>
      </c>
      <c r="C103" s="5" t="n">
        <v>0</v>
      </c>
    </row>
    <row r="104">
      <c r="A104" s="4" t="inlineStr">
        <is>
          <t>Fair Value</t>
        </is>
      </c>
      <c r="B104" s="6" t="n">
        <v>13147</v>
      </c>
      <c r="C104" s="6" t="n">
        <v>14403</v>
      </c>
    </row>
    <row r="105">
      <c r="A105" s="4" t="inlineStr">
        <is>
          <t>Weighted Average Yield</t>
        </is>
      </c>
      <c r="B105" s="4" t="inlineStr">
        <is>
          <t>2.01%</t>
        </is>
      </c>
      <c r="C105" s="4" t="inlineStr">
        <is>
          <t>1.95%</t>
        </is>
      </c>
    </row>
    <row r="106">
      <c r="A106" s="4" t="inlineStr">
        <is>
          <t>Investment securities | US Treasury securities</t>
        </is>
      </c>
    </row>
    <row r="107">
      <c r="A107" s="3" t="inlineStr">
        <is>
          <t>Schedule of Investments [Line Items]</t>
        </is>
      </c>
    </row>
    <row r="108">
      <c r="A108" s="4" t="inlineStr">
        <is>
          <t>Amortized Cost</t>
        </is>
      </c>
      <c r="B108" s="6" t="n">
        <v>10735</v>
      </c>
      <c r="C108" s="6" t="n">
        <v>10737</v>
      </c>
    </row>
    <row r="109">
      <c r="A109" s="4" t="inlineStr">
        <is>
          <t>Gross Unrealized Gains</t>
        </is>
      </c>
      <c r="B109" s="5" t="n">
        <v>28</v>
      </c>
      <c r="C109" s="5" t="n">
        <v>88</v>
      </c>
    </row>
    <row r="110">
      <c r="A110" s="4" t="inlineStr">
        <is>
          <t>Gross Unrealized Losses</t>
        </is>
      </c>
      <c r="B110" s="5" t="n">
        <v>0</v>
      </c>
      <c r="C110" s="5" t="n">
        <v>0</v>
      </c>
    </row>
    <row r="111">
      <c r="A111" s="4" t="inlineStr">
        <is>
          <t>Fair Value</t>
        </is>
      </c>
      <c r="B111" s="6" t="n">
        <v>10763</v>
      </c>
      <c r="C111" s="6" t="n">
        <v>10825</v>
      </c>
    </row>
    <row r="112">
      <c r="A112" s="4" t="inlineStr">
        <is>
          <t>Weighted Average Yield</t>
        </is>
      </c>
      <c r="B112" s="4" t="inlineStr">
        <is>
          <t>1.49%</t>
        </is>
      </c>
      <c r="C112" s="4" t="inlineStr">
        <is>
          <t>1.48%</t>
        </is>
      </c>
    </row>
    <row r="113">
      <c r="A113" s="4" t="inlineStr">
        <is>
          <t>Investment securities | US Treasury securities | Due less than 1 year</t>
        </is>
      </c>
    </row>
    <row r="114">
      <c r="A114" s="3" t="inlineStr">
        <is>
          <t>Schedule of Investments [Line Items]</t>
        </is>
      </c>
    </row>
    <row r="115">
      <c r="A115" s="4" t="inlineStr">
        <is>
          <t>Amortized Cost</t>
        </is>
      </c>
      <c r="B115" s="6" t="n">
        <v>10735</v>
      </c>
      <c r="C115" s="6" t="n">
        <v>10737</v>
      </c>
    </row>
    <row r="116">
      <c r="A116" s="4" t="inlineStr">
        <is>
          <t>Gross Unrealized Gains</t>
        </is>
      </c>
      <c r="B116" s="5" t="n">
        <v>28</v>
      </c>
      <c r="C116" s="5" t="n">
        <v>88</v>
      </c>
    </row>
    <row r="117">
      <c r="A117" s="4" t="inlineStr">
        <is>
          <t>Gross Unrealized Losses</t>
        </is>
      </c>
      <c r="B117" s="5" t="n">
        <v>0</v>
      </c>
      <c r="C117" s="5" t="n">
        <v>0</v>
      </c>
    </row>
    <row r="118">
      <c r="A118" s="4" t="inlineStr">
        <is>
          <t>Fair Value</t>
        </is>
      </c>
      <c r="B118" s="6" t="n">
        <v>10763</v>
      </c>
      <c r="C118" s="6" t="n">
        <v>10825</v>
      </c>
    </row>
    <row r="119">
      <c r="A119" s="4" t="inlineStr">
        <is>
          <t>Weighted Average Yield</t>
        </is>
      </c>
      <c r="B119" s="4" t="inlineStr">
        <is>
          <t>1.49%</t>
        </is>
      </c>
      <c r="C119" s="4" t="inlineStr">
        <is>
          <t>1.48%</t>
        </is>
      </c>
    </row>
    <row r="120">
      <c r="A120" s="4" t="inlineStr">
        <is>
          <t>Investment securities | Obligations of US government-sponsored agencies</t>
        </is>
      </c>
    </row>
    <row r="121">
      <c r="A121" s="3" t="inlineStr">
        <is>
          <t>Schedule of Investments [Line Items]</t>
        </is>
      </c>
    </row>
    <row r="122">
      <c r="A122" s="4" t="inlineStr">
        <is>
          <t>Amortized Cost</t>
        </is>
      </c>
      <c r="C122" s="6" t="n">
        <v>1182</v>
      </c>
    </row>
    <row r="123">
      <c r="A123" s="4" t="inlineStr">
        <is>
          <t>Gross Unrealized Gains</t>
        </is>
      </c>
      <c r="C123" s="5" t="n">
        <v>1</v>
      </c>
    </row>
    <row r="124">
      <c r="A124" s="4" t="inlineStr">
        <is>
          <t>Gross Unrealized Losses</t>
        </is>
      </c>
      <c r="C124" s="5" t="n">
        <v>0</v>
      </c>
    </row>
    <row r="125">
      <c r="A125" s="4" t="inlineStr">
        <is>
          <t>Fair Value</t>
        </is>
      </c>
      <c r="C125" s="6" t="n">
        <v>1183</v>
      </c>
    </row>
    <row r="126">
      <c r="A126" s="4" t="inlineStr">
        <is>
          <t>Weighted Average Yield</t>
        </is>
      </c>
      <c r="C126" s="4" t="inlineStr">
        <is>
          <t>1.40%</t>
        </is>
      </c>
    </row>
    <row r="127">
      <c r="A127" s="4" t="inlineStr">
        <is>
          <t>Investment securities | Obligations of US government-sponsored agencies | Due less than 1 year</t>
        </is>
      </c>
    </row>
    <row r="128">
      <c r="A128" s="3" t="inlineStr">
        <is>
          <t>Schedule of Investments [Line Items]</t>
        </is>
      </c>
    </row>
    <row r="129">
      <c r="A129" s="4" t="inlineStr">
        <is>
          <t>Amortized Cost</t>
        </is>
      </c>
      <c r="C129" s="6" t="n">
        <v>1182</v>
      </c>
    </row>
    <row r="130">
      <c r="A130" s="4" t="inlineStr">
        <is>
          <t>Gross Unrealized Gains</t>
        </is>
      </c>
      <c r="C130" s="5" t="n">
        <v>1</v>
      </c>
    </row>
    <row r="131">
      <c r="A131" s="4" t="inlineStr">
        <is>
          <t>Gross Unrealized Losses</t>
        </is>
      </c>
      <c r="C131" s="5" t="n">
        <v>0</v>
      </c>
    </row>
    <row r="132">
      <c r="A132" s="4" t="inlineStr">
        <is>
          <t>Fair Value</t>
        </is>
      </c>
      <c r="C132" s="6" t="n">
        <v>1183</v>
      </c>
    </row>
    <row r="133">
      <c r="A133" s="4" t="inlineStr">
        <is>
          <t>Weighted Average Yield</t>
        </is>
      </c>
      <c r="C133" s="4" t="inlineStr">
        <is>
          <t>1.40%</t>
        </is>
      </c>
    </row>
    <row r="134">
      <c r="A134" s="4" t="inlineStr">
        <is>
          <t>Investment securities | Other debt securities</t>
        </is>
      </c>
    </row>
    <row r="135">
      <c r="A135" s="3" t="inlineStr">
        <is>
          <t>Schedule of Investments [Line Items]</t>
        </is>
      </c>
    </row>
    <row r="136">
      <c r="A136" s="4" t="inlineStr">
        <is>
          <t>Amortized Cost</t>
        </is>
      </c>
      <c r="B136" s="6" t="n">
        <v>2323</v>
      </c>
      <c r="C136" s="6" t="n">
        <v>2347</v>
      </c>
    </row>
    <row r="137">
      <c r="A137" s="4" t="inlineStr">
        <is>
          <t>Gross Unrealized Gains</t>
        </is>
      </c>
      <c r="B137" s="5" t="n">
        <v>61</v>
      </c>
      <c r="C137" s="5" t="n">
        <v>48</v>
      </c>
    </row>
    <row r="138">
      <c r="A138" s="4" t="inlineStr">
        <is>
          <t>Gross Unrealized Losses</t>
        </is>
      </c>
      <c r="B138" s="5" t="n">
        <v>0</v>
      </c>
      <c r="C138" s="5" t="n">
        <v>0</v>
      </c>
    </row>
    <row r="139">
      <c r="A139" s="4" t="inlineStr">
        <is>
          <t>Fair Value</t>
        </is>
      </c>
      <c r="B139" s="6" t="n">
        <v>2384</v>
      </c>
      <c r="C139" s="6" t="n">
        <v>2395</v>
      </c>
    </row>
    <row r="140">
      <c r="A140" s="4" t="inlineStr">
        <is>
          <t>Weighted Average Yield</t>
        </is>
      </c>
      <c r="B140" s="4" t="inlineStr">
        <is>
          <t>4.41%</t>
        </is>
      </c>
      <c r="C140" s="4" t="inlineStr">
        <is>
          <t>4.39%</t>
        </is>
      </c>
    </row>
    <row r="141">
      <c r="A141" s="4" t="inlineStr">
        <is>
          <t>Investment securities | Other debt securities | Due less than 1 year</t>
        </is>
      </c>
    </row>
    <row r="142">
      <c r="A142" s="3" t="inlineStr">
        <is>
          <t>Schedule of Investments [Line Items]</t>
        </is>
      </c>
    </row>
    <row r="143">
      <c r="A143" s="4" t="inlineStr">
        <is>
          <t>Amortized Cost</t>
        </is>
      </c>
      <c r="B143" s="6" t="n">
        <v>500</v>
      </c>
      <c r="C143" s="6" t="n">
        <v>500</v>
      </c>
    </row>
    <row r="144">
      <c r="A144" s="4" t="inlineStr">
        <is>
          <t>Gross Unrealized Gains</t>
        </is>
      </c>
      <c r="B144" s="5" t="n">
        <v>0</v>
      </c>
      <c r="C144" s="5" t="n">
        <v>0</v>
      </c>
    </row>
    <row r="145">
      <c r="A145" s="4" t="inlineStr">
        <is>
          <t>Gross Unrealized Losses</t>
        </is>
      </c>
      <c r="B145" s="5" t="n">
        <v>0</v>
      </c>
      <c r="C145" s="5" t="n">
        <v>0</v>
      </c>
    </row>
    <row r="146">
      <c r="A146" s="4" t="inlineStr">
        <is>
          <t>Fair Value</t>
        </is>
      </c>
      <c r="B146" s="6" t="n">
        <v>500</v>
      </c>
      <c r="C146" s="6" t="n">
        <v>500</v>
      </c>
    </row>
    <row r="147">
      <c r="A147" s="4" t="inlineStr">
        <is>
          <t>Weighted Average Yield</t>
        </is>
      </c>
      <c r="B147" s="4" t="inlineStr">
        <is>
          <t>0.57%</t>
        </is>
      </c>
      <c r="C147" s="4" t="inlineStr">
        <is>
          <t>0.57%</t>
        </is>
      </c>
    </row>
    <row r="148">
      <c r="A148" s="4" t="inlineStr">
        <is>
          <t>Investment securities | Other debt securities | Due from 1 to 5 years</t>
        </is>
      </c>
    </row>
    <row r="149">
      <c r="A149" s="3" t="inlineStr">
        <is>
          <t>Schedule of Investments [Line Items]</t>
        </is>
      </c>
    </row>
    <row r="150">
      <c r="A150" s="4" t="inlineStr">
        <is>
          <t>Amortized Cost</t>
        </is>
      </c>
      <c r="B150" s="6" t="n">
        <v>1823</v>
      </c>
      <c r="C150" s="6" t="n">
        <v>1847</v>
      </c>
    </row>
    <row r="151">
      <c r="A151" s="4" t="inlineStr">
        <is>
          <t>Gross Unrealized Gains</t>
        </is>
      </c>
      <c r="B151" s="5" t="n">
        <v>61</v>
      </c>
      <c r="C151" s="5" t="n">
        <v>48</v>
      </c>
    </row>
    <row r="152">
      <c r="A152" s="4" t="inlineStr">
        <is>
          <t>Gross Unrealized Losses</t>
        </is>
      </c>
      <c r="B152" s="5" t="n">
        <v>0</v>
      </c>
      <c r="C152" s="5" t="n">
        <v>0</v>
      </c>
    </row>
    <row r="153">
      <c r="A153" s="4" t="inlineStr">
        <is>
          <t>Fair Value</t>
        </is>
      </c>
      <c r="B153" s="6" t="n">
        <v>1884</v>
      </c>
      <c r="C153" s="6" t="n">
        <v>1895</v>
      </c>
    </row>
    <row r="154">
      <c r="A154" s="4" t="inlineStr">
        <is>
          <t>Weighted Average Yield</t>
        </is>
      </c>
      <c r="B154" s="4" t="inlineStr">
        <is>
          <t>5.46%</t>
        </is>
      </c>
      <c r="C154" s="4" t="inlineStr">
        <is>
          <t>5.4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HTM) (Details) - USD ($) $ in Thousands</t>
        </is>
      </c>
      <c r="B1" s="2" t="inlineStr">
        <is>
          <t>Mar. 31, 2022</t>
        </is>
      </c>
      <c r="C1" s="2" t="inlineStr">
        <is>
          <t>Dec. 31, 2021</t>
        </is>
      </c>
    </row>
    <row r="2">
      <c r="A2" s="3" t="inlineStr">
        <is>
          <t>Schedule of Held-to-maturity Securities [Line Items]</t>
        </is>
      </c>
    </row>
    <row r="3">
      <c r="A3" s="4" t="inlineStr">
        <is>
          <t>Amortized Cost</t>
        </is>
      </c>
      <c r="B3" s="6" t="n">
        <v>359806</v>
      </c>
      <c r="C3" s="6" t="n">
        <v>367507</v>
      </c>
    </row>
    <row r="4">
      <c r="A4" s="4" t="inlineStr">
        <is>
          <t>Fair Value</t>
        </is>
      </c>
      <c r="B4" s="5" t="n">
        <v>329969</v>
      </c>
      <c r="C4" s="5" t="n">
        <v>363653</v>
      </c>
    </row>
    <row r="5">
      <c r="A5" s="4" t="inlineStr">
        <is>
          <t>Due after 10 years | Mortgage-backed securities | FNMA and FHLMC certificates</t>
        </is>
      </c>
    </row>
    <row r="6">
      <c r="A6" s="3" t="inlineStr">
        <is>
          <t>Schedule of Held-to-maturity Securities [Line Items]</t>
        </is>
      </c>
    </row>
    <row r="7">
      <c r="A7" s="4" t="inlineStr">
        <is>
          <t>Amortized Cost</t>
        </is>
      </c>
      <c r="B7" s="5" t="n">
        <v>359806</v>
      </c>
      <c r="C7" s="5" t="n">
        <v>367507</v>
      </c>
    </row>
    <row r="8">
      <c r="A8" s="4" t="inlineStr">
        <is>
          <t>Gross Unrealized Gains</t>
        </is>
      </c>
      <c r="B8" s="5" t="n">
        <v>0</v>
      </c>
      <c r="C8" s="5" t="n">
        <v>0</v>
      </c>
    </row>
    <row r="9">
      <c r="A9" s="4" t="inlineStr">
        <is>
          <t>Gross Unrealized Losses</t>
        </is>
      </c>
      <c r="B9" s="5" t="n">
        <v>29837</v>
      </c>
      <c r="C9" s="5" t="n">
        <v>3854</v>
      </c>
    </row>
    <row r="10">
      <c r="A10" s="4" t="inlineStr">
        <is>
          <t>Fair Value</t>
        </is>
      </c>
      <c r="B10" s="6" t="n">
        <v>329969</v>
      </c>
      <c r="C10" s="6" t="n">
        <v>363653</v>
      </c>
    </row>
    <row r="11">
      <c r="A11" s="4" t="inlineStr">
        <is>
          <t>Weighted Average Yield</t>
        </is>
      </c>
      <c r="B11" s="4" t="inlineStr">
        <is>
          <t>1.71%</t>
        </is>
      </c>
      <c r="C11" s="4" t="inlineStr">
        <is>
          <t>1.7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 $ in Thousands</t>
        </is>
      </c>
      <c r="B1" s="2" t="inlineStr">
        <is>
          <t>Mar. 31, 2022</t>
        </is>
      </c>
      <c r="C1" s="2" t="inlineStr">
        <is>
          <t>Dec. 31, 2021</t>
        </is>
      </c>
    </row>
    <row r="2">
      <c r="A2" s="3" t="inlineStr">
        <is>
          <t>Securities Available-for-Sale, Amortized Cost</t>
        </is>
      </c>
    </row>
    <row r="3">
      <c r="A3" s="4" t="inlineStr">
        <is>
          <t>12 months or more</t>
        </is>
      </c>
      <c r="B3" s="6" t="n">
        <v>95495</v>
      </c>
    </row>
    <row r="4">
      <c r="A4" s="4" t="inlineStr">
        <is>
          <t>Less than 12 months</t>
        </is>
      </c>
      <c r="B4" s="5" t="n">
        <v>775763</v>
      </c>
      <c r="C4" s="6" t="n">
        <v>98962</v>
      </c>
    </row>
    <row r="5">
      <c r="A5" s="4" t="inlineStr">
        <is>
          <t>Total</t>
        </is>
      </c>
      <c r="B5" s="5" t="n">
        <v>871258</v>
      </c>
    </row>
    <row r="6">
      <c r="A6" s="3" t="inlineStr">
        <is>
          <t>Securities Available-for-Sale, Unrealized Loss</t>
        </is>
      </c>
    </row>
    <row r="7">
      <c r="A7" s="4" t="inlineStr">
        <is>
          <t>12 months or more</t>
        </is>
      </c>
      <c r="B7" s="5" t="n">
        <v>10140</v>
      </c>
    </row>
    <row r="8">
      <c r="A8" s="4" t="inlineStr">
        <is>
          <t>Less than 12 months</t>
        </is>
      </c>
      <c r="B8" s="5" t="n">
        <v>14284</v>
      </c>
      <c r="C8" s="5" t="n">
        <v>3400</v>
      </c>
    </row>
    <row r="9">
      <c r="A9" s="4" t="inlineStr">
        <is>
          <t>Total</t>
        </is>
      </c>
      <c r="B9" s="5" t="n">
        <v>24424</v>
      </c>
    </row>
    <row r="10">
      <c r="A10" s="3" t="inlineStr">
        <is>
          <t>Securities Available-for-Sale, Fair Value</t>
        </is>
      </c>
    </row>
    <row r="11">
      <c r="A11" s="4" t="inlineStr">
        <is>
          <t>12 months or more</t>
        </is>
      </c>
      <c r="B11" s="5" t="n">
        <v>85355</v>
      </c>
      <c r="C11" s="5" t="n">
        <v>0</v>
      </c>
    </row>
    <row r="12">
      <c r="A12" s="4" t="inlineStr">
        <is>
          <t>Less than 12 months</t>
        </is>
      </c>
      <c r="B12" s="5" t="n">
        <v>761479</v>
      </c>
      <c r="C12" s="5" t="n">
        <v>95562</v>
      </c>
    </row>
    <row r="13">
      <c r="A13" s="4" t="inlineStr">
        <is>
          <t>Total</t>
        </is>
      </c>
      <c r="B13" s="5" t="n">
        <v>846834</v>
      </c>
    </row>
    <row r="14">
      <c r="A14" s="4" t="inlineStr">
        <is>
          <t>CMOs issued by US Government-sponsored agencies</t>
        </is>
      </c>
    </row>
    <row r="15">
      <c r="A15" s="3" t="inlineStr">
        <is>
          <t>Securities Available-for-Sale, Amortized Cost</t>
        </is>
      </c>
    </row>
    <row r="16">
      <c r="A16" s="4" t="inlineStr">
        <is>
          <t>Less than 12 months</t>
        </is>
      </c>
      <c r="B16" s="5" t="n">
        <v>20744</v>
      </c>
      <c r="C16" s="5" t="n">
        <v>500</v>
      </c>
    </row>
    <row r="17">
      <c r="A17" s="4" t="inlineStr">
        <is>
          <t>Total</t>
        </is>
      </c>
      <c r="B17" s="5" t="n">
        <v>20744</v>
      </c>
    </row>
    <row r="18">
      <c r="A18" s="3" t="inlineStr">
        <is>
          <t>Securities Available-for-Sale, Unrealized Loss</t>
        </is>
      </c>
    </row>
    <row r="19">
      <c r="A19" s="4" t="inlineStr">
        <is>
          <t>Less than 12 months</t>
        </is>
      </c>
      <c r="B19" s="5" t="n">
        <v>328</v>
      </c>
      <c r="C19" s="5" t="n">
        <v>1</v>
      </c>
    </row>
    <row r="20">
      <c r="A20" s="4" t="inlineStr">
        <is>
          <t>Total</t>
        </is>
      </c>
      <c r="B20" s="5" t="n">
        <v>328</v>
      </c>
    </row>
    <row r="21">
      <c r="A21" s="3" t="inlineStr">
        <is>
          <t>Securities Available-for-Sale, Fair Value</t>
        </is>
      </c>
    </row>
    <row r="22">
      <c r="A22" s="4" t="inlineStr">
        <is>
          <t>Less than 12 months</t>
        </is>
      </c>
      <c r="B22" s="5" t="n">
        <v>20416</v>
      </c>
      <c r="C22" s="5" t="n">
        <v>499</v>
      </c>
    </row>
    <row r="23">
      <c r="A23" s="4" t="inlineStr">
        <is>
          <t>Total</t>
        </is>
      </c>
      <c r="B23" s="5" t="n">
        <v>20416</v>
      </c>
    </row>
    <row r="24">
      <c r="A24" s="4" t="inlineStr">
        <is>
          <t>FNMA and FHLMC certificates</t>
        </is>
      </c>
    </row>
    <row r="25">
      <c r="A25" s="3" t="inlineStr">
        <is>
          <t>Securities Available-for-Sale, Amortized Cost</t>
        </is>
      </c>
    </row>
    <row r="26">
      <c r="A26" s="4" t="inlineStr">
        <is>
          <t>12 months or more</t>
        </is>
      </c>
      <c r="B26" s="5" t="n">
        <v>91258</v>
      </c>
    </row>
    <row r="27">
      <c r="A27" s="4" t="inlineStr">
        <is>
          <t>Less than 12 months</t>
        </is>
      </c>
      <c r="B27" s="5" t="n">
        <v>481614</v>
      </c>
      <c r="C27" s="5" t="n">
        <v>93440</v>
      </c>
    </row>
    <row r="28">
      <c r="A28" s="4" t="inlineStr">
        <is>
          <t>Total</t>
        </is>
      </c>
      <c r="B28" s="5" t="n">
        <v>572872</v>
      </c>
    </row>
    <row r="29">
      <c r="A29" s="3" t="inlineStr">
        <is>
          <t>Held-to-Maturity, Amortized Cost</t>
        </is>
      </c>
    </row>
    <row r="30">
      <c r="A30" s="4" t="inlineStr">
        <is>
          <t>Less than 12 months</t>
        </is>
      </c>
      <c r="B30" s="5" t="n">
        <v>359806</v>
      </c>
      <c r="C30" s="5" t="n">
        <v>367507</v>
      </c>
    </row>
    <row r="31">
      <c r="A31" s="4" t="inlineStr">
        <is>
          <t>Total</t>
        </is>
      </c>
      <c r="B31" s="5" t="n">
        <v>359806</v>
      </c>
    </row>
    <row r="32">
      <c r="A32" s="3" t="inlineStr">
        <is>
          <t>Securities Available-for-Sale, Unrealized Loss</t>
        </is>
      </c>
    </row>
    <row r="33">
      <c r="A33" s="4" t="inlineStr">
        <is>
          <t>12 months or more</t>
        </is>
      </c>
      <c r="B33" s="5" t="n">
        <v>9884</v>
      </c>
    </row>
    <row r="34">
      <c r="A34" s="4" t="inlineStr">
        <is>
          <t>Less than 12 months</t>
        </is>
      </c>
      <c r="B34" s="5" t="n">
        <v>5518</v>
      </c>
      <c r="C34" s="5" t="n">
        <v>3200</v>
      </c>
    </row>
    <row r="35">
      <c r="A35" s="4" t="inlineStr">
        <is>
          <t>Total</t>
        </is>
      </c>
      <c r="B35" s="5" t="n">
        <v>15402</v>
      </c>
    </row>
    <row r="36">
      <c r="A36" s="3" t="inlineStr">
        <is>
          <t>Held-to-Maturity, Unrealized Loss</t>
        </is>
      </c>
    </row>
    <row r="37">
      <c r="A37" s="4" t="inlineStr">
        <is>
          <t>Less than 12 months</t>
        </is>
      </c>
      <c r="B37" s="5" t="n">
        <v>29837</v>
      </c>
      <c r="C37" s="5" t="n">
        <v>3854</v>
      </c>
    </row>
    <row r="38">
      <c r="A38" s="4" t="inlineStr">
        <is>
          <t>Total</t>
        </is>
      </c>
      <c r="B38" s="5" t="n">
        <v>29837</v>
      </c>
    </row>
    <row r="39">
      <c r="A39" s="3" t="inlineStr">
        <is>
          <t>Securities Available-for-Sale, Fair Value</t>
        </is>
      </c>
    </row>
    <row r="40">
      <c r="A40" s="4" t="inlineStr">
        <is>
          <t>12 months or more</t>
        </is>
      </c>
      <c r="B40" s="5" t="n">
        <v>81374</v>
      </c>
    </row>
    <row r="41">
      <c r="A41" s="4" t="inlineStr">
        <is>
          <t>Less than 12 months</t>
        </is>
      </c>
      <c r="B41" s="5" t="n">
        <v>476096</v>
      </c>
      <c r="C41" s="5" t="n">
        <v>90240</v>
      </c>
    </row>
    <row r="42">
      <c r="A42" s="4" t="inlineStr">
        <is>
          <t>Total</t>
        </is>
      </c>
      <c r="B42" s="5" t="n">
        <v>557470</v>
      </c>
    </row>
    <row r="43">
      <c r="A43" s="3" t="inlineStr">
        <is>
          <t>Held-to-Maturity, Fair Value</t>
        </is>
      </c>
    </row>
    <row r="44">
      <c r="A44" s="4" t="inlineStr">
        <is>
          <t>Fair Value</t>
        </is>
      </c>
      <c r="B44" s="5" t="n">
        <v>329969</v>
      </c>
      <c r="C44" s="5" t="n">
        <v>363653</v>
      </c>
    </row>
    <row r="45">
      <c r="A45" s="4" t="inlineStr">
        <is>
          <t>Total</t>
        </is>
      </c>
      <c r="B45" s="5" t="n">
        <v>329969</v>
      </c>
    </row>
    <row r="46">
      <c r="A46" s="4" t="inlineStr">
        <is>
          <t>GNMA Securities</t>
        </is>
      </c>
    </row>
    <row r="47">
      <c r="A47" s="3" t="inlineStr">
        <is>
          <t>Securities Available-for-Sale, Amortized Cost</t>
        </is>
      </c>
    </row>
    <row r="48">
      <c r="A48" s="4" t="inlineStr">
        <is>
          <t>12 months or more</t>
        </is>
      </c>
      <c r="B48" s="5" t="n">
        <v>4237</v>
      </c>
    </row>
    <row r="49">
      <c r="A49" s="4" t="inlineStr">
        <is>
          <t>Less than 12 months</t>
        </is>
      </c>
      <c r="B49" s="5" t="n">
        <v>273405</v>
      </c>
      <c r="C49" s="5" t="n">
        <v>5022</v>
      </c>
    </row>
    <row r="50">
      <c r="A50" s="4" t="inlineStr">
        <is>
          <t>Total</t>
        </is>
      </c>
      <c r="B50" s="5" t="n">
        <v>277642</v>
      </c>
    </row>
    <row r="51">
      <c r="A51" s="3" t="inlineStr">
        <is>
          <t>Securities Available-for-Sale, Unrealized Loss</t>
        </is>
      </c>
    </row>
    <row r="52">
      <c r="A52" s="4" t="inlineStr">
        <is>
          <t>12 months or more</t>
        </is>
      </c>
      <c r="B52" s="5" t="n">
        <v>256</v>
      </c>
    </row>
    <row r="53">
      <c r="A53" s="4" t="inlineStr">
        <is>
          <t>Less than 12 months</t>
        </is>
      </c>
      <c r="B53" s="5" t="n">
        <v>8438</v>
      </c>
      <c r="C53" s="5" t="n">
        <v>199</v>
      </c>
    </row>
    <row r="54">
      <c r="A54" s="4" t="inlineStr">
        <is>
          <t>Total</t>
        </is>
      </c>
      <c r="B54" s="5" t="n">
        <v>8694</v>
      </c>
    </row>
    <row r="55">
      <c r="A55" s="3" t="inlineStr">
        <is>
          <t>Securities Available-for-Sale, Fair Value</t>
        </is>
      </c>
    </row>
    <row r="56">
      <c r="A56" s="4" t="inlineStr">
        <is>
          <t>12 months or more</t>
        </is>
      </c>
      <c r="B56" s="5" t="n">
        <v>3981</v>
      </c>
    </row>
    <row r="57">
      <c r="A57" s="4" t="inlineStr">
        <is>
          <t>Less than 12 months</t>
        </is>
      </c>
      <c r="B57" s="5" t="n">
        <v>264967</v>
      </c>
      <c r="C57" s="6" t="n">
        <v>4823</v>
      </c>
    </row>
    <row r="58">
      <c r="A58" s="4" t="inlineStr">
        <is>
          <t>Total</t>
        </is>
      </c>
      <c r="B58" s="6" t="n">
        <v>268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Composition of Loan Portfolio)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Loans, gross</t>
        </is>
      </c>
      <c r="B3" s="6" t="n">
        <v>6547971</v>
      </c>
      <c r="C3" s="6" t="n">
        <v>6402586</v>
      </c>
    </row>
    <row r="4">
      <c r="A4" s="4" t="inlineStr">
        <is>
          <t>Allowance for credit losses</t>
        </is>
      </c>
      <c r="B4" s="5" t="n">
        <v>-157075</v>
      </c>
      <c r="C4" s="5" t="n">
        <v>-155937</v>
      </c>
      <c r="D4" s="6" t="n">
        <v>-201973</v>
      </c>
    </row>
    <row r="5">
      <c r="A5" s="4" t="inlineStr">
        <is>
          <t>Total loans held for investment, net</t>
        </is>
      </c>
      <c r="B5" s="5" t="n">
        <v>6390896</v>
      </c>
      <c r="C5" s="5" t="n">
        <v>6246649</v>
      </c>
    </row>
    <row r="6">
      <c r="A6" s="4" t="inlineStr">
        <is>
          <t>Total loans held for sale</t>
        </is>
      </c>
      <c r="B6" s="5" t="n">
        <v>58234</v>
      </c>
      <c r="C6" s="5" t="n">
        <v>82662</v>
      </c>
    </row>
    <row r="7">
      <c r="A7" s="4" t="inlineStr">
        <is>
          <t>Total loans</t>
        </is>
      </c>
      <c r="B7" s="5" t="n">
        <v>6449130</v>
      </c>
      <c r="C7" s="5" t="n">
        <v>6329311</v>
      </c>
    </row>
    <row r="8">
      <c r="A8" s="4" t="inlineStr">
        <is>
          <t>Commercial loans</t>
        </is>
      </c>
    </row>
    <row r="9">
      <c r="A9" s="3" t="inlineStr">
        <is>
          <t>Accounts, Notes, Loans and Financing Receivable [Line Items]</t>
        </is>
      </c>
    </row>
    <row r="10">
      <c r="A10" s="4" t="inlineStr">
        <is>
          <t>Loans, gross</t>
        </is>
      </c>
      <c r="B10" s="5" t="n">
        <v>2499914</v>
      </c>
      <c r="C10" s="5" t="n">
        <v>2379330</v>
      </c>
    </row>
    <row r="11">
      <c r="A11" s="4" t="inlineStr">
        <is>
          <t>Allowance for credit losses</t>
        </is>
      </c>
      <c r="B11" s="5" t="n">
        <v>-40719</v>
      </c>
      <c r="D11" s="5" t="n">
        <v>-61989</v>
      </c>
    </row>
    <row r="12">
      <c r="A12" s="4" t="inlineStr">
        <is>
          <t>Total loans held for sale</t>
        </is>
      </c>
      <c r="B12" s="5" t="n">
        <v>31473</v>
      </c>
      <c r="C12" s="5" t="n">
        <v>31566</v>
      </c>
    </row>
    <row r="13">
      <c r="A13" s="4" t="inlineStr">
        <is>
          <t>Mortgage</t>
        </is>
      </c>
    </row>
    <row r="14">
      <c r="A14" s="3" t="inlineStr">
        <is>
          <t>Accounts, Notes, Loans and Financing Receivable [Line Items]</t>
        </is>
      </c>
    </row>
    <row r="15">
      <c r="A15" s="4" t="inlineStr">
        <is>
          <t>Loans, gross</t>
        </is>
      </c>
      <c r="B15" s="5" t="n">
        <v>1848641</v>
      </c>
      <c r="C15" s="5" t="n">
        <v>1907271</v>
      </c>
    </row>
    <row r="16">
      <c r="A16" s="4" t="inlineStr">
        <is>
          <t>Allowance for credit losses</t>
        </is>
      </c>
      <c r="B16" s="5" t="n">
        <v>-30833</v>
      </c>
      <c r="D16" s="5" t="n">
        <v>-46974</v>
      </c>
    </row>
    <row r="17">
      <c r="A17" s="4" t="inlineStr">
        <is>
          <t>Total loans held for sale</t>
        </is>
      </c>
      <c r="B17" s="5" t="n">
        <v>26761</v>
      </c>
      <c r="C17" s="5" t="n">
        <v>51096</v>
      </c>
    </row>
    <row r="18">
      <c r="A18" s="4" t="inlineStr">
        <is>
          <t>Consumer</t>
        </is>
      </c>
    </row>
    <row r="19">
      <c r="A19" s="3" t="inlineStr">
        <is>
          <t>Accounts, Notes, Loans and Financing Receivable [Line Items]</t>
        </is>
      </c>
    </row>
    <row r="20">
      <c r="A20" s="4" t="inlineStr">
        <is>
          <t>Loans, gross</t>
        </is>
      </c>
      <c r="B20" s="5" t="n">
        <v>455792</v>
      </c>
      <c r="C20" s="5" t="n">
        <v>409675</v>
      </c>
    </row>
    <row r="21">
      <c r="A21" s="4" t="inlineStr">
        <is>
          <t>Allowance for credit losses</t>
        </is>
      </c>
      <c r="B21" s="5" t="n">
        <v>-21131</v>
      </c>
      <c r="D21" s="5" t="n">
        <v>-21243</v>
      </c>
    </row>
    <row r="22">
      <c r="A22" s="4" t="inlineStr">
        <is>
          <t>Auto and leasing</t>
        </is>
      </c>
    </row>
    <row r="23">
      <c r="A23" s="3" t="inlineStr">
        <is>
          <t>Accounts, Notes, Loans and Financing Receivable [Line Items]</t>
        </is>
      </c>
    </row>
    <row r="24">
      <c r="A24" s="4" t="inlineStr">
        <is>
          <t>Loans, gross</t>
        </is>
      </c>
      <c r="B24" s="5" t="n">
        <v>1743624</v>
      </c>
      <c r="C24" s="5" t="n">
        <v>1706310</v>
      </c>
    </row>
    <row r="25">
      <c r="A25" s="4" t="inlineStr">
        <is>
          <t>Allowance for credit losses</t>
        </is>
      </c>
      <c r="B25" s="5" t="n">
        <v>-64392</v>
      </c>
      <c r="D25" s="5" t="n">
        <v>-71767</v>
      </c>
    </row>
    <row r="26">
      <c r="A26" s="4" t="inlineStr">
        <is>
          <t>Non-PCD</t>
        </is>
      </c>
    </row>
    <row r="27">
      <c r="A27" s="3" t="inlineStr">
        <is>
          <t>Accounts, Notes, Loans and Financing Receivable [Line Items]</t>
        </is>
      </c>
    </row>
    <row r="28">
      <c r="A28" s="4" t="inlineStr">
        <is>
          <t>Loans, gross</t>
        </is>
      </c>
      <c r="B28" s="5" t="n">
        <v>5201383</v>
      </c>
      <c r="C28" s="5" t="n">
        <v>4995631</v>
      </c>
    </row>
    <row r="29">
      <c r="A29" s="4" t="inlineStr">
        <is>
          <t>Allowance for credit losses</t>
        </is>
      </c>
      <c r="B29" s="5" t="n">
        <v>-137344</v>
      </c>
      <c r="C29" s="5" t="n">
        <v>-132065</v>
      </c>
      <c r="D29" s="5" t="n">
        <v>-156978</v>
      </c>
      <c r="E29" s="6" t="n">
        <v>-161015</v>
      </c>
    </row>
    <row r="30">
      <c r="A30" s="4" t="inlineStr">
        <is>
          <t>Total loans held for investment, net</t>
        </is>
      </c>
      <c r="B30" s="5" t="n">
        <v>5064039</v>
      </c>
      <c r="C30" s="5" t="n">
        <v>4863566</v>
      </c>
    </row>
    <row r="31">
      <c r="A31" s="4" t="inlineStr">
        <is>
          <t>Total loans held for sale</t>
        </is>
      </c>
      <c r="B31" s="5" t="n">
        <v>58234</v>
      </c>
      <c r="C31" s="5" t="n">
        <v>82662</v>
      </c>
    </row>
    <row r="32">
      <c r="A32" s="4" t="inlineStr">
        <is>
          <t>Total loans</t>
        </is>
      </c>
      <c r="B32" s="5" t="n">
        <v>5122273</v>
      </c>
      <c r="C32" s="5" t="n">
        <v>4946228</v>
      </c>
    </row>
    <row r="33">
      <c r="A33" s="4" t="inlineStr">
        <is>
          <t>Non-PCD | Commercial loans</t>
        </is>
      </c>
    </row>
    <row r="34">
      <c r="A34" s="3" t="inlineStr">
        <is>
          <t>Accounts, Notes, Loans and Financing Receivable [Line Items]</t>
        </is>
      </c>
    </row>
    <row r="35">
      <c r="A35" s="4" t="inlineStr">
        <is>
          <t>Loans, gross</t>
        </is>
      </c>
      <c r="B35" s="5" t="n">
        <v>2309288</v>
      </c>
      <c r="C35" s="5" t="n">
        <v>2174995</v>
      </c>
    </row>
    <row r="36">
      <c r="A36" s="4" t="inlineStr">
        <is>
          <t>Allowance for credit losses</t>
        </is>
      </c>
      <c r="B36" s="5" t="n">
        <v>-37097</v>
      </c>
      <c r="C36" s="5" t="n">
        <v>-32262</v>
      </c>
      <c r="D36" s="5" t="n">
        <v>-47683</v>
      </c>
      <c r="E36" s="5" t="n">
        <v>-45779</v>
      </c>
    </row>
    <row r="37">
      <c r="A37" s="4" t="inlineStr">
        <is>
          <t>Total loans held for sale</t>
        </is>
      </c>
      <c r="B37" s="5" t="n">
        <v>31473</v>
      </c>
      <c r="C37" s="5" t="n">
        <v>31566</v>
      </c>
    </row>
    <row r="38">
      <c r="A38" s="4" t="inlineStr">
        <is>
          <t>Non-PCD | Mortgage</t>
        </is>
      </c>
    </row>
    <row r="39">
      <c r="A39" s="3" t="inlineStr">
        <is>
          <t>Accounts, Notes, Loans and Financing Receivable [Line Items]</t>
        </is>
      </c>
    </row>
    <row r="40">
      <c r="A40" s="4" t="inlineStr">
        <is>
          <t>Loans, gross</t>
        </is>
      </c>
      <c r="B40" s="5" t="n">
        <v>704277</v>
      </c>
      <c r="C40" s="5" t="n">
        <v>718848</v>
      </c>
    </row>
    <row r="41">
      <c r="A41" s="4" t="inlineStr">
        <is>
          <t>Allowance for credit losses</t>
        </is>
      </c>
      <c r="B41" s="5" t="n">
        <v>-14952</v>
      </c>
      <c r="C41" s="5" t="n">
        <v>-15299</v>
      </c>
      <c r="D41" s="5" t="n">
        <v>-17035</v>
      </c>
      <c r="E41" s="5" t="n">
        <v>-19687</v>
      </c>
    </row>
    <row r="42">
      <c r="A42" s="4" t="inlineStr">
        <is>
          <t>Total loans held for sale</t>
        </is>
      </c>
      <c r="B42" s="5" t="n">
        <v>26761</v>
      </c>
      <c r="C42" s="5" t="n">
        <v>51096</v>
      </c>
    </row>
    <row r="43">
      <c r="A43" s="4" t="inlineStr">
        <is>
          <t>Non-PCD | Consumer</t>
        </is>
      </c>
    </row>
    <row r="44">
      <c r="A44" s="3" t="inlineStr">
        <is>
          <t>Accounts, Notes, Loans and Financing Receivable [Line Items]</t>
        </is>
      </c>
    </row>
    <row r="45">
      <c r="A45" s="4" t="inlineStr">
        <is>
          <t>Loans, gross</t>
        </is>
      </c>
      <c r="B45" s="5" t="n">
        <v>454959</v>
      </c>
      <c r="C45" s="5" t="n">
        <v>408759</v>
      </c>
    </row>
    <row r="46">
      <c r="A46" s="4" t="inlineStr">
        <is>
          <t>Allowance for credit losses</t>
        </is>
      </c>
      <c r="B46" s="5" t="n">
        <v>-21100</v>
      </c>
      <c r="C46" s="5" t="n">
        <v>-19141</v>
      </c>
      <c r="D46" s="5" t="n">
        <v>-21191</v>
      </c>
      <c r="E46" s="5" t="n">
        <v>-25253</v>
      </c>
    </row>
    <row r="47">
      <c r="A47" s="4" t="inlineStr">
        <is>
          <t>Non-PCD | Auto and leasing</t>
        </is>
      </c>
    </row>
    <row r="48">
      <c r="A48" s="3" t="inlineStr">
        <is>
          <t>Accounts, Notes, Loans and Financing Receivable [Line Items]</t>
        </is>
      </c>
    </row>
    <row r="49">
      <c r="A49" s="4" t="inlineStr">
        <is>
          <t>Loans, gross</t>
        </is>
      </c>
      <c r="B49" s="5" t="n">
        <v>1732859</v>
      </c>
      <c r="C49" s="5" t="n">
        <v>1693029</v>
      </c>
    </row>
    <row r="50">
      <c r="A50" s="4" t="inlineStr">
        <is>
          <t>Allowance for credit losses</t>
        </is>
      </c>
      <c r="B50" s="5" t="n">
        <v>-64195</v>
      </c>
      <c r="C50" s="5" t="n">
        <v>-65363</v>
      </c>
      <c r="D50" s="5" t="n">
        <v>-71069</v>
      </c>
      <c r="E50" s="5" t="n">
        <v>-70296</v>
      </c>
    </row>
    <row r="51">
      <c r="A51" s="4" t="inlineStr">
        <is>
          <t>PCD</t>
        </is>
      </c>
    </row>
    <row r="52">
      <c r="A52" s="3" t="inlineStr">
        <is>
          <t>Accounts, Notes, Loans and Financing Receivable [Line Items]</t>
        </is>
      </c>
    </row>
    <row r="53">
      <c r="A53" s="4" t="inlineStr">
        <is>
          <t>Loans, gross</t>
        </is>
      </c>
      <c r="B53" s="5" t="n">
        <v>1346588</v>
      </c>
      <c r="C53" s="5" t="n">
        <v>1406955</v>
      </c>
    </row>
    <row r="54">
      <c r="A54" s="4" t="inlineStr">
        <is>
          <t>Allowance for credit losses</t>
        </is>
      </c>
      <c r="B54" s="5" t="n">
        <v>-19731</v>
      </c>
      <c r="C54" s="5" t="n">
        <v>-23872</v>
      </c>
      <c r="D54" s="5" t="n">
        <v>-44995</v>
      </c>
      <c r="E54" s="5" t="n">
        <v>-43794</v>
      </c>
    </row>
    <row r="55">
      <c r="A55" s="4" t="inlineStr">
        <is>
          <t>Total loans held for investment, net</t>
        </is>
      </c>
      <c r="B55" s="5" t="n">
        <v>1326857</v>
      </c>
      <c r="C55" s="5" t="n">
        <v>1383083</v>
      </c>
    </row>
    <row r="56">
      <c r="A56" s="4" t="inlineStr">
        <is>
          <t>Total loans held for sale</t>
        </is>
      </c>
      <c r="B56" s="5" t="n">
        <v>0</v>
      </c>
      <c r="C56" s="5" t="n">
        <v>0</v>
      </c>
    </row>
    <row r="57">
      <c r="A57" s="4" t="inlineStr">
        <is>
          <t>Total loans</t>
        </is>
      </c>
      <c r="B57" s="5" t="n">
        <v>1326857</v>
      </c>
      <c r="C57" s="5" t="n">
        <v>1383083</v>
      </c>
    </row>
    <row r="58">
      <c r="A58" s="4" t="inlineStr">
        <is>
          <t>PCD | Commercial loans</t>
        </is>
      </c>
    </row>
    <row r="59">
      <c r="A59" s="3" t="inlineStr">
        <is>
          <t>Accounts, Notes, Loans and Financing Receivable [Line Items]</t>
        </is>
      </c>
    </row>
    <row r="60">
      <c r="A60" s="4" t="inlineStr">
        <is>
          <t>Loans, gross</t>
        </is>
      </c>
      <c r="B60" s="5" t="n">
        <v>190626</v>
      </c>
      <c r="C60" s="5" t="n">
        <v>204335</v>
      </c>
    </row>
    <row r="61">
      <c r="A61" s="4" t="inlineStr">
        <is>
          <t>Allowance for credit losses</t>
        </is>
      </c>
      <c r="B61" s="5" t="n">
        <v>-3622</v>
      </c>
      <c r="C61" s="5" t="n">
        <v>-4508</v>
      </c>
      <c r="D61" s="5" t="n">
        <v>-14306</v>
      </c>
      <c r="E61" s="5" t="n">
        <v>-16405</v>
      </c>
    </row>
    <row r="62">
      <c r="A62" s="4" t="inlineStr">
        <is>
          <t>Total loans held for sale</t>
        </is>
      </c>
      <c r="B62" s="5" t="n">
        <v>0</v>
      </c>
      <c r="C62" s="5" t="n">
        <v>0</v>
      </c>
    </row>
    <row r="63">
      <c r="A63" s="4" t="inlineStr">
        <is>
          <t>PCD | Mortgage</t>
        </is>
      </c>
    </row>
    <row r="64">
      <c r="A64" s="3" t="inlineStr">
        <is>
          <t>Accounts, Notes, Loans and Financing Receivable [Line Items]</t>
        </is>
      </c>
    </row>
    <row r="65">
      <c r="A65" s="4" t="inlineStr">
        <is>
          <t>Loans, gross</t>
        </is>
      </c>
      <c r="B65" s="5" t="n">
        <v>1144364</v>
      </c>
      <c r="C65" s="5" t="n">
        <v>1188423</v>
      </c>
    </row>
    <row r="66">
      <c r="A66" s="4" t="inlineStr">
        <is>
          <t>Allowance for credit losses</t>
        </is>
      </c>
      <c r="B66" s="5" t="n">
        <v>-15881</v>
      </c>
      <c r="C66" s="5" t="n">
        <v>-19018</v>
      </c>
      <c r="D66" s="5" t="n">
        <v>-29939</v>
      </c>
      <c r="E66" s="5" t="n">
        <v>-26389</v>
      </c>
    </row>
    <row r="67">
      <c r="A67" s="4" t="inlineStr">
        <is>
          <t>Total loans held for sale</t>
        </is>
      </c>
      <c r="B67" s="5" t="n">
        <v>0</v>
      </c>
      <c r="C67" s="5" t="n">
        <v>0</v>
      </c>
    </row>
    <row r="68">
      <c r="A68" s="4" t="inlineStr">
        <is>
          <t>PCD | Consumer</t>
        </is>
      </c>
    </row>
    <row r="69">
      <c r="A69" s="3" t="inlineStr">
        <is>
          <t>Accounts, Notes, Loans and Financing Receivable [Line Items]</t>
        </is>
      </c>
    </row>
    <row r="70">
      <c r="A70" s="4" t="inlineStr">
        <is>
          <t>Loans, gross</t>
        </is>
      </c>
      <c r="B70" s="5" t="n">
        <v>833</v>
      </c>
      <c r="C70" s="5" t="n">
        <v>916</v>
      </c>
    </row>
    <row r="71">
      <c r="A71" s="4" t="inlineStr">
        <is>
          <t>Allowance for credit losses</t>
        </is>
      </c>
      <c r="B71" s="5" t="n">
        <v>-31</v>
      </c>
      <c r="C71" s="5" t="n">
        <v>-34</v>
      </c>
      <c r="D71" s="5" t="n">
        <v>-52</v>
      </c>
      <c r="E71" s="5" t="n">
        <v>-57</v>
      </c>
    </row>
    <row r="72">
      <c r="A72" s="4" t="inlineStr">
        <is>
          <t>PCD | Auto and leasing</t>
        </is>
      </c>
    </row>
    <row r="73">
      <c r="A73" s="3" t="inlineStr">
        <is>
          <t>Accounts, Notes, Loans and Financing Receivable [Line Items]</t>
        </is>
      </c>
    </row>
    <row r="74">
      <c r="A74" s="4" t="inlineStr">
        <is>
          <t>Loans, gross</t>
        </is>
      </c>
      <c r="B74" s="5" t="n">
        <v>10765</v>
      </c>
      <c r="C74" s="5" t="n">
        <v>13281</v>
      </c>
    </row>
    <row r="75">
      <c r="A75" s="4" t="inlineStr">
        <is>
          <t>Allowance for credit losses</t>
        </is>
      </c>
      <c r="B75" s="5" t="n">
        <v>-197</v>
      </c>
      <c r="C75" s="5" t="n">
        <v>-312</v>
      </c>
      <c r="D75" s="6" t="n">
        <v>-698</v>
      </c>
      <c r="E75" s="6" t="n">
        <v>-943</v>
      </c>
    </row>
    <row r="76">
      <c r="A76" s="4" t="inlineStr">
        <is>
          <t>Commercial secured by real estate | Commercial loans</t>
        </is>
      </c>
    </row>
    <row r="77">
      <c r="A77" s="3" t="inlineStr">
        <is>
          <t>Accounts, Notes, Loans and Financing Receivable [Line Items]</t>
        </is>
      </c>
    </row>
    <row r="78">
      <c r="A78" s="4" t="inlineStr">
        <is>
          <t>Loans, gross</t>
        </is>
      </c>
      <c r="B78" s="5" t="n">
        <v>1089509</v>
      </c>
      <c r="C78" s="5" t="n">
        <v>1060180</v>
      </c>
    </row>
    <row r="79">
      <c r="A79" s="4" t="inlineStr">
        <is>
          <t>Commercial secured by real estate | Non-PCD | Commercial loans</t>
        </is>
      </c>
    </row>
    <row r="80">
      <c r="A80" s="3" t="inlineStr">
        <is>
          <t>Accounts, Notes, Loans and Financing Receivable [Line Items]</t>
        </is>
      </c>
    </row>
    <row r="81">
      <c r="A81" s="4" t="inlineStr">
        <is>
          <t>Loans, gross</t>
        </is>
      </c>
      <c r="B81" s="5" t="n">
        <v>925644</v>
      </c>
      <c r="C81" s="5" t="n">
        <v>883994</v>
      </c>
    </row>
    <row r="82">
      <c r="A82" s="4" t="inlineStr">
        <is>
          <t>Commercial secured by real estate | PCD | Commercial loans</t>
        </is>
      </c>
    </row>
    <row r="83">
      <c r="A83" s="3" t="inlineStr">
        <is>
          <t>Accounts, Notes, Loans and Financing Receivable [Line Items]</t>
        </is>
      </c>
    </row>
    <row r="84">
      <c r="A84" s="4" t="inlineStr">
        <is>
          <t>Loans, gross</t>
        </is>
      </c>
      <c r="B84" s="5" t="n">
        <v>163865</v>
      </c>
      <c r="C84" s="5" t="n">
        <v>176186</v>
      </c>
    </row>
    <row r="85">
      <c r="A85" s="4" t="inlineStr">
        <is>
          <t>Other commercial and industrial | Commercial loans</t>
        </is>
      </c>
    </row>
    <row r="86">
      <c r="A86" s="3" t="inlineStr">
        <is>
          <t>Accounts, Notes, Loans and Financing Receivable [Line Items]</t>
        </is>
      </c>
    </row>
    <row r="87">
      <c r="A87" s="4" t="inlineStr">
        <is>
          <t>Loans, gross</t>
        </is>
      </c>
      <c r="B87" s="5" t="n">
        <v>832260</v>
      </c>
      <c r="C87" s="5" t="n">
        <v>787321</v>
      </c>
    </row>
    <row r="88">
      <c r="A88" s="4" t="inlineStr">
        <is>
          <t>Other commercial and industrial | Non-PCD | Commercial loans</t>
        </is>
      </c>
    </row>
    <row r="89">
      <c r="A89" s="3" t="inlineStr">
        <is>
          <t>Accounts, Notes, Loans and Financing Receivable [Line Items]</t>
        </is>
      </c>
    </row>
    <row r="90">
      <c r="A90" s="4" t="inlineStr">
        <is>
          <t>Loans, gross</t>
        </is>
      </c>
      <c r="B90" s="5" t="n">
        <v>805499</v>
      </c>
      <c r="C90" s="5" t="n">
        <v>759172</v>
      </c>
    </row>
    <row r="91">
      <c r="A91" s="4" t="inlineStr">
        <is>
          <t>Other commercial and industrial | PCD | Commercial loans</t>
        </is>
      </c>
    </row>
    <row r="92">
      <c r="A92" s="3" t="inlineStr">
        <is>
          <t>Accounts, Notes, Loans and Financing Receivable [Line Items]</t>
        </is>
      </c>
    </row>
    <row r="93">
      <c r="A93" s="4" t="inlineStr">
        <is>
          <t>Loans, gross</t>
        </is>
      </c>
      <c r="B93" s="5" t="n">
        <v>26761</v>
      </c>
      <c r="C93" s="5" t="n">
        <v>28149</v>
      </c>
    </row>
    <row r="94">
      <c r="A94" s="4" t="inlineStr">
        <is>
          <t>Other commercial and industrial - Paycheck Protection Program (PPP Loans) | Commercial loans</t>
        </is>
      </c>
    </row>
    <row r="95">
      <c r="A95" s="3" t="inlineStr">
        <is>
          <t>Accounts, Notes, Loans and Financing Receivable [Line Items]</t>
        </is>
      </c>
    </row>
    <row r="96">
      <c r="A96" s="4" t="inlineStr">
        <is>
          <t>Loans, gross</t>
        </is>
      </c>
      <c r="B96" s="5" t="n">
        <v>53277</v>
      </c>
      <c r="C96" s="5" t="n">
        <v>86889</v>
      </c>
    </row>
    <row r="97">
      <c r="A97" s="4" t="inlineStr">
        <is>
          <t>Other commercial and industrial - Paycheck Protection Program (PPP Loans) | Non-PCD | Commercial loans</t>
        </is>
      </c>
    </row>
    <row r="98">
      <c r="A98" s="3" t="inlineStr">
        <is>
          <t>Accounts, Notes, Loans and Financing Receivable [Line Items]</t>
        </is>
      </c>
    </row>
    <row r="99">
      <c r="A99" s="4" t="inlineStr">
        <is>
          <t>Loans, gross</t>
        </is>
      </c>
      <c r="B99" s="5" t="n">
        <v>53277</v>
      </c>
      <c r="C99" s="5" t="n">
        <v>86889</v>
      </c>
    </row>
    <row r="100">
      <c r="A100" s="4" t="inlineStr">
        <is>
          <t>Other commercial and industrial - Paycheck Protection Program (PPP Loans) | PCD | Commercial loans</t>
        </is>
      </c>
    </row>
    <row r="101">
      <c r="A101" s="3" t="inlineStr">
        <is>
          <t>Accounts, Notes, Loans and Financing Receivable [Line Items]</t>
        </is>
      </c>
    </row>
    <row r="102">
      <c r="A102" s="4" t="inlineStr">
        <is>
          <t>Loans, gross</t>
        </is>
      </c>
      <c r="B102" s="5" t="n">
        <v>0</v>
      </c>
      <c r="C102" s="5" t="n">
        <v>0</v>
      </c>
    </row>
    <row r="103">
      <c r="A103" s="4" t="inlineStr">
        <is>
          <t>US commercial loans | Commercial loans</t>
        </is>
      </c>
    </row>
    <row r="104">
      <c r="A104" s="3" t="inlineStr">
        <is>
          <t>Accounts, Notes, Loans and Financing Receivable [Line Items]</t>
        </is>
      </c>
    </row>
    <row r="105">
      <c r="A105" s="4" t="inlineStr">
        <is>
          <t>Loans, gross</t>
        </is>
      </c>
      <c r="B105" s="5" t="n">
        <v>524868</v>
      </c>
      <c r="C105" s="5" t="n">
        <v>444940</v>
      </c>
    </row>
    <row r="106">
      <c r="A106" s="4" t="inlineStr">
        <is>
          <t>US commercial loans | Non-PCD | Commercial loans</t>
        </is>
      </c>
    </row>
    <row r="107">
      <c r="A107" s="3" t="inlineStr">
        <is>
          <t>Accounts, Notes, Loans and Financing Receivable [Line Items]</t>
        </is>
      </c>
    </row>
    <row r="108">
      <c r="A108" s="4" t="inlineStr">
        <is>
          <t>Loans, gross</t>
        </is>
      </c>
      <c r="B108" s="5" t="n">
        <v>524868</v>
      </c>
      <c r="C108" s="5" t="n">
        <v>444940</v>
      </c>
    </row>
    <row r="109">
      <c r="A109" s="4" t="inlineStr">
        <is>
          <t>US commercial loans | PCD | Commercial loans</t>
        </is>
      </c>
    </row>
    <row r="110">
      <c r="A110" s="3" t="inlineStr">
        <is>
          <t>Accounts, Notes, Loans and Financing Receivable [Line Items]</t>
        </is>
      </c>
    </row>
    <row r="111">
      <c r="A111" s="4" t="inlineStr">
        <is>
          <t>Loans, gross</t>
        </is>
      </c>
      <c r="B111" s="5" t="n">
        <v>0</v>
      </c>
      <c r="C111" s="5" t="n">
        <v>0</v>
      </c>
    </row>
    <row r="112">
      <c r="A112" s="4" t="inlineStr">
        <is>
          <t>Personal loans | Consumer</t>
        </is>
      </c>
    </row>
    <row r="113">
      <c r="A113" s="3" t="inlineStr">
        <is>
          <t>Accounts, Notes, Loans and Financing Receivable [Line Items]</t>
        </is>
      </c>
    </row>
    <row r="114">
      <c r="A114" s="4" t="inlineStr">
        <is>
          <t>Loans, gross</t>
        </is>
      </c>
      <c r="B114" s="5" t="n">
        <v>396134</v>
      </c>
      <c r="C114" s="5" t="n">
        <v>347405</v>
      </c>
    </row>
    <row r="115">
      <c r="A115" s="4" t="inlineStr">
        <is>
          <t>Personal loans | Non-PCD | Consumer</t>
        </is>
      </c>
    </row>
    <row r="116">
      <c r="A116" s="3" t="inlineStr">
        <is>
          <t>Accounts, Notes, Loans and Financing Receivable [Line Items]</t>
        </is>
      </c>
    </row>
    <row r="117">
      <c r="A117" s="4" t="inlineStr">
        <is>
          <t>Loans, gross</t>
        </is>
      </c>
      <c r="B117" s="5" t="n">
        <v>395656</v>
      </c>
      <c r="C117" s="5" t="n">
        <v>346859</v>
      </c>
    </row>
    <row r="118">
      <c r="A118" s="4" t="inlineStr">
        <is>
          <t>Personal loans | PCD | Consumer</t>
        </is>
      </c>
    </row>
    <row r="119">
      <c r="A119" s="3" t="inlineStr">
        <is>
          <t>Accounts, Notes, Loans and Financing Receivable [Line Items]</t>
        </is>
      </c>
    </row>
    <row r="120">
      <c r="A120" s="4" t="inlineStr">
        <is>
          <t>Loans, gross</t>
        </is>
      </c>
      <c r="B120" s="5" t="n">
        <v>478</v>
      </c>
      <c r="C120" s="5" t="n">
        <v>546</v>
      </c>
    </row>
    <row r="121">
      <c r="A121" s="4" t="inlineStr">
        <is>
          <t>Credit lines | Consumer</t>
        </is>
      </c>
    </row>
    <row r="122">
      <c r="A122" s="3" t="inlineStr">
        <is>
          <t>Accounts, Notes, Loans and Financing Receivable [Line Items]</t>
        </is>
      </c>
    </row>
    <row r="123">
      <c r="A123" s="4" t="inlineStr">
        <is>
          <t>Loans, gross</t>
        </is>
      </c>
      <c r="B123" s="5" t="n">
        <v>14275</v>
      </c>
      <c r="C123" s="5" t="n">
        <v>15145</v>
      </c>
    </row>
    <row r="124">
      <c r="A124" s="4" t="inlineStr">
        <is>
          <t>Credit lines | Non-PCD | Consumer</t>
        </is>
      </c>
    </row>
    <row r="125">
      <c r="A125" s="3" t="inlineStr">
        <is>
          <t>Accounts, Notes, Loans and Financing Receivable [Line Items]</t>
        </is>
      </c>
    </row>
    <row r="126">
      <c r="A126" s="4" t="inlineStr">
        <is>
          <t>Loans, gross</t>
        </is>
      </c>
      <c r="B126" s="5" t="n">
        <v>13920</v>
      </c>
      <c r="C126" s="5" t="n">
        <v>14775</v>
      </c>
    </row>
    <row r="127">
      <c r="A127" s="4" t="inlineStr">
        <is>
          <t>Credit lines | PCD | Consumer</t>
        </is>
      </c>
    </row>
    <row r="128">
      <c r="A128" s="3" t="inlineStr">
        <is>
          <t>Accounts, Notes, Loans and Financing Receivable [Line Items]</t>
        </is>
      </c>
    </row>
    <row r="129">
      <c r="A129" s="4" t="inlineStr">
        <is>
          <t>Loans, gross</t>
        </is>
      </c>
      <c r="B129" s="5" t="n">
        <v>355</v>
      </c>
      <c r="C129" s="5" t="n">
        <v>370</v>
      </c>
    </row>
    <row r="130">
      <c r="A130" s="4" t="inlineStr">
        <is>
          <t>Credit cards | Consumer</t>
        </is>
      </c>
    </row>
    <row r="131">
      <c r="A131" s="3" t="inlineStr">
        <is>
          <t>Accounts, Notes, Loans and Financing Receivable [Line Items]</t>
        </is>
      </c>
    </row>
    <row r="132">
      <c r="A132" s="4" t="inlineStr">
        <is>
          <t>Loans, gross</t>
        </is>
      </c>
      <c r="B132" s="5" t="n">
        <v>45145</v>
      </c>
      <c r="C132" s="5" t="n">
        <v>46795</v>
      </c>
    </row>
    <row r="133">
      <c r="A133" s="4" t="inlineStr">
        <is>
          <t>Credit cards | Non-PCD | Consumer</t>
        </is>
      </c>
    </row>
    <row r="134">
      <c r="A134" s="3" t="inlineStr">
        <is>
          <t>Accounts, Notes, Loans and Financing Receivable [Line Items]</t>
        </is>
      </c>
    </row>
    <row r="135">
      <c r="A135" s="4" t="inlineStr">
        <is>
          <t>Loans, gross</t>
        </is>
      </c>
      <c r="B135" s="5" t="n">
        <v>45145</v>
      </c>
      <c r="C135" s="5" t="n">
        <v>46795</v>
      </c>
    </row>
    <row r="136">
      <c r="A136" s="4" t="inlineStr">
        <is>
          <t>Credit cards | PCD | Consumer</t>
        </is>
      </c>
    </row>
    <row r="137">
      <c r="A137" s="3" t="inlineStr">
        <is>
          <t>Accounts, Notes, Loans and Financing Receivable [Line Items]</t>
        </is>
      </c>
    </row>
    <row r="138">
      <c r="A138" s="4" t="inlineStr">
        <is>
          <t>Loans, gross</t>
        </is>
      </c>
      <c r="B138" s="5" t="n">
        <v>0</v>
      </c>
      <c r="C138" s="5" t="n">
        <v>0</v>
      </c>
    </row>
    <row r="139">
      <c r="A139" s="4" t="inlineStr">
        <is>
          <t>Overdraft | Consumer</t>
        </is>
      </c>
    </row>
    <row r="140">
      <c r="A140" s="3" t="inlineStr">
        <is>
          <t>Accounts, Notes, Loans and Financing Receivable [Line Items]</t>
        </is>
      </c>
    </row>
    <row r="141">
      <c r="A141" s="4" t="inlineStr">
        <is>
          <t>Loans, gross</t>
        </is>
      </c>
      <c r="B141" s="5" t="n">
        <v>238</v>
      </c>
      <c r="C141" s="5" t="n">
        <v>330</v>
      </c>
    </row>
    <row r="142">
      <c r="A142" s="4" t="inlineStr">
        <is>
          <t>Overdraft | Non-PCD | Consumer</t>
        </is>
      </c>
    </row>
    <row r="143">
      <c r="A143" s="3" t="inlineStr">
        <is>
          <t>Accounts, Notes, Loans and Financing Receivable [Line Items]</t>
        </is>
      </c>
    </row>
    <row r="144">
      <c r="A144" s="4" t="inlineStr">
        <is>
          <t>Loans, gross</t>
        </is>
      </c>
      <c r="B144" s="5" t="n">
        <v>238</v>
      </c>
      <c r="C144" s="5" t="n">
        <v>330</v>
      </c>
    </row>
    <row r="145">
      <c r="A145" s="4" t="inlineStr">
        <is>
          <t>Overdraft | PCD | Consumer</t>
        </is>
      </c>
    </row>
    <row r="146">
      <c r="A146" s="3" t="inlineStr">
        <is>
          <t>Accounts, Notes, Loans and Financing Receivable [Line Items]</t>
        </is>
      </c>
    </row>
    <row r="147">
      <c r="A147" s="4" t="inlineStr">
        <is>
          <t>Loans, gross</t>
        </is>
      </c>
      <c r="B147" s="6" t="n">
        <v>0</v>
      </c>
      <c r="C14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arrative) (Details) - USD ($) $ in Thousand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Loans</t>
        </is>
      </c>
      <c r="B4" s="6" t="n">
        <v>6547971</v>
      </c>
      <c r="C4" s="6" t="n">
        <v>6402586</v>
      </c>
    </row>
    <row r="5">
      <c r="A5" s="4" t="inlineStr">
        <is>
          <t>Loans classified as troubled-debt restructuring not included in non-accrual loans</t>
        </is>
      </c>
      <c r="B5" s="5" t="n">
        <v>147847</v>
      </c>
      <c r="C5" s="5" t="n">
        <v>150426</v>
      </c>
    </row>
    <row r="6">
      <c r="A6" s="4" t="inlineStr">
        <is>
          <t>Commitment to lend additional funds</t>
        </is>
      </c>
      <c r="B6" s="5" t="n">
        <v>3400</v>
      </c>
      <c r="C6" s="5" t="n">
        <v>3700</v>
      </c>
    </row>
    <row r="7">
      <c r="A7" s="4" t="inlineStr">
        <is>
          <t>Loan deferral amount, pandemic related</t>
        </is>
      </c>
      <c r="B7" s="5" t="n">
        <v>10700</v>
      </c>
      <c r="C7" s="5" t="n">
        <v>28000</v>
      </c>
    </row>
    <row r="8">
      <c r="A8" s="4" t="inlineStr">
        <is>
          <t>Recorded investment of residential mortgage loans collateralized and in process of foreclosure</t>
        </is>
      </c>
      <c r="B8" s="5" t="n">
        <v>14900</v>
      </c>
      <c r="C8" s="5" t="n">
        <v>16900</v>
      </c>
    </row>
    <row r="9">
      <c r="A9" s="4" t="inlineStr">
        <is>
          <t>Balance of revolving loans converted to term loans, amount</t>
        </is>
      </c>
      <c r="B9" s="5" t="n">
        <v>57700</v>
      </c>
      <c r="C9" s="5" t="n">
        <v>37500</v>
      </c>
    </row>
    <row r="10">
      <c r="A10" s="4" t="inlineStr">
        <is>
          <t>Non-PCD</t>
        </is>
      </c>
    </row>
    <row r="11">
      <c r="A11" s="3" t="inlineStr">
        <is>
          <t>Accounts, Notes, Loans and Financing Receivable [Line Items]</t>
        </is>
      </c>
    </row>
    <row r="12">
      <c r="A12" s="4" t="inlineStr">
        <is>
          <t>Loans</t>
        </is>
      </c>
      <c r="B12" s="5" t="n">
        <v>5201383</v>
      </c>
      <c r="C12" s="5" t="n">
        <v>4995631</v>
      </c>
    </row>
    <row r="13">
      <c r="A13" s="4" t="inlineStr">
        <is>
          <t>Accruing</t>
        </is>
      </c>
    </row>
    <row r="14">
      <c r="A14" s="3" t="inlineStr">
        <is>
          <t>Accounts, Notes, Loans and Financing Receivable [Line Items]</t>
        </is>
      </c>
    </row>
    <row r="15">
      <c r="A15" s="4" t="inlineStr">
        <is>
          <t>Loans classified as troubled-debt restructuring not included in non-accrual loans</t>
        </is>
      </c>
      <c r="B15" s="5" t="n">
        <v>123427</v>
      </c>
      <c r="C15" s="5" t="n">
        <v>125887</v>
      </c>
    </row>
    <row r="16">
      <c r="A16" s="4" t="inlineStr">
        <is>
          <t>Mortgage Loans - GNMA Buy-Back Option Program</t>
        </is>
      </c>
    </row>
    <row r="17">
      <c r="A17" s="3" t="inlineStr">
        <is>
          <t>Accounts, Notes, Loans and Financing Receivable [Line Items]</t>
        </is>
      </c>
    </row>
    <row r="18">
      <c r="A18" s="4" t="inlineStr">
        <is>
          <t>Delinquent loans</t>
        </is>
      </c>
      <c r="B18" s="5" t="n">
        <v>9700</v>
      </c>
      <c r="C18" s="5" t="n">
        <v>14500</v>
      </c>
    </row>
    <row r="19">
      <c r="A19" s="4" t="inlineStr">
        <is>
          <t>Past due | Non-PCD</t>
        </is>
      </c>
    </row>
    <row r="20">
      <c r="A20" s="3" t="inlineStr">
        <is>
          <t>Accounts, Notes, Loans and Financing Receivable [Line Items]</t>
        </is>
      </c>
    </row>
    <row r="21">
      <c r="A21" s="4" t="inlineStr">
        <is>
          <t>Loans</t>
        </is>
      </c>
      <c r="B21" s="5" t="n">
        <v>165026</v>
      </c>
      <c r="C21" s="5" t="n">
        <v>185137</v>
      </c>
    </row>
    <row r="22">
      <c r="A22" s="4" t="inlineStr">
        <is>
          <t>Commercial loans</t>
        </is>
      </c>
    </row>
    <row r="23">
      <c r="A23" s="3" t="inlineStr">
        <is>
          <t>Accounts, Notes, Loans and Financing Receivable [Line Items]</t>
        </is>
      </c>
    </row>
    <row r="24">
      <c r="A24" s="4" t="inlineStr">
        <is>
          <t>Loans</t>
        </is>
      </c>
      <c r="B24" s="5" t="n">
        <v>2499914</v>
      </c>
      <c r="C24" s="5" t="n">
        <v>2379330</v>
      </c>
    </row>
    <row r="25">
      <c r="A25" s="4" t="inlineStr">
        <is>
          <t>Loans classified as troubled-debt restructuring not included in non-accrual loans</t>
        </is>
      </c>
      <c r="B25" s="5" t="n">
        <v>31227</v>
      </c>
      <c r="C25" s="5" t="n">
        <v>35839</v>
      </c>
    </row>
    <row r="26">
      <c r="A26" s="4" t="inlineStr">
        <is>
          <t>Commercial loans | Non-PCD</t>
        </is>
      </c>
    </row>
    <row r="27">
      <c r="A27" s="3" t="inlineStr">
        <is>
          <t>Accounts, Notes, Loans and Financing Receivable [Line Items]</t>
        </is>
      </c>
    </row>
    <row r="28">
      <c r="A28" s="4" t="inlineStr">
        <is>
          <t>Loans</t>
        </is>
      </c>
      <c r="B28" s="5" t="n">
        <v>2309288</v>
      </c>
      <c r="C28" s="5" t="n">
        <v>2174995</v>
      </c>
    </row>
    <row r="29">
      <c r="A29" s="4" t="inlineStr">
        <is>
          <t>Commercial loans | Accruing</t>
        </is>
      </c>
    </row>
    <row r="30">
      <c r="A30" s="3" t="inlineStr">
        <is>
          <t>Accounts, Notes, Loans and Financing Receivable [Line Items]</t>
        </is>
      </c>
    </row>
    <row r="31">
      <c r="A31" s="4" t="inlineStr">
        <is>
          <t>Loans classified as troubled-debt restructuring not included in non-accrual loans</t>
        </is>
      </c>
      <c r="B31" s="5" t="n">
        <v>16450</v>
      </c>
      <c r="C31" s="5" t="n">
        <v>20922</v>
      </c>
    </row>
    <row r="32">
      <c r="A32" s="4" t="inlineStr">
        <is>
          <t>Commercial loans | Puerto Rico | Government</t>
        </is>
      </c>
    </row>
    <row r="33">
      <c r="A33" s="3" t="inlineStr">
        <is>
          <t>Accounts, Notes, Loans and Financing Receivable [Line Items]</t>
        </is>
      </c>
    </row>
    <row r="34">
      <c r="A34" s="4" t="inlineStr">
        <is>
          <t>Loans</t>
        </is>
      </c>
      <c r="B34" s="5" t="n">
        <v>86100</v>
      </c>
      <c r="C34" s="5" t="n">
        <v>87300</v>
      </c>
    </row>
    <row r="35">
      <c r="A35" s="4" t="inlineStr">
        <is>
          <t>Commercial loans | Puerto Rico | Government | Property Tax Revenue</t>
        </is>
      </c>
    </row>
    <row r="36">
      <c r="A36" s="3" t="inlineStr">
        <is>
          <t>Accounts, Notes, Loans and Financing Receivable [Line Items]</t>
        </is>
      </c>
    </row>
    <row r="37">
      <c r="A37" s="4" t="inlineStr">
        <is>
          <t>Loans</t>
        </is>
      </c>
      <c r="B37" s="5" t="n">
        <v>86100</v>
      </c>
      <c r="C37" s="5" t="n">
        <v>86200</v>
      </c>
    </row>
    <row r="38">
      <c r="A38" s="4" t="inlineStr">
        <is>
          <t>Commercial loans | Puerto Rico | Government | Public Corporation | Nonperforming</t>
        </is>
      </c>
    </row>
    <row r="39">
      <c r="A39" s="3" t="inlineStr">
        <is>
          <t>Accounts, Notes, Loans and Financing Receivable [Line Items]</t>
        </is>
      </c>
    </row>
    <row r="40">
      <c r="A40" s="4" t="inlineStr">
        <is>
          <t>Loans</t>
        </is>
      </c>
      <c r="B40" s="5" t="n">
        <v>1100</v>
      </c>
    </row>
    <row r="41">
      <c r="A41" s="4" t="inlineStr">
        <is>
          <t>Commercial loans | Past due | Non-PCD</t>
        </is>
      </c>
    </row>
    <row r="42">
      <c r="A42" s="3" t="inlineStr">
        <is>
          <t>Accounts, Notes, Loans and Financing Receivable [Line Items]</t>
        </is>
      </c>
    </row>
    <row r="43">
      <c r="A43" s="4" t="inlineStr">
        <is>
          <t>Loans</t>
        </is>
      </c>
      <c r="B43" s="5" t="n">
        <v>16060</v>
      </c>
      <c r="C43" s="5" t="n">
        <v>14128</v>
      </c>
    </row>
    <row r="44">
      <c r="A44" s="4" t="inlineStr">
        <is>
          <t>Mortgage</t>
        </is>
      </c>
    </row>
    <row r="45">
      <c r="A45" s="3" t="inlineStr">
        <is>
          <t>Accounts, Notes, Loans and Financing Receivable [Line Items]</t>
        </is>
      </c>
    </row>
    <row r="46">
      <c r="A46" s="4" t="inlineStr">
        <is>
          <t>Loans</t>
        </is>
      </c>
      <c r="B46" s="5" t="n">
        <v>1848641</v>
      </c>
      <c r="C46" s="5" t="n">
        <v>1907271</v>
      </c>
    </row>
    <row r="47">
      <c r="A47" s="4" t="inlineStr">
        <is>
          <t>Loans classified as troubled-debt restructuring not included in non-accrual loans</t>
        </is>
      </c>
      <c r="B47" s="5" t="n">
        <v>113534</v>
      </c>
      <c r="C47" s="5" t="n">
        <v>110962</v>
      </c>
    </row>
    <row r="48">
      <c r="A48" s="4" t="inlineStr">
        <is>
          <t>Mortgage | Non-PCD</t>
        </is>
      </c>
    </row>
    <row r="49">
      <c r="A49" s="3" t="inlineStr">
        <is>
          <t>Accounts, Notes, Loans and Financing Receivable [Line Items]</t>
        </is>
      </c>
    </row>
    <row r="50">
      <c r="A50" s="4" t="inlineStr">
        <is>
          <t>Loans</t>
        </is>
      </c>
      <c r="B50" s="5" t="n">
        <v>704277</v>
      </c>
      <c r="C50" s="5" t="n">
        <v>718848</v>
      </c>
    </row>
    <row r="51">
      <c r="A51" s="4" t="inlineStr">
        <is>
          <t>Mortgage | Government Guaranteed Loan</t>
        </is>
      </c>
    </row>
    <row r="52">
      <c r="A52" s="3" t="inlineStr">
        <is>
          <t>Accounts, Notes, Loans and Financing Receivable [Line Items]</t>
        </is>
      </c>
    </row>
    <row r="53">
      <c r="A53" s="4" t="inlineStr">
        <is>
          <t>Loans classified as troubled-debt restructuring not included in non-accrual loans</t>
        </is>
      </c>
      <c r="B53" s="5" t="n">
        <v>44400</v>
      </c>
      <c r="C53" s="5" t="n">
        <v>40800</v>
      </c>
    </row>
    <row r="54">
      <c r="A54" s="4" t="inlineStr">
        <is>
          <t>Mortgage | Accruing</t>
        </is>
      </c>
    </row>
    <row r="55">
      <c r="A55" s="3" t="inlineStr">
        <is>
          <t>Accounts, Notes, Loans and Financing Receivable [Line Items]</t>
        </is>
      </c>
    </row>
    <row r="56">
      <c r="A56" s="4" t="inlineStr">
        <is>
          <t>Loans classified as troubled-debt restructuring not included in non-accrual loans</t>
        </is>
      </c>
      <c r="B56" s="5" t="n">
        <v>103962</v>
      </c>
      <c r="C56" s="5" t="n">
        <v>101487</v>
      </c>
    </row>
    <row r="57">
      <c r="A57" s="4" t="inlineStr">
        <is>
          <t>Mortgage | Past due | Non-PCD</t>
        </is>
      </c>
    </row>
    <row r="58">
      <c r="A58" s="3" t="inlineStr">
        <is>
          <t>Accounts, Notes, Loans and Financing Receivable [Line Items]</t>
        </is>
      </c>
    </row>
    <row r="59">
      <c r="A59" s="4" t="inlineStr">
        <is>
          <t>Loans</t>
        </is>
      </c>
      <c r="B59" s="5" t="n">
        <v>48661</v>
      </c>
      <c r="C59" s="6" t="n">
        <v>60027</v>
      </c>
    </row>
    <row r="60">
      <c r="A60" s="4" t="inlineStr">
        <is>
          <t>Mortgage | Past due | Residential mortgage loans | Non-PCD</t>
        </is>
      </c>
    </row>
    <row r="61">
      <c r="A61" s="3" t="inlineStr">
        <is>
          <t>Accounts, Notes, Loans and Financing Receivable [Line Items]</t>
        </is>
      </c>
    </row>
    <row r="62">
      <c r="A62" s="4" t="inlineStr">
        <is>
          <t>Sales of loans held for sale</t>
        </is>
      </c>
      <c r="B62" s="6" t="n">
        <v>21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Mar. 31, 2022</t>
        </is>
      </c>
      <c r="C1" s="2" t="inlineStr">
        <is>
          <t>Dec. 31, 2021</t>
        </is>
      </c>
    </row>
    <row r="2">
      <c r="A2" s="3" t="inlineStr">
        <is>
          <t>Financing Receivable, Past Due [Line Items]</t>
        </is>
      </c>
    </row>
    <row r="3">
      <c r="A3" s="4" t="inlineStr">
        <is>
          <t>Total Loans</t>
        </is>
      </c>
      <c r="B3" s="6" t="n">
        <v>6547971</v>
      </c>
      <c r="C3" s="6" t="n">
        <v>6402586</v>
      </c>
    </row>
    <row r="4">
      <c r="A4" s="4" t="inlineStr">
        <is>
          <t>Non-PCD</t>
        </is>
      </c>
    </row>
    <row r="5">
      <c r="A5" s="3" t="inlineStr">
        <is>
          <t>Financing Receivable, Past Due [Line Items]</t>
        </is>
      </c>
    </row>
    <row r="6">
      <c r="A6" s="4" t="inlineStr">
        <is>
          <t>Total Loans</t>
        </is>
      </c>
      <c r="B6" s="5" t="n">
        <v>5201383</v>
      </c>
      <c r="C6" s="5" t="n">
        <v>4995631</v>
      </c>
    </row>
    <row r="7">
      <c r="A7" s="4" t="inlineStr">
        <is>
          <t>Loans 90+ Days Past Due and Still Accruing</t>
        </is>
      </c>
      <c r="B7" s="5" t="n">
        <v>2099</v>
      </c>
      <c r="C7" s="5" t="n">
        <v>2346</v>
      </c>
    </row>
    <row r="8">
      <c r="A8" s="4" t="inlineStr">
        <is>
          <t>30-59 Days Past Due | Non-PCD</t>
        </is>
      </c>
    </row>
    <row r="9">
      <c r="A9" s="3" t="inlineStr">
        <is>
          <t>Financing Receivable, Past Due [Line Items]</t>
        </is>
      </c>
    </row>
    <row r="10">
      <c r="A10" s="4" t="inlineStr">
        <is>
          <t>Total Loans</t>
        </is>
      </c>
      <c r="B10" s="5" t="n">
        <v>66514</v>
      </c>
      <c r="C10" s="5" t="n">
        <v>76491</v>
      </c>
    </row>
    <row r="11">
      <c r="A11" s="4" t="inlineStr">
        <is>
          <t>60-89 Days Past Due | Non-PCD</t>
        </is>
      </c>
    </row>
    <row r="12">
      <c r="A12" s="3" t="inlineStr">
        <is>
          <t>Financing Receivable, Past Due [Line Items]</t>
        </is>
      </c>
    </row>
    <row r="13">
      <c r="A13" s="4" t="inlineStr">
        <is>
          <t>Total Loans</t>
        </is>
      </c>
      <c r="B13" s="5" t="n">
        <v>35846</v>
      </c>
      <c r="C13" s="5" t="n">
        <v>40351</v>
      </c>
    </row>
    <row r="14">
      <c r="A14" s="4" t="inlineStr">
        <is>
          <t>90+ Days Past Due | Non-PCD</t>
        </is>
      </c>
    </row>
    <row r="15">
      <c r="A15" s="3" t="inlineStr">
        <is>
          <t>Financing Receivable, Past Due [Line Items]</t>
        </is>
      </c>
    </row>
    <row r="16">
      <c r="A16" s="4" t="inlineStr">
        <is>
          <t>Total Loans</t>
        </is>
      </c>
      <c r="B16" s="5" t="n">
        <v>62666</v>
      </c>
      <c r="C16" s="5" t="n">
        <v>68295</v>
      </c>
    </row>
    <row r="17">
      <c r="A17" s="4" t="inlineStr">
        <is>
          <t>Total Past Due | Non-PCD</t>
        </is>
      </c>
    </row>
    <row r="18">
      <c r="A18" s="3" t="inlineStr">
        <is>
          <t>Financing Receivable, Past Due [Line Items]</t>
        </is>
      </c>
    </row>
    <row r="19">
      <c r="A19" s="4" t="inlineStr">
        <is>
          <t>Total Loans</t>
        </is>
      </c>
      <c r="B19" s="5" t="n">
        <v>165026</v>
      </c>
      <c r="C19" s="5" t="n">
        <v>185137</v>
      </c>
    </row>
    <row r="20">
      <c r="A20" s="4" t="inlineStr">
        <is>
          <t>Current | Non-PCD</t>
        </is>
      </c>
    </row>
    <row r="21">
      <c r="A21" s="3" t="inlineStr">
        <is>
          <t>Financing Receivable, Past Due [Line Items]</t>
        </is>
      </c>
    </row>
    <row r="22">
      <c r="A22" s="4" t="inlineStr">
        <is>
          <t>Total Loans</t>
        </is>
      </c>
      <c r="B22" s="5" t="n">
        <v>5036357</v>
      </c>
      <c r="C22" s="5" t="n">
        <v>4810494</v>
      </c>
    </row>
    <row r="23">
      <c r="A23" s="4" t="inlineStr">
        <is>
          <t>Commercial</t>
        </is>
      </c>
    </row>
    <row r="24">
      <c r="A24" s="3" t="inlineStr">
        <is>
          <t>Financing Receivable, Past Due [Line Items]</t>
        </is>
      </c>
    </row>
    <row r="25">
      <c r="A25" s="4" t="inlineStr">
        <is>
          <t>Total Loans</t>
        </is>
      </c>
      <c r="B25" s="5" t="n">
        <v>2499914</v>
      </c>
      <c r="C25" s="5" t="n">
        <v>2379330</v>
      </c>
    </row>
    <row r="26">
      <c r="A26" s="4" t="inlineStr">
        <is>
          <t>Commercial | Non-PCD</t>
        </is>
      </c>
    </row>
    <row r="27">
      <c r="A27" s="3" t="inlineStr">
        <is>
          <t>Financing Receivable, Past Due [Line Items]</t>
        </is>
      </c>
    </row>
    <row r="28">
      <c r="A28" s="4" t="inlineStr">
        <is>
          <t>Total Loans</t>
        </is>
      </c>
      <c r="B28" s="5" t="n">
        <v>2309288</v>
      </c>
      <c r="C28" s="5" t="n">
        <v>2174995</v>
      </c>
    </row>
    <row r="29">
      <c r="A29" s="4" t="inlineStr">
        <is>
          <t>Loans 90+ Days Past Due and Still Accruing</t>
        </is>
      </c>
      <c r="B29" s="5" t="n">
        <v>0</v>
      </c>
      <c r="C29" s="5" t="n">
        <v>0</v>
      </c>
    </row>
    <row r="30">
      <c r="A30" s="4" t="inlineStr">
        <is>
          <t>Commercial | 30-59 Days Past Due | Non-PCD</t>
        </is>
      </c>
    </row>
    <row r="31">
      <c r="A31" s="3" t="inlineStr">
        <is>
          <t>Financing Receivable, Past Due [Line Items]</t>
        </is>
      </c>
    </row>
    <row r="32">
      <c r="A32" s="4" t="inlineStr">
        <is>
          <t>Total Loans</t>
        </is>
      </c>
      <c r="B32" s="5" t="n">
        <v>1801</v>
      </c>
      <c r="C32" s="5" t="n">
        <v>4096</v>
      </c>
    </row>
    <row r="33">
      <c r="A33" s="4" t="inlineStr">
        <is>
          <t>Commercial | 60-89 Days Past Due | Non-PCD</t>
        </is>
      </c>
    </row>
    <row r="34">
      <c r="A34" s="3" t="inlineStr">
        <is>
          <t>Financing Receivable, Past Due [Line Items]</t>
        </is>
      </c>
    </row>
    <row r="35">
      <c r="A35" s="4" t="inlineStr">
        <is>
          <t>Total Loans</t>
        </is>
      </c>
      <c r="B35" s="5" t="n">
        <v>799</v>
      </c>
      <c r="C35" s="5" t="n">
        <v>640</v>
      </c>
    </row>
    <row r="36">
      <c r="A36" s="4" t="inlineStr">
        <is>
          <t>Commercial | 90+ Days Past Due | Non-PCD</t>
        </is>
      </c>
    </row>
    <row r="37">
      <c r="A37" s="3" t="inlineStr">
        <is>
          <t>Financing Receivable, Past Due [Line Items]</t>
        </is>
      </c>
    </row>
    <row r="38">
      <c r="A38" s="4" t="inlineStr">
        <is>
          <t>Total Loans</t>
        </is>
      </c>
      <c r="B38" s="5" t="n">
        <v>13460</v>
      </c>
      <c r="C38" s="5" t="n">
        <v>9392</v>
      </c>
    </row>
    <row r="39">
      <c r="A39" s="4" t="inlineStr">
        <is>
          <t>Commercial | Total Past Due | Non-PCD</t>
        </is>
      </c>
    </row>
    <row r="40">
      <c r="A40" s="3" t="inlineStr">
        <is>
          <t>Financing Receivable, Past Due [Line Items]</t>
        </is>
      </c>
    </row>
    <row r="41">
      <c r="A41" s="4" t="inlineStr">
        <is>
          <t>Total Loans</t>
        </is>
      </c>
      <c r="B41" s="5" t="n">
        <v>16060</v>
      </c>
      <c r="C41" s="5" t="n">
        <v>14128</v>
      </c>
    </row>
    <row r="42">
      <c r="A42" s="4" t="inlineStr">
        <is>
          <t>Commercial | Current | Non-PCD</t>
        </is>
      </c>
    </row>
    <row r="43">
      <c r="A43" s="3" t="inlineStr">
        <is>
          <t>Financing Receivable, Past Due [Line Items]</t>
        </is>
      </c>
    </row>
    <row r="44">
      <c r="A44" s="4" t="inlineStr">
        <is>
          <t>Total Loans</t>
        </is>
      </c>
      <c r="B44" s="5" t="n">
        <v>2293228</v>
      </c>
      <c r="C44" s="5" t="n">
        <v>2160867</v>
      </c>
    </row>
    <row r="45">
      <c r="A45" s="4" t="inlineStr">
        <is>
          <t>Mortgage</t>
        </is>
      </c>
    </row>
    <row r="46">
      <c r="A46" s="3" t="inlineStr">
        <is>
          <t>Financing Receivable, Past Due [Line Items]</t>
        </is>
      </c>
    </row>
    <row r="47">
      <c r="A47" s="4" t="inlineStr">
        <is>
          <t>Total Loans</t>
        </is>
      </c>
      <c r="B47" s="5" t="n">
        <v>1848641</v>
      </c>
      <c r="C47" s="5" t="n">
        <v>1907271</v>
      </c>
    </row>
    <row r="48">
      <c r="A48" s="4" t="inlineStr">
        <is>
          <t>Mortgage | Non-PCD</t>
        </is>
      </c>
    </row>
    <row r="49">
      <c r="A49" s="3" t="inlineStr">
        <is>
          <t>Financing Receivable, Past Due [Line Items]</t>
        </is>
      </c>
    </row>
    <row r="50">
      <c r="A50" s="4" t="inlineStr">
        <is>
          <t>Total Loans</t>
        </is>
      </c>
      <c r="B50" s="5" t="n">
        <v>704277</v>
      </c>
      <c r="C50" s="5" t="n">
        <v>718848</v>
      </c>
    </row>
    <row r="51">
      <c r="A51" s="4" t="inlineStr">
        <is>
          <t>Loans 90+ Days Past Due and Still Accruing</t>
        </is>
      </c>
      <c r="B51" s="5" t="n">
        <v>2099</v>
      </c>
      <c r="C51" s="5" t="n">
        <v>2346</v>
      </c>
    </row>
    <row r="52">
      <c r="A52" s="4" t="inlineStr">
        <is>
          <t>Mortgage | 30-59 Days Past Due | Non-PCD</t>
        </is>
      </c>
    </row>
    <row r="53">
      <c r="A53" s="3" t="inlineStr">
        <is>
          <t>Financing Receivable, Past Due [Line Items]</t>
        </is>
      </c>
    </row>
    <row r="54">
      <c r="A54" s="4" t="inlineStr">
        <is>
          <t>Total Loans</t>
        </is>
      </c>
      <c r="B54" s="5" t="n">
        <v>5835</v>
      </c>
      <c r="C54" s="5" t="n">
        <v>8704</v>
      </c>
    </row>
    <row r="55">
      <c r="A55" s="4" t="inlineStr">
        <is>
          <t>Mortgage | 60-89 Days Past Due | Non-PCD</t>
        </is>
      </c>
    </row>
    <row r="56">
      <c r="A56" s="3" t="inlineStr">
        <is>
          <t>Financing Receivable, Past Due [Line Items]</t>
        </is>
      </c>
    </row>
    <row r="57">
      <c r="A57" s="4" t="inlineStr">
        <is>
          <t>Total Loans</t>
        </is>
      </c>
      <c r="B57" s="5" t="n">
        <v>7943</v>
      </c>
      <c r="C57" s="5" t="n">
        <v>7855</v>
      </c>
    </row>
    <row r="58">
      <c r="A58" s="4" t="inlineStr">
        <is>
          <t>Mortgage | 90+ Days Past Due | Non-PCD</t>
        </is>
      </c>
    </row>
    <row r="59">
      <c r="A59" s="3" t="inlineStr">
        <is>
          <t>Financing Receivable, Past Due [Line Items]</t>
        </is>
      </c>
    </row>
    <row r="60">
      <c r="A60" s="4" t="inlineStr">
        <is>
          <t>Total Loans</t>
        </is>
      </c>
      <c r="B60" s="5" t="n">
        <v>34883</v>
      </c>
      <c r="C60" s="5" t="n">
        <v>43468</v>
      </c>
    </row>
    <row r="61">
      <c r="A61" s="4" t="inlineStr">
        <is>
          <t>Mortgage | Total Past Due | Non-PCD</t>
        </is>
      </c>
    </row>
    <row r="62">
      <c r="A62" s="3" t="inlineStr">
        <is>
          <t>Financing Receivable, Past Due [Line Items]</t>
        </is>
      </c>
    </row>
    <row r="63">
      <c r="A63" s="4" t="inlineStr">
        <is>
          <t>Total Loans</t>
        </is>
      </c>
      <c r="B63" s="5" t="n">
        <v>48661</v>
      </c>
      <c r="C63" s="5" t="n">
        <v>60027</v>
      </c>
    </row>
    <row r="64">
      <c r="A64" s="4" t="inlineStr">
        <is>
          <t>Mortgage | Current | Non-PCD</t>
        </is>
      </c>
    </row>
    <row r="65">
      <c r="A65" s="3" t="inlineStr">
        <is>
          <t>Financing Receivable, Past Due [Line Items]</t>
        </is>
      </c>
    </row>
    <row r="66">
      <c r="A66" s="4" t="inlineStr">
        <is>
          <t>Total Loans</t>
        </is>
      </c>
      <c r="B66" s="5" t="n">
        <v>655616</v>
      </c>
      <c r="C66" s="5" t="n">
        <v>658821</v>
      </c>
    </row>
    <row r="67">
      <c r="A67" s="4" t="inlineStr">
        <is>
          <t>Consumer</t>
        </is>
      </c>
    </row>
    <row r="68">
      <c r="A68" s="3" t="inlineStr">
        <is>
          <t>Financing Receivable, Past Due [Line Items]</t>
        </is>
      </c>
    </row>
    <row r="69">
      <c r="A69" s="4" t="inlineStr">
        <is>
          <t>Total Loans</t>
        </is>
      </c>
      <c r="B69" s="5" t="n">
        <v>455792</v>
      </c>
      <c r="C69" s="5" t="n">
        <v>409675</v>
      </c>
    </row>
    <row r="70">
      <c r="A70" s="4" t="inlineStr">
        <is>
          <t>Consumer | Non-PCD</t>
        </is>
      </c>
    </row>
    <row r="71">
      <c r="A71" s="3" t="inlineStr">
        <is>
          <t>Financing Receivable, Past Due [Line Items]</t>
        </is>
      </c>
    </row>
    <row r="72">
      <c r="A72" s="4" t="inlineStr">
        <is>
          <t>Total Loans</t>
        </is>
      </c>
      <c r="B72" s="5" t="n">
        <v>454959</v>
      </c>
      <c r="C72" s="5" t="n">
        <v>408759</v>
      </c>
    </row>
    <row r="73">
      <c r="A73" s="4" t="inlineStr">
        <is>
          <t>Loans 90+ Days Past Due and Still Accruing</t>
        </is>
      </c>
      <c r="B73" s="5" t="n">
        <v>0</v>
      </c>
      <c r="C73" s="5" t="n">
        <v>0</v>
      </c>
    </row>
    <row r="74">
      <c r="A74" s="4" t="inlineStr">
        <is>
          <t>Consumer | 30-59 Days Past Due | Non-PCD</t>
        </is>
      </c>
    </row>
    <row r="75">
      <c r="A75" s="3" t="inlineStr">
        <is>
          <t>Financing Receivable, Past Due [Line Items]</t>
        </is>
      </c>
    </row>
    <row r="76">
      <c r="A76" s="4" t="inlineStr">
        <is>
          <t>Total Loans</t>
        </is>
      </c>
      <c r="B76" s="5" t="n">
        <v>4243</v>
      </c>
      <c r="C76" s="5" t="n">
        <v>3653</v>
      </c>
    </row>
    <row r="77">
      <c r="A77" s="4" t="inlineStr">
        <is>
          <t>Consumer | 60-89 Days Past Due | Non-PCD</t>
        </is>
      </c>
    </row>
    <row r="78">
      <c r="A78" s="3" t="inlineStr">
        <is>
          <t>Financing Receivable, Past Due [Line Items]</t>
        </is>
      </c>
    </row>
    <row r="79">
      <c r="A79" s="4" t="inlineStr">
        <is>
          <t>Total Loans</t>
        </is>
      </c>
      <c r="B79" s="5" t="n">
        <v>2248</v>
      </c>
      <c r="C79" s="5" t="n">
        <v>1622</v>
      </c>
    </row>
    <row r="80">
      <c r="A80" s="4" t="inlineStr">
        <is>
          <t>Consumer | 90+ Days Past Due | Non-PCD</t>
        </is>
      </c>
    </row>
    <row r="81">
      <c r="A81" s="3" t="inlineStr">
        <is>
          <t>Financing Receivable, Past Due [Line Items]</t>
        </is>
      </c>
    </row>
    <row r="82">
      <c r="A82" s="4" t="inlineStr">
        <is>
          <t>Total Loans</t>
        </is>
      </c>
      <c r="B82" s="5" t="n">
        <v>1959</v>
      </c>
      <c r="C82" s="5" t="n">
        <v>1974</v>
      </c>
    </row>
    <row r="83">
      <c r="A83" s="4" t="inlineStr">
        <is>
          <t>Consumer | Total Past Due | Non-PCD</t>
        </is>
      </c>
    </row>
    <row r="84">
      <c r="A84" s="3" t="inlineStr">
        <is>
          <t>Financing Receivable, Past Due [Line Items]</t>
        </is>
      </c>
    </row>
    <row r="85">
      <c r="A85" s="4" t="inlineStr">
        <is>
          <t>Total Loans</t>
        </is>
      </c>
      <c r="B85" s="5" t="n">
        <v>8450</v>
      </c>
      <c r="C85" s="5" t="n">
        <v>7249</v>
      </c>
    </row>
    <row r="86">
      <c r="A86" s="4" t="inlineStr">
        <is>
          <t>Consumer | Current | Non-PCD</t>
        </is>
      </c>
    </row>
    <row r="87">
      <c r="A87" s="3" t="inlineStr">
        <is>
          <t>Financing Receivable, Past Due [Line Items]</t>
        </is>
      </c>
    </row>
    <row r="88">
      <c r="A88" s="4" t="inlineStr">
        <is>
          <t>Total Loans</t>
        </is>
      </c>
      <c r="B88" s="5" t="n">
        <v>446509</v>
      </c>
      <c r="C88" s="5" t="n">
        <v>401510</v>
      </c>
    </row>
    <row r="89">
      <c r="A89" s="4" t="inlineStr">
        <is>
          <t>Auto and leasing</t>
        </is>
      </c>
    </row>
    <row r="90">
      <c r="A90" s="3" t="inlineStr">
        <is>
          <t>Financing Receivable, Past Due [Line Items]</t>
        </is>
      </c>
    </row>
    <row r="91">
      <c r="A91" s="4" t="inlineStr">
        <is>
          <t>Total Loans</t>
        </is>
      </c>
      <c r="B91" s="5" t="n">
        <v>1743624</v>
      </c>
      <c r="C91" s="5" t="n">
        <v>1706310</v>
      </c>
    </row>
    <row r="92">
      <c r="A92" s="4" t="inlineStr">
        <is>
          <t>Auto and leasing | Non-PCD</t>
        </is>
      </c>
    </row>
    <row r="93">
      <c r="A93" s="3" t="inlineStr">
        <is>
          <t>Financing Receivable, Past Due [Line Items]</t>
        </is>
      </c>
    </row>
    <row r="94">
      <c r="A94" s="4" t="inlineStr">
        <is>
          <t>Total Loans</t>
        </is>
      </c>
      <c r="B94" s="5" t="n">
        <v>1732859</v>
      </c>
      <c r="C94" s="5" t="n">
        <v>1693029</v>
      </c>
    </row>
    <row r="95">
      <c r="A95" s="4" t="inlineStr">
        <is>
          <t>Loans 90+ Days Past Due and Still Accruing</t>
        </is>
      </c>
      <c r="B95" s="5" t="n">
        <v>0</v>
      </c>
      <c r="C95" s="5" t="n">
        <v>0</v>
      </c>
    </row>
    <row r="96">
      <c r="A96" s="4" t="inlineStr">
        <is>
          <t>Auto and leasing | 30-59 Days Past Due | Non-PCD</t>
        </is>
      </c>
    </row>
    <row r="97">
      <c r="A97" s="3" t="inlineStr">
        <is>
          <t>Financing Receivable, Past Due [Line Items]</t>
        </is>
      </c>
    </row>
    <row r="98">
      <c r="A98" s="4" t="inlineStr">
        <is>
          <t>Total Loans</t>
        </is>
      </c>
      <c r="B98" s="5" t="n">
        <v>54635</v>
      </c>
      <c r="C98" s="5" t="n">
        <v>60038</v>
      </c>
    </row>
    <row r="99">
      <c r="A99" s="4" t="inlineStr">
        <is>
          <t>Auto and leasing | 60-89 Days Past Due | Non-PCD</t>
        </is>
      </c>
    </row>
    <row r="100">
      <c r="A100" s="3" t="inlineStr">
        <is>
          <t>Financing Receivable, Past Due [Line Items]</t>
        </is>
      </c>
    </row>
    <row r="101">
      <c r="A101" s="4" t="inlineStr">
        <is>
          <t>Total Loans</t>
        </is>
      </c>
      <c r="B101" s="5" t="n">
        <v>24856</v>
      </c>
      <c r="C101" s="5" t="n">
        <v>30234</v>
      </c>
    </row>
    <row r="102">
      <c r="A102" s="4" t="inlineStr">
        <is>
          <t>Auto and leasing | 90+ Days Past Due | Non-PCD</t>
        </is>
      </c>
    </row>
    <row r="103">
      <c r="A103" s="3" t="inlineStr">
        <is>
          <t>Financing Receivable, Past Due [Line Items]</t>
        </is>
      </c>
    </row>
    <row r="104">
      <c r="A104" s="4" t="inlineStr">
        <is>
          <t>Total Loans</t>
        </is>
      </c>
      <c r="B104" s="5" t="n">
        <v>12364</v>
      </c>
      <c r="C104" s="5" t="n">
        <v>13461</v>
      </c>
    </row>
    <row r="105">
      <c r="A105" s="4" t="inlineStr">
        <is>
          <t>Auto and leasing | Total Past Due | Non-PCD</t>
        </is>
      </c>
    </row>
    <row r="106">
      <c r="A106" s="3" t="inlineStr">
        <is>
          <t>Financing Receivable, Past Due [Line Items]</t>
        </is>
      </c>
    </row>
    <row r="107">
      <c r="A107" s="4" t="inlineStr">
        <is>
          <t>Total Loans</t>
        </is>
      </c>
      <c r="B107" s="5" t="n">
        <v>91855</v>
      </c>
      <c r="C107" s="5" t="n">
        <v>103733</v>
      </c>
    </row>
    <row r="108">
      <c r="A108" s="4" t="inlineStr">
        <is>
          <t>Auto and leasing | Current | Non-PCD</t>
        </is>
      </c>
    </row>
    <row r="109">
      <c r="A109" s="3" t="inlineStr">
        <is>
          <t>Financing Receivable, Past Due [Line Items]</t>
        </is>
      </c>
    </row>
    <row r="110">
      <c r="A110" s="4" t="inlineStr">
        <is>
          <t>Total Loans</t>
        </is>
      </c>
      <c r="B110" s="5" t="n">
        <v>1641004</v>
      </c>
      <c r="C110" s="5" t="n">
        <v>1589296</v>
      </c>
    </row>
    <row r="111">
      <c r="A111" s="4" t="inlineStr">
        <is>
          <t>Commercial secured by real estate | Commercial</t>
        </is>
      </c>
    </row>
    <row r="112">
      <c r="A112" s="3" t="inlineStr">
        <is>
          <t>Financing Receivable, Past Due [Line Items]</t>
        </is>
      </c>
    </row>
    <row r="113">
      <c r="A113" s="4" t="inlineStr">
        <is>
          <t>Total Loans</t>
        </is>
      </c>
      <c r="B113" s="5" t="n">
        <v>1089509</v>
      </c>
      <c r="C113" s="5" t="n">
        <v>1060180</v>
      </c>
    </row>
    <row r="114">
      <c r="A114" s="4" t="inlineStr">
        <is>
          <t>Commercial secured by real estate | Commercial | Non-PCD</t>
        </is>
      </c>
    </row>
    <row r="115">
      <c r="A115" s="3" t="inlineStr">
        <is>
          <t>Financing Receivable, Past Due [Line Items]</t>
        </is>
      </c>
    </row>
    <row r="116">
      <c r="A116" s="4" t="inlineStr">
        <is>
          <t>Total Loans</t>
        </is>
      </c>
      <c r="B116" s="5" t="n">
        <v>925644</v>
      </c>
      <c r="C116" s="5" t="n">
        <v>883994</v>
      </c>
    </row>
    <row r="117">
      <c r="A117" s="4" t="inlineStr">
        <is>
          <t>Loans 90+ Days Past Due and Still Accruing</t>
        </is>
      </c>
      <c r="B117" s="5" t="n">
        <v>0</v>
      </c>
      <c r="C117" s="5" t="n">
        <v>0</v>
      </c>
    </row>
    <row r="118">
      <c r="A118" s="4" t="inlineStr">
        <is>
          <t>Commercial secured by real estate | Commercial | 30-59 Days Past Due | Non-PCD</t>
        </is>
      </c>
    </row>
    <row r="119">
      <c r="A119" s="3" t="inlineStr">
        <is>
          <t>Financing Receivable, Past Due [Line Items]</t>
        </is>
      </c>
    </row>
    <row r="120">
      <c r="A120" s="4" t="inlineStr">
        <is>
          <t>Total Loans</t>
        </is>
      </c>
      <c r="B120" s="5" t="n">
        <v>612</v>
      </c>
      <c r="C120" s="5" t="n">
        <v>2210</v>
      </c>
    </row>
    <row r="121">
      <c r="A121" s="4" t="inlineStr">
        <is>
          <t>Commercial secured by real estate | Commercial | 60-89 Days Past Due | Non-PCD</t>
        </is>
      </c>
    </row>
    <row r="122">
      <c r="A122" s="3" t="inlineStr">
        <is>
          <t>Financing Receivable, Past Due [Line Items]</t>
        </is>
      </c>
    </row>
    <row r="123">
      <c r="A123" s="4" t="inlineStr">
        <is>
          <t>Total Loans</t>
        </is>
      </c>
      <c r="B123" s="5" t="n">
        <v>443</v>
      </c>
      <c r="C123" s="5" t="n">
        <v>102</v>
      </c>
    </row>
    <row r="124">
      <c r="A124" s="4" t="inlineStr">
        <is>
          <t>Commercial secured by real estate | Commercial | 90+ Days Past Due | Non-PCD</t>
        </is>
      </c>
    </row>
    <row r="125">
      <c r="A125" s="3" t="inlineStr">
        <is>
          <t>Financing Receivable, Past Due [Line Items]</t>
        </is>
      </c>
    </row>
    <row r="126">
      <c r="A126" s="4" t="inlineStr">
        <is>
          <t>Total Loans</t>
        </is>
      </c>
      <c r="B126" s="5" t="n">
        <v>12494</v>
      </c>
      <c r="C126" s="5" t="n">
        <v>8446</v>
      </c>
    </row>
    <row r="127">
      <c r="A127" s="4" t="inlineStr">
        <is>
          <t>Commercial secured by real estate | Commercial | Total Past Due | Non-PCD</t>
        </is>
      </c>
    </row>
    <row r="128">
      <c r="A128" s="3" t="inlineStr">
        <is>
          <t>Financing Receivable, Past Due [Line Items]</t>
        </is>
      </c>
    </row>
    <row r="129">
      <c r="A129" s="4" t="inlineStr">
        <is>
          <t>Total Loans</t>
        </is>
      </c>
      <c r="B129" s="5" t="n">
        <v>13549</v>
      </c>
      <c r="C129" s="5" t="n">
        <v>10758</v>
      </c>
    </row>
    <row r="130">
      <c r="A130" s="4" t="inlineStr">
        <is>
          <t>Commercial secured by real estate | Commercial | Current | Non-PCD</t>
        </is>
      </c>
    </row>
    <row r="131">
      <c r="A131" s="3" t="inlineStr">
        <is>
          <t>Financing Receivable, Past Due [Line Items]</t>
        </is>
      </c>
    </row>
    <row r="132">
      <c r="A132" s="4" t="inlineStr">
        <is>
          <t>Total Loans</t>
        </is>
      </c>
      <c r="B132" s="5" t="n">
        <v>912095</v>
      </c>
      <c r="C132" s="5" t="n">
        <v>873236</v>
      </c>
    </row>
    <row r="133">
      <c r="A133" s="4" t="inlineStr">
        <is>
          <t>Other commercial and industrial | Commercial | Non-PCD</t>
        </is>
      </c>
    </row>
    <row r="134">
      <c r="A134" s="3" t="inlineStr">
        <is>
          <t>Financing Receivable, Past Due [Line Items]</t>
        </is>
      </c>
    </row>
    <row r="135">
      <c r="A135" s="4" t="inlineStr">
        <is>
          <t>Total Loans</t>
        </is>
      </c>
      <c r="B135" s="5" t="n">
        <v>858776</v>
      </c>
      <c r="C135" s="5" t="n">
        <v>846061</v>
      </c>
    </row>
    <row r="136">
      <c r="A136" s="4" t="inlineStr">
        <is>
          <t>Loans 90+ Days Past Due and Still Accruing</t>
        </is>
      </c>
      <c r="B136" s="5" t="n">
        <v>0</v>
      </c>
      <c r="C136" s="5" t="n">
        <v>0</v>
      </c>
    </row>
    <row r="137">
      <c r="A137" s="4" t="inlineStr">
        <is>
          <t>Other commercial and industrial | Commercial | 30-59 Days Past Due | Non-PCD</t>
        </is>
      </c>
    </row>
    <row r="138">
      <c r="A138" s="3" t="inlineStr">
        <is>
          <t>Financing Receivable, Past Due [Line Items]</t>
        </is>
      </c>
    </row>
    <row r="139">
      <c r="A139" s="4" t="inlineStr">
        <is>
          <t>Total Loans</t>
        </is>
      </c>
      <c r="B139" s="5" t="n">
        <v>1189</v>
      </c>
      <c r="C139" s="5" t="n">
        <v>1886</v>
      </c>
    </row>
    <row r="140">
      <c r="A140" s="4" t="inlineStr">
        <is>
          <t>Other commercial and industrial | Commercial | 60-89 Days Past Due | Non-PCD</t>
        </is>
      </c>
    </row>
    <row r="141">
      <c r="A141" s="3" t="inlineStr">
        <is>
          <t>Financing Receivable, Past Due [Line Items]</t>
        </is>
      </c>
    </row>
    <row r="142">
      <c r="A142" s="4" t="inlineStr">
        <is>
          <t>Total Loans</t>
        </is>
      </c>
      <c r="B142" s="5" t="n">
        <v>356</v>
      </c>
      <c r="C142" s="5" t="n">
        <v>538</v>
      </c>
    </row>
    <row r="143">
      <c r="A143" s="4" t="inlineStr">
        <is>
          <t>Other commercial and industrial | Commercial | 90+ Days Past Due | Non-PCD</t>
        </is>
      </c>
    </row>
    <row r="144">
      <c r="A144" s="3" t="inlineStr">
        <is>
          <t>Financing Receivable, Past Due [Line Items]</t>
        </is>
      </c>
    </row>
    <row r="145">
      <c r="A145" s="4" t="inlineStr">
        <is>
          <t>Total Loans</t>
        </is>
      </c>
      <c r="B145" s="5" t="n">
        <v>966</v>
      </c>
      <c r="C145" s="5" t="n">
        <v>946</v>
      </c>
    </row>
    <row r="146">
      <c r="A146" s="4" t="inlineStr">
        <is>
          <t>Other commercial and industrial | Commercial | Total Past Due | Non-PCD</t>
        </is>
      </c>
    </row>
    <row r="147">
      <c r="A147" s="3" t="inlineStr">
        <is>
          <t>Financing Receivable, Past Due [Line Items]</t>
        </is>
      </c>
    </row>
    <row r="148">
      <c r="A148" s="4" t="inlineStr">
        <is>
          <t>Total Loans</t>
        </is>
      </c>
      <c r="B148" s="5" t="n">
        <v>2511</v>
      </c>
      <c r="C148" s="5" t="n">
        <v>3370</v>
      </c>
    </row>
    <row r="149">
      <c r="A149" s="4" t="inlineStr">
        <is>
          <t>Other commercial and industrial | Commercial | Current | Non-PCD</t>
        </is>
      </c>
    </row>
    <row r="150">
      <c r="A150" s="3" t="inlineStr">
        <is>
          <t>Financing Receivable, Past Due [Line Items]</t>
        </is>
      </c>
    </row>
    <row r="151">
      <c r="A151" s="4" t="inlineStr">
        <is>
          <t>Total Loans</t>
        </is>
      </c>
      <c r="B151" s="5" t="n">
        <v>856265</v>
      </c>
      <c r="C151" s="5" t="n">
        <v>842691</v>
      </c>
    </row>
    <row r="152">
      <c r="A152" s="4" t="inlineStr">
        <is>
          <t>US commercial loans | Commercial</t>
        </is>
      </c>
    </row>
    <row r="153">
      <c r="A153" s="3" t="inlineStr">
        <is>
          <t>Financing Receivable, Past Due [Line Items]</t>
        </is>
      </c>
    </row>
    <row r="154">
      <c r="A154" s="4" t="inlineStr">
        <is>
          <t>Total Loans</t>
        </is>
      </c>
      <c r="B154" s="5" t="n">
        <v>524868</v>
      </c>
      <c r="C154" s="5" t="n">
        <v>444940</v>
      </c>
    </row>
    <row r="155">
      <c r="A155" s="4" t="inlineStr">
        <is>
          <t>US commercial loans | Commercial | Non-PCD</t>
        </is>
      </c>
    </row>
    <row r="156">
      <c r="A156" s="3" t="inlineStr">
        <is>
          <t>Financing Receivable, Past Due [Line Items]</t>
        </is>
      </c>
    </row>
    <row r="157">
      <c r="A157" s="4" t="inlineStr">
        <is>
          <t>Total Loans</t>
        </is>
      </c>
      <c r="B157" s="5" t="n">
        <v>524868</v>
      </c>
      <c r="C157" s="5" t="n">
        <v>444940</v>
      </c>
    </row>
    <row r="158">
      <c r="A158" s="4" t="inlineStr">
        <is>
          <t>Loans 90+ Days Past Due and Still Accruing</t>
        </is>
      </c>
      <c r="B158" s="5" t="n">
        <v>0</v>
      </c>
      <c r="C158" s="5" t="n">
        <v>0</v>
      </c>
    </row>
    <row r="159">
      <c r="A159" s="4" t="inlineStr">
        <is>
          <t>US commercial loans | Commercial | 30-59 Days Past Due | Non-PCD</t>
        </is>
      </c>
    </row>
    <row r="160">
      <c r="A160" s="3" t="inlineStr">
        <is>
          <t>Financing Receivable, Past Due [Line Items]</t>
        </is>
      </c>
    </row>
    <row r="161">
      <c r="A161" s="4" t="inlineStr">
        <is>
          <t>Total Loans</t>
        </is>
      </c>
      <c r="B161" s="5" t="n">
        <v>0</v>
      </c>
      <c r="C161" s="5" t="n">
        <v>0</v>
      </c>
    </row>
    <row r="162">
      <c r="A162" s="4" t="inlineStr">
        <is>
          <t>US commercial loans | Commercial | 60-89 Days Past Due | Non-PCD</t>
        </is>
      </c>
    </row>
    <row r="163">
      <c r="A163" s="3" t="inlineStr">
        <is>
          <t>Financing Receivable, Past Due [Line Items]</t>
        </is>
      </c>
    </row>
    <row r="164">
      <c r="A164" s="4" t="inlineStr">
        <is>
          <t>Total Loans</t>
        </is>
      </c>
      <c r="B164" s="5" t="n">
        <v>0</v>
      </c>
      <c r="C164" s="5" t="n">
        <v>0</v>
      </c>
    </row>
    <row r="165">
      <c r="A165" s="4" t="inlineStr">
        <is>
          <t>US commercial loans | Commercial | 90+ Days Past Due | Non-PCD</t>
        </is>
      </c>
    </row>
    <row r="166">
      <c r="A166" s="3" t="inlineStr">
        <is>
          <t>Financing Receivable, Past Due [Line Items]</t>
        </is>
      </c>
    </row>
    <row r="167">
      <c r="A167" s="4" t="inlineStr">
        <is>
          <t>Total Loans</t>
        </is>
      </c>
      <c r="B167" s="5" t="n">
        <v>0</v>
      </c>
      <c r="C167" s="5" t="n">
        <v>0</v>
      </c>
    </row>
    <row r="168">
      <c r="A168" s="4" t="inlineStr">
        <is>
          <t>US commercial loans | Commercial | Total Past Due | Non-PCD</t>
        </is>
      </c>
    </row>
    <row r="169">
      <c r="A169" s="3" t="inlineStr">
        <is>
          <t>Financing Receivable, Past Due [Line Items]</t>
        </is>
      </c>
    </row>
    <row r="170">
      <c r="A170" s="4" t="inlineStr">
        <is>
          <t>Total Loans</t>
        </is>
      </c>
      <c r="B170" s="5" t="n">
        <v>0</v>
      </c>
      <c r="C170" s="5" t="n">
        <v>0</v>
      </c>
    </row>
    <row r="171">
      <c r="A171" s="4" t="inlineStr">
        <is>
          <t>US commercial loans | Commercial | Current | Non-PCD</t>
        </is>
      </c>
    </row>
    <row r="172">
      <c r="A172" s="3" t="inlineStr">
        <is>
          <t>Financing Receivable, Past Due [Line Items]</t>
        </is>
      </c>
    </row>
    <row r="173">
      <c r="A173" s="4" t="inlineStr">
        <is>
          <t>Total Loans</t>
        </is>
      </c>
      <c r="B173" s="5" t="n">
        <v>524868</v>
      </c>
      <c r="C173" s="5" t="n">
        <v>444940</v>
      </c>
    </row>
    <row r="174">
      <c r="A174" s="4" t="inlineStr">
        <is>
          <t>Personal loans | Consumer</t>
        </is>
      </c>
    </row>
    <row r="175">
      <c r="A175" s="3" t="inlineStr">
        <is>
          <t>Financing Receivable, Past Due [Line Items]</t>
        </is>
      </c>
    </row>
    <row r="176">
      <c r="A176" s="4" t="inlineStr">
        <is>
          <t>Total Loans</t>
        </is>
      </c>
      <c r="B176" s="5" t="n">
        <v>396134</v>
      </c>
      <c r="C176" s="5" t="n">
        <v>347405</v>
      </c>
    </row>
    <row r="177">
      <c r="A177" s="4" t="inlineStr">
        <is>
          <t>Personal loans | Consumer | Non-PCD</t>
        </is>
      </c>
    </row>
    <row r="178">
      <c r="A178" s="3" t="inlineStr">
        <is>
          <t>Financing Receivable, Past Due [Line Items]</t>
        </is>
      </c>
    </row>
    <row r="179">
      <c r="A179" s="4" t="inlineStr">
        <is>
          <t>Total Loans</t>
        </is>
      </c>
      <c r="B179" s="5" t="n">
        <v>395656</v>
      </c>
      <c r="C179" s="5" t="n">
        <v>346859</v>
      </c>
    </row>
    <row r="180">
      <c r="A180" s="4" t="inlineStr">
        <is>
          <t>Loans 90+ Days Past Due and Still Accruing</t>
        </is>
      </c>
      <c r="B180" s="5" t="n">
        <v>0</v>
      </c>
      <c r="C180" s="5" t="n">
        <v>0</v>
      </c>
    </row>
    <row r="181">
      <c r="A181" s="4" t="inlineStr">
        <is>
          <t>Personal loans | Consumer | 30-59 Days Past Due | Non-PCD</t>
        </is>
      </c>
    </row>
    <row r="182">
      <c r="A182" s="3" t="inlineStr">
        <is>
          <t>Financing Receivable, Past Due [Line Items]</t>
        </is>
      </c>
    </row>
    <row r="183">
      <c r="A183" s="4" t="inlineStr">
        <is>
          <t>Total Loans</t>
        </is>
      </c>
      <c r="B183" s="5" t="n">
        <v>3097</v>
      </c>
      <c r="C183" s="5" t="n">
        <v>2382</v>
      </c>
    </row>
    <row r="184">
      <c r="A184" s="4" t="inlineStr">
        <is>
          <t>Personal loans | Consumer | 60-89 Days Past Due | Non-PCD</t>
        </is>
      </c>
    </row>
    <row r="185">
      <c r="A185" s="3" t="inlineStr">
        <is>
          <t>Financing Receivable, Past Due [Line Items]</t>
        </is>
      </c>
    </row>
    <row r="186">
      <c r="A186" s="4" t="inlineStr">
        <is>
          <t>Total Loans</t>
        </is>
      </c>
      <c r="B186" s="5" t="n">
        <v>1690</v>
      </c>
      <c r="C186" s="5" t="n">
        <v>1131</v>
      </c>
    </row>
    <row r="187">
      <c r="A187" s="4" t="inlineStr">
        <is>
          <t>Personal loans | Consumer | 90+ Days Past Due | Non-PCD</t>
        </is>
      </c>
    </row>
    <row r="188">
      <c r="A188" s="3" t="inlineStr">
        <is>
          <t>Financing Receivable, Past Due [Line Items]</t>
        </is>
      </c>
    </row>
    <row r="189">
      <c r="A189" s="4" t="inlineStr">
        <is>
          <t>Total Loans</t>
        </is>
      </c>
      <c r="B189" s="5" t="n">
        <v>1290</v>
      </c>
      <c r="C189" s="5" t="n">
        <v>1116</v>
      </c>
    </row>
    <row r="190">
      <c r="A190" s="4" t="inlineStr">
        <is>
          <t>Personal loans | Consumer | Total Past Due | Non-PCD</t>
        </is>
      </c>
    </row>
    <row r="191">
      <c r="A191" s="3" t="inlineStr">
        <is>
          <t>Financing Receivable, Past Due [Line Items]</t>
        </is>
      </c>
    </row>
    <row r="192">
      <c r="A192" s="4" t="inlineStr">
        <is>
          <t>Total Loans</t>
        </is>
      </c>
      <c r="B192" s="5" t="n">
        <v>6077</v>
      </c>
      <c r="C192" s="5" t="n">
        <v>4629</v>
      </c>
    </row>
    <row r="193">
      <c r="A193" s="4" t="inlineStr">
        <is>
          <t>Personal loans | Consumer | Current | Non-PCD</t>
        </is>
      </c>
    </row>
    <row r="194">
      <c r="A194" s="3" t="inlineStr">
        <is>
          <t>Financing Receivable, Past Due [Line Items]</t>
        </is>
      </c>
    </row>
    <row r="195">
      <c r="A195" s="4" t="inlineStr">
        <is>
          <t>Total Loans</t>
        </is>
      </c>
      <c r="B195" s="5" t="n">
        <v>389579</v>
      </c>
      <c r="C195" s="5" t="n">
        <v>342230</v>
      </c>
    </row>
    <row r="196">
      <c r="A196" s="4" t="inlineStr">
        <is>
          <t>Credit lines | Consumer</t>
        </is>
      </c>
    </row>
    <row r="197">
      <c r="A197" s="3" t="inlineStr">
        <is>
          <t>Financing Receivable, Past Due [Line Items]</t>
        </is>
      </c>
    </row>
    <row r="198">
      <c r="A198" s="4" t="inlineStr">
        <is>
          <t>Total Loans</t>
        </is>
      </c>
      <c r="B198" s="5" t="n">
        <v>14275</v>
      </c>
      <c r="C198" s="5" t="n">
        <v>15145</v>
      </c>
    </row>
    <row r="199">
      <c r="A199" s="4" t="inlineStr">
        <is>
          <t>Credit lines | Consumer | Non-PCD</t>
        </is>
      </c>
    </row>
    <row r="200">
      <c r="A200" s="3" t="inlineStr">
        <is>
          <t>Financing Receivable, Past Due [Line Items]</t>
        </is>
      </c>
    </row>
    <row r="201">
      <c r="A201" s="4" t="inlineStr">
        <is>
          <t>Total Loans</t>
        </is>
      </c>
      <c r="B201" s="5" t="n">
        <v>13920</v>
      </c>
      <c r="C201" s="5" t="n">
        <v>14775</v>
      </c>
    </row>
    <row r="202">
      <c r="A202" s="4" t="inlineStr">
        <is>
          <t>Loans 90+ Days Past Due and Still Accruing</t>
        </is>
      </c>
      <c r="B202" s="5" t="n">
        <v>0</v>
      </c>
      <c r="C202" s="5" t="n">
        <v>0</v>
      </c>
    </row>
    <row r="203">
      <c r="A203" s="4" t="inlineStr">
        <is>
          <t>Credit lines | Consumer | 30-59 Days Past Due | Non-PCD</t>
        </is>
      </c>
    </row>
    <row r="204">
      <c r="A204" s="3" t="inlineStr">
        <is>
          <t>Financing Receivable, Past Due [Line Items]</t>
        </is>
      </c>
    </row>
    <row r="205">
      <c r="A205" s="4" t="inlineStr">
        <is>
          <t>Total Loans</t>
        </is>
      </c>
      <c r="B205" s="5" t="n">
        <v>416</v>
      </c>
      <c r="C205" s="5" t="n">
        <v>531</v>
      </c>
    </row>
    <row r="206">
      <c r="A206" s="4" t="inlineStr">
        <is>
          <t>Credit lines | Consumer | 60-89 Days Past Due | Non-PCD</t>
        </is>
      </c>
    </row>
    <row r="207">
      <c r="A207" s="3" t="inlineStr">
        <is>
          <t>Financing Receivable, Past Due [Line Items]</t>
        </is>
      </c>
    </row>
    <row r="208">
      <c r="A208" s="4" t="inlineStr">
        <is>
          <t>Total Loans</t>
        </is>
      </c>
      <c r="B208" s="5" t="n">
        <v>153</v>
      </c>
      <c r="C208" s="5" t="n">
        <v>141</v>
      </c>
    </row>
    <row r="209">
      <c r="A209" s="4" t="inlineStr">
        <is>
          <t>Credit lines | Consumer | 90+ Days Past Due | Non-PCD</t>
        </is>
      </c>
    </row>
    <row r="210">
      <c r="A210" s="3" t="inlineStr">
        <is>
          <t>Financing Receivable, Past Due [Line Items]</t>
        </is>
      </c>
    </row>
    <row r="211">
      <c r="A211" s="4" t="inlineStr">
        <is>
          <t>Total Loans</t>
        </is>
      </c>
      <c r="B211" s="5" t="n">
        <v>110</v>
      </c>
      <c r="C211" s="5" t="n">
        <v>227</v>
      </c>
    </row>
    <row r="212">
      <c r="A212" s="4" t="inlineStr">
        <is>
          <t>Credit lines | Consumer | Total Past Due | Non-PCD</t>
        </is>
      </c>
    </row>
    <row r="213">
      <c r="A213" s="3" t="inlineStr">
        <is>
          <t>Financing Receivable, Past Due [Line Items]</t>
        </is>
      </c>
    </row>
    <row r="214">
      <c r="A214" s="4" t="inlineStr">
        <is>
          <t>Total Loans</t>
        </is>
      </c>
      <c r="B214" s="5" t="n">
        <v>679</v>
      </c>
      <c r="C214" s="5" t="n">
        <v>899</v>
      </c>
    </row>
    <row r="215">
      <c r="A215" s="4" t="inlineStr">
        <is>
          <t>Credit lines | Consumer | Current | Non-PCD</t>
        </is>
      </c>
    </row>
    <row r="216">
      <c r="A216" s="3" t="inlineStr">
        <is>
          <t>Financing Receivable, Past Due [Line Items]</t>
        </is>
      </c>
    </row>
    <row r="217">
      <c r="A217" s="4" t="inlineStr">
        <is>
          <t>Total Loans</t>
        </is>
      </c>
      <c r="B217" s="5" t="n">
        <v>13241</v>
      </c>
      <c r="C217" s="5" t="n">
        <v>13876</v>
      </c>
    </row>
    <row r="218">
      <c r="A218" s="4" t="inlineStr">
        <is>
          <t>Credit cards | Consumer</t>
        </is>
      </c>
    </row>
    <row r="219">
      <c r="A219" s="3" t="inlineStr">
        <is>
          <t>Financing Receivable, Past Due [Line Items]</t>
        </is>
      </c>
    </row>
    <row r="220">
      <c r="A220" s="4" t="inlineStr">
        <is>
          <t>Total Loans</t>
        </is>
      </c>
      <c r="B220" s="5" t="n">
        <v>45145</v>
      </c>
      <c r="C220" s="5" t="n">
        <v>46795</v>
      </c>
    </row>
    <row r="221">
      <c r="A221" s="4" t="inlineStr">
        <is>
          <t>Credit cards | Consumer | Non-PCD</t>
        </is>
      </c>
    </row>
    <row r="222">
      <c r="A222" s="3" t="inlineStr">
        <is>
          <t>Financing Receivable, Past Due [Line Items]</t>
        </is>
      </c>
    </row>
    <row r="223">
      <c r="A223" s="4" t="inlineStr">
        <is>
          <t>Total Loans</t>
        </is>
      </c>
      <c r="B223" s="5" t="n">
        <v>45145</v>
      </c>
      <c r="C223" s="5" t="n">
        <v>46795</v>
      </c>
    </row>
    <row r="224">
      <c r="A224" s="4" t="inlineStr">
        <is>
          <t>Loans 90+ Days Past Due and Still Accruing</t>
        </is>
      </c>
      <c r="B224" s="5" t="n">
        <v>0</v>
      </c>
      <c r="C224" s="5" t="n">
        <v>0</v>
      </c>
    </row>
    <row r="225">
      <c r="A225" s="4" t="inlineStr">
        <is>
          <t>Credit cards | Consumer | 30-59 Days Past Due | Non-PCD</t>
        </is>
      </c>
    </row>
    <row r="226">
      <c r="A226" s="3" t="inlineStr">
        <is>
          <t>Financing Receivable, Past Due [Line Items]</t>
        </is>
      </c>
    </row>
    <row r="227">
      <c r="A227" s="4" t="inlineStr">
        <is>
          <t>Total Loans</t>
        </is>
      </c>
      <c r="B227" s="5" t="n">
        <v>669</v>
      </c>
      <c r="C227" s="5" t="n">
        <v>610</v>
      </c>
    </row>
    <row r="228">
      <c r="A228" s="4" t="inlineStr">
        <is>
          <t>Credit cards | Consumer | 60-89 Days Past Due | Non-PCD</t>
        </is>
      </c>
    </row>
    <row r="229">
      <c r="A229" s="3" t="inlineStr">
        <is>
          <t>Financing Receivable, Past Due [Line Items]</t>
        </is>
      </c>
    </row>
    <row r="230">
      <c r="A230" s="4" t="inlineStr">
        <is>
          <t>Total Loans</t>
        </is>
      </c>
      <c r="B230" s="5" t="n">
        <v>405</v>
      </c>
      <c r="C230" s="5" t="n">
        <v>336</v>
      </c>
    </row>
    <row r="231">
      <c r="A231" s="4" t="inlineStr">
        <is>
          <t>Credit cards | Consumer | 90+ Days Past Due | Non-PCD</t>
        </is>
      </c>
    </row>
    <row r="232">
      <c r="A232" s="3" t="inlineStr">
        <is>
          <t>Financing Receivable, Past Due [Line Items]</t>
        </is>
      </c>
    </row>
    <row r="233">
      <c r="A233" s="4" t="inlineStr">
        <is>
          <t>Total Loans</t>
        </is>
      </c>
      <c r="B233" s="5" t="n">
        <v>559</v>
      </c>
      <c r="C233" s="5" t="n">
        <v>631</v>
      </c>
    </row>
    <row r="234">
      <c r="A234" s="4" t="inlineStr">
        <is>
          <t>Credit cards | Consumer | Total Past Due | Non-PCD</t>
        </is>
      </c>
    </row>
    <row r="235">
      <c r="A235" s="3" t="inlineStr">
        <is>
          <t>Financing Receivable, Past Due [Line Items]</t>
        </is>
      </c>
    </row>
    <row r="236">
      <c r="A236" s="4" t="inlineStr">
        <is>
          <t>Total Loans</t>
        </is>
      </c>
      <c r="B236" s="5" t="n">
        <v>1633</v>
      </c>
      <c r="C236" s="5" t="n">
        <v>1577</v>
      </c>
    </row>
    <row r="237">
      <c r="A237" s="4" t="inlineStr">
        <is>
          <t>Credit cards | Consumer | Current | Non-PCD</t>
        </is>
      </c>
    </row>
    <row r="238">
      <c r="A238" s="3" t="inlineStr">
        <is>
          <t>Financing Receivable, Past Due [Line Items]</t>
        </is>
      </c>
    </row>
    <row r="239">
      <c r="A239" s="4" t="inlineStr">
        <is>
          <t>Total Loans</t>
        </is>
      </c>
      <c r="B239" s="5" t="n">
        <v>43512</v>
      </c>
      <c r="C239" s="5" t="n">
        <v>45218</v>
      </c>
    </row>
    <row r="240">
      <c r="A240" s="4" t="inlineStr">
        <is>
          <t>Overdraft | Consumer | Non-PCD</t>
        </is>
      </c>
    </row>
    <row r="241">
      <c r="A241" s="3" t="inlineStr">
        <is>
          <t>Financing Receivable, Past Due [Line Items]</t>
        </is>
      </c>
    </row>
    <row r="242">
      <c r="A242" s="4" t="inlineStr">
        <is>
          <t>Total Loans</t>
        </is>
      </c>
      <c r="B242" s="5" t="n">
        <v>238</v>
      </c>
      <c r="C242" s="5" t="n">
        <v>330</v>
      </c>
    </row>
    <row r="243">
      <c r="A243" s="4" t="inlineStr">
        <is>
          <t>Loans 90+ Days Past Due and Still Accruing</t>
        </is>
      </c>
      <c r="B243" s="5" t="n">
        <v>0</v>
      </c>
      <c r="C243" s="5" t="n">
        <v>0</v>
      </c>
    </row>
    <row r="244">
      <c r="A244" s="4" t="inlineStr">
        <is>
          <t>Overdraft | Consumer | 30-59 Days Past Due | Non-PCD</t>
        </is>
      </c>
    </row>
    <row r="245">
      <c r="A245" s="3" t="inlineStr">
        <is>
          <t>Financing Receivable, Past Due [Line Items]</t>
        </is>
      </c>
    </row>
    <row r="246">
      <c r="A246" s="4" t="inlineStr">
        <is>
          <t>Total Loans</t>
        </is>
      </c>
      <c r="B246" s="5" t="n">
        <v>61</v>
      </c>
      <c r="C246" s="5" t="n">
        <v>130</v>
      </c>
    </row>
    <row r="247">
      <c r="A247" s="4" t="inlineStr">
        <is>
          <t>Overdraft | Consumer | 60-89 Days Past Due | Non-PCD</t>
        </is>
      </c>
    </row>
    <row r="248">
      <c r="A248" s="3" t="inlineStr">
        <is>
          <t>Financing Receivable, Past Due [Line Items]</t>
        </is>
      </c>
    </row>
    <row r="249">
      <c r="A249" s="4" t="inlineStr">
        <is>
          <t>Total Loans</t>
        </is>
      </c>
      <c r="B249" s="5" t="n">
        <v>0</v>
      </c>
      <c r="C249" s="5" t="n">
        <v>14</v>
      </c>
    </row>
    <row r="250">
      <c r="A250" s="4" t="inlineStr">
        <is>
          <t>Overdraft | Consumer | 90+ Days Past Due | Non-PCD</t>
        </is>
      </c>
    </row>
    <row r="251">
      <c r="A251" s="3" t="inlineStr">
        <is>
          <t>Financing Receivable, Past Due [Line Items]</t>
        </is>
      </c>
    </row>
    <row r="252">
      <c r="A252" s="4" t="inlineStr">
        <is>
          <t>Total Loans</t>
        </is>
      </c>
      <c r="B252" s="5" t="n">
        <v>0</v>
      </c>
      <c r="C252" s="5" t="n">
        <v>0</v>
      </c>
    </row>
    <row r="253">
      <c r="A253" s="4" t="inlineStr">
        <is>
          <t>Overdraft | Consumer | Total Past Due | Non-PCD</t>
        </is>
      </c>
    </row>
    <row r="254">
      <c r="A254" s="3" t="inlineStr">
        <is>
          <t>Financing Receivable, Past Due [Line Items]</t>
        </is>
      </c>
    </row>
    <row r="255">
      <c r="A255" s="4" t="inlineStr">
        <is>
          <t>Total Loans</t>
        </is>
      </c>
      <c r="B255" s="5" t="n">
        <v>61</v>
      </c>
      <c r="C255" s="5" t="n">
        <v>144</v>
      </c>
    </row>
    <row r="256">
      <c r="A256" s="4" t="inlineStr">
        <is>
          <t>Overdraft | Consumer | Current | Non-PCD</t>
        </is>
      </c>
    </row>
    <row r="257">
      <c r="A257" s="3" t="inlineStr">
        <is>
          <t>Financing Receivable, Past Due [Line Items]</t>
        </is>
      </c>
    </row>
    <row r="258">
      <c r="A258" s="4" t="inlineStr">
        <is>
          <t>Total Loans</t>
        </is>
      </c>
      <c r="B258" s="6" t="n">
        <v>177</v>
      </c>
      <c r="C258" s="6" t="n">
        <v>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4" customWidth="1" min="7" max="7"/>
    <col width="18" customWidth="1" min="8" max="8"/>
    <col width="15" customWidth="1" min="9" max="9"/>
    <col width="58" customWidth="1" min="10" max="10"/>
  </cols>
  <sheetData>
    <row r="1">
      <c r="A1" s="1" t="inlineStr">
        <is>
          <t>UNAUDITED 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Legal surplus</t>
        </is>
      </c>
      <c r="H1" s="2" t="inlineStr">
        <is>
          <t>Retained earnings</t>
        </is>
      </c>
      <c r="I1" s="2" t="inlineStr">
        <is>
          <t>Treasury stock</t>
        </is>
      </c>
      <c r="J1" s="2" t="inlineStr">
        <is>
          <t>Accumulated other comprehensive income (loss), net of tax</t>
        </is>
      </c>
    </row>
    <row r="2">
      <c r="A2" s="4" t="inlineStr">
        <is>
          <t>Balance at beginning of period at Dec. 31, 2020</t>
        </is>
      </c>
      <c r="D2" s="6" t="n">
        <v>92000</v>
      </c>
      <c r="E2" s="6" t="n">
        <v>59885</v>
      </c>
      <c r="F2" s="6" t="n">
        <v>622652</v>
      </c>
      <c r="G2" s="6" t="n">
        <v>103269</v>
      </c>
      <c r="H2" s="6" t="n">
        <v>300096</v>
      </c>
      <c r="I2" s="6" t="n">
        <v>-102949</v>
      </c>
      <c r="J2" s="6" t="n">
        <v>11022</v>
      </c>
    </row>
    <row r="3">
      <c r="A3" s="3" t="inlineStr">
        <is>
          <t>Increase (Decrease) in Stockholders' Equity [Roll Forward]</t>
        </is>
      </c>
    </row>
    <row r="4">
      <c r="A4" s="4" t="inlineStr">
        <is>
          <t>Stock-based compensation expense</t>
        </is>
      </c>
      <c r="F4" s="5" t="n">
        <v>2209</v>
      </c>
    </row>
    <row r="5">
      <c r="A5" s="4" t="inlineStr">
        <is>
          <t>Lapsed restricted stock units</t>
        </is>
      </c>
      <c r="F5" s="5" t="n">
        <v>-1926</v>
      </c>
      <c r="I5" s="5" t="n">
        <v>1955</v>
      </c>
    </row>
    <row r="6">
      <c r="A6" s="4" t="inlineStr">
        <is>
          <t>Transfer from retained earnings</t>
        </is>
      </c>
      <c r="G6" s="5" t="n">
        <v>2896</v>
      </c>
    </row>
    <row r="7">
      <c r="A7" s="4" t="inlineStr">
        <is>
          <t>Net income</t>
        </is>
      </c>
      <c r="C7" s="6" t="n">
        <v>30373</v>
      </c>
      <c r="H7" s="5" t="n">
        <v>30373</v>
      </c>
    </row>
    <row r="8">
      <c r="A8" s="4" t="inlineStr">
        <is>
          <t>Cash dividends declared on common stock</t>
        </is>
      </c>
      <c r="B8" s="4" t="inlineStr">
        <is>
          <t>[1]</t>
        </is>
      </c>
      <c r="H8" s="5" t="n">
        <v>-4116</v>
      </c>
    </row>
    <row r="9">
      <c r="A9" s="4" t="inlineStr">
        <is>
          <t>Cash dividends declared on preferred stock</t>
        </is>
      </c>
      <c r="H9" s="5" t="n">
        <v>-1255</v>
      </c>
    </row>
    <row r="10">
      <c r="A10" s="4" t="inlineStr">
        <is>
          <t>Transfer to legal surplus</t>
        </is>
      </c>
      <c r="H10" s="5" t="n">
        <v>-2896</v>
      </c>
    </row>
    <row r="11">
      <c r="A11" s="4" t="inlineStr">
        <is>
          <t>Stock repurchased</t>
        </is>
      </c>
      <c r="C11" s="5" t="n">
        <v>0</v>
      </c>
    </row>
    <row r="12">
      <c r="A12" s="4" t="inlineStr">
        <is>
          <t>Other comprehensive loss, net of tax</t>
        </is>
      </c>
      <c r="C12" s="5" t="n">
        <v>-4792</v>
      </c>
      <c r="J12" s="5" t="n">
        <v>-4792</v>
      </c>
    </row>
    <row r="13">
      <c r="A13" s="4" t="inlineStr">
        <is>
          <t>Balance at end of period at Mar. 31, 2021</t>
        </is>
      </c>
      <c r="C13" s="5" t="n">
        <v>1108423</v>
      </c>
      <c r="D13" s="6" t="n">
        <v>92000</v>
      </c>
      <c r="E13" s="5" t="n">
        <v>59885</v>
      </c>
      <c r="F13" s="5" t="n">
        <v>622935</v>
      </c>
      <c r="G13" s="5" t="n">
        <v>106165</v>
      </c>
      <c r="H13" s="5" t="n">
        <v>322202</v>
      </c>
      <c r="I13" s="5" t="n">
        <v>-100994</v>
      </c>
      <c r="J13" s="5" t="n">
        <v>6230</v>
      </c>
    </row>
    <row r="14">
      <c r="A14" s="4" t="inlineStr">
        <is>
          <t>Balance at beginning of period at Dec. 31, 2021</t>
        </is>
      </c>
      <c r="C14" s="5" t="n">
        <v>1069160</v>
      </c>
      <c r="E14" s="5" t="n">
        <v>59885</v>
      </c>
      <c r="F14" s="5" t="n">
        <v>637061</v>
      </c>
      <c r="G14" s="5" t="n">
        <v>117677</v>
      </c>
      <c r="H14" s="5" t="n">
        <v>399949</v>
      </c>
      <c r="I14" s="5" t="n">
        <v>-150572</v>
      </c>
      <c r="J14" s="5" t="n">
        <v>5160</v>
      </c>
    </row>
    <row r="15">
      <c r="A15" s="3" t="inlineStr">
        <is>
          <t>Increase (Decrease) in Stockholders' Equity [Roll Forward]</t>
        </is>
      </c>
    </row>
    <row r="16">
      <c r="A16" s="4" t="inlineStr">
        <is>
          <t>Stock-based compensation expense</t>
        </is>
      </c>
      <c r="F16" s="5" t="n">
        <v>973</v>
      </c>
    </row>
    <row r="17">
      <c r="A17" s="4" t="inlineStr">
        <is>
          <t>Lapsed restricted stock units</t>
        </is>
      </c>
      <c r="F17" s="5" t="n">
        <v>-4238</v>
      </c>
      <c r="I17" s="5" t="n">
        <v>3334</v>
      </c>
    </row>
    <row r="18">
      <c r="A18" s="4" t="inlineStr">
        <is>
          <t>Transfer from retained earnings</t>
        </is>
      </c>
      <c r="G18" s="5" t="n">
        <v>3712</v>
      </c>
    </row>
    <row r="19">
      <c r="A19" s="4" t="inlineStr">
        <is>
          <t>Net income</t>
        </is>
      </c>
      <c r="C19" s="5" t="n">
        <v>37521</v>
      </c>
      <c r="H19" s="5" t="n">
        <v>37521</v>
      </c>
    </row>
    <row r="20">
      <c r="A20" s="4" t="inlineStr">
        <is>
          <t>Cash dividends declared on common stock</t>
        </is>
      </c>
      <c r="B20" s="4" t="inlineStr">
        <is>
          <t>[1]</t>
        </is>
      </c>
      <c r="H20" s="5" t="n">
        <v>-7438</v>
      </c>
    </row>
    <row r="21">
      <c r="A21" s="4" t="inlineStr">
        <is>
          <t>Transfer to legal surplus</t>
        </is>
      </c>
      <c r="H21" s="5" t="n">
        <v>-3712</v>
      </c>
    </row>
    <row r="22">
      <c r="A22" s="4" t="inlineStr">
        <is>
          <t>Stock repurchased</t>
        </is>
      </c>
      <c r="C22" s="5" t="n">
        <v>-33479</v>
      </c>
      <c r="I22" s="5" t="n">
        <v>-33479</v>
      </c>
    </row>
    <row r="23">
      <c r="A23" s="4" t="inlineStr">
        <is>
          <t>Other comprehensive loss, net of tax</t>
        </is>
      </c>
      <c r="C23" s="5" t="n">
        <v>-25798</v>
      </c>
      <c r="J23" s="5" t="n">
        <v>-25798</v>
      </c>
    </row>
    <row r="24">
      <c r="A24" s="4" t="inlineStr">
        <is>
          <t>Balance at end of period at Mar. 31, 2022</t>
        </is>
      </c>
      <c r="C24" s="6" t="n">
        <v>1040035</v>
      </c>
      <c r="E24" s="6" t="n">
        <v>59885</v>
      </c>
      <c r="F24" s="6" t="n">
        <v>633796</v>
      </c>
      <c r="G24" s="6" t="n">
        <v>121389</v>
      </c>
      <c r="H24" s="6" t="n">
        <v>426320</v>
      </c>
      <c r="I24" s="6" t="n">
        <v>-180717</v>
      </c>
      <c r="J24" s="6" t="n">
        <v>-20638</v>
      </c>
    </row>
    <row r="25"/>
    <row r="26">
      <c r="A26" s="4" t="inlineStr">
        <is>
          <t>[1]</t>
        </is>
      </c>
      <c r="B26" s="4" t="inlineStr">
        <is>
          <t>Dividends declared per common share during the quarter ended March 31, 2022 - $0.15 (March 31, 2021 - $0.08).</t>
        </is>
      </c>
    </row>
  </sheetData>
  <mergeCells count="3">
    <mergeCell ref="A1:B1"/>
    <mergeCell ref="A25:I25"/>
    <mergeCell ref="B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Mar. 31, 2022</t>
        </is>
      </c>
      <c r="C1" s="2" t="inlineStr">
        <is>
          <t>Dec. 31, 2021</t>
        </is>
      </c>
    </row>
    <row r="2">
      <c r="A2" s="3" t="inlineStr">
        <is>
          <t>Financing Receivable, Nonaccrual [Line Items]</t>
        </is>
      </c>
    </row>
    <row r="3">
      <c r="A3" s="4" t="inlineStr">
        <is>
          <t>Non-accrual with Allowance for Credit Loss</t>
        </is>
      </c>
      <c r="B3" s="6" t="n">
        <v>57515</v>
      </c>
      <c r="C3" s="6" t="n">
        <v>62480</v>
      </c>
    </row>
    <row r="4">
      <c r="A4" s="4" t="inlineStr">
        <is>
          <t>Non-accrual with no Allowance for Credit Loss</t>
        </is>
      </c>
      <c r="B4" s="5" t="n">
        <v>29294</v>
      </c>
      <c r="C4" s="5" t="n">
        <v>39403</v>
      </c>
    </row>
    <row r="5">
      <c r="A5" s="4" t="inlineStr">
        <is>
          <t>Total</t>
        </is>
      </c>
      <c r="B5" s="5" t="n">
        <v>86809</v>
      </c>
      <c r="C5" s="5" t="n">
        <v>101883</v>
      </c>
    </row>
    <row r="6">
      <c r="A6" s="4" t="inlineStr">
        <is>
          <t>Non-PCD</t>
        </is>
      </c>
    </row>
    <row r="7">
      <c r="A7" s="3" t="inlineStr">
        <is>
          <t>Financing Receivable, Nonaccrual [Line Items]</t>
        </is>
      </c>
    </row>
    <row r="8">
      <c r="A8" s="4" t="inlineStr">
        <is>
          <t>Non-accrual with Allowance for Credit Loss</t>
        </is>
      </c>
      <c r="B8" s="5" t="n">
        <v>53523</v>
      </c>
      <c r="C8" s="5" t="n">
        <v>55839</v>
      </c>
    </row>
    <row r="9">
      <c r="A9" s="4" t="inlineStr">
        <is>
          <t>Non-accrual with no Allowance for Credit Loss</t>
        </is>
      </c>
      <c r="B9" s="5" t="n">
        <v>22099</v>
      </c>
      <c r="C9" s="5" t="n">
        <v>33165</v>
      </c>
    </row>
    <row r="10">
      <c r="A10" s="4" t="inlineStr">
        <is>
          <t>Total</t>
        </is>
      </c>
      <c r="B10" s="5" t="n">
        <v>75622</v>
      </c>
      <c r="C10" s="5" t="n">
        <v>89004</v>
      </c>
    </row>
    <row r="11">
      <c r="A11" s="4" t="inlineStr">
        <is>
          <t>PCD</t>
        </is>
      </c>
    </row>
    <row r="12">
      <c r="A12" s="3" t="inlineStr">
        <is>
          <t>Financing Receivable, Nonaccrual [Line Items]</t>
        </is>
      </c>
    </row>
    <row r="13">
      <c r="A13" s="4" t="inlineStr">
        <is>
          <t>Non-accrual with Allowance for Credit Loss</t>
        </is>
      </c>
      <c r="B13" s="5" t="n">
        <v>3992</v>
      </c>
      <c r="C13" s="5" t="n">
        <v>6641</v>
      </c>
    </row>
    <row r="14">
      <c r="A14" s="4" t="inlineStr">
        <is>
          <t>Non-accrual with no Allowance for Credit Loss</t>
        </is>
      </c>
      <c r="B14" s="5" t="n">
        <v>7195</v>
      </c>
      <c r="C14" s="5" t="n">
        <v>6238</v>
      </c>
    </row>
    <row r="15">
      <c r="A15" s="4" t="inlineStr">
        <is>
          <t>Total</t>
        </is>
      </c>
      <c r="B15" s="5" t="n">
        <v>11187</v>
      </c>
      <c r="C15" s="5" t="n">
        <v>12879</v>
      </c>
    </row>
    <row r="16">
      <c r="A16" s="4" t="inlineStr">
        <is>
          <t>Commercial | Non-PCD</t>
        </is>
      </c>
    </row>
    <row r="17">
      <c r="A17" s="3" t="inlineStr">
        <is>
          <t>Financing Receivable, Nonaccrual [Line Items]</t>
        </is>
      </c>
    </row>
    <row r="18">
      <c r="A18" s="4" t="inlineStr">
        <is>
          <t>Non-accrual with Allowance for Credit Loss</t>
        </is>
      </c>
      <c r="B18" s="5" t="n">
        <v>16712</v>
      </c>
      <c r="C18" s="5" t="n">
        <v>17583</v>
      </c>
    </row>
    <row r="19">
      <c r="A19" s="4" t="inlineStr">
        <is>
          <t>Non-accrual with no Allowance for Credit Loss</t>
        </is>
      </c>
      <c r="B19" s="5" t="n">
        <v>18181</v>
      </c>
      <c r="C19" s="5" t="n">
        <v>20021</v>
      </c>
    </row>
    <row r="20">
      <c r="A20" s="4" t="inlineStr">
        <is>
          <t>Total</t>
        </is>
      </c>
      <c r="B20" s="5" t="n">
        <v>34893</v>
      </c>
      <c r="C20" s="5" t="n">
        <v>37604</v>
      </c>
    </row>
    <row r="21">
      <c r="A21" s="4" t="inlineStr">
        <is>
          <t>Commercial | PCD</t>
        </is>
      </c>
    </row>
    <row r="22">
      <c r="A22" s="3" t="inlineStr">
        <is>
          <t>Financing Receivable, Nonaccrual [Line Items]</t>
        </is>
      </c>
    </row>
    <row r="23">
      <c r="A23" s="4" t="inlineStr">
        <is>
          <t>Non-accrual with Allowance for Credit Loss</t>
        </is>
      </c>
      <c r="B23" s="5" t="n">
        <v>3682</v>
      </c>
      <c r="C23" s="5" t="n">
        <v>6307</v>
      </c>
    </row>
    <row r="24">
      <c r="A24" s="4" t="inlineStr">
        <is>
          <t>Non-accrual with no Allowance for Credit Loss</t>
        </is>
      </c>
      <c r="B24" s="5" t="n">
        <v>7195</v>
      </c>
      <c r="C24" s="5" t="n">
        <v>6238</v>
      </c>
    </row>
    <row r="25">
      <c r="A25" s="4" t="inlineStr">
        <is>
          <t>Total</t>
        </is>
      </c>
      <c r="B25" s="5" t="n">
        <v>10877</v>
      </c>
      <c r="C25" s="5" t="n">
        <v>12545</v>
      </c>
    </row>
    <row r="26">
      <c r="A26" s="4" t="inlineStr">
        <is>
          <t>Mortgage | Non-PCD</t>
        </is>
      </c>
    </row>
    <row r="27">
      <c r="A27" s="3" t="inlineStr">
        <is>
          <t>Financing Receivable, Nonaccrual [Line Items]</t>
        </is>
      </c>
    </row>
    <row r="28">
      <c r="A28" s="4" t="inlineStr">
        <is>
          <t>Non-accrual with Allowance for Credit Loss</t>
        </is>
      </c>
      <c r="B28" s="5" t="n">
        <v>22642</v>
      </c>
      <c r="C28" s="5" t="n">
        <v>16428</v>
      </c>
    </row>
    <row r="29">
      <c r="A29" s="4" t="inlineStr">
        <is>
          <t>Non-accrual with no Allowance for Credit Loss</t>
        </is>
      </c>
      <c r="B29" s="5" t="n">
        <v>3562</v>
      </c>
      <c r="C29" s="5" t="n">
        <v>12840</v>
      </c>
    </row>
    <row r="30">
      <c r="A30" s="4" t="inlineStr">
        <is>
          <t>Total</t>
        </is>
      </c>
      <c r="B30" s="5" t="n">
        <v>26204</v>
      </c>
      <c r="C30" s="5" t="n">
        <v>29268</v>
      </c>
    </row>
    <row r="31">
      <c r="A31" s="4" t="inlineStr">
        <is>
          <t>Mortgage | PCD</t>
        </is>
      </c>
    </row>
    <row r="32">
      <c r="A32" s="3" t="inlineStr">
        <is>
          <t>Financing Receivable, Nonaccrual [Line Items]</t>
        </is>
      </c>
    </row>
    <row r="33">
      <c r="A33" s="4" t="inlineStr">
        <is>
          <t>Non-accrual with Allowance for Credit Loss</t>
        </is>
      </c>
      <c r="B33" s="5" t="n">
        <v>310</v>
      </c>
      <c r="C33" s="5" t="n">
        <v>334</v>
      </c>
    </row>
    <row r="34">
      <c r="A34" s="4" t="inlineStr">
        <is>
          <t>Non-accrual with no Allowance for Credit Loss</t>
        </is>
      </c>
      <c r="B34" s="5" t="n">
        <v>0</v>
      </c>
      <c r="C34" s="5" t="n">
        <v>0</v>
      </c>
    </row>
    <row r="35">
      <c r="A35" s="4" t="inlineStr">
        <is>
          <t>Total</t>
        </is>
      </c>
      <c r="B35" s="5" t="n">
        <v>310</v>
      </c>
      <c r="C35" s="5" t="n">
        <v>334</v>
      </c>
    </row>
    <row r="36">
      <c r="A36" s="4" t="inlineStr">
        <is>
          <t>Consumer | Non-PCD</t>
        </is>
      </c>
    </row>
    <row r="37">
      <c r="A37" s="3" t="inlineStr">
        <is>
          <t>Financing Receivable, Nonaccrual [Line Items]</t>
        </is>
      </c>
    </row>
    <row r="38">
      <c r="A38" s="4" t="inlineStr">
        <is>
          <t>Non-accrual with Allowance for Credit Loss</t>
        </is>
      </c>
      <c r="B38" s="5" t="n">
        <v>1677</v>
      </c>
      <c r="C38" s="5" t="n">
        <v>2001</v>
      </c>
    </row>
    <row r="39">
      <c r="A39" s="4" t="inlineStr">
        <is>
          <t>Non-accrual with no Allowance for Credit Loss</t>
        </is>
      </c>
      <c r="B39" s="5" t="n">
        <v>353</v>
      </c>
      <c r="C39" s="5" t="n">
        <v>302</v>
      </c>
    </row>
    <row r="40">
      <c r="A40" s="4" t="inlineStr">
        <is>
          <t>Total</t>
        </is>
      </c>
      <c r="B40" s="5" t="n">
        <v>2030</v>
      </c>
      <c r="C40" s="5" t="n">
        <v>2303</v>
      </c>
    </row>
    <row r="41">
      <c r="A41" s="4" t="inlineStr">
        <is>
          <t>Auto and leasing | Non-PCD</t>
        </is>
      </c>
    </row>
    <row r="42">
      <c r="A42" s="3" t="inlineStr">
        <is>
          <t>Financing Receivable, Nonaccrual [Line Items]</t>
        </is>
      </c>
    </row>
    <row r="43">
      <c r="A43" s="4" t="inlineStr">
        <is>
          <t>Non-accrual with Allowance for Credit Loss</t>
        </is>
      </c>
      <c r="B43" s="5" t="n">
        <v>12492</v>
      </c>
      <c r="C43" s="5" t="n">
        <v>19827</v>
      </c>
    </row>
    <row r="44">
      <c r="A44" s="4" t="inlineStr">
        <is>
          <t>Non-accrual with no Allowance for Credit Loss</t>
        </is>
      </c>
      <c r="B44" s="5" t="n">
        <v>3</v>
      </c>
      <c r="C44" s="5" t="n">
        <v>2</v>
      </c>
    </row>
    <row r="45">
      <c r="A45" s="4" t="inlineStr">
        <is>
          <t>Total</t>
        </is>
      </c>
      <c r="B45" s="5" t="n">
        <v>12495</v>
      </c>
      <c r="C45" s="5" t="n">
        <v>19829</v>
      </c>
    </row>
    <row r="46">
      <c r="A46" s="4" t="inlineStr">
        <is>
          <t>Commercial secured by real estate | Commercial | Non-PCD</t>
        </is>
      </c>
    </row>
    <row r="47">
      <c r="A47" s="3" t="inlineStr">
        <is>
          <t>Financing Receivable, Nonaccrual [Line Items]</t>
        </is>
      </c>
    </row>
    <row r="48">
      <c r="A48" s="4" t="inlineStr">
        <is>
          <t>Non-accrual with Allowance for Credit Loss</t>
        </is>
      </c>
      <c r="B48" s="5" t="n">
        <v>15703</v>
      </c>
      <c r="C48" s="5" t="n">
        <v>16299</v>
      </c>
    </row>
    <row r="49">
      <c r="A49" s="4" t="inlineStr">
        <is>
          <t>Non-accrual with no Allowance for Credit Loss</t>
        </is>
      </c>
      <c r="B49" s="5" t="n">
        <v>17864</v>
      </c>
      <c r="C49" s="5" t="n">
        <v>19538</v>
      </c>
    </row>
    <row r="50">
      <c r="A50" s="4" t="inlineStr">
        <is>
          <t>Total</t>
        </is>
      </c>
      <c r="B50" s="5" t="n">
        <v>33567</v>
      </c>
      <c r="C50" s="5" t="n">
        <v>35837</v>
      </c>
    </row>
    <row r="51">
      <c r="A51" s="4" t="inlineStr">
        <is>
          <t>Commercial secured by real estate | Commercial | PCD</t>
        </is>
      </c>
    </row>
    <row r="52">
      <c r="A52" s="3" t="inlineStr">
        <is>
          <t>Financing Receivable, Nonaccrual [Line Items]</t>
        </is>
      </c>
    </row>
    <row r="53">
      <c r="A53" s="4" t="inlineStr">
        <is>
          <t>Non-accrual with Allowance for Credit Loss</t>
        </is>
      </c>
      <c r="B53" s="5" t="n">
        <v>3682</v>
      </c>
      <c r="C53" s="5" t="n">
        <v>5205</v>
      </c>
    </row>
    <row r="54">
      <c r="A54" s="4" t="inlineStr">
        <is>
          <t>Non-accrual with no Allowance for Credit Loss</t>
        </is>
      </c>
      <c r="B54" s="5" t="n">
        <v>7155</v>
      </c>
      <c r="C54" s="5" t="n">
        <v>6198</v>
      </c>
    </row>
    <row r="55">
      <c r="A55" s="4" t="inlineStr">
        <is>
          <t>Total</t>
        </is>
      </c>
      <c r="B55" s="5" t="n">
        <v>10837</v>
      </c>
      <c r="C55" s="5" t="n">
        <v>11403</v>
      </c>
    </row>
    <row r="56">
      <c r="A56" s="4" t="inlineStr">
        <is>
          <t>Other commercial and industrial | Commercial | Non-PCD</t>
        </is>
      </c>
    </row>
    <row r="57">
      <c r="A57" s="3" t="inlineStr">
        <is>
          <t>Financing Receivable, Nonaccrual [Line Items]</t>
        </is>
      </c>
    </row>
    <row r="58">
      <c r="A58" s="4" t="inlineStr">
        <is>
          <t>Non-accrual with Allowance for Credit Loss</t>
        </is>
      </c>
      <c r="B58" s="5" t="n">
        <v>1009</v>
      </c>
      <c r="C58" s="5" t="n">
        <v>1284</v>
      </c>
    </row>
    <row r="59">
      <c r="A59" s="4" t="inlineStr">
        <is>
          <t>Non-accrual with no Allowance for Credit Loss</t>
        </is>
      </c>
      <c r="B59" s="5" t="n">
        <v>317</v>
      </c>
      <c r="C59" s="5" t="n">
        <v>483</v>
      </c>
    </row>
    <row r="60">
      <c r="A60" s="4" t="inlineStr">
        <is>
          <t>Total</t>
        </is>
      </c>
      <c r="B60" s="5" t="n">
        <v>1326</v>
      </c>
      <c r="C60" s="5" t="n">
        <v>1767</v>
      </c>
    </row>
    <row r="61">
      <c r="A61" s="4" t="inlineStr">
        <is>
          <t>Other commercial and industrial | Commercial | PCD</t>
        </is>
      </c>
    </row>
    <row r="62">
      <c r="A62" s="3" t="inlineStr">
        <is>
          <t>Financing Receivable, Nonaccrual [Line Items]</t>
        </is>
      </c>
    </row>
    <row r="63">
      <c r="A63" s="4" t="inlineStr">
        <is>
          <t>Non-accrual with Allowance for Credit Loss</t>
        </is>
      </c>
      <c r="B63" s="5" t="n">
        <v>0</v>
      </c>
      <c r="C63" s="5" t="n">
        <v>1102</v>
      </c>
    </row>
    <row r="64">
      <c r="A64" s="4" t="inlineStr">
        <is>
          <t>Non-accrual with no Allowance for Credit Loss</t>
        </is>
      </c>
      <c r="B64" s="5" t="n">
        <v>40</v>
      </c>
      <c r="C64" s="5" t="n">
        <v>40</v>
      </c>
    </row>
    <row r="65">
      <c r="A65" s="4" t="inlineStr">
        <is>
          <t>Total</t>
        </is>
      </c>
      <c r="B65" s="5" t="n">
        <v>40</v>
      </c>
      <c r="C65" s="5" t="n">
        <v>1142</v>
      </c>
    </row>
    <row r="66">
      <c r="A66" s="4" t="inlineStr">
        <is>
          <t>Personal loans | Consumer | Non-PCD</t>
        </is>
      </c>
    </row>
    <row r="67">
      <c r="A67" s="3" t="inlineStr">
        <is>
          <t>Financing Receivable, Nonaccrual [Line Items]</t>
        </is>
      </c>
    </row>
    <row r="68">
      <c r="A68" s="4" t="inlineStr">
        <is>
          <t>Non-accrual with Allowance for Credit Loss</t>
        </is>
      </c>
      <c r="B68" s="5" t="n">
        <v>1008</v>
      </c>
      <c r="C68" s="5" t="n">
        <v>1143</v>
      </c>
    </row>
    <row r="69">
      <c r="A69" s="4" t="inlineStr">
        <is>
          <t>Non-accrual with no Allowance for Credit Loss</t>
        </is>
      </c>
      <c r="B69" s="5" t="n">
        <v>353</v>
      </c>
      <c r="C69" s="5" t="n">
        <v>302</v>
      </c>
    </row>
    <row r="70">
      <c r="A70" s="4" t="inlineStr">
        <is>
          <t>Total</t>
        </is>
      </c>
      <c r="B70" s="5" t="n">
        <v>1361</v>
      </c>
      <c r="C70" s="5" t="n">
        <v>1445</v>
      </c>
    </row>
    <row r="71">
      <c r="A71" s="4" t="inlineStr">
        <is>
          <t>Personal lines of credit | Consumer | Non-PCD</t>
        </is>
      </c>
    </row>
    <row r="72">
      <c r="A72" s="3" t="inlineStr">
        <is>
          <t>Financing Receivable, Nonaccrual [Line Items]</t>
        </is>
      </c>
    </row>
    <row r="73">
      <c r="A73" s="4" t="inlineStr">
        <is>
          <t>Non-accrual with Allowance for Credit Loss</t>
        </is>
      </c>
      <c r="B73" s="5" t="n">
        <v>110</v>
      </c>
      <c r="C73" s="5" t="n">
        <v>226</v>
      </c>
    </row>
    <row r="74">
      <c r="A74" s="4" t="inlineStr">
        <is>
          <t>Non-accrual with no Allowance for Credit Loss</t>
        </is>
      </c>
      <c r="B74" s="5" t="n">
        <v>0</v>
      </c>
      <c r="C74" s="5" t="n">
        <v>0</v>
      </c>
    </row>
    <row r="75">
      <c r="A75" s="4" t="inlineStr">
        <is>
          <t>Total</t>
        </is>
      </c>
      <c r="B75" s="5" t="n">
        <v>110</v>
      </c>
      <c r="C75" s="5" t="n">
        <v>226</v>
      </c>
    </row>
    <row r="76">
      <c r="A76" s="4" t="inlineStr">
        <is>
          <t>Credit cards | Consumer | Non-PCD</t>
        </is>
      </c>
    </row>
    <row r="77">
      <c r="A77" s="3" t="inlineStr">
        <is>
          <t>Financing Receivable, Nonaccrual [Line Items]</t>
        </is>
      </c>
    </row>
    <row r="78">
      <c r="A78" s="4" t="inlineStr">
        <is>
          <t>Non-accrual with Allowance for Credit Loss</t>
        </is>
      </c>
      <c r="B78" s="5" t="n">
        <v>559</v>
      </c>
      <c r="C78" s="5" t="n">
        <v>632</v>
      </c>
    </row>
    <row r="79">
      <c r="A79" s="4" t="inlineStr">
        <is>
          <t>Non-accrual with no Allowance for Credit Loss</t>
        </is>
      </c>
      <c r="B79" s="5" t="n">
        <v>0</v>
      </c>
      <c r="C79" s="5" t="n">
        <v>0</v>
      </c>
    </row>
    <row r="80">
      <c r="A80" s="4" t="inlineStr">
        <is>
          <t>Total</t>
        </is>
      </c>
      <c r="B80" s="6" t="n">
        <v>559</v>
      </c>
      <c r="C80" s="6" t="n">
        <v>6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Debt Restructuring Loan Portfolio) (Details) - USD ($) $ in Thousands</t>
        </is>
      </c>
      <c r="B1" s="2" t="inlineStr">
        <is>
          <t>Mar. 31, 2022</t>
        </is>
      </c>
      <c r="C1" s="2" t="inlineStr">
        <is>
          <t>Dec. 31, 2021</t>
        </is>
      </c>
    </row>
    <row r="2">
      <c r="A2" s="3" t="inlineStr">
        <is>
          <t>Financing Receivable, Troubled Debt Restructuring [Line Items]</t>
        </is>
      </c>
    </row>
    <row r="3">
      <c r="A3" s="4" t="inlineStr">
        <is>
          <t>Total</t>
        </is>
      </c>
      <c r="B3" s="6" t="n">
        <v>147847</v>
      </c>
      <c r="C3" s="6" t="n">
        <v>150426</v>
      </c>
    </row>
    <row r="4">
      <c r="A4" s="4" t="inlineStr">
        <is>
          <t>Related Allowance</t>
        </is>
      </c>
      <c r="B4" s="5" t="n">
        <v>4147</v>
      </c>
      <c r="C4" s="5" t="n">
        <v>4406</v>
      </c>
    </row>
    <row r="5">
      <c r="A5" s="4" t="inlineStr">
        <is>
          <t>Accruing</t>
        </is>
      </c>
    </row>
    <row r="6">
      <c r="A6" s="3" t="inlineStr">
        <is>
          <t>Financing Receivable, Troubled Debt Restructuring [Line Items]</t>
        </is>
      </c>
    </row>
    <row r="7">
      <c r="A7" s="4" t="inlineStr">
        <is>
          <t>Total</t>
        </is>
      </c>
      <c r="B7" s="5" t="n">
        <v>123427</v>
      </c>
      <c r="C7" s="5" t="n">
        <v>125887</v>
      </c>
    </row>
    <row r="8">
      <c r="A8" s="4" t="inlineStr">
        <is>
          <t>Non-accruing</t>
        </is>
      </c>
    </row>
    <row r="9">
      <c r="A9" s="3" t="inlineStr">
        <is>
          <t>Financing Receivable, Troubled Debt Restructuring [Line Items]</t>
        </is>
      </c>
    </row>
    <row r="10">
      <c r="A10" s="4" t="inlineStr">
        <is>
          <t>Total</t>
        </is>
      </c>
      <c r="B10" s="5" t="n">
        <v>24420</v>
      </c>
      <c r="C10" s="5" t="n">
        <v>24539</v>
      </c>
    </row>
    <row r="11">
      <c r="A11" s="4" t="inlineStr">
        <is>
          <t>Commercial loans</t>
        </is>
      </c>
    </row>
    <row r="12">
      <c r="A12" s="3" t="inlineStr">
        <is>
          <t>Financing Receivable, Troubled Debt Restructuring [Line Items]</t>
        </is>
      </c>
    </row>
    <row r="13">
      <c r="A13" s="4" t="inlineStr">
        <is>
          <t>Total</t>
        </is>
      </c>
      <c r="B13" s="5" t="n">
        <v>31227</v>
      </c>
      <c r="C13" s="5" t="n">
        <v>35839</v>
      </c>
    </row>
    <row r="14">
      <c r="A14" s="4" t="inlineStr">
        <is>
          <t>Related Allowance</t>
        </is>
      </c>
      <c r="B14" s="5" t="n">
        <v>316</v>
      </c>
      <c r="C14" s="5" t="n">
        <v>369</v>
      </c>
    </row>
    <row r="15">
      <c r="A15" s="4" t="inlineStr">
        <is>
          <t>Commercial loans | Accruing</t>
        </is>
      </c>
    </row>
    <row r="16">
      <c r="A16" s="3" t="inlineStr">
        <is>
          <t>Financing Receivable, Troubled Debt Restructuring [Line Items]</t>
        </is>
      </c>
    </row>
    <row r="17">
      <c r="A17" s="4" t="inlineStr">
        <is>
          <t>Total</t>
        </is>
      </c>
      <c r="B17" s="5" t="n">
        <v>16450</v>
      </c>
      <c r="C17" s="5" t="n">
        <v>20922</v>
      </c>
    </row>
    <row r="18">
      <c r="A18" s="4" t="inlineStr">
        <is>
          <t>Commercial loans | Non-accruing</t>
        </is>
      </c>
    </row>
    <row r="19">
      <c r="A19" s="3" t="inlineStr">
        <is>
          <t>Financing Receivable, Troubled Debt Restructuring [Line Items]</t>
        </is>
      </c>
    </row>
    <row r="20">
      <c r="A20" s="4" t="inlineStr">
        <is>
          <t>Total</t>
        </is>
      </c>
      <c r="B20" s="5" t="n">
        <v>14777</v>
      </c>
      <c r="C20" s="5" t="n">
        <v>14917</v>
      </c>
    </row>
    <row r="21">
      <c r="A21" s="4" t="inlineStr">
        <is>
          <t>Commercial loans | Commercial secured by real estate</t>
        </is>
      </c>
    </row>
    <row r="22">
      <c r="A22" s="3" t="inlineStr">
        <is>
          <t>Financing Receivable, Troubled Debt Restructuring [Line Items]</t>
        </is>
      </c>
    </row>
    <row r="23">
      <c r="A23" s="4" t="inlineStr">
        <is>
          <t>Total</t>
        </is>
      </c>
      <c r="B23" s="5" t="n">
        <v>20981</v>
      </c>
      <c r="C23" s="5" t="n">
        <v>25425</v>
      </c>
    </row>
    <row r="24">
      <c r="A24" s="4" t="inlineStr">
        <is>
          <t>Related Allowance</t>
        </is>
      </c>
      <c r="B24" s="5" t="n">
        <v>118</v>
      </c>
      <c r="C24" s="5" t="n">
        <v>202</v>
      </c>
    </row>
    <row r="25">
      <c r="A25" s="4" t="inlineStr">
        <is>
          <t>Commercial loans | Commercial secured by real estate | Accruing</t>
        </is>
      </c>
    </row>
    <row r="26">
      <c r="A26" s="3" t="inlineStr">
        <is>
          <t>Financing Receivable, Troubled Debt Restructuring [Line Items]</t>
        </is>
      </c>
    </row>
    <row r="27">
      <c r="A27" s="4" t="inlineStr">
        <is>
          <t>Total</t>
        </is>
      </c>
      <c r="B27" s="5" t="n">
        <v>6505</v>
      </c>
      <c r="C27" s="5" t="n">
        <v>10981</v>
      </c>
    </row>
    <row r="28">
      <c r="A28" s="4" t="inlineStr">
        <is>
          <t>Commercial loans | Commercial secured by real estate | Non-accruing</t>
        </is>
      </c>
    </row>
    <row r="29">
      <c r="A29" s="3" t="inlineStr">
        <is>
          <t>Financing Receivable, Troubled Debt Restructuring [Line Items]</t>
        </is>
      </c>
    </row>
    <row r="30">
      <c r="A30" s="4" t="inlineStr">
        <is>
          <t>Total</t>
        </is>
      </c>
      <c r="B30" s="5" t="n">
        <v>14476</v>
      </c>
      <c r="C30" s="5" t="n">
        <v>14444</v>
      </c>
    </row>
    <row r="31">
      <c r="A31" s="4" t="inlineStr">
        <is>
          <t>Commercial loans | Other commercial and industrial</t>
        </is>
      </c>
    </row>
    <row r="32">
      <c r="A32" s="3" t="inlineStr">
        <is>
          <t>Financing Receivable, Troubled Debt Restructuring [Line Items]</t>
        </is>
      </c>
    </row>
    <row r="33">
      <c r="A33" s="4" t="inlineStr">
        <is>
          <t>Total</t>
        </is>
      </c>
      <c r="B33" s="5" t="n">
        <v>3103</v>
      </c>
      <c r="C33" s="5" t="n">
        <v>3258</v>
      </c>
    </row>
    <row r="34">
      <c r="A34" s="4" t="inlineStr">
        <is>
          <t>Related Allowance</t>
        </is>
      </c>
      <c r="B34" s="5" t="n">
        <v>72</v>
      </c>
      <c r="C34" s="5" t="n">
        <v>41</v>
      </c>
    </row>
    <row r="35">
      <c r="A35" s="4" t="inlineStr">
        <is>
          <t>Commercial loans | Other commercial and industrial | Accruing</t>
        </is>
      </c>
    </row>
    <row r="36">
      <c r="A36" s="3" t="inlineStr">
        <is>
          <t>Financing Receivable, Troubled Debt Restructuring [Line Items]</t>
        </is>
      </c>
    </row>
    <row r="37">
      <c r="A37" s="4" t="inlineStr">
        <is>
          <t>Total</t>
        </is>
      </c>
      <c r="B37" s="5" t="n">
        <v>2802</v>
      </c>
      <c r="C37" s="5" t="n">
        <v>2785</v>
      </c>
    </row>
    <row r="38">
      <c r="A38" s="4" t="inlineStr">
        <is>
          <t>Commercial loans | Other commercial and industrial | Non-accruing</t>
        </is>
      </c>
    </row>
    <row r="39">
      <c r="A39" s="3" t="inlineStr">
        <is>
          <t>Financing Receivable, Troubled Debt Restructuring [Line Items]</t>
        </is>
      </c>
    </row>
    <row r="40">
      <c r="A40" s="4" t="inlineStr">
        <is>
          <t>Total</t>
        </is>
      </c>
      <c r="B40" s="5" t="n">
        <v>301</v>
      </c>
      <c r="C40" s="5" t="n">
        <v>473</v>
      </c>
    </row>
    <row r="41">
      <c r="A41" s="4" t="inlineStr">
        <is>
          <t>Commercial loans | US commercial loans</t>
        </is>
      </c>
    </row>
    <row r="42">
      <c r="A42" s="3" t="inlineStr">
        <is>
          <t>Financing Receivable, Troubled Debt Restructuring [Line Items]</t>
        </is>
      </c>
    </row>
    <row r="43">
      <c r="A43" s="4" t="inlineStr">
        <is>
          <t>Total</t>
        </is>
      </c>
      <c r="B43" s="5" t="n">
        <v>7143</v>
      </c>
      <c r="C43" s="5" t="n">
        <v>7156</v>
      </c>
    </row>
    <row r="44">
      <c r="A44" s="4" t="inlineStr">
        <is>
          <t>Related Allowance</t>
        </is>
      </c>
      <c r="B44" s="5" t="n">
        <v>126</v>
      </c>
      <c r="C44" s="5" t="n">
        <v>126</v>
      </c>
    </row>
    <row r="45">
      <c r="A45" s="4" t="inlineStr">
        <is>
          <t>Commercial loans | US commercial loans | Accruing</t>
        </is>
      </c>
    </row>
    <row r="46">
      <c r="A46" s="3" t="inlineStr">
        <is>
          <t>Financing Receivable, Troubled Debt Restructuring [Line Items]</t>
        </is>
      </c>
    </row>
    <row r="47">
      <c r="A47" s="4" t="inlineStr">
        <is>
          <t>Total</t>
        </is>
      </c>
      <c r="B47" s="5" t="n">
        <v>7143</v>
      </c>
      <c r="C47" s="5" t="n">
        <v>7156</v>
      </c>
    </row>
    <row r="48">
      <c r="A48" s="4" t="inlineStr">
        <is>
          <t>Commercial loans | US commercial loans | Non-accruing</t>
        </is>
      </c>
    </row>
    <row r="49">
      <c r="A49" s="3" t="inlineStr">
        <is>
          <t>Financing Receivable, Troubled Debt Restructuring [Line Items]</t>
        </is>
      </c>
    </row>
    <row r="50">
      <c r="A50" s="4" t="inlineStr">
        <is>
          <t>Total</t>
        </is>
      </c>
      <c r="B50" s="5" t="n">
        <v>0</v>
      </c>
      <c r="C50" s="5" t="n">
        <v>0</v>
      </c>
    </row>
    <row r="51">
      <c r="A51" s="4" t="inlineStr">
        <is>
          <t>Mortgage</t>
        </is>
      </c>
    </row>
    <row r="52">
      <c r="A52" s="3" t="inlineStr">
        <is>
          <t>Financing Receivable, Troubled Debt Restructuring [Line Items]</t>
        </is>
      </c>
    </row>
    <row r="53">
      <c r="A53" s="4" t="inlineStr">
        <is>
          <t>Total</t>
        </is>
      </c>
      <c r="B53" s="5" t="n">
        <v>113534</v>
      </c>
      <c r="C53" s="5" t="n">
        <v>110962</v>
      </c>
    </row>
    <row r="54">
      <c r="A54" s="4" t="inlineStr">
        <is>
          <t>Related Allowance</t>
        </is>
      </c>
      <c r="B54" s="5" t="n">
        <v>3685</v>
      </c>
      <c r="C54" s="5" t="n">
        <v>3867</v>
      </c>
    </row>
    <row r="55">
      <c r="A55" s="4" t="inlineStr">
        <is>
          <t>Mortgage | Accruing</t>
        </is>
      </c>
    </row>
    <row r="56">
      <c r="A56" s="3" t="inlineStr">
        <is>
          <t>Financing Receivable, Troubled Debt Restructuring [Line Items]</t>
        </is>
      </c>
    </row>
    <row r="57">
      <c r="A57" s="4" t="inlineStr">
        <is>
          <t>Total</t>
        </is>
      </c>
      <c r="B57" s="5" t="n">
        <v>103962</v>
      </c>
      <c r="C57" s="5" t="n">
        <v>101487</v>
      </c>
    </row>
    <row r="58">
      <c r="A58" s="4" t="inlineStr">
        <is>
          <t>Mortgage | Non-accruing</t>
        </is>
      </c>
    </row>
    <row r="59">
      <c r="A59" s="3" t="inlineStr">
        <is>
          <t>Financing Receivable, Troubled Debt Restructuring [Line Items]</t>
        </is>
      </c>
    </row>
    <row r="60">
      <c r="A60" s="4" t="inlineStr">
        <is>
          <t>Total</t>
        </is>
      </c>
      <c r="B60" s="5" t="n">
        <v>9572</v>
      </c>
      <c r="C60" s="5" t="n">
        <v>9475</v>
      </c>
    </row>
    <row r="61">
      <c r="A61" s="4" t="inlineStr">
        <is>
          <t>Consumer | Personal loans</t>
        </is>
      </c>
    </row>
    <row r="62">
      <c r="A62" s="3" t="inlineStr">
        <is>
          <t>Financing Receivable, Troubled Debt Restructuring [Line Items]</t>
        </is>
      </c>
    </row>
    <row r="63">
      <c r="A63" s="4" t="inlineStr">
        <is>
          <t>Total</t>
        </is>
      </c>
      <c r="B63" s="5" t="n">
        <v>2945</v>
      </c>
      <c r="C63" s="5" t="n">
        <v>3414</v>
      </c>
    </row>
    <row r="64">
      <c r="A64" s="4" t="inlineStr">
        <is>
          <t>Related Allowance</t>
        </is>
      </c>
      <c r="B64" s="5" t="n">
        <v>141</v>
      </c>
      <c r="C64" s="5" t="n">
        <v>159</v>
      </c>
    </row>
    <row r="65">
      <c r="A65" s="4" t="inlineStr">
        <is>
          <t>Consumer | Personal loans | Accruing</t>
        </is>
      </c>
    </row>
    <row r="66">
      <c r="A66" s="3" t="inlineStr">
        <is>
          <t>Financing Receivable, Troubled Debt Restructuring [Line Items]</t>
        </is>
      </c>
    </row>
    <row r="67">
      <c r="A67" s="4" t="inlineStr">
        <is>
          <t>Total</t>
        </is>
      </c>
      <c r="B67" s="5" t="n">
        <v>2874</v>
      </c>
      <c r="C67" s="5" t="n">
        <v>3275</v>
      </c>
    </row>
    <row r="68">
      <c r="A68" s="4" t="inlineStr">
        <is>
          <t>Consumer | Personal loans | Non-accruing</t>
        </is>
      </c>
    </row>
    <row r="69">
      <c r="A69" s="3" t="inlineStr">
        <is>
          <t>Financing Receivable, Troubled Debt Restructuring [Line Items]</t>
        </is>
      </c>
    </row>
    <row r="70">
      <c r="A70" s="4" t="inlineStr">
        <is>
          <t>Total</t>
        </is>
      </c>
      <c r="B70" s="5" t="n">
        <v>71</v>
      </c>
      <c r="C70" s="5" t="n">
        <v>139</v>
      </c>
    </row>
    <row r="71">
      <c r="A71" s="4" t="inlineStr">
        <is>
          <t>Auto and leasing</t>
        </is>
      </c>
    </row>
    <row r="72">
      <c r="A72" s="3" t="inlineStr">
        <is>
          <t>Financing Receivable, Troubled Debt Restructuring [Line Items]</t>
        </is>
      </c>
    </row>
    <row r="73">
      <c r="A73" s="4" t="inlineStr">
        <is>
          <t>Total</t>
        </is>
      </c>
      <c r="B73" s="5" t="n">
        <v>141</v>
      </c>
      <c r="C73" s="5" t="n">
        <v>211</v>
      </c>
    </row>
    <row r="74">
      <c r="A74" s="4" t="inlineStr">
        <is>
          <t>Related Allowance</t>
        </is>
      </c>
      <c r="B74" s="5" t="n">
        <v>5</v>
      </c>
      <c r="C74" s="5" t="n">
        <v>11</v>
      </c>
    </row>
    <row r="75">
      <c r="A75" s="4" t="inlineStr">
        <is>
          <t>Auto and leasing | Accruing</t>
        </is>
      </c>
    </row>
    <row r="76">
      <c r="A76" s="3" t="inlineStr">
        <is>
          <t>Financing Receivable, Troubled Debt Restructuring [Line Items]</t>
        </is>
      </c>
    </row>
    <row r="77">
      <c r="A77" s="4" t="inlineStr">
        <is>
          <t>Total</t>
        </is>
      </c>
      <c r="B77" s="5" t="n">
        <v>141</v>
      </c>
      <c r="C77" s="5" t="n">
        <v>203</v>
      </c>
    </row>
    <row r="78">
      <c r="A78" s="4" t="inlineStr">
        <is>
          <t>Auto and leasing | Non-accruing</t>
        </is>
      </c>
    </row>
    <row r="79">
      <c r="A79" s="3" t="inlineStr">
        <is>
          <t>Financing Receivable, Troubled Debt Restructuring [Line Items]</t>
        </is>
      </c>
    </row>
    <row r="80">
      <c r="A80" s="4" t="inlineStr">
        <is>
          <t>Total</t>
        </is>
      </c>
      <c r="B80" s="6" t="n">
        <v>0</v>
      </c>
      <c r="C80" s="6"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Debt Restructurings By Loan Portfolio And Modification Type) (Details) - USD ($) $ in Thousands</t>
        </is>
      </c>
      <c r="B1" s="2" t="inlineStr">
        <is>
          <t>Mar. 31, 2022</t>
        </is>
      </c>
      <c r="C1" s="2" t="inlineStr">
        <is>
          <t>Dec. 31, 2021</t>
        </is>
      </c>
    </row>
    <row r="2">
      <c r="A2" s="3" t="inlineStr">
        <is>
          <t>Financing Receivable, Troubled Debt Restructuring [Line Items]</t>
        </is>
      </c>
    </row>
    <row r="3">
      <c r="A3" s="4" t="inlineStr">
        <is>
          <t>Total</t>
        </is>
      </c>
      <c r="B3" s="6" t="n">
        <v>147847</v>
      </c>
      <c r="C3" s="6" t="n">
        <v>150426</v>
      </c>
    </row>
    <row r="4">
      <c r="A4" s="4" t="inlineStr">
        <is>
          <t>Commercial</t>
        </is>
      </c>
    </row>
    <row r="5">
      <c r="A5" s="3" t="inlineStr">
        <is>
          <t>Financing Receivable, Troubled Debt Restructuring [Line Items]</t>
        </is>
      </c>
    </row>
    <row r="6">
      <c r="A6" s="4" t="inlineStr">
        <is>
          <t>Total</t>
        </is>
      </c>
      <c r="B6" s="5" t="n">
        <v>31227</v>
      </c>
      <c r="C6" s="5" t="n">
        <v>35839</v>
      </c>
    </row>
    <row r="7">
      <c r="A7" s="4" t="inlineStr">
        <is>
          <t>Commercial | Commercial secured by real estate</t>
        </is>
      </c>
    </row>
    <row r="8">
      <c r="A8" s="3" t="inlineStr">
        <is>
          <t>Financing Receivable, Troubled Debt Restructuring [Line Items]</t>
        </is>
      </c>
    </row>
    <row r="9">
      <c r="A9" s="4" t="inlineStr">
        <is>
          <t>Total</t>
        </is>
      </c>
      <c r="B9" s="5" t="n">
        <v>20981</v>
      </c>
      <c r="C9" s="5" t="n">
        <v>25425</v>
      </c>
    </row>
    <row r="10">
      <c r="A10" s="4" t="inlineStr">
        <is>
          <t>Commercial | Other commercial and industrial</t>
        </is>
      </c>
    </row>
    <row r="11">
      <c r="A11" s="3" t="inlineStr">
        <is>
          <t>Financing Receivable, Troubled Debt Restructuring [Line Items]</t>
        </is>
      </c>
    </row>
    <row r="12">
      <c r="A12" s="4" t="inlineStr">
        <is>
          <t>Total</t>
        </is>
      </c>
      <c r="B12" s="5" t="n">
        <v>3103</v>
      </c>
      <c r="C12" s="5" t="n">
        <v>3258</v>
      </c>
    </row>
    <row r="13">
      <c r="A13" s="4" t="inlineStr">
        <is>
          <t>Commercial | US commercial loans</t>
        </is>
      </c>
    </row>
    <row r="14">
      <c r="A14" s="3" t="inlineStr">
        <is>
          <t>Financing Receivable, Troubled Debt Restructuring [Line Items]</t>
        </is>
      </c>
    </row>
    <row r="15">
      <c r="A15" s="4" t="inlineStr">
        <is>
          <t>Total</t>
        </is>
      </c>
      <c r="B15" s="5" t="n">
        <v>7143</v>
      </c>
      <c r="C15" s="5" t="n">
        <v>7156</v>
      </c>
    </row>
    <row r="16">
      <c r="A16" s="4" t="inlineStr">
        <is>
          <t>Mortgage</t>
        </is>
      </c>
    </row>
    <row r="17">
      <c r="A17" s="3" t="inlineStr">
        <is>
          <t>Financing Receivable, Troubled Debt Restructuring [Line Items]</t>
        </is>
      </c>
    </row>
    <row r="18">
      <c r="A18" s="4" t="inlineStr">
        <is>
          <t>Total</t>
        </is>
      </c>
      <c r="B18" s="5" t="n">
        <v>113534</v>
      </c>
      <c r="C18" s="5" t="n">
        <v>110962</v>
      </c>
    </row>
    <row r="19">
      <c r="A19" s="4" t="inlineStr">
        <is>
          <t>Consumer | Personal loans</t>
        </is>
      </c>
    </row>
    <row r="20">
      <c r="A20" s="3" t="inlineStr">
        <is>
          <t>Financing Receivable, Troubled Debt Restructuring [Line Items]</t>
        </is>
      </c>
    </row>
    <row r="21">
      <c r="A21" s="4" t="inlineStr">
        <is>
          <t>Total</t>
        </is>
      </c>
      <c r="B21" s="5" t="n">
        <v>2945</v>
      </c>
      <c r="C21" s="5" t="n">
        <v>3414</v>
      </c>
    </row>
    <row r="22">
      <c r="A22" s="4" t="inlineStr">
        <is>
          <t>Auto and leasing</t>
        </is>
      </c>
    </row>
    <row r="23">
      <c r="A23" s="3" t="inlineStr">
        <is>
          <t>Financing Receivable, Troubled Debt Restructuring [Line Items]</t>
        </is>
      </c>
    </row>
    <row r="24">
      <c r="A24" s="4" t="inlineStr">
        <is>
          <t>Total</t>
        </is>
      </c>
      <c r="B24" s="5" t="n">
        <v>141</v>
      </c>
      <c r="C24" s="5" t="n">
        <v>211</v>
      </c>
    </row>
    <row r="25">
      <c r="A25" s="4" t="inlineStr">
        <is>
          <t>Reduction in interest rate</t>
        </is>
      </c>
    </row>
    <row r="26">
      <c r="A26" s="3" t="inlineStr">
        <is>
          <t>Financing Receivable, Troubled Debt Restructuring [Line Items]</t>
        </is>
      </c>
    </row>
    <row r="27">
      <c r="A27" s="4" t="inlineStr">
        <is>
          <t>Total</t>
        </is>
      </c>
      <c r="B27" s="5" t="n">
        <v>55257</v>
      </c>
      <c r="C27" s="5" t="n">
        <v>55217</v>
      </c>
    </row>
    <row r="28">
      <c r="A28" s="4" t="inlineStr">
        <is>
          <t>Reduction in interest rate | Commercial</t>
        </is>
      </c>
    </row>
    <row r="29">
      <c r="A29" s="3" t="inlineStr">
        <is>
          <t>Financing Receivable, Troubled Debt Restructuring [Line Items]</t>
        </is>
      </c>
    </row>
    <row r="30">
      <c r="A30" s="4" t="inlineStr">
        <is>
          <t>Total</t>
        </is>
      </c>
      <c r="B30" s="5" t="n">
        <v>16121</v>
      </c>
      <c r="C30" s="5" t="n">
        <v>16340</v>
      </c>
    </row>
    <row r="31">
      <c r="A31" s="4" t="inlineStr">
        <is>
          <t>Reduction in interest rate | Commercial | Commercial secured by real estate</t>
        </is>
      </c>
    </row>
    <row r="32">
      <c r="A32" s="3" t="inlineStr">
        <is>
          <t>Financing Receivable, Troubled Debt Restructuring [Line Items]</t>
        </is>
      </c>
    </row>
    <row r="33">
      <c r="A33" s="4" t="inlineStr">
        <is>
          <t>Total</t>
        </is>
      </c>
      <c r="B33" s="5" t="n">
        <v>8265</v>
      </c>
      <c r="C33" s="5" t="n">
        <v>8461</v>
      </c>
    </row>
    <row r="34">
      <c r="A34" s="4" t="inlineStr">
        <is>
          <t>Reduction in interest rate | Commercial | Other commercial and industrial</t>
        </is>
      </c>
    </row>
    <row r="35">
      <c r="A35" s="3" t="inlineStr">
        <is>
          <t>Financing Receivable, Troubled Debt Restructuring [Line Items]</t>
        </is>
      </c>
    </row>
    <row r="36">
      <c r="A36" s="4" t="inlineStr">
        <is>
          <t>Total</t>
        </is>
      </c>
      <c r="B36" s="5" t="n">
        <v>713</v>
      </c>
      <c r="C36" s="5" t="n">
        <v>723</v>
      </c>
    </row>
    <row r="37">
      <c r="A37" s="4" t="inlineStr">
        <is>
          <t>Reduction in interest rate | Commercial | US commercial loans</t>
        </is>
      </c>
    </row>
    <row r="38">
      <c r="A38" s="3" t="inlineStr">
        <is>
          <t>Financing Receivable, Troubled Debt Restructuring [Line Items]</t>
        </is>
      </c>
    </row>
    <row r="39">
      <c r="A39" s="4" t="inlineStr">
        <is>
          <t>Total</t>
        </is>
      </c>
      <c r="B39" s="5" t="n">
        <v>7143</v>
      </c>
      <c r="C39" s="5" t="n">
        <v>7156</v>
      </c>
    </row>
    <row r="40">
      <c r="A40" s="4" t="inlineStr">
        <is>
          <t>Reduction in interest rate | Mortgage</t>
        </is>
      </c>
    </row>
    <row r="41">
      <c r="A41" s="3" t="inlineStr">
        <is>
          <t>Financing Receivable, Troubled Debt Restructuring [Line Items]</t>
        </is>
      </c>
    </row>
    <row r="42">
      <c r="A42" s="4" t="inlineStr">
        <is>
          <t>Total</t>
        </is>
      </c>
      <c r="B42" s="5" t="n">
        <v>37810</v>
      </c>
      <c r="C42" s="5" t="n">
        <v>37307</v>
      </c>
    </row>
    <row r="43">
      <c r="A43" s="4" t="inlineStr">
        <is>
          <t>Reduction in interest rate | Consumer | Personal loans</t>
        </is>
      </c>
    </row>
    <row r="44">
      <c r="A44" s="3" t="inlineStr">
        <is>
          <t>Financing Receivable, Troubled Debt Restructuring [Line Items]</t>
        </is>
      </c>
    </row>
    <row r="45">
      <c r="A45" s="4" t="inlineStr">
        <is>
          <t>Total</t>
        </is>
      </c>
      <c r="B45" s="5" t="n">
        <v>1280</v>
      </c>
      <c r="C45" s="5" t="n">
        <v>1496</v>
      </c>
    </row>
    <row r="46">
      <c r="A46" s="4" t="inlineStr">
        <is>
          <t>Reduction in interest rate | Auto and leasing</t>
        </is>
      </c>
    </row>
    <row r="47">
      <c r="A47" s="3" t="inlineStr">
        <is>
          <t>Financing Receivable, Troubled Debt Restructuring [Line Items]</t>
        </is>
      </c>
    </row>
    <row r="48">
      <c r="A48" s="4" t="inlineStr">
        <is>
          <t>Total</t>
        </is>
      </c>
      <c r="B48" s="5" t="n">
        <v>46</v>
      </c>
      <c r="C48" s="5" t="n">
        <v>74</v>
      </c>
    </row>
    <row r="49">
      <c r="A49" s="4" t="inlineStr">
        <is>
          <t>Maturity or term extension</t>
        </is>
      </c>
    </row>
    <row r="50">
      <c r="A50" s="3" t="inlineStr">
        <is>
          <t>Financing Receivable, Troubled Debt Restructuring [Line Items]</t>
        </is>
      </c>
    </row>
    <row r="51">
      <c r="A51" s="4" t="inlineStr">
        <is>
          <t>Total</t>
        </is>
      </c>
      <c r="B51" s="5" t="n">
        <v>10206</v>
      </c>
      <c r="C51" s="5" t="n">
        <v>10295</v>
      </c>
    </row>
    <row r="52">
      <c r="A52" s="4" t="inlineStr">
        <is>
          <t>Maturity or term extension | Commercial</t>
        </is>
      </c>
    </row>
    <row r="53">
      <c r="A53" s="3" t="inlineStr">
        <is>
          <t>Financing Receivable, Troubled Debt Restructuring [Line Items]</t>
        </is>
      </c>
    </row>
    <row r="54">
      <c r="A54" s="4" t="inlineStr">
        <is>
          <t>Total</t>
        </is>
      </c>
      <c r="B54" s="5" t="n">
        <v>3023</v>
      </c>
      <c r="C54" s="5" t="n">
        <v>3212</v>
      </c>
    </row>
    <row r="55">
      <c r="A55" s="4" t="inlineStr">
        <is>
          <t>Maturity or term extension | Commercial | Commercial secured by real estate</t>
        </is>
      </c>
    </row>
    <row r="56">
      <c r="A56" s="3" t="inlineStr">
        <is>
          <t>Financing Receivable, Troubled Debt Restructuring [Line Items]</t>
        </is>
      </c>
    </row>
    <row r="57">
      <c r="A57" s="4" t="inlineStr">
        <is>
          <t>Total</t>
        </is>
      </c>
      <c r="B57" s="5" t="n">
        <v>1160</v>
      </c>
      <c r="C57" s="5" t="n">
        <v>1227</v>
      </c>
    </row>
    <row r="58">
      <c r="A58" s="4" t="inlineStr">
        <is>
          <t>Maturity or term extension | Commercial | Other commercial and industrial</t>
        </is>
      </c>
    </row>
    <row r="59">
      <c r="A59" s="3" t="inlineStr">
        <is>
          <t>Financing Receivable, Troubled Debt Restructuring [Line Items]</t>
        </is>
      </c>
    </row>
    <row r="60">
      <c r="A60" s="4" t="inlineStr">
        <is>
          <t>Total</t>
        </is>
      </c>
      <c r="B60" s="5" t="n">
        <v>1863</v>
      </c>
      <c r="C60" s="5" t="n">
        <v>1985</v>
      </c>
    </row>
    <row r="61">
      <c r="A61" s="4" t="inlineStr">
        <is>
          <t>Maturity or term extension | Commercial | US commercial loans</t>
        </is>
      </c>
    </row>
    <row r="62">
      <c r="A62" s="3" t="inlineStr">
        <is>
          <t>Financing Receivable, Troubled Debt Restructuring [Line Items]</t>
        </is>
      </c>
    </row>
    <row r="63">
      <c r="A63" s="4" t="inlineStr">
        <is>
          <t>Total</t>
        </is>
      </c>
      <c r="B63" s="5" t="n">
        <v>0</v>
      </c>
      <c r="C63" s="5" t="n">
        <v>0</v>
      </c>
    </row>
    <row r="64">
      <c r="A64" s="4" t="inlineStr">
        <is>
          <t>Maturity or term extension | Mortgage</t>
        </is>
      </c>
    </row>
    <row r="65">
      <c r="A65" s="3" t="inlineStr">
        <is>
          <t>Financing Receivable, Troubled Debt Restructuring [Line Items]</t>
        </is>
      </c>
    </row>
    <row r="66">
      <c r="A66" s="4" t="inlineStr">
        <is>
          <t>Total</t>
        </is>
      </c>
      <c r="B66" s="5" t="n">
        <v>6918</v>
      </c>
      <c r="C66" s="5" t="n">
        <v>6796</v>
      </c>
    </row>
    <row r="67">
      <c r="A67" s="4" t="inlineStr">
        <is>
          <t>Maturity or term extension | Consumer | Personal loans</t>
        </is>
      </c>
    </row>
    <row r="68">
      <c r="A68" s="3" t="inlineStr">
        <is>
          <t>Financing Receivable, Troubled Debt Restructuring [Line Items]</t>
        </is>
      </c>
    </row>
    <row r="69">
      <c r="A69" s="4" t="inlineStr">
        <is>
          <t>Total</t>
        </is>
      </c>
      <c r="B69" s="5" t="n">
        <v>265</v>
      </c>
      <c r="C69" s="5" t="n">
        <v>287</v>
      </c>
    </row>
    <row r="70">
      <c r="A70" s="4" t="inlineStr">
        <is>
          <t>Maturity or term extension | Auto and leasing</t>
        </is>
      </c>
    </row>
    <row r="71">
      <c r="A71" s="3" t="inlineStr">
        <is>
          <t>Financing Receivable, Troubled Debt Restructuring [Line Items]</t>
        </is>
      </c>
    </row>
    <row r="72">
      <c r="A72" s="4" t="inlineStr">
        <is>
          <t>Total</t>
        </is>
      </c>
      <c r="B72" s="5" t="n">
        <v>0</v>
      </c>
      <c r="C72" s="5" t="n">
        <v>0</v>
      </c>
    </row>
    <row r="73">
      <c r="A73" s="4" t="inlineStr">
        <is>
          <t>Combination of reduction in interest rate and extension of maturity</t>
        </is>
      </c>
    </row>
    <row r="74">
      <c r="A74" s="3" t="inlineStr">
        <is>
          <t>Financing Receivable, Troubled Debt Restructuring [Line Items]</t>
        </is>
      </c>
    </row>
    <row r="75">
      <c r="A75" s="4" t="inlineStr">
        <is>
          <t>Total</t>
        </is>
      </c>
      <c r="B75" s="5" t="n">
        <v>44791</v>
      </c>
      <c r="C75" s="5" t="n">
        <v>46837</v>
      </c>
    </row>
    <row r="76">
      <c r="A76" s="4" t="inlineStr">
        <is>
          <t>Combination of reduction in interest rate and extension of maturity | Commercial</t>
        </is>
      </c>
    </row>
    <row r="77">
      <c r="A77" s="3" t="inlineStr">
        <is>
          <t>Financing Receivable, Troubled Debt Restructuring [Line Items]</t>
        </is>
      </c>
    </row>
    <row r="78">
      <c r="A78" s="4" t="inlineStr">
        <is>
          <t>Total</t>
        </is>
      </c>
      <c r="B78" s="5" t="n">
        <v>8789</v>
      </c>
      <c r="C78" s="5" t="n">
        <v>12923</v>
      </c>
    </row>
    <row r="79">
      <c r="A79" s="4" t="inlineStr">
        <is>
          <t>Combination of reduction in interest rate and extension of maturity | Commercial | Commercial secured by real estate</t>
        </is>
      </c>
    </row>
    <row r="80">
      <c r="A80" s="3" t="inlineStr">
        <is>
          <t>Financing Receivable, Troubled Debt Restructuring [Line Items]</t>
        </is>
      </c>
    </row>
    <row r="81">
      <c r="A81" s="4" t="inlineStr">
        <is>
          <t>Total</t>
        </is>
      </c>
      <c r="B81" s="5" t="n">
        <v>8287</v>
      </c>
      <c r="C81" s="5" t="n">
        <v>12401</v>
      </c>
    </row>
    <row r="82">
      <c r="A82" s="4" t="inlineStr">
        <is>
          <t>Combination of reduction in interest rate and extension of maturity | Commercial | Other commercial and industrial</t>
        </is>
      </c>
    </row>
    <row r="83">
      <c r="A83" s="3" t="inlineStr">
        <is>
          <t>Financing Receivable, Troubled Debt Restructuring [Line Items]</t>
        </is>
      </c>
    </row>
    <row r="84">
      <c r="A84" s="4" t="inlineStr">
        <is>
          <t>Total</t>
        </is>
      </c>
      <c r="B84" s="5" t="n">
        <v>502</v>
      </c>
      <c r="C84" s="5" t="n">
        <v>522</v>
      </c>
    </row>
    <row r="85">
      <c r="A85" s="4" t="inlineStr">
        <is>
          <t>Combination of reduction in interest rate and extension of maturity | Commercial | US commercial loans</t>
        </is>
      </c>
    </row>
    <row r="86">
      <c r="A86" s="3" t="inlineStr">
        <is>
          <t>Financing Receivable, Troubled Debt Restructuring [Line Items]</t>
        </is>
      </c>
    </row>
    <row r="87">
      <c r="A87" s="4" t="inlineStr">
        <is>
          <t>Total</t>
        </is>
      </c>
      <c r="B87" s="5" t="n">
        <v>0</v>
      </c>
      <c r="C87" s="5" t="n">
        <v>0</v>
      </c>
    </row>
    <row r="88">
      <c r="A88" s="4" t="inlineStr">
        <is>
          <t>Combination of reduction in interest rate and extension of maturity | Mortgage</t>
        </is>
      </c>
    </row>
    <row r="89">
      <c r="A89" s="3" t="inlineStr">
        <is>
          <t>Financing Receivable, Troubled Debt Restructuring [Line Items]</t>
        </is>
      </c>
    </row>
    <row r="90">
      <c r="A90" s="4" t="inlineStr">
        <is>
          <t>Total</t>
        </is>
      </c>
      <c r="B90" s="5" t="n">
        <v>34739</v>
      </c>
      <c r="C90" s="5" t="n">
        <v>32456</v>
      </c>
    </row>
    <row r="91">
      <c r="A91" s="4" t="inlineStr">
        <is>
          <t>Combination of reduction in interest rate and extension of maturity | Consumer | Personal loans</t>
        </is>
      </c>
    </row>
    <row r="92">
      <c r="A92" s="3" t="inlineStr">
        <is>
          <t>Financing Receivable, Troubled Debt Restructuring [Line Items]</t>
        </is>
      </c>
    </row>
    <row r="93">
      <c r="A93" s="4" t="inlineStr">
        <is>
          <t>Total</t>
        </is>
      </c>
      <c r="B93" s="5" t="n">
        <v>1237</v>
      </c>
      <c r="C93" s="5" t="n">
        <v>1430</v>
      </c>
    </row>
    <row r="94">
      <c r="A94" s="4" t="inlineStr">
        <is>
          <t>Combination of reduction in interest rate and extension of maturity | Auto and leasing</t>
        </is>
      </c>
    </row>
    <row r="95">
      <c r="A95" s="3" t="inlineStr">
        <is>
          <t>Financing Receivable, Troubled Debt Restructuring [Line Items]</t>
        </is>
      </c>
    </row>
    <row r="96">
      <c r="A96" s="4" t="inlineStr">
        <is>
          <t>Total</t>
        </is>
      </c>
      <c r="B96" s="5" t="n">
        <v>26</v>
      </c>
      <c r="C96" s="5" t="n">
        <v>28</v>
      </c>
    </row>
    <row r="97">
      <c r="A97" s="4" t="inlineStr">
        <is>
          <t>Forbearance</t>
        </is>
      </c>
    </row>
    <row r="98">
      <c r="A98" s="3" t="inlineStr">
        <is>
          <t>Financing Receivable, Troubled Debt Restructuring [Line Items]</t>
        </is>
      </c>
    </row>
    <row r="99">
      <c r="A99" s="4" t="inlineStr">
        <is>
          <t>Total</t>
        </is>
      </c>
      <c r="B99" s="5" t="n">
        <v>37593</v>
      </c>
      <c r="C99" s="5" t="n">
        <v>38077</v>
      </c>
    </row>
    <row r="100">
      <c r="A100" s="4" t="inlineStr">
        <is>
          <t>Forbearance | Commercial</t>
        </is>
      </c>
    </row>
    <row r="101">
      <c r="A101" s="3" t="inlineStr">
        <is>
          <t>Financing Receivable, Troubled Debt Restructuring [Line Items]</t>
        </is>
      </c>
    </row>
    <row r="102">
      <c r="A102" s="4" t="inlineStr">
        <is>
          <t>Total</t>
        </is>
      </c>
      <c r="B102" s="5" t="n">
        <v>3294</v>
      </c>
      <c r="C102" s="5" t="n">
        <v>3364</v>
      </c>
    </row>
    <row r="103">
      <c r="A103" s="4" t="inlineStr">
        <is>
          <t>Forbearance | Commercial | Commercial secured by real estate</t>
        </is>
      </c>
    </row>
    <row r="104">
      <c r="A104" s="3" t="inlineStr">
        <is>
          <t>Financing Receivable, Troubled Debt Restructuring [Line Items]</t>
        </is>
      </c>
    </row>
    <row r="105">
      <c r="A105" s="4" t="inlineStr">
        <is>
          <t>Total</t>
        </is>
      </c>
      <c r="B105" s="5" t="n">
        <v>3269</v>
      </c>
      <c r="C105" s="5" t="n">
        <v>3336</v>
      </c>
    </row>
    <row r="106">
      <c r="A106" s="4" t="inlineStr">
        <is>
          <t>Forbearance | Commercial | Other commercial and industrial</t>
        </is>
      </c>
    </row>
    <row r="107">
      <c r="A107" s="3" t="inlineStr">
        <is>
          <t>Financing Receivable, Troubled Debt Restructuring [Line Items]</t>
        </is>
      </c>
    </row>
    <row r="108">
      <c r="A108" s="4" t="inlineStr">
        <is>
          <t>Total</t>
        </is>
      </c>
      <c r="B108" s="5" t="n">
        <v>25</v>
      </c>
      <c r="C108" s="5" t="n">
        <v>28</v>
      </c>
    </row>
    <row r="109">
      <c r="A109" s="4" t="inlineStr">
        <is>
          <t>Forbearance | Commercial | US commercial loans</t>
        </is>
      </c>
    </row>
    <row r="110">
      <c r="A110" s="3" t="inlineStr">
        <is>
          <t>Financing Receivable, Troubled Debt Restructuring [Line Items]</t>
        </is>
      </c>
    </row>
    <row r="111">
      <c r="A111" s="4" t="inlineStr">
        <is>
          <t>Total</t>
        </is>
      </c>
      <c r="B111" s="5" t="n">
        <v>0</v>
      </c>
      <c r="C111" s="5" t="n">
        <v>0</v>
      </c>
    </row>
    <row r="112">
      <c r="A112" s="4" t="inlineStr">
        <is>
          <t>Forbearance | Mortgage</t>
        </is>
      </c>
    </row>
    <row r="113">
      <c r="A113" s="3" t="inlineStr">
        <is>
          <t>Financing Receivable, Troubled Debt Restructuring [Line Items]</t>
        </is>
      </c>
    </row>
    <row r="114">
      <c r="A114" s="4" t="inlineStr">
        <is>
          <t>Total</t>
        </is>
      </c>
      <c r="B114" s="5" t="n">
        <v>34067</v>
      </c>
      <c r="C114" s="5" t="n">
        <v>34403</v>
      </c>
    </row>
    <row r="115">
      <c r="A115" s="4" t="inlineStr">
        <is>
          <t>Forbearance | Consumer | Personal loans</t>
        </is>
      </c>
    </row>
    <row r="116">
      <c r="A116" s="3" t="inlineStr">
        <is>
          <t>Financing Receivable, Troubled Debt Restructuring [Line Items]</t>
        </is>
      </c>
    </row>
    <row r="117">
      <c r="A117" s="4" t="inlineStr">
        <is>
          <t>Total</t>
        </is>
      </c>
      <c r="B117" s="5" t="n">
        <v>163</v>
      </c>
      <c r="C117" s="5" t="n">
        <v>201</v>
      </c>
    </row>
    <row r="118">
      <c r="A118" s="4" t="inlineStr">
        <is>
          <t>Forbearance | Auto and leasing</t>
        </is>
      </c>
    </row>
    <row r="119">
      <c r="A119" s="3" t="inlineStr">
        <is>
          <t>Financing Receivable, Troubled Debt Restructuring [Line Items]</t>
        </is>
      </c>
    </row>
    <row r="120">
      <c r="A120" s="4" t="inlineStr">
        <is>
          <t>Total</t>
        </is>
      </c>
      <c r="B120" s="6" t="n">
        <v>69</v>
      </c>
      <c r="C120" s="6" t="n">
        <v>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LOANS (TDR Pre/Post Modifications) (Details) $ in Thousands</t>
        </is>
      </c>
      <c r="B1" s="2" t="inlineStr">
        <is>
          <t>3 Months Ended</t>
        </is>
      </c>
    </row>
    <row r="2">
      <c r="B2" s="2" t="inlineStr">
        <is>
          <t>Mar. 31, 2022USD ($)contract</t>
        </is>
      </c>
      <c r="C2" s="2" t="inlineStr">
        <is>
          <t>Mar. 31, 2021USD ($)contract</t>
        </is>
      </c>
    </row>
    <row r="3">
      <c r="A3" s="4" t="inlineStr">
        <is>
          <t>Mortgage</t>
        </is>
      </c>
    </row>
    <row r="4">
      <c r="A4" s="3" t="inlineStr">
        <is>
          <t>Financing Receivable, Troubled Debt Restructuring [Line Items]</t>
        </is>
      </c>
    </row>
    <row r="5">
      <c r="A5" s="4" t="inlineStr">
        <is>
          <t>Number of contracts | contract</t>
        </is>
      </c>
      <c r="B5" s="5" t="n">
        <v>36</v>
      </c>
      <c r="C5" s="5" t="n">
        <v>26</v>
      </c>
    </row>
    <row r="6">
      <c r="A6" s="4" t="inlineStr">
        <is>
          <t>Pre-Modification Outstanding Recorded Investment</t>
        </is>
      </c>
      <c r="B6" s="6" t="n">
        <v>4700</v>
      </c>
      <c r="C6" s="6" t="n">
        <v>3557</v>
      </c>
    </row>
    <row r="7">
      <c r="A7" s="4" t="inlineStr">
        <is>
          <t>Pre-Modification Weighted Average Rate</t>
        </is>
      </c>
      <c r="B7" s="4" t="inlineStr">
        <is>
          <t>4.53%</t>
        </is>
      </c>
      <c r="C7" s="4" t="inlineStr">
        <is>
          <t>3.99%</t>
        </is>
      </c>
    </row>
    <row r="8">
      <c r="A8" s="4" t="inlineStr">
        <is>
          <t>Pre-Modification Weighted Average Term (in Months)</t>
        </is>
      </c>
      <c r="B8" s="4" t="inlineStr">
        <is>
          <t>274 months</t>
        </is>
      </c>
      <c r="C8" s="4" t="inlineStr">
        <is>
          <t>300 months</t>
        </is>
      </c>
    </row>
    <row r="9">
      <c r="A9" s="4" t="inlineStr">
        <is>
          <t>Post-Modification Outstanding Recorded Investment</t>
        </is>
      </c>
      <c r="B9" s="6" t="n">
        <v>4863</v>
      </c>
      <c r="C9" s="6" t="n">
        <v>3580</v>
      </c>
    </row>
    <row r="10">
      <c r="A10" s="4" t="inlineStr">
        <is>
          <t>Post-Modification Weighted Average Rate</t>
        </is>
      </c>
      <c r="B10" s="4" t="inlineStr">
        <is>
          <t>3.47%</t>
        </is>
      </c>
      <c r="C10" s="4" t="inlineStr">
        <is>
          <t>3.61%</t>
        </is>
      </c>
    </row>
    <row r="11">
      <c r="A11" s="4" t="inlineStr">
        <is>
          <t>Post-Modification Weighted Average Term (in Months)</t>
        </is>
      </c>
      <c r="B11" s="4" t="inlineStr">
        <is>
          <t>343 months</t>
        </is>
      </c>
      <c r="C11" s="4" t="inlineStr">
        <is>
          <t>333 months</t>
        </is>
      </c>
    </row>
    <row r="12">
      <c r="A12" s="4" t="inlineStr">
        <is>
          <t>Commercial</t>
        </is>
      </c>
    </row>
    <row r="13">
      <c r="A13" s="3" t="inlineStr">
        <is>
          <t>Financing Receivable, Troubled Debt Restructuring [Line Items]</t>
        </is>
      </c>
    </row>
    <row r="14">
      <c r="A14" s="4" t="inlineStr">
        <is>
          <t>Number of contracts | contract</t>
        </is>
      </c>
      <c r="B14" s="5" t="n">
        <v>2</v>
      </c>
      <c r="C14" s="5" t="n">
        <v>2</v>
      </c>
    </row>
    <row r="15">
      <c r="A15" s="4" t="inlineStr">
        <is>
          <t>Pre-Modification Outstanding Recorded Investment</t>
        </is>
      </c>
      <c r="B15" s="6" t="n">
        <v>895</v>
      </c>
      <c r="C15" s="6" t="n">
        <v>185</v>
      </c>
    </row>
    <row r="16">
      <c r="A16" s="4" t="inlineStr">
        <is>
          <t>Pre-Modification Weighted Average Rate</t>
        </is>
      </c>
      <c r="B16" s="4" t="inlineStr">
        <is>
          <t>5.60%</t>
        </is>
      </c>
      <c r="C16" s="4" t="inlineStr">
        <is>
          <t>7.21%</t>
        </is>
      </c>
    </row>
    <row r="17">
      <c r="A17" s="4" t="inlineStr">
        <is>
          <t>Pre-Modification Weighted Average Term (in Months)</t>
        </is>
      </c>
      <c r="B17" s="4" t="inlineStr">
        <is>
          <t>52 months</t>
        </is>
      </c>
      <c r="C17" s="4" t="inlineStr">
        <is>
          <t>58 months</t>
        </is>
      </c>
    </row>
    <row r="18">
      <c r="A18" s="4" t="inlineStr">
        <is>
          <t>Post-Modification Outstanding Recorded Investment</t>
        </is>
      </c>
      <c r="B18" s="6" t="n">
        <v>752</v>
      </c>
      <c r="C18" s="6" t="n">
        <v>204</v>
      </c>
    </row>
    <row r="19">
      <c r="A19" s="4" t="inlineStr">
        <is>
          <t>Post-Modification Weighted Average Rate</t>
        </is>
      </c>
      <c r="B19" s="4" t="inlineStr">
        <is>
          <t>4.37%</t>
        </is>
      </c>
      <c r="C19" s="4" t="inlineStr">
        <is>
          <t>6.80%</t>
        </is>
      </c>
    </row>
    <row r="20">
      <c r="A20" s="4" t="inlineStr">
        <is>
          <t>Post-Modification Weighted Average Term (in Months)</t>
        </is>
      </c>
      <c r="B20" s="4" t="inlineStr">
        <is>
          <t>75 months</t>
        </is>
      </c>
      <c r="C20" s="4" t="inlineStr">
        <is>
          <t>58 months</t>
        </is>
      </c>
    </row>
    <row r="21">
      <c r="A21" s="4" t="inlineStr">
        <is>
          <t>Consumer</t>
        </is>
      </c>
    </row>
    <row r="22">
      <c r="A22" s="3" t="inlineStr">
        <is>
          <t>Financing Receivable, Troubled Debt Restructuring [Line Items]</t>
        </is>
      </c>
    </row>
    <row r="23">
      <c r="A23" s="4" t="inlineStr">
        <is>
          <t>Number of contracts | contract</t>
        </is>
      </c>
      <c r="B23" s="5" t="n">
        <v>1</v>
      </c>
      <c r="C23" s="5" t="n">
        <v>2</v>
      </c>
    </row>
    <row r="24">
      <c r="A24" s="4" t="inlineStr">
        <is>
          <t>Pre-Modification Outstanding Recorded Investment</t>
        </is>
      </c>
      <c r="B24" s="6" t="n">
        <v>13</v>
      </c>
      <c r="C24" s="6" t="n">
        <v>16</v>
      </c>
    </row>
    <row r="25">
      <c r="A25" s="4" t="inlineStr">
        <is>
          <t>Pre-Modification Weighted Average Rate</t>
        </is>
      </c>
      <c r="B25" s="4" t="inlineStr">
        <is>
          <t>18.20%</t>
        </is>
      </c>
      <c r="C25" s="4" t="inlineStr">
        <is>
          <t>11.76%</t>
        </is>
      </c>
    </row>
    <row r="26">
      <c r="A26" s="4" t="inlineStr">
        <is>
          <t>Pre-Modification Weighted Average Term (in Months)</t>
        </is>
      </c>
      <c r="B26" s="4" t="inlineStr">
        <is>
          <t>84 months</t>
        </is>
      </c>
      <c r="C26" s="4" t="inlineStr">
        <is>
          <t>54 months</t>
        </is>
      </c>
    </row>
    <row r="27">
      <c r="A27" s="4" t="inlineStr">
        <is>
          <t>Post-Modification Outstanding Recorded Investment</t>
        </is>
      </c>
      <c r="B27" s="6" t="n">
        <v>13</v>
      </c>
      <c r="C27" s="6" t="n">
        <v>17</v>
      </c>
    </row>
    <row r="28">
      <c r="A28" s="4" t="inlineStr">
        <is>
          <t>Post-Modification Weighted Average Rate</t>
        </is>
      </c>
      <c r="B28" s="4" t="inlineStr">
        <is>
          <t>10.95%</t>
        </is>
      </c>
      <c r="C28" s="4" t="inlineStr">
        <is>
          <t>9.93%</t>
        </is>
      </c>
    </row>
    <row r="29">
      <c r="A29" s="4" t="inlineStr">
        <is>
          <t>Post-Modification Weighted Average Term (in Months)</t>
        </is>
      </c>
      <c r="B29" s="4" t="inlineStr">
        <is>
          <t>84 months</t>
        </is>
      </c>
      <c r="C29" s="4" t="inlineStr">
        <is>
          <t>63 months</t>
        </is>
      </c>
    </row>
    <row r="30">
      <c r="A30" s="4" t="inlineStr">
        <is>
          <t>Auto and leasing</t>
        </is>
      </c>
    </row>
    <row r="31">
      <c r="A31" s="3" t="inlineStr">
        <is>
          <t>Financing Receivable, Troubled Debt Restructuring [Line Items]</t>
        </is>
      </c>
    </row>
    <row r="32">
      <c r="A32" s="4" t="inlineStr">
        <is>
          <t>Number of contracts | contract</t>
        </is>
      </c>
      <c r="C32" s="5" t="n">
        <v>5</v>
      </c>
    </row>
    <row r="33">
      <c r="A33" s="4" t="inlineStr">
        <is>
          <t>Pre-Modification Outstanding Recorded Investment</t>
        </is>
      </c>
      <c r="C33" s="6" t="n">
        <v>82</v>
      </c>
    </row>
    <row r="34">
      <c r="A34" s="4" t="inlineStr">
        <is>
          <t>Pre-Modification Weighted Average Rate</t>
        </is>
      </c>
      <c r="C34" s="4" t="inlineStr">
        <is>
          <t>6.81%</t>
        </is>
      </c>
    </row>
    <row r="35">
      <c r="A35" s="4" t="inlineStr">
        <is>
          <t>Pre-Modification Weighted Average Term (in Months)</t>
        </is>
      </c>
      <c r="C35" s="4" t="inlineStr">
        <is>
          <t>66 months</t>
        </is>
      </c>
    </row>
    <row r="36">
      <c r="A36" s="4" t="inlineStr">
        <is>
          <t>Post-Modification Outstanding Recorded Investment</t>
        </is>
      </c>
      <c r="C36" s="6" t="n">
        <v>82</v>
      </c>
    </row>
    <row r="37">
      <c r="A37" s="4" t="inlineStr">
        <is>
          <t>Post-Modification Weighted Average Rate</t>
        </is>
      </c>
      <c r="C37" s="4" t="inlineStr">
        <is>
          <t>9.81%</t>
        </is>
      </c>
    </row>
    <row r="38">
      <c r="A38" s="4" t="inlineStr">
        <is>
          <t>Post-Modification Weighted Average Term (in Months)</t>
        </is>
      </c>
      <c r="C38" s="4" t="inlineStr">
        <is>
          <t>36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Troubled Debt Restructurings, Rolling Twelve Months) (Details) $ in Thousands</t>
        </is>
      </c>
      <c r="B1" s="2" t="inlineStr">
        <is>
          <t>3 Months Ended</t>
        </is>
      </c>
    </row>
    <row r="2">
      <c r="B2" s="2" t="inlineStr">
        <is>
          <t>Mar. 31, 2022USD ($)contract</t>
        </is>
      </c>
      <c r="C2" s="2" t="inlineStr">
        <is>
          <t>Mar. 31, 2021USD ($)contract</t>
        </is>
      </c>
    </row>
    <row r="3">
      <c r="A3" s="4" t="inlineStr">
        <is>
          <t>Mortgage</t>
        </is>
      </c>
    </row>
    <row r="4">
      <c r="A4" s="3" t="inlineStr">
        <is>
          <t>Financing Receivable, Troubled Debt Restructuring [Line Items]</t>
        </is>
      </c>
    </row>
    <row r="5">
      <c r="A5" s="4" t="inlineStr">
        <is>
          <t>Number of Contracts | contract</t>
        </is>
      </c>
      <c r="B5" s="5" t="n">
        <v>16</v>
      </c>
      <c r="C5" s="5" t="n">
        <v>13</v>
      </c>
    </row>
    <row r="6">
      <c r="A6" s="4" t="inlineStr">
        <is>
          <t>Recorded Investment | $</t>
        </is>
      </c>
      <c r="B6" s="6" t="n">
        <v>1888</v>
      </c>
      <c r="C6" s="6" t="n">
        <v>1507</v>
      </c>
    </row>
    <row r="7">
      <c r="A7" s="4" t="inlineStr">
        <is>
          <t>Consumer</t>
        </is>
      </c>
    </row>
    <row r="8">
      <c r="A8" s="3" t="inlineStr">
        <is>
          <t>Financing Receivable, Troubled Debt Restructuring [Line Items]</t>
        </is>
      </c>
    </row>
    <row r="9">
      <c r="A9" s="4" t="inlineStr">
        <is>
          <t>Number of Contracts | contract</t>
        </is>
      </c>
      <c r="B9" s="5" t="n">
        <v>5</v>
      </c>
      <c r="C9" s="5" t="n">
        <v>0</v>
      </c>
    </row>
    <row r="10">
      <c r="A10" s="4" t="inlineStr">
        <is>
          <t>Recorded Investment | $</t>
        </is>
      </c>
      <c r="B10" s="6" t="n">
        <v>71</v>
      </c>
      <c r="C10" s="6" t="n">
        <v>0</v>
      </c>
    </row>
    <row r="11">
      <c r="A11" s="4" t="inlineStr">
        <is>
          <t>Auto and leasing</t>
        </is>
      </c>
    </row>
    <row r="12">
      <c r="A12" s="3" t="inlineStr">
        <is>
          <t>Financing Receivable, Troubled Debt Restructuring [Line Items]</t>
        </is>
      </c>
    </row>
    <row r="13">
      <c r="A13" s="4" t="inlineStr">
        <is>
          <t>Number of Contracts | contract</t>
        </is>
      </c>
      <c r="B13" s="5" t="n">
        <v>1</v>
      </c>
      <c r="C13" s="5" t="n">
        <v>10</v>
      </c>
    </row>
    <row r="14">
      <c r="A14" s="4" t="inlineStr">
        <is>
          <t>Recorded Investment | $</t>
        </is>
      </c>
      <c r="B14" s="6" t="n">
        <v>10</v>
      </c>
      <c r="C14" s="6" t="n">
        <v>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Mar. 31, 2022</t>
        </is>
      </c>
      <c r="C1" s="2" t="inlineStr">
        <is>
          <t>Dec. 31, 2021</t>
        </is>
      </c>
    </row>
    <row r="2">
      <c r="A2" s="4" t="inlineStr">
        <is>
          <t>Commercial loans | Commercial secured by real estate | Real Estate</t>
        </is>
      </c>
    </row>
    <row r="3">
      <c r="A3" s="3" t="inlineStr">
        <is>
          <t>Accounts, Notes, Loans and Financing Receivable [Line Items]</t>
        </is>
      </c>
    </row>
    <row r="4">
      <c r="A4" s="4" t="inlineStr">
        <is>
          <t>Amortized cost of collateral-dependent loans held for investment</t>
        </is>
      </c>
      <c r="B4" s="6" t="n">
        <v>21279</v>
      </c>
      <c r="C4" s="6" t="n">
        <v>10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of Loans) (Details) - USD ($) $ in Thousands</t>
        </is>
      </c>
      <c r="B1" s="2" t="inlineStr">
        <is>
          <t>Mar. 31, 2022</t>
        </is>
      </c>
      <c r="C1" s="2" t="inlineStr">
        <is>
          <t>Dec. 31, 2021</t>
        </is>
      </c>
    </row>
    <row r="2">
      <c r="A2" s="3" t="inlineStr">
        <is>
          <t>Financing Receivable, Credit Quality Indicator [Line Items]</t>
        </is>
      </c>
    </row>
    <row r="3">
      <c r="A3" s="4" t="inlineStr">
        <is>
          <t>Total</t>
        </is>
      </c>
      <c r="B3" s="6" t="n">
        <v>6547971</v>
      </c>
      <c r="C3" s="6" t="n">
        <v>6402586</v>
      </c>
    </row>
    <row r="4">
      <c r="A4" s="4" t="inlineStr">
        <is>
          <t>Non-PCD</t>
        </is>
      </c>
    </row>
    <row r="5">
      <c r="A5" s="3" t="inlineStr">
        <is>
          <t>Financing Receivable, Credit Quality Indicator [Line Items]</t>
        </is>
      </c>
    </row>
    <row r="6">
      <c r="A6" s="4" t="inlineStr">
        <is>
          <t>Total</t>
        </is>
      </c>
      <c r="B6" s="5" t="n">
        <v>5201383</v>
      </c>
      <c r="C6" s="5" t="n">
        <v>4995631</v>
      </c>
    </row>
    <row r="7">
      <c r="A7" s="4" t="inlineStr">
        <is>
          <t>Commercial</t>
        </is>
      </c>
    </row>
    <row r="8">
      <c r="A8" s="3" t="inlineStr">
        <is>
          <t>Financing Receivable, Credit Quality Indicator [Line Items]</t>
        </is>
      </c>
    </row>
    <row r="9">
      <c r="A9" s="4" t="inlineStr">
        <is>
          <t>Total</t>
        </is>
      </c>
      <c r="B9" s="5" t="n">
        <v>2499914</v>
      </c>
      <c r="C9" s="5" t="n">
        <v>2379330</v>
      </c>
    </row>
    <row r="10">
      <c r="A10" s="4" t="inlineStr">
        <is>
          <t>Commercial | Non-PCD</t>
        </is>
      </c>
    </row>
    <row r="11">
      <c r="A11" s="3" t="inlineStr">
        <is>
          <t>Financing Receivable, Credit Quality Indicator [Line Items]</t>
        </is>
      </c>
    </row>
    <row r="12">
      <c r="A12" s="4" t="inlineStr">
        <is>
          <t>Term loans amortized by cost basis, in current fiscal year</t>
        </is>
      </c>
      <c r="B12" s="5" t="n">
        <v>166224</v>
      </c>
      <c r="C12" s="5" t="n">
        <v>554638</v>
      </c>
    </row>
    <row r="13">
      <c r="A13" s="4" t="inlineStr">
        <is>
          <t>Term loans amortized by cost basis, in one year prior to current fiscal year</t>
        </is>
      </c>
      <c r="B13" s="5" t="n">
        <v>519572</v>
      </c>
      <c r="C13" s="5" t="n">
        <v>294311</v>
      </c>
    </row>
    <row r="14">
      <c r="A14" s="4" t="inlineStr">
        <is>
          <t>Term loans amortized by cost basis, in two years prior to current fiscal year</t>
        </is>
      </c>
      <c r="B14" s="5" t="n">
        <v>293252</v>
      </c>
      <c r="C14" s="5" t="n">
        <v>244490</v>
      </c>
    </row>
    <row r="15">
      <c r="A15" s="4" t="inlineStr">
        <is>
          <t>Term loans amortized by cost basis, in three years prior to current fiscal year</t>
        </is>
      </c>
      <c r="B15" s="5" t="n">
        <v>227104</v>
      </c>
      <c r="C15" s="5" t="n">
        <v>236815</v>
      </c>
    </row>
    <row r="16">
      <c r="A16" s="4" t="inlineStr">
        <is>
          <t>Term loans amortized by cost basis, in four years prior to current fiscal year</t>
        </is>
      </c>
      <c r="B16" s="5" t="n">
        <v>220907</v>
      </c>
      <c r="C16" s="5" t="n">
        <v>67561</v>
      </c>
    </row>
    <row r="17">
      <c r="A17" s="4" t="inlineStr">
        <is>
          <t>Prior</t>
        </is>
      </c>
      <c r="B17" s="5" t="n">
        <v>257232</v>
      </c>
      <c r="C17" s="5" t="n">
        <v>211737</v>
      </c>
    </row>
    <row r="18">
      <c r="A18" s="4" t="inlineStr">
        <is>
          <t>Revolving Loans Amortized Cost Basis</t>
        </is>
      </c>
      <c r="B18" s="5" t="n">
        <v>624997</v>
      </c>
      <c r="C18" s="5" t="n">
        <v>565443</v>
      </c>
    </row>
    <row r="19">
      <c r="A19" s="4" t="inlineStr">
        <is>
          <t>Total</t>
        </is>
      </c>
      <c r="B19" s="5" t="n">
        <v>2309288</v>
      </c>
      <c r="C19" s="5" t="n">
        <v>2174995</v>
      </c>
    </row>
    <row r="20">
      <c r="A20" s="4" t="inlineStr">
        <is>
          <t>Mortgage</t>
        </is>
      </c>
    </row>
    <row r="21">
      <c r="A21" s="3" t="inlineStr">
        <is>
          <t>Financing Receivable, Credit Quality Indicator [Line Items]</t>
        </is>
      </c>
    </row>
    <row r="22">
      <c r="A22" s="4" t="inlineStr">
        <is>
          <t>Total</t>
        </is>
      </c>
      <c r="B22" s="5" t="n">
        <v>1848641</v>
      </c>
      <c r="C22" s="5" t="n">
        <v>1907271</v>
      </c>
    </row>
    <row r="23">
      <c r="A23" s="4" t="inlineStr">
        <is>
          <t>Mortgage | Non-PCD</t>
        </is>
      </c>
    </row>
    <row r="24">
      <c r="A24" s="3" t="inlineStr">
        <is>
          <t>Financing Receivable, Credit Quality Indicator [Line Items]</t>
        </is>
      </c>
    </row>
    <row r="25">
      <c r="A25" s="4" t="inlineStr">
        <is>
          <t>Total</t>
        </is>
      </c>
      <c r="B25" s="5" t="n">
        <v>704277</v>
      </c>
      <c r="C25" s="5" t="n">
        <v>718848</v>
      </c>
    </row>
    <row r="26">
      <c r="A26" s="4" t="inlineStr">
        <is>
          <t>Consumer</t>
        </is>
      </c>
    </row>
    <row r="27">
      <c r="A27" s="3" t="inlineStr">
        <is>
          <t>Financing Receivable, Credit Quality Indicator [Line Items]</t>
        </is>
      </c>
    </row>
    <row r="28">
      <c r="A28" s="4" t="inlineStr">
        <is>
          <t>Total</t>
        </is>
      </c>
      <c r="B28" s="5" t="n">
        <v>455792</v>
      </c>
      <c r="C28" s="5" t="n">
        <v>409675</v>
      </c>
    </row>
    <row r="29">
      <c r="A29" s="4" t="inlineStr">
        <is>
          <t>Consumer | Non-PCD</t>
        </is>
      </c>
    </row>
    <row r="30">
      <c r="A30" s="3" t="inlineStr">
        <is>
          <t>Financing Receivable, Credit Quality Indicator [Line Items]</t>
        </is>
      </c>
    </row>
    <row r="31">
      <c r="A31" s="4" t="inlineStr">
        <is>
          <t>Term loans amortized by cost basis, in current fiscal year</t>
        </is>
      </c>
      <c r="B31" s="5" t="n">
        <v>94241</v>
      </c>
      <c r="C31" s="5" t="n">
        <v>175569</v>
      </c>
    </row>
    <row r="32">
      <c r="A32" s="4" t="inlineStr">
        <is>
          <t>Term loans amortized by cost basis, in one year prior to current fiscal year</t>
        </is>
      </c>
      <c r="B32" s="5" t="n">
        <v>159741</v>
      </c>
      <c r="C32" s="5" t="n">
        <v>56199</v>
      </c>
    </row>
    <row r="33">
      <c r="A33" s="4" t="inlineStr">
        <is>
          <t>Term loans amortized by cost basis, in two years prior to current fiscal year</t>
        </is>
      </c>
      <c r="B33" s="5" t="n">
        <v>47584</v>
      </c>
      <c r="C33" s="5" t="n">
        <v>65836</v>
      </c>
    </row>
    <row r="34">
      <c r="A34" s="4" t="inlineStr">
        <is>
          <t>Term loans amortized by cost basis, in three years prior to current fiscal year</t>
        </is>
      </c>
      <c r="B34" s="5" t="n">
        <v>55205</v>
      </c>
      <c r="C34" s="5" t="n">
        <v>29951</v>
      </c>
    </row>
    <row r="35">
      <c r="A35" s="4" t="inlineStr">
        <is>
          <t>Term loans amortized by cost basis, in four years prior to current fiscal year</t>
        </is>
      </c>
      <c r="B35" s="5" t="n">
        <v>24310</v>
      </c>
      <c r="C35" s="5" t="n">
        <v>12307</v>
      </c>
    </row>
    <row r="36">
      <c r="A36" s="4" t="inlineStr">
        <is>
          <t>Prior</t>
        </is>
      </c>
      <c r="B36" s="5" t="n">
        <v>14575</v>
      </c>
      <c r="C36" s="5" t="n">
        <v>6997</v>
      </c>
    </row>
    <row r="37">
      <c r="A37" s="4" t="inlineStr">
        <is>
          <t>Revolving Loans Amortized Cost Basis</t>
        </is>
      </c>
      <c r="B37" s="5" t="n">
        <v>59303</v>
      </c>
      <c r="C37" s="5" t="n">
        <v>61900</v>
      </c>
    </row>
    <row r="38">
      <c r="A38" s="4" t="inlineStr">
        <is>
          <t>Revolving Loans Converted to Term Loans Amortized Cost Basis</t>
        </is>
      </c>
      <c r="B38" s="5" t="n">
        <v>0</v>
      </c>
      <c r="C38" s="5" t="n">
        <v>0</v>
      </c>
    </row>
    <row r="39">
      <c r="A39" s="4" t="inlineStr">
        <is>
          <t>Total</t>
        </is>
      </c>
      <c r="B39" s="5" t="n">
        <v>454959</v>
      </c>
      <c r="C39" s="5" t="n">
        <v>408759</v>
      </c>
    </row>
    <row r="40">
      <c r="A40" s="4" t="inlineStr">
        <is>
          <t>Auto and leasing</t>
        </is>
      </c>
    </row>
    <row r="41">
      <c r="A41" s="3" t="inlineStr">
        <is>
          <t>Financing Receivable, Credit Quality Indicator [Line Items]</t>
        </is>
      </c>
    </row>
    <row r="42">
      <c r="A42" s="4" t="inlineStr">
        <is>
          <t>Total</t>
        </is>
      </c>
      <c r="B42" s="5" t="n">
        <v>1743624</v>
      </c>
      <c r="C42" s="5" t="n">
        <v>1706310</v>
      </c>
    </row>
    <row r="43">
      <c r="A43" s="4" t="inlineStr">
        <is>
          <t>Auto and leasing | Non-PCD</t>
        </is>
      </c>
    </row>
    <row r="44">
      <c r="A44" s="3" t="inlineStr">
        <is>
          <t>Financing Receivable, Credit Quality Indicator [Line Items]</t>
        </is>
      </c>
    </row>
    <row r="45">
      <c r="A45" s="4" t="inlineStr">
        <is>
          <t>Term loans amortized by cost basis, in current fiscal year</t>
        </is>
      </c>
      <c r="B45" s="5" t="n">
        <v>144462</v>
      </c>
      <c r="C45" s="5" t="n">
        <v>567948</v>
      </c>
    </row>
    <row r="46">
      <c r="A46" s="4" t="inlineStr">
        <is>
          <t>Term loans amortized by cost basis, in one year prior to current fiscal year</t>
        </is>
      </c>
      <c r="B46" s="5" t="n">
        <v>571334</v>
      </c>
      <c r="C46" s="5" t="n">
        <v>353141</v>
      </c>
    </row>
    <row r="47">
      <c r="A47" s="4" t="inlineStr">
        <is>
          <t>Term loans amortized by cost basis, in two years prior to current fiscal year</t>
        </is>
      </c>
      <c r="B47" s="5" t="n">
        <v>328353</v>
      </c>
      <c r="C47" s="5" t="n">
        <v>330287</v>
      </c>
    </row>
    <row r="48">
      <c r="A48" s="4" t="inlineStr">
        <is>
          <t>Term loans amortized by cost basis, in three years prior to current fiscal year</t>
        </is>
      </c>
      <c r="B48" s="5" t="n">
        <v>302069</v>
      </c>
      <c r="C48" s="5" t="n">
        <v>242752</v>
      </c>
    </row>
    <row r="49">
      <c r="A49" s="4" t="inlineStr">
        <is>
          <t>Term loans amortized by cost basis, in four years prior to current fiscal year</t>
        </is>
      </c>
      <c r="B49" s="5" t="n">
        <v>218594</v>
      </c>
      <c r="C49" s="5" t="n">
        <v>123506</v>
      </c>
    </row>
    <row r="50">
      <c r="A50" s="4" t="inlineStr">
        <is>
          <t>Prior</t>
        </is>
      </c>
      <c r="B50" s="5" t="n">
        <v>168047</v>
      </c>
      <c r="C50" s="5" t="n">
        <v>75395</v>
      </c>
    </row>
    <row r="51">
      <c r="A51" s="4" t="inlineStr">
        <is>
          <t>Total</t>
        </is>
      </c>
      <c r="B51" s="5" t="n">
        <v>1732859</v>
      </c>
      <c r="C51" s="5" t="n">
        <v>1693029</v>
      </c>
    </row>
    <row r="52">
      <c r="A52" s="4" t="inlineStr">
        <is>
          <t>Auto and leasing | 1-660 | Non-PCD</t>
        </is>
      </c>
    </row>
    <row r="53">
      <c r="A53" s="3" t="inlineStr">
        <is>
          <t>Financing Receivable, Credit Quality Indicator [Line Items]</t>
        </is>
      </c>
    </row>
    <row r="54">
      <c r="A54" s="4" t="inlineStr">
        <is>
          <t>Term loans amortized by cost basis, in current fiscal year</t>
        </is>
      </c>
      <c r="B54" s="5" t="n">
        <v>33276</v>
      </c>
      <c r="C54" s="5" t="n">
        <v>161534</v>
      </c>
    </row>
    <row r="55">
      <c r="A55" s="4" t="inlineStr">
        <is>
          <t>Term loans amortized by cost basis, in one year prior to current fiscal year</t>
        </is>
      </c>
      <c r="B55" s="5" t="n">
        <v>165264</v>
      </c>
      <c r="C55" s="5" t="n">
        <v>90402</v>
      </c>
    </row>
    <row r="56">
      <c r="A56" s="4" t="inlineStr">
        <is>
          <t>Term loans amortized by cost basis, in two years prior to current fiscal year</t>
        </is>
      </c>
      <c r="B56" s="5" t="n">
        <v>85758</v>
      </c>
      <c r="C56" s="5" t="n">
        <v>80745</v>
      </c>
    </row>
    <row r="57">
      <c r="A57" s="4" t="inlineStr">
        <is>
          <t>Term loans amortized by cost basis, in three years prior to current fiscal year</t>
        </is>
      </c>
      <c r="B57" s="5" t="n">
        <v>74524</v>
      </c>
      <c r="C57" s="5" t="n">
        <v>65681</v>
      </c>
    </row>
    <row r="58">
      <c r="A58" s="4" t="inlineStr">
        <is>
          <t>Term loans amortized by cost basis, in four years prior to current fiscal year</t>
        </is>
      </c>
      <c r="B58" s="5" t="n">
        <v>59447</v>
      </c>
      <c r="C58" s="5" t="n">
        <v>38001</v>
      </c>
    </row>
    <row r="59">
      <c r="A59" s="4" t="inlineStr">
        <is>
          <t>Prior</t>
        </is>
      </c>
      <c r="B59" s="5" t="n">
        <v>52034</v>
      </c>
      <c r="C59" s="5" t="n">
        <v>23171</v>
      </c>
    </row>
    <row r="60">
      <c r="A60" s="4" t="inlineStr">
        <is>
          <t>Total</t>
        </is>
      </c>
      <c r="B60" s="5" t="n">
        <v>470303</v>
      </c>
      <c r="C60" s="5" t="n">
        <v>459534</v>
      </c>
    </row>
    <row r="61">
      <c r="A61" s="4" t="inlineStr">
        <is>
          <t>Auto and leasing | 661-699 | Non-PCD</t>
        </is>
      </c>
    </row>
    <row r="62">
      <c r="A62" s="3" t="inlineStr">
        <is>
          <t>Financing Receivable, Credit Quality Indicator [Line Items]</t>
        </is>
      </c>
    </row>
    <row r="63">
      <c r="A63" s="4" t="inlineStr">
        <is>
          <t>Term loans amortized by cost basis, in current fiscal year</t>
        </is>
      </c>
      <c r="B63" s="5" t="n">
        <v>33282</v>
      </c>
      <c r="C63" s="5" t="n">
        <v>134507</v>
      </c>
    </row>
    <row r="64">
      <c r="A64" s="4" t="inlineStr">
        <is>
          <t>Term loans amortized by cost basis, in one year prior to current fiscal year</t>
        </is>
      </c>
      <c r="B64" s="5" t="n">
        <v>134368</v>
      </c>
      <c r="C64" s="5" t="n">
        <v>68422</v>
      </c>
    </row>
    <row r="65">
      <c r="A65" s="4" t="inlineStr">
        <is>
          <t>Term loans amortized by cost basis, in two years prior to current fiscal year</t>
        </is>
      </c>
      <c r="B65" s="5" t="n">
        <v>59373</v>
      </c>
      <c r="C65" s="5" t="n">
        <v>48173</v>
      </c>
    </row>
    <row r="66">
      <c r="A66" s="4" t="inlineStr">
        <is>
          <t>Term loans amortized by cost basis, in three years prior to current fiscal year</t>
        </is>
      </c>
      <c r="B66" s="5" t="n">
        <v>42517</v>
      </c>
      <c r="C66" s="5" t="n">
        <v>33854</v>
      </c>
    </row>
    <row r="67">
      <c r="A67" s="4" t="inlineStr">
        <is>
          <t>Term loans amortized by cost basis, in four years prior to current fiscal year</t>
        </is>
      </c>
      <c r="B67" s="5" t="n">
        <v>29540</v>
      </c>
      <c r="C67" s="5" t="n">
        <v>16761</v>
      </c>
    </row>
    <row r="68">
      <c r="A68" s="4" t="inlineStr">
        <is>
          <t>Prior</t>
        </is>
      </c>
      <c r="B68" s="5" t="n">
        <v>23202</v>
      </c>
      <c r="C68" s="5" t="n">
        <v>10534</v>
      </c>
    </row>
    <row r="69">
      <c r="A69" s="4" t="inlineStr">
        <is>
          <t>Total</t>
        </is>
      </c>
      <c r="B69" s="5" t="n">
        <v>322282</v>
      </c>
      <c r="C69" s="5" t="n">
        <v>312251</v>
      </c>
    </row>
    <row r="70">
      <c r="A70" s="4" t="inlineStr">
        <is>
          <t>Auto and leasing | 700+ | Non-PCD</t>
        </is>
      </c>
    </row>
    <row r="71">
      <c r="A71" s="3" t="inlineStr">
        <is>
          <t>Financing Receivable, Credit Quality Indicator [Line Items]</t>
        </is>
      </c>
    </row>
    <row r="72">
      <c r="A72" s="4" t="inlineStr">
        <is>
          <t>Term loans amortized by cost basis, in current fiscal year</t>
        </is>
      </c>
      <c r="B72" s="5" t="n">
        <v>70521</v>
      </c>
      <c r="C72" s="5" t="n">
        <v>245148</v>
      </c>
    </row>
    <row r="73">
      <c r="A73" s="4" t="inlineStr">
        <is>
          <t>Term loans amortized by cost basis, in one year prior to current fiscal year</t>
        </is>
      </c>
      <c r="B73" s="5" t="n">
        <v>248563</v>
      </c>
      <c r="C73" s="5" t="n">
        <v>180737</v>
      </c>
    </row>
    <row r="74">
      <c r="A74" s="4" t="inlineStr">
        <is>
          <t>Term loans amortized by cost basis, in two years prior to current fiscal year</t>
        </is>
      </c>
      <c r="B74" s="5" t="n">
        <v>170553</v>
      </c>
      <c r="C74" s="5" t="n">
        <v>184307</v>
      </c>
    </row>
    <row r="75">
      <c r="A75" s="4" t="inlineStr">
        <is>
          <t>Term loans amortized by cost basis, in three years prior to current fiscal year</t>
        </is>
      </c>
      <c r="B75" s="5" t="n">
        <v>169596</v>
      </c>
      <c r="C75" s="5" t="n">
        <v>133098</v>
      </c>
    </row>
    <row r="76">
      <c r="A76" s="4" t="inlineStr">
        <is>
          <t>Term loans amortized by cost basis, in four years prior to current fiscal year</t>
        </is>
      </c>
      <c r="B76" s="5" t="n">
        <v>120474</v>
      </c>
      <c r="C76" s="5" t="n">
        <v>63229</v>
      </c>
    </row>
    <row r="77">
      <c r="A77" s="4" t="inlineStr">
        <is>
          <t>Prior</t>
        </is>
      </c>
      <c r="B77" s="5" t="n">
        <v>85393</v>
      </c>
      <c r="C77" s="5" t="n">
        <v>38474</v>
      </c>
    </row>
    <row r="78">
      <c r="A78" s="4" t="inlineStr">
        <is>
          <t>Total</t>
        </is>
      </c>
      <c r="B78" s="5" t="n">
        <v>865100</v>
      </c>
      <c r="C78" s="5" t="n">
        <v>844993</v>
      </c>
    </row>
    <row r="79">
      <c r="A79" s="4" t="inlineStr">
        <is>
          <t>Auto and leasing | No FICO | Non-PCD</t>
        </is>
      </c>
    </row>
    <row r="80">
      <c r="A80" s="3" t="inlineStr">
        <is>
          <t>Financing Receivable, Credit Quality Indicator [Line Items]</t>
        </is>
      </c>
    </row>
    <row r="81">
      <c r="A81" s="4" t="inlineStr">
        <is>
          <t>Term loans amortized by cost basis, in current fiscal year</t>
        </is>
      </c>
      <c r="B81" s="5" t="n">
        <v>7383</v>
      </c>
      <c r="C81" s="5" t="n">
        <v>26759</v>
      </c>
    </row>
    <row r="82">
      <c r="A82" s="4" t="inlineStr">
        <is>
          <t>Term loans amortized by cost basis, in one year prior to current fiscal year</t>
        </is>
      </c>
      <c r="B82" s="5" t="n">
        <v>23139</v>
      </c>
      <c r="C82" s="5" t="n">
        <v>13580</v>
      </c>
    </row>
    <row r="83">
      <c r="A83" s="4" t="inlineStr">
        <is>
          <t>Term loans amortized by cost basis, in two years prior to current fiscal year</t>
        </is>
      </c>
      <c r="B83" s="5" t="n">
        <v>12669</v>
      </c>
      <c r="C83" s="5" t="n">
        <v>17062</v>
      </c>
    </row>
    <row r="84">
      <c r="A84" s="4" t="inlineStr">
        <is>
          <t>Term loans amortized by cost basis, in three years prior to current fiscal year</t>
        </is>
      </c>
      <c r="B84" s="5" t="n">
        <v>15432</v>
      </c>
      <c r="C84" s="5" t="n">
        <v>10119</v>
      </c>
    </row>
    <row r="85">
      <c r="A85" s="4" t="inlineStr">
        <is>
          <t>Term loans amortized by cost basis, in four years prior to current fiscal year</t>
        </is>
      </c>
      <c r="B85" s="5" t="n">
        <v>9133</v>
      </c>
      <c r="C85" s="5" t="n">
        <v>5515</v>
      </c>
    </row>
    <row r="86">
      <c r="A86" s="4" t="inlineStr">
        <is>
          <t>Prior</t>
        </is>
      </c>
      <c r="B86" s="5" t="n">
        <v>7418</v>
      </c>
      <c r="C86" s="5" t="n">
        <v>3216</v>
      </c>
    </row>
    <row r="87">
      <c r="A87" s="4" t="inlineStr">
        <is>
          <t>Total</t>
        </is>
      </c>
      <c r="B87" s="5" t="n">
        <v>75174</v>
      </c>
      <c r="C87" s="5" t="n">
        <v>76251</v>
      </c>
    </row>
    <row r="88">
      <c r="A88" s="4" t="inlineStr">
        <is>
          <t>Mortgage and consumer loans | Non-PCD</t>
        </is>
      </c>
    </row>
    <row r="89">
      <c r="A89" s="3" t="inlineStr">
        <is>
          <t>Financing Receivable, Credit Quality Indicator [Line Items]</t>
        </is>
      </c>
    </row>
    <row r="90">
      <c r="A90" s="4" t="inlineStr">
        <is>
          <t>Term loans amortized by cost basis, in current fiscal year</t>
        </is>
      </c>
      <c r="B90" s="5" t="n">
        <v>101126</v>
      </c>
      <c r="C90" s="5" t="n">
        <v>194055</v>
      </c>
    </row>
    <row r="91">
      <c r="A91" s="4" t="inlineStr">
        <is>
          <t>Term loans amortized by cost basis, in one year prior to current fiscal year</t>
        </is>
      </c>
      <c r="B91" s="5" t="n">
        <v>186634</v>
      </c>
      <c r="C91" s="5" t="n">
        <v>72910</v>
      </c>
    </row>
    <row r="92">
      <c r="A92" s="4" t="inlineStr">
        <is>
          <t>Term loans amortized by cost basis, in two years prior to current fiscal year</t>
        </is>
      </c>
      <c r="B92" s="5" t="n">
        <v>64578</v>
      </c>
      <c r="C92" s="5" t="n">
        <v>81426</v>
      </c>
    </row>
    <row r="93">
      <c r="A93" s="4" t="inlineStr">
        <is>
          <t>Term loans amortized by cost basis, in three years prior to current fiscal year</t>
        </is>
      </c>
      <c r="B93" s="5" t="n">
        <v>70301</v>
      </c>
      <c r="C93" s="5" t="n">
        <v>49722</v>
      </c>
    </row>
    <row r="94">
      <c r="A94" s="4" t="inlineStr">
        <is>
          <t>Term loans amortized by cost basis, in four years prior to current fiscal year</t>
        </is>
      </c>
      <c r="B94" s="5" t="n">
        <v>43198</v>
      </c>
      <c r="C94" s="5" t="n">
        <v>39009</v>
      </c>
    </row>
    <row r="95">
      <c r="A95" s="4" t="inlineStr">
        <is>
          <t>Prior</t>
        </is>
      </c>
      <c r="B95" s="5" t="n">
        <v>634096</v>
      </c>
      <c r="C95" s="5" t="n">
        <v>628585</v>
      </c>
    </row>
    <row r="96">
      <c r="A96" s="4" t="inlineStr">
        <is>
          <t>Revolving Loans Amortized Cost Basis</t>
        </is>
      </c>
      <c r="B96" s="5" t="n">
        <v>59303</v>
      </c>
      <c r="C96" s="5" t="n">
        <v>61900</v>
      </c>
    </row>
    <row r="97">
      <c r="A97" s="4" t="inlineStr">
        <is>
          <t>Revolving Loans Converted to Term Loans Amortized Cost Basis</t>
        </is>
      </c>
      <c r="B97" s="5" t="n">
        <v>0</v>
      </c>
      <c r="C97" s="5" t="n">
        <v>0</v>
      </c>
    </row>
    <row r="98">
      <c r="A98" s="4" t="inlineStr">
        <is>
          <t>Total</t>
        </is>
      </c>
      <c r="B98" s="5" t="n">
        <v>1159236</v>
      </c>
      <c r="C98" s="5" t="n">
        <v>1127607</v>
      </c>
    </row>
    <row r="99">
      <c r="A99" s="4" t="inlineStr">
        <is>
          <t>Commercial secured by real estate | Commercial</t>
        </is>
      </c>
    </row>
    <row r="100">
      <c r="A100" s="3" t="inlineStr">
        <is>
          <t>Financing Receivable, Credit Quality Indicator [Line Items]</t>
        </is>
      </c>
    </row>
    <row r="101">
      <c r="A101" s="4" t="inlineStr">
        <is>
          <t>Total</t>
        </is>
      </c>
      <c r="B101" s="5" t="n">
        <v>1089509</v>
      </c>
      <c r="C101" s="5" t="n">
        <v>1060180</v>
      </c>
    </row>
    <row r="102">
      <c r="A102" s="4" t="inlineStr">
        <is>
          <t>Commercial secured by real estate | Commercial | Non-PCD</t>
        </is>
      </c>
    </row>
    <row r="103">
      <c r="A103" s="3" t="inlineStr">
        <is>
          <t>Financing Receivable, Credit Quality Indicator [Line Items]</t>
        </is>
      </c>
    </row>
    <row r="104">
      <c r="A104" s="4" t="inlineStr">
        <is>
          <t>Term loans amortized by cost basis, in current fiscal year</t>
        </is>
      </c>
      <c r="B104" s="5" t="n">
        <v>85540</v>
      </c>
      <c r="C104" s="5" t="n">
        <v>192889</v>
      </c>
    </row>
    <row r="105">
      <c r="A105" s="4" t="inlineStr">
        <is>
          <t>Term loans amortized by cost basis, in one year prior to current fiscal year</t>
        </is>
      </c>
      <c r="B105" s="5" t="n">
        <v>192366</v>
      </c>
      <c r="C105" s="5" t="n">
        <v>132177</v>
      </c>
    </row>
    <row r="106">
      <c r="A106" s="4" t="inlineStr">
        <is>
          <t>Term loans amortized by cost basis, in two years prior to current fiscal year</t>
        </is>
      </c>
      <c r="B106" s="5" t="n">
        <v>138964</v>
      </c>
      <c r="C106" s="5" t="n">
        <v>146844</v>
      </c>
    </row>
    <row r="107">
      <c r="A107" s="4" t="inlineStr">
        <is>
          <t>Term loans amortized by cost basis, in three years prior to current fiscal year</t>
        </is>
      </c>
      <c r="B107" s="5" t="n">
        <v>145467</v>
      </c>
      <c r="C107" s="5" t="n">
        <v>100294</v>
      </c>
    </row>
    <row r="108">
      <c r="A108" s="4" t="inlineStr">
        <is>
          <t>Term loans amortized by cost basis, in four years prior to current fiscal year</t>
        </is>
      </c>
      <c r="B108" s="5" t="n">
        <v>83584</v>
      </c>
      <c r="C108" s="5" t="n">
        <v>57849</v>
      </c>
    </row>
    <row r="109">
      <c r="A109" s="4" t="inlineStr">
        <is>
          <t>Prior</t>
        </is>
      </c>
      <c r="B109" s="5" t="n">
        <v>241763</v>
      </c>
      <c r="C109" s="5" t="n">
        <v>205705</v>
      </c>
    </row>
    <row r="110">
      <c r="A110" s="4" t="inlineStr">
        <is>
          <t>Revolving Loans Amortized Cost Basis</t>
        </is>
      </c>
      <c r="B110" s="5" t="n">
        <v>37960</v>
      </c>
      <c r="C110" s="5" t="n">
        <v>48236</v>
      </c>
    </row>
    <row r="111">
      <c r="A111" s="4" t="inlineStr">
        <is>
          <t>Total</t>
        </is>
      </c>
      <c r="B111" s="5" t="n">
        <v>925644</v>
      </c>
      <c r="C111" s="5" t="n">
        <v>883994</v>
      </c>
    </row>
    <row r="112">
      <c r="A112" s="4" t="inlineStr">
        <is>
          <t>Other commercial and industrial | Commercial | Non-PCD</t>
        </is>
      </c>
    </row>
    <row r="113">
      <c r="A113" s="3" t="inlineStr">
        <is>
          <t>Financing Receivable, Credit Quality Indicator [Line Items]</t>
        </is>
      </c>
    </row>
    <row r="114">
      <c r="A114" s="4" t="inlineStr">
        <is>
          <t>Term loans amortized by cost basis, in current fiscal year</t>
        </is>
      </c>
      <c r="B114" s="5" t="n">
        <v>47384</v>
      </c>
      <c r="C114" s="5" t="n">
        <v>276355</v>
      </c>
    </row>
    <row r="115">
      <c r="A115" s="4" t="inlineStr">
        <is>
          <t>Term loans amortized by cost basis, in one year prior to current fiscal year</t>
        </is>
      </c>
      <c r="B115" s="5" t="n">
        <v>245737</v>
      </c>
      <c r="C115" s="5" t="n">
        <v>93880</v>
      </c>
    </row>
    <row r="116">
      <c r="A116" s="4" t="inlineStr">
        <is>
          <t>Term loans amortized by cost basis, in two years prior to current fiscal year</t>
        </is>
      </c>
      <c r="B116" s="5" t="n">
        <v>86347</v>
      </c>
      <c r="C116" s="5" t="n">
        <v>54207</v>
      </c>
    </row>
    <row r="117">
      <c r="A117" s="4" t="inlineStr">
        <is>
          <t>Term loans amortized by cost basis, in three years prior to current fiscal year</t>
        </is>
      </c>
      <c r="B117" s="5" t="n">
        <v>48491</v>
      </c>
      <c r="C117" s="5" t="n">
        <v>60596</v>
      </c>
    </row>
    <row r="118">
      <c r="A118" s="4" t="inlineStr">
        <is>
          <t>Term loans amortized by cost basis, in four years prior to current fiscal year</t>
        </is>
      </c>
      <c r="B118" s="5" t="n">
        <v>62274</v>
      </c>
      <c r="C118" s="5" t="n">
        <v>9712</v>
      </c>
    </row>
    <row r="119">
      <c r="A119" s="4" t="inlineStr">
        <is>
          <t>Prior</t>
        </is>
      </c>
      <c r="B119" s="5" t="n">
        <v>15469</v>
      </c>
      <c r="C119" s="5" t="n">
        <v>6032</v>
      </c>
    </row>
    <row r="120">
      <c r="A120" s="4" t="inlineStr">
        <is>
          <t>Revolving Loans Amortized Cost Basis</t>
        </is>
      </c>
      <c r="B120" s="5" t="n">
        <v>353074</v>
      </c>
      <c r="C120" s="5" t="n">
        <v>345279</v>
      </c>
    </row>
    <row r="121">
      <c r="A121" s="4" t="inlineStr">
        <is>
          <t>Total</t>
        </is>
      </c>
      <c r="B121" s="5" t="n">
        <v>858776</v>
      </c>
      <c r="C121" s="5" t="n">
        <v>846061</v>
      </c>
    </row>
    <row r="122">
      <c r="A122" s="4" t="inlineStr">
        <is>
          <t>US commercial loans | Commercial</t>
        </is>
      </c>
    </row>
    <row r="123">
      <c r="A123" s="3" t="inlineStr">
        <is>
          <t>Financing Receivable, Credit Quality Indicator [Line Items]</t>
        </is>
      </c>
    </row>
    <row r="124">
      <c r="A124" s="4" t="inlineStr">
        <is>
          <t>Total</t>
        </is>
      </c>
      <c r="B124" s="5" t="n">
        <v>524868</v>
      </c>
      <c r="C124" s="5" t="n">
        <v>444940</v>
      </c>
    </row>
    <row r="125">
      <c r="A125" s="4" t="inlineStr">
        <is>
          <t>US commercial loans | Commercial | Non-PCD</t>
        </is>
      </c>
    </row>
    <row r="126">
      <c r="A126" s="3" t="inlineStr">
        <is>
          <t>Financing Receivable, Credit Quality Indicator [Line Items]</t>
        </is>
      </c>
    </row>
    <row r="127">
      <c r="A127" s="4" t="inlineStr">
        <is>
          <t>Term loans amortized by cost basis, in current fiscal year</t>
        </is>
      </c>
      <c r="B127" s="5" t="n">
        <v>33300</v>
      </c>
      <c r="C127" s="5" t="n">
        <v>85394</v>
      </c>
    </row>
    <row r="128">
      <c r="A128" s="4" t="inlineStr">
        <is>
          <t>Term loans amortized by cost basis, in one year prior to current fiscal year</t>
        </is>
      </c>
      <c r="B128" s="5" t="n">
        <v>81469</v>
      </c>
      <c r="C128" s="5" t="n">
        <v>68254</v>
      </c>
    </row>
    <row r="129">
      <c r="A129" s="4" t="inlineStr">
        <is>
          <t>Term loans amortized by cost basis, in two years prior to current fiscal year</t>
        </is>
      </c>
      <c r="B129" s="5" t="n">
        <v>67941</v>
      </c>
      <c r="C129" s="5" t="n">
        <v>43439</v>
      </c>
    </row>
    <row r="130">
      <c r="A130" s="4" t="inlineStr">
        <is>
          <t>Term loans amortized by cost basis, in three years prior to current fiscal year</t>
        </is>
      </c>
      <c r="B130" s="5" t="n">
        <v>33146</v>
      </c>
      <c r="C130" s="5" t="n">
        <v>75925</v>
      </c>
    </row>
    <row r="131">
      <c r="A131" s="4" t="inlineStr">
        <is>
          <t>Term loans amortized by cost basis, in four years prior to current fiscal year</t>
        </is>
      </c>
      <c r="B131" s="5" t="n">
        <v>75049</v>
      </c>
      <c r="C131" s="5" t="n">
        <v>0</v>
      </c>
    </row>
    <row r="132">
      <c r="A132" s="4" t="inlineStr">
        <is>
          <t>Prior</t>
        </is>
      </c>
      <c r="B132" s="5" t="n">
        <v>0</v>
      </c>
      <c r="C132" s="5" t="n">
        <v>0</v>
      </c>
    </row>
    <row r="133">
      <c r="A133" s="4" t="inlineStr">
        <is>
          <t>Revolving Loans Amortized Cost Basis</t>
        </is>
      </c>
      <c r="B133" s="5" t="n">
        <v>233963</v>
      </c>
      <c r="C133" s="5" t="n">
        <v>171928</v>
      </c>
    </row>
    <row r="134">
      <c r="A134" s="4" t="inlineStr">
        <is>
          <t>Total</t>
        </is>
      </c>
      <c r="B134" s="5" t="n">
        <v>524868</v>
      </c>
      <c r="C134" s="5" t="n">
        <v>444940</v>
      </c>
    </row>
    <row r="135">
      <c r="A135" s="4" t="inlineStr">
        <is>
          <t>Mortgage loans | Mortgage | Non-PCD</t>
        </is>
      </c>
    </row>
    <row r="136">
      <c r="A136" s="3" t="inlineStr">
        <is>
          <t>Financing Receivable, Credit Quality Indicator [Line Items]</t>
        </is>
      </c>
    </row>
    <row r="137">
      <c r="A137" s="4" t="inlineStr">
        <is>
          <t>Term loans amortized by cost basis, in current fiscal year</t>
        </is>
      </c>
      <c r="B137" s="5" t="n">
        <v>6885</v>
      </c>
      <c r="C137" s="5" t="n">
        <v>18486</v>
      </c>
    </row>
    <row r="138">
      <c r="A138" s="4" t="inlineStr">
        <is>
          <t>Term loans amortized by cost basis, in one year prior to current fiscal year</t>
        </is>
      </c>
      <c r="B138" s="5" t="n">
        <v>26893</v>
      </c>
      <c r="C138" s="5" t="n">
        <v>16711</v>
      </c>
    </row>
    <row r="139">
      <c r="A139" s="4" t="inlineStr">
        <is>
          <t>Term loans amortized by cost basis, in two years prior to current fiscal year</t>
        </is>
      </c>
      <c r="B139" s="5" t="n">
        <v>16994</v>
      </c>
      <c r="C139" s="5" t="n">
        <v>15590</v>
      </c>
    </row>
    <row r="140">
      <c r="A140" s="4" t="inlineStr">
        <is>
          <t>Term loans amortized by cost basis, in three years prior to current fiscal year</t>
        </is>
      </c>
      <c r="B140" s="5" t="n">
        <v>15096</v>
      </c>
      <c r="C140" s="5" t="n">
        <v>19771</v>
      </c>
    </row>
    <row r="141">
      <c r="A141" s="4" t="inlineStr">
        <is>
          <t>Term loans amortized by cost basis, in four years prior to current fiscal year</t>
        </is>
      </c>
      <c r="B141" s="5" t="n">
        <v>18888</v>
      </c>
      <c r="C141" s="5" t="n">
        <v>26702</v>
      </c>
    </row>
    <row r="142">
      <c r="A142" s="4" t="inlineStr">
        <is>
          <t>Prior</t>
        </is>
      </c>
      <c r="B142" s="5" t="n">
        <v>619521</v>
      </c>
      <c r="C142" s="5" t="n">
        <v>621588</v>
      </c>
    </row>
    <row r="143">
      <c r="A143" s="4" t="inlineStr">
        <is>
          <t>Revolving Loans Amortized Cost Basis</t>
        </is>
      </c>
      <c r="B143" s="5" t="n">
        <v>0</v>
      </c>
      <c r="C143" s="5" t="n">
        <v>0</v>
      </c>
    </row>
    <row r="144">
      <c r="A144" s="4" t="inlineStr">
        <is>
          <t>Revolving Loans Converted to Term Loans Amortized Cost Basis</t>
        </is>
      </c>
      <c r="B144" s="5" t="n">
        <v>0</v>
      </c>
      <c r="C144" s="5" t="n">
        <v>0</v>
      </c>
    </row>
    <row r="145">
      <c r="A145" s="4" t="inlineStr">
        <is>
          <t>Total</t>
        </is>
      </c>
      <c r="B145" s="5" t="n">
        <v>704277</v>
      </c>
      <c r="C145" s="5" t="n">
        <v>718848</v>
      </c>
    </row>
    <row r="146">
      <c r="A146" s="4" t="inlineStr">
        <is>
          <t>Mortgage loans | Mortgage | Performing | Non-PCD</t>
        </is>
      </c>
    </row>
    <row r="147">
      <c r="A147" s="3" t="inlineStr">
        <is>
          <t>Financing Receivable, Credit Quality Indicator [Line Items]</t>
        </is>
      </c>
    </row>
    <row r="148">
      <c r="A148" s="4" t="inlineStr">
        <is>
          <t>Term loans amortized by cost basis, in current fiscal year</t>
        </is>
      </c>
      <c r="B148" s="5" t="n">
        <v>6885</v>
      </c>
      <c r="C148" s="5" t="n">
        <v>18486</v>
      </c>
    </row>
    <row r="149">
      <c r="A149" s="4" t="inlineStr">
        <is>
          <t>Term loans amortized by cost basis, in one year prior to current fiscal year</t>
        </is>
      </c>
      <c r="B149" s="5" t="n">
        <v>26893</v>
      </c>
      <c r="C149" s="5" t="n">
        <v>16585</v>
      </c>
    </row>
    <row r="150">
      <c r="A150" s="4" t="inlineStr">
        <is>
          <t>Term loans amortized by cost basis, in two years prior to current fiscal year</t>
        </is>
      </c>
      <c r="B150" s="5" t="n">
        <v>16868</v>
      </c>
      <c r="C150" s="5" t="n">
        <v>15461</v>
      </c>
    </row>
    <row r="151">
      <c r="A151" s="4" t="inlineStr">
        <is>
          <t>Term loans amortized by cost basis, in three years prior to current fiscal year</t>
        </is>
      </c>
      <c r="B151" s="5" t="n">
        <v>14755</v>
      </c>
      <c r="C151" s="5" t="n">
        <v>19261</v>
      </c>
    </row>
    <row r="152">
      <c r="A152" s="4" t="inlineStr">
        <is>
          <t>Term loans amortized by cost basis, in four years prior to current fiscal year</t>
        </is>
      </c>
      <c r="B152" s="5" t="n">
        <v>18411</v>
      </c>
      <c r="C152" s="5" t="n">
        <v>24872</v>
      </c>
    </row>
    <row r="153">
      <c r="A153" s="4" t="inlineStr">
        <is>
          <t>Prior</t>
        </is>
      </c>
      <c r="B153" s="5" t="n">
        <v>583692</v>
      </c>
      <c r="C153" s="5" t="n">
        <v>584792</v>
      </c>
    </row>
    <row r="154">
      <c r="A154" s="4" t="inlineStr">
        <is>
          <t>Revolving Loans Amortized Cost Basis</t>
        </is>
      </c>
      <c r="B154" s="5" t="n">
        <v>0</v>
      </c>
      <c r="C154" s="5" t="n">
        <v>0</v>
      </c>
    </row>
    <row r="155">
      <c r="A155" s="4" t="inlineStr">
        <is>
          <t>Revolving Loans Converted to Term Loans Amortized Cost Basis</t>
        </is>
      </c>
      <c r="B155" s="5" t="n">
        <v>0</v>
      </c>
      <c r="C155" s="5" t="n">
        <v>0</v>
      </c>
    </row>
    <row r="156">
      <c r="A156" s="4" t="inlineStr">
        <is>
          <t>Total</t>
        </is>
      </c>
      <c r="B156" s="5" t="n">
        <v>667504</v>
      </c>
      <c r="C156" s="5" t="n">
        <v>679457</v>
      </c>
    </row>
    <row r="157">
      <c r="A157" s="4" t="inlineStr">
        <is>
          <t>Mortgage loans | Mortgage | Nonperforming | Non-PCD</t>
        </is>
      </c>
    </row>
    <row r="158">
      <c r="A158" s="3" t="inlineStr">
        <is>
          <t>Financing Receivable, Credit Quality Indicator [Line Items]</t>
        </is>
      </c>
    </row>
    <row r="159">
      <c r="A159" s="4" t="inlineStr">
        <is>
          <t>Term loans amortized by cost basis, in current fiscal year</t>
        </is>
      </c>
      <c r="B159" s="5" t="n">
        <v>0</v>
      </c>
      <c r="C159" s="5" t="n">
        <v>0</v>
      </c>
    </row>
    <row r="160">
      <c r="A160" s="4" t="inlineStr">
        <is>
          <t>Term loans amortized by cost basis, in one year prior to current fiscal year</t>
        </is>
      </c>
      <c r="B160" s="5" t="n">
        <v>0</v>
      </c>
      <c r="C160" s="5" t="n">
        <v>126</v>
      </c>
    </row>
    <row r="161">
      <c r="A161" s="4" t="inlineStr">
        <is>
          <t>Term loans amortized by cost basis, in two years prior to current fiscal year</t>
        </is>
      </c>
      <c r="B161" s="5" t="n">
        <v>126</v>
      </c>
      <c r="C161" s="5" t="n">
        <v>129</v>
      </c>
    </row>
    <row r="162">
      <c r="A162" s="4" t="inlineStr">
        <is>
          <t>Term loans amortized by cost basis, in three years prior to current fiscal year</t>
        </is>
      </c>
      <c r="B162" s="5" t="n">
        <v>341</v>
      </c>
      <c r="C162" s="5" t="n">
        <v>510</v>
      </c>
    </row>
    <row r="163">
      <c r="A163" s="4" t="inlineStr">
        <is>
          <t>Term loans amortized by cost basis, in four years prior to current fiscal year</t>
        </is>
      </c>
      <c r="B163" s="5" t="n">
        <v>477</v>
      </c>
      <c r="C163" s="5" t="n">
        <v>1830</v>
      </c>
    </row>
    <row r="164">
      <c r="A164" s="4" t="inlineStr">
        <is>
          <t>Prior</t>
        </is>
      </c>
      <c r="B164" s="5" t="n">
        <v>35829</v>
      </c>
      <c r="C164" s="5" t="n">
        <v>36796</v>
      </c>
    </row>
    <row r="165">
      <c r="A165" s="4" t="inlineStr">
        <is>
          <t>Revolving Loans Amortized Cost Basis</t>
        </is>
      </c>
      <c r="B165" s="5" t="n">
        <v>0</v>
      </c>
      <c r="C165" s="5" t="n">
        <v>0</v>
      </c>
    </row>
    <row r="166">
      <c r="A166" s="4" t="inlineStr">
        <is>
          <t>Revolving Loans Converted to Term Loans Amortized Cost Basis</t>
        </is>
      </c>
      <c r="B166" s="5" t="n">
        <v>0</v>
      </c>
      <c r="C166" s="5" t="n">
        <v>0</v>
      </c>
    </row>
    <row r="167">
      <c r="A167" s="4" t="inlineStr">
        <is>
          <t>Total</t>
        </is>
      </c>
      <c r="B167" s="5" t="n">
        <v>36773</v>
      </c>
      <c r="C167" s="5" t="n">
        <v>39391</v>
      </c>
    </row>
    <row r="168">
      <c r="A168" s="4" t="inlineStr">
        <is>
          <t>Personal loans | Consumer | Non-PCD</t>
        </is>
      </c>
    </row>
    <row r="169">
      <c r="A169" s="3" t="inlineStr">
        <is>
          <t>Financing Receivable, Credit Quality Indicator [Line Items]</t>
        </is>
      </c>
    </row>
    <row r="170">
      <c r="A170" s="4" t="inlineStr">
        <is>
          <t>Term loans amortized by cost basis, in current fiscal year</t>
        </is>
      </c>
      <c r="B170" s="5" t="n">
        <v>94241</v>
      </c>
      <c r="C170" s="5" t="n">
        <v>175569</v>
      </c>
    </row>
    <row r="171">
      <c r="A171" s="4" t="inlineStr">
        <is>
          <t>Term loans amortized by cost basis, in one year prior to current fiscal year</t>
        </is>
      </c>
      <c r="B171" s="5" t="n">
        <v>159741</v>
      </c>
      <c r="C171" s="5" t="n">
        <v>56199</v>
      </c>
    </row>
    <row r="172">
      <c r="A172" s="4" t="inlineStr">
        <is>
          <t>Term loans amortized by cost basis, in two years prior to current fiscal year</t>
        </is>
      </c>
      <c r="B172" s="5" t="n">
        <v>47584</v>
      </c>
      <c r="C172" s="5" t="n">
        <v>65836</v>
      </c>
    </row>
    <row r="173">
      <c r="A173" s="4" t="inlineStr">
        <is>
          <t>Term loans amortized by cost basis, in three years prior to current fiscal year</t>
        </is>
      </c>
      <c r="B173" s="5" t="n">
        <v>55205</v>
      </c>
      <c r="C173" s="5" t="n">
        <v>29951</v>
      </c>
    </row>
    <row r="174">
      <c r="A174" s="4" t="inlineStr">
        <is>
          <t>Term loans amortized by cost basis, in four years prior to current fiscal year</t>
        </is>
      </c>
      <c r="B174" s="5" t="n">
        <v>24310</v>
      </c>
      <c r="C174" s="5" t="n">
        <v>12307</v>
      </c>
    </row>
    <row r="175">
      <c r="A175" s="4" t="inlineStr">
        <is>
          <t>Prior</t>
        </is>
      </c>
      <c r="B175" s="5" t="n">
        <v>14575</v>
      </c>
      <c r="C175" s="5" t="n">
        <v>6997</v>
      </c>
    </row>
    <row r="176">
      <c r="A176" s="4" t="inlineStr">
        <is>
          <t>Revolving Loans Amortized Cost Basis</t>
        </is>
      </c>
      <c r="B176" s="5" t="n">
        <v>0</v>
      </c>
      <c r="C176" s="5" t="n">
        <v>0</v>
      </c>
    </row>
    <row r="177">
      <c r="A177" s="4" t="inlineStr">
        <is>
          <t>Revolving Loans Converted to Term Loans Amortized Cost Basis</t>
        </is>
      </c>
      <c r="B177" s="5" t="n">
        <v>0</v>
      </c>
      <c r="C177" s="5" t="n">
        <v>0</v>
      </c>
    </row>
    <row r="178">
      <c r="A178" s="4" t="inlineStr">
        <is>
          <t>Total</t>
        </is>
      </c>
      <c r="B178" s="5" t="n">
        <v>395656</v>
      </c>
      <c r="C178" s="5" t="n">
        <v>346859</v>
      </c>
    </row>
    <row r="179">
      <c r="A179" s="4" t="inlineStr">
        <is>
          <t>Personal loans | Consumer | Performing | Non-PCD</t>
        </is>
      </c>
    </row>
    <row r="180">
      <c r="A180" s="3" t="inlineStr">
        <is>
          <t>Financing Receivable, Credit Quality Indicator [Line Items]</t>
        </is>
      </c>
    </row>
    <row r="181">
      <c r="A181" s="4" t="inlineStr">
        <is>
          <t>Term loans amortized by cost basis, in current fiscal year</t>
        </is>
      </c>
      <c r="B181" s="5" t="n">
        <v>94228</v>
      </c>
      <c r="C181" s="5" t="n">
        <v>175273</v>
      </c>
    </row>
    <row r="182">
      <c r="A182" s="4" t="inlineStr">
        <is>
          <t>Term loans amortized by cost basis, in one year prior to current fiscal year</t>
        </is>
      </c>
      <c r="B182" s="5" t="n">
        <v>159506</v>
      </c>
      <c r="C182" s="5" t="n">
        <v>55960</v>
      </c>
    </row>
    <row r="183">
      <c r="A183" s="4" t="inlineStr">
        <is>
          <t>Term loans amortized by cost basis, in two years prior to current fiscal year</t>
        </is>
      </c>
      <c r="B183" s="5" t="n">
        <v>47338</v>
      </c>
      <c r="C183" s="5" t="n">
        <v>65425</v>
      </c>
    </row>
    <row r="184">
      <c r="A184" s="4" t="inlineStr">
        <is>
          <t>Term loans amortized by cost basis, in three years prior to current fiscal year</t>
        </is>
      </c>
      <c r="B184" s="5" t="n">
        <v>54905</v>
      </c>
      <c r="C184" s="5" t="n">
        <v>29808</v>
      </c>
    </row>
    <row r="185">
      <c r="A185" s="4" t="inlineStr">
        <is>
          <t>Term loans amortized by cost basis, in four years prior to current fiscal year</t>
        </is>
      </c>
      <c r="B185" s="5" t="n">
        <v>24182</v>
      </c>
      <c r="C185" s="5" t="n">
        <v>12287</v>
      </c>
    </row>
    <row r="186">
      <c r="A186" s="4" t="inlineStr">
        <is>
          <t>Prior</t>
        </is>
      </c>
      <c r="B186" s="5" t="n">
        <v>14136</v>
      </c>
      <c r="C186" s="5" t="n">
        <v>6661</v>
      </c>
    </row>
    <row r="187">
      <c r="A187" s="4" t="inlineStr">
        <is>
          <t>Revolving Loans Amortized Cost Basis</t>
        </is>
      </c>
      <c r="B187" s="5" t="n">
        <v>0</v>
      </c>
      <c r="C187" s="5" t="n">
        <v>0</v>
      </c>
    </row>
    <row r="188">
      <c r="A188" s="4" t="inlineStr">
        <is>
          <t>Revolving Loans Converted to Term Loans Amortized Cost Basis</t>
        </is>
      </c>
      <c r="B188" s="5" t="n">
        <v>0</v>
      </c>
      <c r="C188" s="5" t="n">
        <v>0</v>
      </c>
    </row>
    <row r="189">
      <c r="A189" s="4" t="inlineStr">
        <is>
          <t>Total</t>
        </is>
      </c>
      <c r="B189" s="5" t="n">
        <v>394295</v>
      </c>
      <c r="C189" s="5" t="n">
        <v>345414</v>
      </c>
    </row>
    <row r="190">
      <c r="A190" s="4" t="inlineStr">
        <is>
          <t>Personal loans | Consumer | Nonperforming | Non-PCD</t>
        </is>
      </c>
    </row>
    <row r="191">
      <c r="A191" s="3" t="inlineStr">
        <is>
          <t>Financing Receivable, Credit Quality Indicator [Line Items]</t>
        </is>
      </c>
    </row>
    <row r="192">
      <c r="A192" s="4" t="inlineStr">
        <is>
          <t>Term loans amortized by cost basis, in current fiscal year</t>
        </is>
      </c>
      <c r="B192" s="5" t="n">
        <v>13</v>
      </c>
      <c r="C192" s="5" t="n">
        <v>296</v>
      </c>
    </row>
    <row r="193">
      <c r="A193" s="4" t="inlineStr">
        <is>
          <t>Term loans amortized by cost basis, in one year prior to current fiscal year</t>
        </is>
      </c>
      <c r="B193" s="5" t="n">
        <v>235</v>
      </c>
      <c r="C193" s="5" t="n">
        <v>239</v>
      </c>
    </row>
    <row r="194">
      <c r="A194" s="4" t="inlineStr">
        <is>
          <t>Term loans amortized by cost basis, in two years prior to current fiscal year</t>
        </is>
      </c>
      <c r="B194" s="5" t="n">
        <v>246</v>
      </c>
      <c r="C194" s="5" t="n">
        <v>411</v>
      </c>
    </row>
    <row r="195">
      <c r="A195" s="4" t="inlineStr">
        <is>
          <t>Term loans amortized by cost basis, in three years prior to current fiscal year</t>
        </is>
      </c>
      <c r="B195" s="5" t="n">
        <v>300</v>
      </c>
      <c r="C195" s="5" t="n">
        <v>143</v>
      </c>
    </row>
    <row r="196">
      <c r="A196" s="4" t="inlineStr">
        <is>
          <t>Term loans amortized by cost basis, in four years prior to current fiscal year</t>
        </is>
      </c>
      <c r="B196" s="5" t="n">
        <v>128</v>
      </c>
      <c r="C196" s="5" t="n">
        <v>20</v>
      </c>
    </row>
    <row r="197">
      <c r="A197" s="4" t="inlineStr">
        <is>
          <t>Prior</t>
        </is>
      </c>
      <c r="B197" s="5" t="n">
        <v>439</v>
      </c>
      <c r="C197" s="5" t="n">
        <v>336</v>
      </c>
    </row>
    <row r="198">
      <c r="A198" s="4" t="inlineStr">
        <is>
          <t>Revolving Loans Amortized Cost Basis</t>
        </is>
      </c>
      <c r="B198" s="5" t="n">
        <v>0</v>
      </c>
      <c r="C198" s="5" t="n">
        <v>0</v>
      </c>
    </row>
    <row r="199">
      <c r="A199" s="4" t="inlineStr">
        <is>
          <t>Revolving Loans Converted to Term Loans Amortized Cost Basis</t>
        </is>
      </c>
      <c r="B199" s="5" t="n">
        <v>0</v>
      </c>
      <c r="C199" s="5" t="n">
        <v>0</v>
      </c>
    </row>
    <row r="200">
      <c r="A200" s="4" t="inlineStr">
        <is>
          <t>Total</t>
        </is>
      </c>
      <c r="B200" s="5" t="n">
        <v>1361</v>
      </c>
      <c r="C200" s="5" t="n">
        <v>1445</v>
      </c>
    </row>
    <row r="201">
      <c r="A201" s="4" t="inlineStr">
        <is>
          <t>Credit lines | Consumer | Non-PCD</t>
        </is>
      </c>
    </row>
    <row r="202">
      <c r="A202" s="3" t="inlineStr">
        <is>
          <t>Financing Receivable, Credit Quality Indicator [Line Items]</t>
        </is>
      </c>
    </row>
    <row r="203">
      <c r="A203" s="4" t="inlineStr">
        <is>
          <t>Term loans amortized by cost basis, in current fiscal year</t>
        </is>
      </c>
      <c r="B203" s="5" t="n">
        <v>0</v>
      </c>
      <c r="C203" s="5" t="n">
        <v>0</v>
      </c>
    </row>
    <row r="204">
      <c r="A204" s="4" t="inlineStr">
        <is>
          <t>Term loans amortized by cost basis, in one year prior to current fiscal year</t>
        </is>
      </c>
      <c r="B204" s="5" t="n">
        <v>0</v>
      </c>
      <c r="C204" s="5" t="n">
        <v>0</v>
      </c>
    </row>
    <row r="205">
      <c r="A205" s="4" t="inlineStr">
        <is>
          <t>Term loans amortized by cost basis, in two years prior to current fiscal year</t>
        </is>
      </c>
      <c r="B205" s="5" t="n">
        <v>0</v>
      </c>
      <c r="C205" s="5" t="n">
        <v>0</v>
      </c>
    </row>
    <row r="206">
      <c r="A206" s="4" t="inlineStr">
        <is>
          <t>Term loans amortized by cost basis, in three years prior to current fiscal year</t>
        </is>
      </c>
      <c r="B206" s="5" t="n">
        <v>0</v>
      </c>
      <c r="C206" s="5" t="n">
        <v>0</v>
      </c>
    </row>
    <row r="207">
      <c r="A207" s="4" t="inlineStr">
        <is>
          <t>Term loans amortized by cost basis, in four years prior to current fiscal year</t>
        </is>
      </c>
      <c r="B207" s="5" t="n">
        <v>0</v>
      </c>
      <c r="C207" s="5" t="n">
        <v>0</v>
      </c>
    </row>
    <row r="208">
      <c r="A208" s="4" t="inlineStr">
        <is>
          <t>Prior</t>
        </is>
      </c>
      <c r="B208" s="5" t="n">
        <v>0</v>
      </c>
      <c r="C208" s="5" t="n">
        <v>0</v>
      </c>
    </row>
    <row r="209">
      <c r="A209" s="4" t="inlineStr">
        <is>
          <t>Revolving Loans Amortized Cost Basis</t>
        </is>
      </c>
      <c r="B209" s="5" t="n">
        <v>13920</v>
      </c>
      <c r="C209" s="5" t="n">
        <v>14775</v>
      </c>
    </row>
    <row r="210">
      <c r="A210" s="4" t="inlineStr">
        <is>
          <t>Revolving Loans Converted to Term Loans Amortized Cost Basis</t>
        </is>
      </c>
      <c r="B210" s="5" t="n">
        <v>0</v>
      </c>
      <c r="C210" s="5" t="n">
        <v>0</v>
      </c>
    </row>
    <row r="211">
      <c r="A211" s="4" t="inlineStr">
        <is>
          <t>Total</t>
        </is>
      </c>
      <c r="B211" s="5" t="n">
        <v>13920</v>
      </c>
      <c r="C211" s="5" t="n">
        <v>14775</v>
      </c>
    </row>
    <row r="212">
      <c r="A212" s="4" t="inlineStr">
        <is>
          <t>Credit lines | Consumer | Performing | Non-PCD</t>
        </is>
      </c>
    </row>
    <row r="213">
      <c r="A213" s="3" t="inlineStr">
        <is>
          <t>Financing Receivable, Credit Quality Indicator [Line Items]</t>
        </is>
      </c>
    </row>
    <row r="214">
      <c r="A214" s="4" t="inlineStr">
        <is>
          <t>Term loans amortized by cost basis, in current fiscal year</t>
        </is>
      </c>
      <c r="B214" s="5" t="n">
        <v>0</v>
      </c>
      <c r="C214" s="5" t="n">
        <v>0</v>
      </c>
    </row>
    <row r="215">
      <c r="A215" s="4" t="inlineStr">
        <is>
          <t>Term loans amortized by cost basis, in one year prior to current fiscal year</t>
        </is>
      </c>
      <c r="B215" s="5" t="n">
        <v>0</v>
      </c>
      <c r="C215" s="5" t="n">
        <v>0</v>
      </c>
    </row>
    <row r="216">
      <c r="A216" s="4" t="inlineStr">
        <is>
          <t>Term loans amortized by cost basis, in two years prior to current fiscal year</t>
        </is>
      </c>
      <c r="B216" s="5" t="n">
        <v>0</v>
      </c>
      <c r="C216" s="5" t="n">
        <v>0</v>
      </c>
    </row>
    <row r="217">
      <c r="A217" s="4" t="inlineStr">
        <is>
          <t>Term loans amortized by cost basis, in three years prior to current fiscal year</t>
        </is>
      </c>
      <c r="B217" s="5" t="n">
        <v>0</v>
      </c>
      <c r="C217" s="5" t="n">
        <v>0</v>
      </c>
    </row>
    <row r="218">
      <c r="A218" s="4" t="inlineStr">
        <is>
          <t>Term loans amortized by cost basis, in four years prior to current fiscal year</t>
        </is>
      </c>
      <c r="B218" s="5" t="n">
        <v>0</v>
      </c>
      <c r="C218" s="5" t="n">
        <v>0</v>
      </c>
    </row>
    <row r="219">
      <c r="A219" s="4" t="inlineStr">
        <is>
          <t>Prior</t>
        </is>
      </c>
      <c r="B219" s="5" t="n">
        <v>0</v>
      </c>
      <c r="C219" s="5" t="n">
        <v>0</v>
      </c>
    </row>
    <row r="220">
      <c r="A220" s="4" t="inlineStr">
        <is>
          <t>Revolving Loans Amortized Cost Basis</t>
        </is>
      </c>
      <c r="B220" s="5" t="n">
        <v>13810</v>
      </c>
      <c r="C220" s="5" t="n">
        <v>14549</v>
      </c>
    </row>
    <row r="221">
      <c r="A221" s="4" t="inlineStr">
        <is>
          <t>Revolving Loans Converted to Term Loans Amortized Cost Basis</t>
        </is>
      </c>
      <c r="B221" s="5" t="n">
        <v>0</v>
      </c>
      <c r="C221" s="5" t="n">
        <v>0</v>
      </c>
    </row>
    <row r="222">
      <c r="A222" s="4" t="inlineStr">
        <is>
          <t>Total</t>
        </is>
      </c>
      <c r="B222" s="5" t="n">
        <v>13810</v>
      </c>
      <c r="C222" s="5" t="n">
        <v>14549</v>
      </c>
    </row>
    <row r="223">
      <c r="A223" s="4" t="inlineStr">
        <is>
          <t>Credit lines | Consumer | Nonperforming | Non-PCD</t>
        </is>
      </c>
    </row>
    <row r="224">
      <c r="A224" s="3" t="inlineStr">
        <is>
          <t>Financing Receivable, Credit Quality Indicator [Line Items]</t>
        </is>
      </c>
    </row>
    <row r="225">
      <c r="A225" s="4" t="inlineStr">
        <is>
          <t>Term loans amortized by cost basis, in current fiscal year</t>
        </is>
      </c>
      <c r="B225" s="5" t="n">
        <v>0</v>
      </c>
      <c r="C225" s="5" t="n">
        <v>0</v>
      </c>
    </row>
    <row r="226">
      <c r="A226" s="4" t="inlineStr">
        <is>
          <t>Term loans amortized by cost basis, in one year prior to current fiscal year</t>
        </is>
      </c>
      <c r="B226" s="5" t="n">
        <v>0</v>
      </c>
      <c r="C226" s="5" t="n">
        <v>0</v>
      </c>
    </row>
    <row r="227">
      <c r="A227" s="4" t="inlineStr">
        <is>
          <t>Term loans amortized by cost basis, in two years prior to current fiscal year</t>
        </is>
      </c>
      <c r="B227" s="5" t="n">
        <v>0</v>
      </c>
      <c r="C227" s="5" t="n">
        <v>0</v>
      </c>
    </row>
    <row r="228">
      <c r="A228" s="4" t="inlineStr">
        <is>
          <t>Term loans amortized by cost basis, in three years prior to current fiscal year</t>
        </is>
      </c>
      <c r="B228" s="5" t="n">
        <v>0</v>
      </c>
      <c r="C228" s="5" t="n">
        <v>0</v>
      </c>
    </row>
    <row r="229">
      <c r="A229" s="4" t="inlineStr">
        <is>
          <t>Term loans amortized by cost basis, in four years prior to current fiscal year</t>
        </is>
      </c>
      <c r="B229" s="5" t="n">
        <v>0</v>
      </c>
      <c r="C229" s="5" t="n">
        <v>0</v>
      </c>
    </row>
    <row r="230">
      <c r="A230" s="4" t="inlineStr">
        <is>
          <t>Prior</t>
        </is>
      </c>
      <c r="B230" s="5" t="n">
        <v>0</v>
      </c>
      <c r="C230" s="5" t="n">
        <v>0</v>
      </c>
    </row>
    <row r="231">
      <c r="A231" s="4" t="inlineStr">
        <is>
          <t>Revolving Loans Amortized Cost Basis</t>
        </is>
      </c>
      <c r="B231" s="5" t="n">
        <v>110</v>
      </c>
      <c r="C231" s="5" t="n">
        <v>226</v>
      </c>
    </row>
    <row r="232">
      <c r="A232" s="4" t="inlineStr">
        <is>
          <t>Revolving Loans Converted to Term Loans Amortized Cost Basis</t>
        </is>
      </c>
      <c r="B232" s="5" t="n">
        <v>0</v>
      </c>
      <c r="C232" s="5" t="n">
        <v>0</v>
      </c>
    </row>
    <row r="233">
      <c r="A233" s="4" t="inlineStr">
        <is>
          <t>Total</t>
        </is>
      </c>
      <c r="B233" s="5" t="n">
        <v>110</v>
      </c>
      <c r="C233" s="5" t="n">
        <v>226</v>
      </c>
    </row>
    <row r="234">
      <c r="A234" s="4" t="inlineStr">
        <is>
          <t>Credit cards | Consumer</t>
        </is>
      </c>
    </row>
    <row r="235">
      <c r="A235" s="3" t="inlineStr">
        <is>
          <t>Financing Receivable, Credit Quality Indicator [Line Items]</t>
        </is>
      </c>
    </row>
    <row r="236">
      <c r="A236" s="4" t="inlineStr">
        <is>
          <t>Total</t>
        </is>
      </c>
      <c r="B236" s="5" t="n">
        <v>45145</v>
      </c>
      <c r="C236" s="5" t="n">
        <v>46795</v>
      </c>
    </row>
    <row r="237">
      <c r="A237" s="4" t="inlineStr">
        <is>
          <t>Credit cards | Consumer | Non-PCD</t>
        </is>
      </c>
    </row>
    <row r="238">
      <c r="A238" s="3" t="inlineStr">
        <is>
          <t>Financing Receivable, Credit Quality Indicator [Line Items]</t>
        </is>
      </c>
    </row>
    <row r="239">
      <c r="A239" s="4" t="inlineStr">
        <is>
          <t>Term loans amortized by cost basis, in current fiscal year</t>
        </is>
      </c>
      <c r="B239" s="5" t="n">
        <v>0</v>
      </c>
      <c r="C239" s="5" t="n">
        <v>0</v>
      </c>
    </row>
    <row r="240">
      <c r="A240" s="4" t="inlineStr">
        <is>
          <t>Term loans amortized by cost basis, in one year prior to current fiscal year</t>
        </is>
      </c>
      <c r="B240" s="5" t="n">
        <v>0</v>
      </c>
      <c r="C240" s="5" t="n">
        <v>0</v>
      </c>
    </row>
    <row r="241">
      <c r="A241" s="4" t="inlineStr">
        <is>
          <t>Term loans amortized by cost basis, in two years prior to current fiscal year</t>
        </is>
      </c>
      <c r="B241" s="5" t="n">
        <v>0</v>
      </c>
      <c r="C241" s="5" t="n">
        <v>0</v>
      </c>
    </row>
    <row r="242">
      <c r="A242" s="4" t="inlineStr">
        <is>
          <t>Term loans amortized by cost basis, in three years prior to current fiscal year</t>
        </is>
      </c>
      <c r="B242" s="5" t="n">
        <v>0</v>
      </c>
      <c r="C242" s="5" t="n">
        <v>0</v>
      </c>
    </row>
    <row r="243">
      <c r="A243" s="4" t="inlineStr">
        <is>
          <t>Term loans amortized by cost basis, in four years prior to current fiscal year</t>
        </is>
      </c>
      <c r="B243" s="5" t="n">
        <v>0</v>
      </c>
      <c r="C243" s="5" t="n">
        <v>0</v>
      </c>
    </row>
    <row r="244">
      <c r="A244" s="4" t="inlineStr">
        <is>
          <t>Prior</t>
        </is>
      </c>
      <c r="B244" s="5" t="n">
        <v>0</v>
      </c>
      <c r="C244" s="5" t="n">
        <v>0</v>
      </c>
    </row>
    <row r="245">
      <c r="A245" s="4" t="inlineStr">
        <is>
          <t>Revolving Loans Amortized Cost Basis</t>
        </is>
      </c>
      <c r="B245" s="5" t="n">
        <v>45145</v>
      </c>
      <c r="C245" s="5" t="n">
        <v>46795</v>
      </c>
    </row>
    <row r="246">
      <c r="A246" s="4" t="inlineStr">
        <is>
          <t>Revolving Loans Converted to Term Loans Amortized Cost Basis</t>
        </is>
      </c>
      <c r="B246" s="5" t="n">
        <v>0</v>
      </c>
      <c r="C246" s="5" t="n">
        <v>0</v>
      </c>
    </row>
    <row r="247">
      <c r="A247" s="4" t="inlineStr">
        <is>
          <t>Total</t>
        </is>
      </c>
      <c r="B247" s="5" t="n">
        <v>45145</v>
      </c>
      <c r="C247" s="5" t="n">
        <v>46795</v>
      </c>
    </row>
    <row r="248">
      <c r="A248" s="4" t="inlineStr">
        <is>
          <t>Credit cards | Consumer | Performing | Non-PCD</t>
        </is>
      </c>
    </row>
    <row r="249">
      <c r="A249" s="3" t="inlineStr">
        <is>
          <t>Financing Receivable, Credit Quality Indicator [Line Items]</t>
        </is>
      </c>
    </row>
    <row r="250">
      <c r="A250" s="4" t="inlineStr">
        <is>
          <t>Term loans amortized by cost basis, in current fiscal year</t>
        </is>
      </c>
      <c r="B250" s="5" t="n">
        <v>0</v>
      </c>
      <c r="C250" s="5" t="n">
        <v>0</v>
      </c>
    </row>
    <row r="251">
      <c r="A251" s="4" t="inlineStr">
        <is>
          <t>Term loans amortized by cost basis, in one year prior to current fiscal year</t>
        </is>
      </c>
      <c r="B251" s="5" t="n">
        <v>0</v>
      </c>
      <c r="C251" s="5" t="n">
        <v>0</v>
      </c>
    </row>
    <row r="252">
      <c r="A252" s="4" t="inlineStr">
        <is>
          <t>Term loans amortized by cost basis, in two years prior to current fiscal year</t>
        </is>
      </c>
      <c r="B252" s="5" t="n">
        <v>0</v>
      </c>
      <c r="C252" s="5" t="n">
        <v>0</v>
      </c>
    </row>
    <row r="253">
      <c r="A253" s="4" t="inlineStr">
        <is>
          <t>Term loans amortized by cost basis, in three years prior to current fiscal year</t>
        </is>
      </c>
      <c r="B253" s="5" t="n">
        <v>0</v>
      </c>
      <c r="C253" s="5" t="n">
        <v>0</v>
      </c>
    </row>
    <row r="254">
      <c r="A254" s="4" t="inlineStr">
        <is>
          <t>Term loans amortized by cost basis, in four years prior to current fiscal year</t>
        </is>
      </c>
      <c r="B254" s="5" t="n">
        <v>0</v>
      </c>
      <c r="C254" s="5" t="n">
        <v>0</v>
      </c>
    </row>
    <row r="255">
      <c r="A255" s="4" t="inlineStr">
        <is>
          <t>Prior</t>
        </is>
      </c>
      <c r="B255" s="5" t="n">
        <v>0</v>
      </c>
      <c r="C255" s="5" t="n">
        <v>0</v>
      </c>
    </row>
    <row r="256">
      <c r="A256" s="4" t="inlineStr">
        <is>
          <t>Revolving Loans Amortized Cost Basis</t>
        </is>
      </c>
      <c r="B256" s="5" t="n">
        <v>44586</v>
      </c>
      <c r="C256" s="5" t="n">
        <v>46163</v>
      </c>
    </row>
    <row r="257">
      <c r="A257" s="4" t="inlineStr">
        <is>
          <t>Revolving Loans Converted to Term Loans Amortized Cost Basis</t>
        </is>
      </c>
      <c r="B257" s="5" t="n">
        <v>0</v>
      </c>
      <c r="C257" s="5" t="n">
        <v>0</v>
      </c>
    </row>
    <row r="258">
      <c r="A258" s="4" t="inlineStr">
        <is>
          <t>Total</t>
        </is>
      </c>
      <c r="B258" s="5" t="n">
        <v>44586</v>
      </c>
      <c r="C258" s="5" t="n">
        <v>46163</v>
      </c>
    </row>
    <row r="259">
      <c r="A259" s="4" t="inlineStr">
        <is>
          <t>Credit cards | Consumer | Nonperforming | Non-PCD</t>
        </is>
      </c>
    </row>
    <row r="260">
      <c r="A260" s="3" t="inlineStr">
        <is>
          <t>Financing Receivable, Credit Quality Indicator [Line Items]</t>
        </is>
      </c>
    </row>
    <row r="261">
      <c r="A261" s="4" t="inlineStr">
        <is>
          <t>Term loans amortized by cost basis, in current fiscal year</t>
        </is>
      </c>
      <c r="B261" s="5" t="n">
        <v>0</v>
      </c>
      <c r="C261" s="5" t="n">
        <v>0</v>
      </c>
    </row>
    <row r="262">
      <c r="A262" s="4" t="inlineStr">
        <is>
          <t>Term loans amortized by cost basis, in one year prior to current fiscal year</t>
        </is>
      </c>
      <c r="B262" s="5" t="n">
        <v>0</v>
      </c>
      <c r="C262" s="5" t="n">
        <v>0</v>
      </c>
    </row>
    <row r="263">
      <c r="A263" s="4" t="inlineStr">
        <is>
          <t>Term loans amortized by cost basis, in two years prior to current fiscal year</t>
        </is>
      </c>
      <c r="B263" s="5" t="n">
        <v>0</v>
      </c>
      <c r="C263" s="5" t="n">
        <v>0</v>
      </c>
    </row>
    <row r="264">
      <c r="A264" s="4" t="inlineStr">
        <is>
          <t>Term loans amortized by cost basis, in three years prior to current fiscal year</t>
        </is>
      </c>
      <c r="B264" s="5" t="n">
        <v>0</v>
      </c>
      <c r="C264" s="5" t="n">
        <v>0</v>
      </c>
    </row>
    <row r="265">
      <c r="A265" s="4" t="inlineStr">
        <is>
          <t>Term loans amortized by cost basis, in four years prior to current fiscal year</t>
        </is>
      </c>
      <c r="B265" s="5" t="n">
        <v>0</v>
      </c>
      <c r="C265" s="5" t="n">
        <v>0</v>
      </c>
    </row>
    <row r="266">
      <c r="A266" s="4" t="inlineStr">
        <is>
          <t>Prior</t>
        </is>
      </c>
      <c r="B266" s="5" t="n">
        <v>0</v>
      </c>
      <c r="C266" s="5" t="n">
        <v>0</v>
      </c>
    </row>
    <row r="267">
      <c r="A267" s="4" t="inlineStr">
        <is>
          <t>Revolving Loans Amortized Cost Basis</t>
        </is>
      </c>
      <c r="B267" s="5" t="n">
        <v>559</v>
      </c>
      <c r="C267" s="5" t="n">
        <v>632</v>
      </c>
    </row>
    <row r="268">
      <c r="A268" s="4" t="inlineStr">
        <is>
          <t>Revolving Loans Converted to Term Loans Amortized Cost Basis</t>
        </is>
      </c>
      <c r="B268" s="5" t="n">
        <v>0</v>
      </c>
      <c r="C268" s="5" t="n">
        <v>0</v>
      </c>
    </row>
    <row r="269">
      <c r="A269" s="4" t="inlineStr">
        <is>
          <t>Total</t>
        </is>
      </c>
      <c r="B269" s="5" t="n">
        <v>559</v>
      </c>
      <c r="C269" s="5" t="n">
        <v>632</v>
      </c>
    </row>
    <row r="270">
      <c r="A270" s="4" t="inlineStr">
        <is>
          <t>Overdrafts | Consumer</t>
        </is>
      </c>
    </row>
    <row r="271">
      <c r="A271" s="3" t="inlineStr">
        <is>
          <t>Financing Receivable, Credit Quality Indicator [Line Items]</t>
        </is>
      </c>
    </row>
    <row r="272">
      <c r="A272" s="4" t="inlineStr">
        <is>
          <t>Total</t>
        </is>
      </c>
      <c r="B272" s="5" t="n">
        <v>238</v>
      </c>
      <c r="C272" s="5" t="n">
        <v>330</v>
      </c>
    </row>
    <row r="273">
      <c r="A273" s="4" t="inlineStr">
        <is>
          <t>Overdrafts | Consumer | Non-PCD</t>
        </is>
      </c>
    </row>
    <row r="274">
      <c r="A274" s="3" t="inlineStr">
        <is>
          <t>Financing Receivable, Credit Quality Indicator [Line Items]</t>
        </is>
      </c>
    </row>
    <row r="275">
      <c r="A275" s="4" t="inlineStr">
        <is>
          <t>Term loans amortized by cost basis, in current fiscal year</t>
        </is>
      </c>
      <c r="B275" s="5" t="n">
        <v>0</v>
      </c>
      <c r="C275" s="5" t="n">
        <v>0</v>
      </c>
    </row>
    <row r="276">
      <c r="A276" s="4" t="inlineStr">
        <is>
          <t>Term loans amortized by cost basis, in one year prior to current fiscal year</t>
        </is>
      </c>
      <c r="B276" s="5" t="n">
        <v>0</v>
      </c>
      <c r="C276" s="5" t="n">
        <v>0</v>
      </c>
    </row>
    <row r="277">
      <c r="A277" s="4" t="inlineStr">
        <is>
          <t>Term loans amortized by cost basis, in two years prior to current fiscal year</t>
        </is>
      </c>
      <c r="B277" s="5" t="n">
        <v>0</v>
      </c>
      <c r="C277" s="5" t="n">
        <v>0</v>
      </c>
    </row>
    <row r="278">
      <c r="A278" s="4" t="inlineStr">
        <is>
          <t>Term loans amortized by cost basis, in three years prior to current fiscal year</t>
        </is>
      </c>
      <c r="B278" s="5" t="n">
        <v>0</v>
      </c>
      <c r="C278" s="5" t="n">
        <v>0</v>
      </c>
    </row>
    <row r="279">
      <c r="A279" s="4" t="inlineStr">
        <is>
          <t>Term loans amortized by cost basis, in four years prior to current fiscal year</t>
        </is>
      </c>
      <c r="B279" s="5" t="n">
        <v>0</v>
      </c>
      <c r="C279" s="5" t="n">
        <v>0</v>
      </c>
    </row>
    <row r="280">
      <c r="A280" s="4" t="inlineStr">
        <is>
          <t>Prior</t>
        </is>
      </c>
      <c r="B280" s="5" t="n">
        <v>0</v>
      </c>
      <c r="C280" s="5" t="n">
        <v>0</v>
      </c>
    </row>
    <row r="281">
      <c r="A281" s="4" t="inlineStr">
        <is>
          <t>Revolving Loans Amortized Cost Basis</t>
        </is>
      </c>
      <c r="B281" s="5" t="n">
        <v>238</v>
      </c>
      <c r="C281" s="5" t="n">
        <v>330</v>
      </c>
    </row>
    <row r="282">
      <c r="A282" s="4" t="inlineStr">
        <is>
          <t>Revolving Loans Converted to Term Loans Amortized Cost Basis</t>
        </is>
      </c>
      <c r="B282" s="5" t="n">
        <v>0</v>
      </c>
      <c r="C282" s="5" t="n">
        <v>0</v>
      </c>
    </row>
    <row r="283">
      <c r="A283" s="4" t="inlineStr">
        <is>
          <t>Total</t>
        </is>
      </c>
      <c r="B283" s="5" t="n">
        <v>238</v>
      </c>
      <c r="C283" s="5" t="n">
        <v>330</v>
      </c>
    </row>
    <row r="284">
      <c r="A284" s="4" t="inlineStr">
        <is>
          <t>Overdrafts | Consumer | Performing | Non-PCD</t>
        </is>
      </c>
    </row>
    <row r="285">
      <c r="A285" s="3" t="inlineStr">
        <is>
          <t>Financing Receivable, Credit Quality Indicator [Line Items]</t>
        </is>
      </c>
    </row>
    <row r="286">
      <c r="A286" s="4" t="inlineStr">
        <is>
          <t>Term loans amortized by cost basis, in current fiscal year</t>
        </is>
      </c>
      <c r="B286" s="5" t="n">
        <v>0</v>
      </c>
      <c r="C286" s="5" t="n">
        <v>0</v>
      </c>
    </row>
    <row r="287">
      <c r="A287" s="4" t="inlineStr">
        <is>
          <t>Term loans amortized by cost basis, in one year prior to current fiscal year</t>
        </is>
      </c>
      <c r="B287" s="5" t="n">
        <v>0</v>
      </c>
      <c r="C287" s="5" t="n">
        <v>0</v>
      </c>
    </row>
    <row r="288">
      <c r="A288" s="4" t="inlineStr">
        <is>
          <t>Term loans amortized by cost basis, in two years prior to current fiscal year</t>
        </is>
      </c>
      <c r="B288" s="5" t="n">
        <v>0</v>
      </c>
      <c r="C288" s="5" t="n">
        <v>0</v>
      </c>
    </row>
    <row r="289">
      <c r="A289" s="4" t="inlineStr">
        <is>
          <t>Term loans amortized by cost basis, in three years prior to current fiscal year</t>
        </is>
      </c>
      <c r="B289" s="5" t="n">
        <v>0</v>
      </c>
      <c r="C289" s="5" t="n">
        <v>0</v>
      </c>
    </row>
    <row r="290">
      <c r="A290" s="4" t="inlineStr">
        <is>
          <t>Term loans amortized by cost basis, in four years prior to current fiscal year</t>
        </is>
      </c>
      <c r="B290" s="5" t="n">
        <v>0</v>
      </c>
      <c r="C290" s="5" t="n">
        <v>0</v>
      </c>
    </row>
    <row r="291">
      <c r="A291" s="4" t="inlineStr">
        <is>
          <t>Prior</t>
        </is>
      </c>
      <c r="B291" s="5" t="n">
        <v>0</v>
      </c>
      <c r="C291" s="5" t="n">
        <v>0</v>
      </c>
    </row>
    <row r="292">
      <c r="A292" s="4" t="inlineStr">
        <is>
          <t>Revolving Loans Amortized Cost Basis</t>
        </is>
      </c>
      <c r="B292" s="5" t="n">
        <v>238</v>
      </c>
      <c r="C292" s="5" t="n">
        <v>330</v>
      </c>
    </row>
    <row r="293">
      <c r="A293" s="4" t="inlineStr">
        <is>
          <t>Revolving Loans Converted to Term Loans Amortized Cost Basis</t>
        </is>
      </c>
      <c r="B293" s="5" t="n">
        <v>0</v>
      </c>
      <c r="C293" s="5" t="n">
        <v>0</v>
      </c>
    </row>
    <row r="294">
      <c r="A294" s="4" t="inlineStr">
        <is>
          <t>Total</t>
        </is>
      </c>
      <c r="B294" s="5" t="n">
        <v>238</v>
      </c>
      <c r="C294" s="5" t="n">
        <v>330</v>
      </c>
    </row>
    <row r="295">
      <c r="A295" s="4" t="inlineStr">
        <is>
          <t>Overdrafts | Consumer | Nonperforming | Non-PCD</t>
        </is>
      </c>
    </row>
    <row r="296">
      <c r="A296" s="3" t="inlineStr">
        <is>
          <t>Financing Receivable, Credit Quality Indicator [Line Items]</t>
        </is>
      </c>
    </row>
    <row r="297">
      <c r="A297" s="4" t="inlineStr">
        <is>
          <t>Term loans amortized by cost basis, in current fiscal year</t>
        </is>
      </c>
      <c r="B297" s="5" t="n">
        <v>0</v>
      </c>
      <c r="C297" s="5" t="n">
        <v>0</v>
      </c>
    </row>
    <row r="298">
      <c r="A298" s="4" t="inlineStr">
        <is>
          <t>Term loans amortized by cost basis, in one year prior to current fiscal year</t>
        </is>
      </c>
      <c r="B298" s="5" t="n">
        <v>0</v>
      </c>
      <c r="C298" s="5" t="n">
        <v>0</v>
      </c>
    </row>
    <row r="299">
      <c r="A299" s="4" t="inlineStr">
        <is>
          <t>Term loans amortized by cost basis, in two years prior to current fiscal year</t>
        </is>
      </c>
      <c r="B299" s="5" t="n">
        <v>0</v>
      </c>
      <c r="C299" s="5" t="n">
        <v>0</v>
      </c>
    </row>
    <row r="300">
      <c r="A300" s="4" t="inlineStr">
        <is>
          <t>Term loans amortized by cost basis, in three years prior to current fiscal year</t>
        </is>
      </c>
      <c r="B300" s="5" t="n">
        <v>0</v>
      </c>
      <c r="C300" s="5" t="n">
        <v>0</v>
      </c>
    </row>
    <row r="301">
      <c r="A301" s="4" t="inlineStr">
        <is>
          <t>Term loans amortized by cost basis, in four years prior to current fiscal year</t>
        </is>
      </c>
      <c r="B301" s="5" t="n">
        <v>0</v>
      </c>
      <c r="C301" s="5" t="n">
        <v>0</v>
      </c>
    </row>
    <row r="302">
      <c r="A302" s="4" t="inlineStr">
        <is>
          <t>Prior</t>
        </is>
      </c>
      <c r="B302" s="5" t="n">
        <v>0</v>
      </c>
      <c r="C302" s="5" t="n">
        <v>0</v>
      </c>
    </row>
    <row r="303">
      <c r="A303" s="4" t="inlineStr">
        <is>
          <t>Revolving Loans Amortized Cost Basis</t>
        </is>
      </c>
      <c r="B303" s="5" t="n">
        <v>0</v>
      </c>
      <c r="C303" s="5" t="n">
        <v>0</v>
      </c>
    </row>
    <row r="304">
      <c r="A304" s="4" t="inlineStr">
        <is>
          <t>Revolving Loans Converted to Term Loans Amortized Cost Basis</t>
        </is>
      </c>
      <c r="B304" s="5" t="n">
        <v>0</v>
      </c>
      <c r="C304" s="5" t="n">
        <v>0</v>
      </c>
    </row>
    <row r="305">
      <c r="A305" s="4" t="inlineStr">
        <is>
          <t>Total</t>
        </is>
      </c>
      <c r="B305" s="5" t="n">
        <v>0</v>
      </c>
      <c r="C305" s="5" t="n">
        <v>0</v>
      </c>
    </row>
    <row r="306">
      <c r="A306" s="4" t="inlineStr">
        <is>
          <t>Pass | Commercial secured by real estate | Commercial | Non-PCD</t>
        </is>
      </c>
    </row>
    <row r="307">
      <c r="A307" s="3" t="inlineStr">
        <is>
          <t>Financing Receivable, Credit Quality Indicator [Line Items]</t>
        </is>
      </c>
    </row>
    <row r="308">
      <c r="A308" s="4" t="inlineStr">
        <is>
          <t>Term loans amortized by cost basis, in current fiscal year</t>
        </is>
      </c>
      <c r="B308" s="5" t="n">
        <v>85540</v>
      </c>
      <c r="C308" s="5" t="n">
        <v>183820</v>
      </c>
    </row>
    <row r="309">
      <c r="A309" s="4" t="inlineStr">
        <is>
          <t>Term loans amortized by cost basis, in one year prior to current fiscal year</t>
        </is>
      </c>
      <c r="B309" s="5" t="n">
        <v>183488</v>
      </c>
      <c r="C309" s="5" t="n">
        <v>120855</v>
      </c>
    </row>
    <row r="310">
      <c r="A310" s="4" t="inlineStr">
        <is>
          <t>Term loans amortized by cost basis, in two years prior to current fiscal year</t>
        </is>
      </c>
      <c r="B310" s="5" t="n">
        <v>127605</v>
      </c>
      <c r="C310" s="5" t="n">
        <v>114208</v>
      </c>
    </row>
    <row r="311">
      <c r="A311" s="4" t="inlineStr">
        <is>
          <t>Term loans amortized by cost basis, in three years prior to current fiscal year</t>
        </is>
      </c>
      <c r="B311" s="5" t="n">
        <v>112985</v>
      </c>
      <c r="C311" s="5" t="n">
        <v>94864</v>
      </c>
    </row>
    <row r="312">
      <c r="A312" s="4" t="inlineStr">
        <is>
          <t>Term loans amortized by cost basis, in four years prior to current fiscal year</t>
        </is>
      </c>
      <c r="B312" s="5" t="n">
        <v>77970</v>
      </c>
      <c r="C312" s="5" t="n">
        <v>52439</v>
      </c>
    </row>
    <row r="313">
      <c r="A313" s="4" t="inlineStr">
        <is>
          <t>Prior</t>
        </is>
      </c>
      <c r="B313" s="5" t="n">
        <v>215510</v>
      </c>
      <c r="C313" s="5" t="n">
        <v>183026</v>
      </c>
    </row>
    <row r="314">
      <c r="A314" s="4" t="inlineStr">
        <is>
          <t>Revolving Loans Amortized Cost Basis</t>
        </is>
      </c>
      <c r="B314" s="5" t="n">
        <v>32923</v>
      </c>
      <c r="C314" s="5" t="n">
        <v>45178</v>
      </c>
    </row>
    <row r="315">
      <c r="A315" s="4" t="inlineStr">
        <is>
          <t>Total</t>
        </is>
      </c>
      <c r="B315" s="5" t="n">
        <v>836021</v>
      </c>
      <c r="C315" s="5" t="n">
        <v>794390</v>
      </c>
    </row>
    <row r="316">
      <c r="A316" s="4" t="inlineStr">
        <is>
          <t>Pass | Other commercial and industrial | Commercial | Non-PCD</t>
        </is>
      </c>
    </row>
    <row r="317">
      <c r="A317" s="3" t="inlineStr">
        <is>
          <t>Financing Receivable, Credit Quality Indicator [Line Items]</t>
        </is>
      </c>
    </row>
    <row r="318">
      <c r="A318" s="4" t="inlineStr">
        <is>
          <t>Term loans amortized by cost basis, in current fiscal year</t>
        </is>
      </c>
      <c r="B318" s="5" t="n">
        <v>47372</v>
      </c>
      <c r="C318" s="5" t="n">
        <v>276165</v>
      </c>
    </row>
    <row r="319">
      <c r="A319" s="4" t="inlineStr">
        <is>
          <t>Term loans amortized by cost basis, in one year prior to current fiscal year</t>
        </is>
      </c>
      <c r="B319" s="5" t="n">
        <v>245506</v>
      </c>
      <c r="C319" s="5" t="n">
        <v>93809</v>
      </c>
    </row>
    <row r="320">
      <c r="A320" s="4" t="inlineStr">
        <is>
          <t>Term loans amortized by cost basis, in two years prior to current fiscal year</t>
        </is>
      </c>
      <c r="B320" s="5" t="n">
        <v>85959</v>
      </c>
      <c r="C320" s="5" t="n">
        <v>45976</v>
      </c>
    </row>
    <row r="321">
      <c r="A321" s="4" t="inlineStr">
        <is>
          <t>Term loans amortized by cost basis, in three years prior to current fiscal year</t>
        </is>
      </c>
      <c r="B321" s="5" t="n">
        <v>40564</v>
      </c>
      <c r="C321" s="5" t="n">
        <v>57989</v>
      </c>
    </row>
    <row r="322">
      <c r="A322" s="4" t="inlineStr">
        <is>
          <t>Term loans amortized by cost basis, in four years prior to current fiscal year</t>
        </is>
      </c>
      <c r="B322" s="5" t="n">
        <v>59694</v>
      </c>
      <c r="C322" s="5" t="n">
        <v>6106</v>
      </c>
    </row>
    <row r="323">
      <c r="A323" s="4" t="inlineStr">
        <is>
          <t>Prior</t>
        </is>
      </c>
      <c r="B323" s="5" t="n">
        <v>11917</v>
      </c>
      <c r="C323" s="5" t="n">
        <v>6004</v>
      </c>
    </row>
    <row r="324">
      <c r="A324" s="4" t="inlineStr">
        <is>
          <t>Revolving Loans Amortized Cost Basis</t>
        </is>
      </c>
      <c r="B324" s="5" t="n">
        <v>344577</v>
      </c>
      <c r="C324" s="5" t="n">
        <v>330072</v>
      </c>
    </row>
    <row r="325">
      <c r="A325" s="4" t="inlineStr">
        <is>
          <t>Total</t>
        </is>
      </c>
      <c r="B325" s="5" t="n">
        <v>835589</v>
      </c>
      <c r="C325" s="5" t="n">
        <v>816121</v>
      </c>
    </row>
    <row r="326">
      <c r="A326" s="4" t="inlineStr">
        <is>
          <t>Pass | US commercial loans | Commercial | Non-PCD</t>
        </is>
      </c>
    </row>
    <row r="327">
      <c r="A327" s="3" t="inlineStr">
        <is>
          <t>Financing Receivable, Credit Quality Indicator [Line Items]</t>
        </is>
      </c>
    </row>
    <row r="328">
      <c r="A328" s="4" t="inlineStr">
        <is>
          <t>Term loans amortized by cost basis, in current fiscal year</t>
        </is>
      </c>
      <c r="B328" s="5" t="n">
        <v>33300</v>
      </c>
      <c r="C328" s="5" t="n">
        <v>85394</v>
      </c>
    </row>
    <row r="329">
      <c r="A329" s="4" t="inlineStr">
        <is>
          <t>Term loans amortized by cost basis, in one year prior to current fiscal year</t>
        </is>
      </c>
      <c r="B329" s="5" t="n">
        <v>81469</v>
      </c>
      <c r="C329" s="5" t="n">
        <v>61098</v>
      </c>
    </row>
    <row r="330">
      <c r="A330" s="4" t="inlineStr">
        <is>
          <t>Term loans amortized by cost basis, in two years prior to current fiscal year</t>
        </is>
      </c>
      <c r="B330" s="5" t="n">
        <v>60798</v>
      </c>
      <c r="C330" s="5" t="n">
        <v>41924</v>
      </c>
    </row>
    <row r="331">
      <c r="A331" s="4" t="inlineStr">
        <is>
          <t>Term loans amortized by cost basis, in three years prior to current fiscal year</t>
        </is>
      </c>
      <c r="B331" s="5" t="n">
        <v>31619</v>
      </c>
      <c r="C331" s="5" t="n">
        <v>47179</v>
      </c>
    </row>
    <row r="332">
      <c r="A332" s="4" t="inlineStr">
        <is>
          <t>Term loans amortized by cost basis, in four years prior to current fiscal year</t>
        </is>
      </c>
      <c r="B332" s="5" t="n">
        <v>46288</v>
      </c>
      <c r="C332" s="5" t="n">
        <v>0</v>
      </c>
    </row>
    <row r="333">
      <c r="A333" s="4" t="inlineStr">
        <is>
          <t>Prior</t>
        </is>
      </c>
      <c r="B333" s="5" t="n">
        <v>0</v>
      </c>
      <c r="C333" s="5" t="n">
        <v>0</v>
      </c>
    </row>
    <row r="334">
      <c r="A334" s="4" t="inlineStr">
        <is>
          <t>Revolving Loans Amortized Cost Basis</t>
        </is>
      </c>
      <c r="B334" s="5" t="n">
        <v>233963</v>
      </c>
      <c r="C334" s="5" t="n">
        <v>171928</v>
      </c>
    </row>
    <row r="335">
      <c r="A335" s="4" t="inlineStr">
        <is>
          <t>Total</t>
        </is>
      </c>
      <c r="B335" s="5" t="n">
        <v>487437</v>
      </c>
      <c r="C335" s="5" t="n">
        <v>407523</v>
      </c>
    </row>
    <row r="336">
      <c r="A336" s="4" t="inlineStr">
        <is>
          <t>Special Mention | Commercial secured by real estate | Commercial | Non-PCD</t>
        </is>
      </c>
    </row>
    <row r="337">
      <c r="A337" s="3" t="inlineStr">
        <is>
          <t>Financing Receivable, Credit Quality Indicator [Line Items]</t>
        </is>
      </c>
    </row>
    <row r="338">
      <c r="A338" s="4" t="inlineStr">
        <is>
          <t>Term loans amortized by cost basis, in current fiscal year</t>
        </is>
      </c>
      <c r="B338" s="5" t="n">
        <v>0</v>
      </c>
      <c r="C338" s="5" t="n">
        <v>654</v>
      </c>
    </row>
    <row r="339">
      <c r="A339" s="4" t="inlineStr">
        <is>
          <t>Term loans amortized by cost basis, in one year prior to current fiscal year</t>
        </is>
      </c>
      <c r="B339" s="5" t="n">
        <v>0</v>
      </c>
      <c r="C339" s="5" t="n">
        <v>628</v>
      </c>
    </row>
    <row r="340">
      <c r="A340" s="4" t="inlineStr">
        <is>
          <t>Term loans amortized by cost basis, in two years prior to current fiscal year</t>
        </is>
      </c>
      <c r="B340" s="5" t="n">
        <v>968</v>
      </c>
      <c r="C340" s="5" t="n">
        <v>32578</v>
      </c>
    </row>
    <row r="341">
      <c r="A341" s="4" t="inlineStr">
        <is>
          <t>Term loans amortized by cost basis, in three years prior to current fiscal year</t>
        </is>
      </c>
      <c r="B341" s="5" t="n">
        <v>32309</v>
      </c>
      <c r="C341" s="5" t="n">
        <v>4581</v>
      </c>
    </row>
    <row r="342">
      <c r="A342" s="4" t="inlineStr">
        <is>
          <t>Term loans amortized by cost basis, in four years prior to current fiscal year</t>
        </is>
      </c>
      <c r="B342" s="5" t="n">
        <v>4468</v>
      </c>
      <c r="C342" s="5" t="n">
        <v>4053</v>
      </c>
    </row>
    <row r="343">
      <c r="A343" s="4" t="inlineStr">
        <is>
          <t>Prior</t>
        </is>
      </c>
      <c r="B343" s="5" t="n">
        <v>8980</v>
      </c>
      <c r="C343" s="5" t="n">
        <v>5102</v>
      </c>
    </row>
    <row r="344">
      <c r="A344" s="4" t="inlineStr">
        <is>
          <t>Revolving Loans Amortized Cost Basis</t>
        </is>
      </c>
      <c r="B344" s="5" t="n">
        <v>664</v>
      </c>
      <c r="C344" s="5" t="n">
        <v>643</v>
      </c>
    </row>
    <row r="345">
      <c r="A345" s="4" t="inlineStr">
        <is>
          <t>Total</t>
        </is>
      </c>
      <c r="B345" s="5" t="n">
        <v>47389</v>
      </c>
      <c r="C345" s="5" t="n">
        <v>48239</v>
      </c>
    </row>
    <row r="346">
      <c r="A346" s="4" t="inlineStr">
        <is>
          <t>Special Mention | Other commercial and industrial | Commercial | Non-PCD</t>
        </is>
      </c>
    </row>
    <row r="347">
      <c r="A347" s="3" t="inlineStr">
        <is>
          <t>Financing Receivable, Credit Quality Indicator [Line Items]</t>
        </is>
      </c>
    </row>
    <row r="348">
      <c r="A348" s="4" t="inlineStr">
        <is>
          <t>Term loans amortized by cost basis, in current fiscal year</t>
        </is>
      </c>
      <c r="B348" s="5" t="n">
        <v>0</v>
      </c>
      <c r="C348" s="5" t="n">
        <v>78</v>
      </c>
    </row>
    <row r="349">
      <c r="A349" s="4" t="inlineStr">
        <is>
          <t>Term loans amortized by cost basis, in one year prior to current fiscal year</t>
        </is>
      </c>
      <c r="B349" s="5" t="n">
        <v>231</v>
      </c>
      <c r="C349" s="5" t="n">
        <v>23</v>
      </c>
    </row>
    <row r="350">
      <c r="A350" s="4" t="inlineStr">
        <is>
          <t>Term loans amortized by cost basis, in two years prior to current fiscal year</t>
        </is>
      </c>
      <c r="B350" s="5" t="n">
        <v>40</v>
      </c>
      <c r="C350" s="5" t="n">
        <v>8076</v>
      </c>
    </row>
    <row r="351">
      <c r="A351" s="4" t="inlineStr">
        <is>
          <t>Term loans amortized by cost basis, in three years prior to current fiscal year</t>
        </is>
      </c>
      <c r="B351" s="5" t="n">
        <v>7748</v>
      </c>
      <c r="C351" s="5" t="n">
        <v>2213</v>
      </c>
    </row>
    <row r="352">
      <c r="A352" s="4" t="inlineStr">
        <is>
          <t>Term loans amortized by cost basis, in four years prior to current fiscal year</t>
        </is>
      </c>
      <c r="B352" s="5" t="n">
        <v>2008</v>
      </c>
      <c r="C352" s="5" t="n">
        <v>3525</v>
      </c>
    </row>
    <row r="353">
      <c r="A353" s="4" t="inlineStr">
        <is>
          <t>Prior</t>
        </is>
      </c>
      <c r="B353" s="5" t="n">
        <v>3452</v>
      </c>
      <c r="C353" s="5" t="n">
        <v>0</v>
      </c>
    </row>
    <row r="354">
      <c r="A354" s="4" t="inlineStr">
        <is>
          <t>Revolving Loans Amortized Cost Basis</t>
        </is>
      </c>
      <c r="B354" s="5" t="n">
        <v>6288</v>
      </c>
      <c r="C354" s="5" t="n">
        <v>13642</v>
      </c>
    </row>
    <row r="355">
      <c r="A355" s="4" t="inlineStr">
        <is>
          <t>Total</t>
        </is>
      </c>
      <c r="B355" s="5" t="n">
        <v>19767</v>
      </c>
      <c r="C355" s="5" t="n">
        <v>27557</v>
      </c>
    </row>
    <row r="356">
      <c r="A356" s="4" t="inlineStr">
        <is>
          <t>Special Mention | US commercial loans | Commercial | Non-PCD</t>
        </is>
      </c>
    </row>
    <row r="357">
      <c r="A357" s="3" t="inlineStr">
        <is>
          <t>Financing Receivable, Credit Quality Indicator [Line Items]</t>
        </is>
      </c>
    </row>
    <row r="358">
      <c r="A358" s="4" t="inlineStr">
        <is>
          <t>Term loans amortized by cost basis, in current fiscal year</t>
        </is>
      </c>
      <c r="B358" s="5" t="n">
        <v>0</v>
      </c>
      <c r="C358" s="5" t="n">
        <v>0</v>
      </c>
    </row>
    <row r="359">
      <c r="A359" s="4" t="inlineStr">
        <is>
          <t>Term loans amortized by cost basis, in one year prior to current fiscal year</t>
        </is>
      </c>
      <c r="B359" s="5" t="n">
        <v>0</v>
      </c>
      <c r="C359" s="5" t="n">
        <v>0</v>
      </c>
    </row>
    <row r="360">
      <c r="A360" s="4" t="inlineStr">
        <is>
          <t>Term loans amortized by cost basis, in two years prior to current fiscal year</t>
        </is>
      </c>
      <c r="B360" s="5" t="n">
        <v>0</v>
      </c>
      <c r="C360" s="5" t="n">
        <v>1515</v>
      </c>
    </row>
    <row r="361">
      <c r="A361" s="4" t="inlineStr">
        <is>
          <t>Term loans amortized by cost basis, in three years prior to current fiscal year</t>
        </is>
      </c>
      <c r="B361" s="5" t="n">
        <v>1527</v>
      </c>
      <c r="C361" s="5" t="n">
        <v>19095</v>
      </c>
    </row>
    <row r="362">
      <c r="A362" s="4" t="inlineStr">
        <is>
          <t>Term loans amortized by cost basis, in four years prior to current fiscal year</t>
        </is>
      </c>
      <c r="B362" s="5" t="n">
        <v>19135</v>
      </c>
      <c r="C362" s="5" t="n">
        <v>0</v>
      </c>
    </row>
    <row r="363">
      <c r="A363" s="4" t="inlineStr">
        <is>
          <t>Prior</t>
        </is>
      </c>
      <c r="B363" s="5" t="n">
        <v>0</v>
      </c>
      <c r="C363" s="5" t="n">
        <v>0</v>
      </c>
    </row>
    <row r="364">
      <c r="A364" s="4" t="inlineStr">
        <is>
          <t>Revolving Loans Amortized Cost Basis</t>
        </is>
      </c>
      <c r="B364" s="5" t="n">
        <v>0</v>
      </c>
      <c r="C364" s="5" t="n">
        <v>0</v>
      </c>
    </row>
    <row r="365">
      <c r="A365" s="4" t="inlineStr">
        <is>
          <t>Total</t>
        </is>
      </c>
      <c r="B365" s="5" t="n">
        <v>20662</v>
      </c>
      <c r="C365" s="5" t="n">
        <v>20610</v>
      </c>
    </row>
    <row r="366">
      <c r="A366" s="4" t="inlineStr">
        <is>
          <t>Substandard | Commercial secured by real estate | Commercial | Non-PCD</t>
        </is>
      </c>
    </row>
    <row r="367">
      <c r="A367" s="3" t="inlineStr">
        <is>
          <t>Financing Receivable, Credit Quality Indicator [Line Items]</t>
        </is>
      </c>
    </row>
    <row r="368">
      <c r="A368" s="4" t="inlineStr">
        <is>
          <t>Term loans amortized by cost basis, in current fiscal year</t>
        </is>
      </c>
      <c r="B368" s="5" t="n">
        <v>0</v>
      </c>
      <c r="C368" s="5" t="n">
        <v>8415</v>
      </c>
    </row>
    <row r="369">
      <c r="A369" s="4" t="inlineStr">
        <is>
          <t>Term loans amortized by cost basis, in one year prior to current fiscal year</t>
        </is>
      </c>
      <c r="B369" s="5" t="n">
        <v>8878</v>
      </c>
      <c r="C369" s="5" t="n">
        <v>10694</v>
      </c>
    </row>
    <row r="370">
      <c r="A370" s="4" t="inlineStr">
        <is>
          <t>Term loans amortized by cost basis, in two years prior to current fiscal year</t>
        </is>
      </c>
      <c r="B370" s="5" t="n">
        <v>10391</v>
      </c>
      <c r="C370" s="5" t="n">
        <v>58</v>
      </c>
    </row>
    <row r="371">
      <c r="A371" s="4" t="inlineStr">
        <is>
          <t>Term loans amortized by cost basis, in three years prior to current fiscal year</t>
        </is>
      </c>
      <c r="B371" s="5" t="n">
        <v>173</v>
      </c>
      <c r="C371" s="5" t="n">
        <v>849</v>
      </c>
    </row>
    <row r="372">
      <c r="A372" s="4" t="inlineStr">
        <is>
          <t>Term loans amortized by cost basis, in four years prior to current fiscal year</t>
        </is>
      </c>
      <c r="B372" s="5" t="n">
        <v>1146</v>
      </c>
      <c r="C372" s="5" t="n">
        <v>1357</v>
      </c>
    </row>
    <row r="373">
      <c r="A373" s="4" t="inlineStr">
        <is>
          <t>Prior</t>
        </is>
      </c>
      <c r="B373" s="5" t="n">
        <v>17253</v>
      </c>
      <c r="C373" s="5" t="n">
        <v>17555</v>
      </c>
    </row>
    <row r="374">
      <c r="A374" s="4" t="inlineStr">
        <is>
          <t>Revolving Loans Amortized Cost Basis</t>
        </is>
      </c>
      <c r="B374" s="5" t="n">
        <v>3740</v>
      </c>
      <c r="C374" s="5" t="n">
        <v>1671</v>
      </c>
    </row>
    <row r="375">
      <c r="A375" s="4" t="inlineStr">
        <is>
          <t>Total</t>
        </is>
      </c>
      <c r="B375" s="5" t="n">
        <v>41581</v>
      </c>
      <c r="C375" s="5" t="n">
        <v>40599</v>
      </c>
    </row>
    <row r="376">
      <c r="A376" s="4" t="inlineStr">
        <is>
          <t>Substandard | Other commercial and industrial | Commercial | Non-PCD</t>
        </is>
      </c>
    </row>
    <row r="377">
      <c r="A377" s="3" t="inlineStr">
        <is>
          <t>Financing Receivable, Credit Quality Indicator [Line Items]</t>
        </is>
      </c>
    </row>
    <row r="378">
      <c r="A378" s="4" t="inlineStr">
        <is>
          <t>Term loans amortized by cost basis, in current fiscal year</t>
        </is>
      </c>
      <c r="B378" s="5" t="n">
        <v>12</v>
      </c>
      <c r="C378" s="5" t="n">
        <v>112</v>
      </c>
    </row>
    <row r="379">
      <c r="A379" s="4" t="inlineStr">
        <is>
          <t>Term loans amortized by cost basis, in one year prior to current fiscal year</t>
        </is>
      </c>
      <c r="B379" s="5" t="n">
        <v>0</v>
      </c>
      <c r="C379" s="5" t="n">
        <v>48</v>
      </c>
    </row>
    <row r="380">
      <c r="A380" s="4" t="inlineStr">
        <is>
          <t>Term loans amortized by cost basis, in two years prior to current fiscal year</t>
        </is>
      </c>
      <c r="B380" s="5" t="n">
        <v>348</v>
      </c>
      <c r="C380" s="5" t="n">
        <v>155</v>
      </c>
    </row>
    <row r="381">
      <c r="A381" s="4" t="inlineStr">
        <is>
          <t>Term loans amortized by cost basis, in three years prior to current fiscal year</t>
        </is>
      </c>
      <c r="B381" s="5" t="n">
        <v>179</v>
      </c>
      <c r="C381" s="5" t="n">
        <v>394</v>
      </c>
    </row>
    <row r="382">
      <c r="A382" s="4" t="inlineStr">
        <is>
          <t>Term loans amortized by cost basis, in four years prior to current fiscal year</t>
        </is>
      </c>
      <c r="B382" s="5" t="n">
        <v>572</v>
      </c>
      <c r="C382" s="5" t="n">
        <v>81</v>
      </c>
    </row>
    <row r="383">
      <c r="A383" s="4" t="inlineStr">
        <is>
          <t>Prior</t>
        </is>
      </c>
      <c r="B383" s="5" t="n">
        <v>100</v>
      </c>
      <c r="C383" s="5" t="n">
        <v>28</v>
      </c>
    </row>
    <row r="384">
      <c r="A384" s="4" t="inlineStr">
        <is>
          <t>Revolving Loans Amortized Cost Basis</t>
        </is>
      </c>
      <c r="B384" s="5" t="n">
        <v>2160</v>
      </c>
      <c r="C384" s="5" t="n">
        <v>1513</v>
      </c>
    </row>
    <row r="385">
      <c r="A385" s="4" t="inlineStr">
        <is>
          <t>Total</t>
        </is>
      </c>
      <c r="B385" s="5" t="n">
        <v>3371</v>
      </c>
      <c r="C385" s="5" t="n">
        <v>2331</v>
      </c>
    </row>
    <row r="386">
      <c r="A386" s="4" t="inlineStr">
        <is>
          <t>Substandard | US commercial loans | Commercial | Non-PCD</t>
        </is>
      </c>
    </row>
    <row r="387">
      <c r="A387" s="3" t="inlineStr">
        <is>
          <t>Financing Receivable, Credit Quality Indicator [Line Items]</t>
        </is>
      </c>
    </row>
    <row r="388">
      <c r="A388" s="4" t="inlineStr">
        <is>
          <t>Term loans amortized by cost basis, in current fiscal year</t>
        </is>
      </c>
      <c r="B388" s="5" t="n">
        <v>0</v>
      </c>
      <c r="C388" s="5" t="n">
        <v>0</v>
      </c>
    </row>
    <row r="389">
      <c r="A389" s="4" t="inlineStr">
        <is>
          <t>Term loans amortized by cost basis, in one year prior to current fiscal year</t>
        </is>
      </c>
      <c r="B389" s="5" t="n">
        <v>0</v>
      </c>
      <c r="C389" s="5" t="n">
        <v>7156</v>
      </c>
    </row>
    <row r="390">
      <c r="A390" s="4" t="inlineStr">
        <is>
          <t>Term loans amortized by cost basis, in two years prior to current fiscal year</t>
        </is>
      </c>
      <c r="B390" s="5" t="n">
        <v>7143</v>
      </c>
      <c r="C390" s="5" t="n">
        <v>0</v>
      </c>
    </row>
    <row r="391">
      <c r="A391" s="4" t="inlineStr">
        <is>
          <t>Term loans amortized by cost basis, in three years prior to current fiscal year</t>
        </is>
      </c>
      <c r="B391" s="5" t="n">
        <v>0</v>
      </c>
      <c r="C391" s="5" t="n">
        <v>9651</v>
      </c>
    </row>
    <row r="392">
      <c r="A392" s="4" t="inlineStr">
        <is>
          <t>Term loans amortized by cost basis, in four years prior to current fiscal year</t>
        </is>
      </c>
      <c r="B392" s="5" t="n">
        <v>9626</v>
      </c>
      <c r="C392" s="5" t="n">
        <v>0</v>
      </c>
    </row>
    <row r="393">
      <c r="A393" s="4" t="inlineStr">
        <is>
          <t>Prior</t>
        </is>
      </c>
      <c r="B393" s="5" t="n">
        <v>0</v>
      </c>
      <c r="C393" s="5" t="n">
        <v>0</v>
      </c>
    </row>
    <row r="394">
      <c r="A394" s="4" t="inlineStr">
        <is>
          <t>Revolving Loans Amortized Cost Basis</t>
        </is>
      </c>
      <c r="B394" s="5" t="n">
        <v>0</v>
      </c>
      <c r="C394" s="5" t="n">
        <v>0</v>
      </c>
    </row>
    <row r="395">
      <c r="A395" s="4" t="inlineStr">
        <is>
          <t>Total</t>
        </is>
      </c>
      <c r="B395" s="5" t="n">
        <v>16769</v>
      </c>
      <c r="C395" s="5" t="n">
        <v>16807</v>
      </c>
    </row>
    <row r="396">
      <c r="A396" s="4" t="inlineStr">
        <is>
          <t>Doubtful | Commercial secured by real estate | Commercial | Non-PCD</t>
        </is>
      </c>
    </row>
    <row r="397">
      <c r="A397" s="3" t="inlineStr">
        <is>
          <t>Financing Receivable, Credit Quality Indicator [Line Items]</t>
        </is>
      </c>
    </row>
    <row r="398">
      <c r="A398" s="4" t="inlineStr">
        <is>
          <t>Term loans amortized by cost basis, in current fiscal year</t>
        </is>
      </c>
      <c r="B398" s="5" t="n">
        <v>0</v>
      </c>
      <c r="C398" s="5" t="n">
        <v>0</v>
      </c>
    </row>
    <row r="399">
      <c r="A399" s="4" t="inlineStr">
        <is>
          <t>Term loans amortized by cost basis, in one year prior to current fiscal year</t>
        </is>
      </c>
      <c r="B399" s="5" t="n">
        <v>0</v>
      </c>
      <c r="C399" s="5" t="n">
        <v>0</v>
      </c>
    </row>
    <row r="400">
      <c r="A400" s="4" t="inlineStr">
        <is>
          <t>Term loans amortized by cost basis, in two years prior to current fiscal year</t>
        </is>
      </c>
      <c r="B400" s="5" t="n">
        <v>0</v>
      </c>
      <c r="C400" s="5" t="n">
        <v>0</v>
      </c>
    </row>
    <row r="401">
      <c r="A401" s="4" t="inlineStr">
        <is>
          <t>Term loans amortized by cost basis, in three years prior to current fiscal year</t>
        </is>
      </c>
      <c r="B401" s="5" t="n">
        <v>0</v>
      </c>
      <c r="C401" s="5" t="n">
        <v>0</v>
      </c>
    </row>
    <row r="402">
      <c r="A402" s="4" t="inlineStr">
        <is>
          <t>Term loans amortized by cost basis, in four years prior to current fiscal year</t>
        </is>
      </c>
      <c r="B402" s="5" t="n">
        <v>0</v>
      </c>
      <c r="C402" s="5" t="n">
        <v>0</v>
      </c>
    </row>
    <row r="403">
      <c r="A403" s="4" t="inlineStr">
        <is>
          <t>Prior</t>
        </is>
      </c>
      <c r="B403" s="5" t="n">
        <v>20</v>
      </c>
      <c r="C403" s="5" t="n">
        <v>22</v>
      </c>
    </row>
    <row r="404">
      <c r="A404" s="4" t="inlineStr">
        <is>
          <t>Revolving Loans Amortized Cost Basis</t>
        </is>
      </c>
      <c r="B404" s="5" t="n">
        <v>633</v>
      </c>
      <c r="C404" s="5" t="n">
        <v>744</v>
      </c>
    </row>
    <row r="405">
      <c r="A405" s="4" t="inlineStr">
        <is>
          <t>Total</t>
        </is>
      </c>
      <c r="B405" s="5" t="n">
        <v>653</v>
      </c>
      <c r="C405" s="5" t="n">
        <v>766</v>
      </c>
    </row>
    <row r="406">
      <c r="A406" s="4" t="inlineStr">
        <is>
          <t>Doubtful | Other commercial and industrial | Commercial | Non-PCD</t>
        </is>
      </c>
    </row>
    <row r="407">
      <c r="A407" s="3" t="inlineStr">
        <is>
          <t>Financing Receivable, Credit Quality Indicator [Line Items]</t>
        </is>
      </c>
    </row>
    <row r="408">
      <c r="A408" s="4" t="inlineStr">
        <is>
          <t>Term loans amortized by cost basis, in current fiscal year</t>
        </is>
      </c>
      <c r="B408" s="5" t="n">
        <v>0</v>
      </c>
      <c r="C408" s="5" t="n">
        <v>0</v>
      </c>
    </row>
    <row r="409">
      <c r="A409" s="4" t="inlineStr">
        <is>
          <t>Term loans amortized by cost basis, in one year prior to current fiscal year</t>
        </is>
      </c>
      <c r="B409" s="5" t="n">
        <v>0</v>
      </c>
      <c r="C409" s="5" t="n">
        <v>0</v>
      </c>
    </row>
    <row r="410">
      <c r="A410" s="4" t="inlineStr">
        <is>
          <t>Term loans amortized by cost basis, in two years prior to current fiscal year</t>
        </is>
      </c>
      <c r="B410" s="5" t="n">
        <v>0</v>
      </c>
      <c r="C410" s="5" t="n">
        <v>0</v>
      </c>
    </row>
    <row r="411">
      <c r="A411" s="4" t="inlineStr">
        <is>
          <t>Term loans amortized by cost basis, in three years prior to current fiscal year</t>
        </is>
      </c>
      <c r="B411" s="5" t="n">
        <v>0</v>
      </c>
      <c r="C411" s="5" t="n">
        <v>0</v>
      </c>
    </row>
    <row r="412">
      <c r="A412" s="4" t="inlineStr">
        <is>
          <t>Term loans amortized by cost basis, in four years prior to current fiscal year</t>
        </is>
      </c>
      <c r="B412" s="5" t="n">
        <v>0</v>
      </c>
      <c r="C412" s="5" t="n">
        <v>0</v>
      </c>
    </row>
    <row r="413">
      <c r="A413" s="4" t="inlineStr">
        <is>
          <t>Prior</t>
        </is>
      </c>
      <c r="B413" s="5" t="n">
        <v>0</v>
      </c>
      <c r="C413" s="5" t="n">
        <v>0</v>
      </c>
    </row>
    <row r="414">
      <c r="A414" s="4" t="inlineStr">
        <is>
          <t>Revolving Loans Amortized Cost Basis</t>
        </is>
      </c>
      <c r="B414" s="5" t="n">
        <v>49</v>
      </c>
      <c r="C414" s="5" t="n">
        <v>52</v>
      </c>
    </row>
    <row r="415">
      <c r="A415" s="4" t="inlineStr">
        <is>
          <t>Total</t>
        </is>
      </c>
      <c r="B415" s="5" t="n">
        <v>49</v>
      </c>
      <c r="C415" s="5" t="n">
        <v>52</v>
      </c>
    </row>
    <row r="416">
      <c r="A416" s="4" t="inlineStr">
        <is>
          <t>Doubtful | US commercial loans | Commercial | Non-PCD</t>
        </is>
      </c>
    </row>
    <row r="417">
      <c r="A417" s="3" t="inlineStr">
        <is>
          <t>Financing Receivable, Credit Quality Indicator [Line Items]</t>
        </is>
      </c>
    </row>
    <row r="418">
      <c r="A418" s="4" t="inlineStr">
        <is>
          <t>Term loans amortized by cost basis, in current fiscal year</t>
        </is>
      </c>
      <c r="B418" s="5" t="n">
        <v>0</v>
      </c>
      <c r="C418" s="5" t="n">
        <v>0</v>
      </c>
    </row>
    <row r="419">
      <c r="A419" s="4" t="inlineStr">
        <is>
          <t>Term loans amortized by cost basis, in one year prior to current fiscal year</t>
        </is>
      </c>
      <c r="B419" s="5" t="n">
        <v>0</v>
      </c>
      <c r="C419" s="5" t="n">
        <v>0</v>
      </c>
    </row>
    <row r="420">
      <c r="A420" s="4" t="inlineStr">
        <is>
          <t>Term loans amortized by cost basis, in two years prior to current fiscal year</t>
        </is>
      </c>
      <c r="B420" s="5" t="n">
        <v>0</v>
      </c>
      <c r="C420" s="5" t="n">
        <v>0</v>
      </c>
    </row>
    <row r="421">
      <c r="A421" s="4" t="inlineStr">
        <is>
          <t>Term loans amortized by cost basis, in three years prior to current fiscal year</t>
        </is>
      </c>
      <c r="B421" s="5" t="n">
        <v>0</v>
      </c>
      <c r="C421" s="5" t="n">
        <v>0</v>
      </c>
    </row>
    <row r="422">
      <c r="A422" s="4" t="inlineStr">
        <is>
          <t>Term loans amortized by cost basis, in four years prior to current fiscal year</t>
        </is>
      </c>
      <c r="B422" s="5" t="n">
        <v>0</v>
      </c>
      <c r="C422" s="5" t="n">
        <v>0</v>
      </c>
    </row>
    <row r="423">
      <c r="A423" s="4" t="inlineStr">
        <is>
          <t>Prior</t>
        </is>
      </c>
      <c r="B423" s="5" t="n">
        <v>0</v>
      </c>
      <c r="C423" s="5" t="n">
        <v>0</v>
      </c>
    </row>
    <row r="424">
      <c r="A424" s="4" t="inlineStr">
        <is>
          <t>Revolving Loans Amortized Cost Basis</t>
        </is>
      </c>
      <c r="B424" s="5" t="n">
        <v>0</v>
      </c>
      <c r="C424" s="5" t="n">
        <v>0</v>
      </c>
    </row>
    <row r="425">
      <c r="A425" s="4" t="inlineStr">
        <is>
          <t>Total</t>
        </is>
      </c>
      <c r="B425" s="5" t="n">
        <v>0</v>
      </c>
      <c r="C425" s="5" t="n">
        <v>0</v>
      </c>
    </row>
    <row r="426">
      <c r="A426" s="4" t="inlineStr">
        <is>
          <t>Loss | Commercial secured by real estate | Commercial | Non-PCD</t>
        </is>
      </c>
    </row>
    <row r="427">
      <c r="A427" s="3" t="inlineStr">
        <is>
          <t>Financing Receivable, Credit Quality Indicator [Line Items]</t>
        </is>
      </c>
    </row>
    <row r="428">
      <c r="A428" s="4" t="inlineStr">
        <is>
          <t>Term loans amortized by cost basis, in current fiscal year</t>
        </is>
      </c>
      <c r="B428" s="5" t="n">
        <v>0</v>
      </c>
      <c r="C428" s="5" t="n">
        <v>0</v>
      </c>
    </row>
    <row r="429">
      <c r="A429" s="4" t="inlineStr">
        <is>
          <t>Term loans amortized by cost basis, in one year prior to current fiscal year</t>
        </is>
      </c>
      <c r="B429" s="5" t="n">
        <v>0</v>
      </c>
      <c r="C429" s="5" t="n">
        <v>0</v>
      </c>
    </row>
    <row r="430">
      <c r="A430" s="4" t="inlineStr">
        <is>
          <t>Term loans amortized by cost basis, in two years prior to current fiscal year</t>
        </is>
      </c>
      <c r="B430" s="5" t="n">
        <v>0</v>
      </c>
      <c r="C430" s="5" t="n">
        <v>0</v>
      </c>
    </row>
    <row r="431">
      <c r="A431" s="4" t="inlineStr">
        <is>
          <t>Term loans amortized by cost basis, in three years prior to current fiscal year</t>
        </is>
      </c>
      <c r="B431" s="5" t="n">
        <v>0</v>
      </c>
      <c r="C431" s="5" t="n">
        <v>0</v>
      </c>
    </row>
    <row r="432">
      <c r="A432" s="4" t="inlineStr">
        <is>
          <t>Term loans amortized by cost basis, in four years prior to current fiscal year</t>
        </is>
      </c>
      <c r="B432" s="5" t="n">
        <v>0</v>
      </c>
      <c r="C432" s="5" t="n">
        <v>0</v>
      </c>
    </row>
    <row r="433">
      <c r="A433" s="4" t="inlineStr">
        <is>
          <t>Prior</t>
        </is>
      </c>
      <c r="B433" s="5" t="n">
        <v>0</v>
      </c>
      <c r="C433" s="5" t="n">
        <v>0</v>
      </c>
    </row>
    <row r="434">
      <c r="A434" s="4" t="inlineStr">
        <is>
          <t>Revolving Loans Amortized Cost Basis</t>
        </is>
      </c>
      <c r="B434" s="5" t="n">
        <v>0</v>
      </c>
      <c r="C434" s="5" t="n">
        <v>0</v>
      </c>
    </row>
    <row r="435">
      <c r="A435" s="4" t="inlineStr">
        <is>
          <t>Total</t>
        </is>
      </c>
      <c r="B435" s="5" t="n">
        <v>0</v>
      </c>
      <c r="C435" s="5" t="n">
        <v>0</v>
      </c>
    </row>
    <row r="436">
      <c r="A436" s="4" t="inlineStr">
        <is>
          <t>Loss | Other commercial and industrial | Commercial | Non-PCD</t>
        </is>
      </c>
    </row>
    <row r="437">
      <c r="A437" s="3" t="inlineStr">
        <is>
          <t>Financing Receivable, Credit Quality Indicator [Line Items]</t>
        </is>
      </c>
    </row>
    <row r="438">
      <c r="A438" s="4" t="inlineStr">
        <is>
          <t>Term loans amortized by cost basis, in current fiscal year</t>
        </is>
      </c>
      <c r="B438" s="5" t="n">
        <v>0</v>
      </c>
      <c r="C438" s="5" t="n">
        <v>0</v>
      </c>
    </row>
    <row r="439">
      <c r="A439" s="4" t="inlineStr">
        <is>
          <t>Term loans amortized by cost basis, in one year prior to current fiscal year</t>
        </is>
      </c>
      <c r="B439" s="5" t="n">
        <v>0</v>
      </c>
      <c r="C439" s="5" t="n">
        <v>0</v>
      </c>
    </row>
    <row r="440">
      <c r="A440" s="4" t="inlineStr">
        <is>
          <t>Term loans amortized by cost basis, in two years prior to current fiscal year</t>
        </is>
      </c>
      <c r="B440" s="5" t="n">
        <v>0</v>
      </c>
      <c r="C440" s="5" t="n">
        <v>0</v>
      </c>
    </row>
    <row r="441">
      <c r="A441" s="4" t="inlineStr">
        <is>
          <t>Term loans amortized by cost basis, in three years prior to current fiscal year</t>
        </is>
      </c>
      <c r="B441" s="5" t="n">
        <v>0</v>
      </c>
      <c r="C441" s="5" t="n">
        <v>0</v>
      </c>
    </row>
    <row r="442">
      <c r="A442" s="4" t="inlineStr">
        <is>
          <t>Term loans amortized by cost basis, in four years prior to current fiscal year</t>
        </is>
      </c>
      <c r="B442" s="5" t="n">
        <v>0</v>
      </c>
      <c r="C442" s="5" t="n">
        <v>0</v>
      </c>
    </row>
    <row r="443">
      <c r="A443" s="4" t="inlineStr">
        <is>
          <t>Prior</t>
        </is>
      </c>
      <c r="B443" s="5" t="n">
        <v>0</v>
      </c>
      <c r="C443" s="5" t="n">
        <v>0</v>
      </c>
    </row>
    <row r="444">
      <c r="A444" s="4" t="inlineStr">
        <is>
          <t>Revolving Loans Amortized Cost Basis</t>
        </is>
      </c>
      <c r="B444" s="5" t="n">
        <v>0</v>
      </c>
      <c r="C444" s="5" t="n">
        <v>0</v>
      </c>
    </row>
    <row r="445">
      <c r="A445" s="4" t="inlineStr">
        <is>
          <t>Total</t>
        </is>
      </c>
      <c r="B445" s="5" t="n">
        <v>0</v>
      </c>
      <c r="C445" s="5" t="n">
        <v>0</v>
      </c>
    </row>
    <row r="446">
      <c r="A446" s="4" t="inlineStr">
        <is>
          <t>Loss | US commercial loans | Commercial | Non-PCD</t>
        </is>
      </c>
    </row>
    <row r="447">
      <c r="A447" s="3" t="inlineStr">
        <is>
          <t>Financing Receivable, Credit Quality Indicator [Line Items]</t>
        </is>
      </c>
    </row>
    <row r="448">
      <c r="A448" s="4" t="inlineStr">
        <is>
          <t>Term loans amortized by cost basis, in current fiscal year</t>
        </is>
      </c>
      <c r="B448" s="5" t="n">
        <v>0</v>
      </c>
      <c r="C448" s="5" t="n">
        <v>0</v>
      </c>
    </row>
    <row r="449">
      <c r="A449" s="4" t="inlineStr">
        <is>
          <t>Term loans amortized by cost basis, in one year prior to current fiscal year</t>
        </is>
      </c>
      <c r="B449" s="5" t="n">
        <v>0</v>
      </c>
      <c r="C449" s="5" t="n">
        <v>0</v>
      </c>
    </row>
    <row r="450">
      <c r="A450" s="4" t="inlineStr">
        <is>
          <t>Term loans amortized by cost basis, in two years prior to current fiscal year</t>
        </is>
      </c>
      <c r="B450" s="5" t="n">
        <v>0</v>
      </c>
      <c r="C450" s="5" t="n">
        <v>0</v>
      </c>
    </row>
    <row r="451">
      <c r="A451" s="4" t="inlineStr">
        <is>
          <t>Term loans amortized by cost basis, in three years prior to current fiscal year</t>
        </is>
      </c>
      <c r="B451" s="5" t="n">
        <v>0</v>
      </c>
      <c r="C451" s="5" t="n">
        <v>0</v>
      </c>
    </row>
    <row r="452">
      <c r="A452" s="4" t="inlineStr">
        <is>
          <t>Term loans amortized by cost basis, in four years prior to current fiscal year</t>
        </is>
      </c>
      <c r="B452" s="5" t="n">
        <v>0</v>
      </c>
      <c r="C452" s="5" t="n">
        <v>0</v>
      </c>
    </row>
    <row r="453">
      <c r="A453" s="4" t="inlineStr">
        <is>
          <t>Prior</t>
        </is>
      </c>
      <c r="B453" s="5" t="n">
        <v>0</v>
      </c>
      <c r="C453" s="5" t="n">
        <v>0</v>
      </c>
    </row>
    <row r="454">
      <c r="A454" s="4" t="inlineStr">
        <is>
          <t>Revolving Loans Amortized Cost Basis</t>
        </is>
      </c>
      <c r="B454" s="5" t="n">
        <v>0</v>
      </c>
      <c r="C454" s="5" t="n">
        <v>0</v>
      </c>
    </row>
    <row r="455">
      <c r="A455" s="4" t="inlineStr">
        <is>
          <t>Total</t>
        </is>
      </c>
      <c r="B455" s="6" t="n">
        <v>0</v>
      </c>
      <c r="C45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Narrative)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Increase (decrease) in allowance for credit losses</t>
        </is>
      </c>
      <c r="B4" s="6" t="n">
        <v>1100</v>
      </c>
    </row>
    <row r="5">
      <c r="A5" s="4" t="inlineStr">
        <is>
          <t>Provision related to growth in loan balances</t>
        </is>
      </c>
      <c r="B5" s="5" t="n">
        <v>4000</v>
      </c>
    </row>
    <row r="6">
      <c r="A6" s="4" t="inlineStr">
        <is>
          <t>Provision (recapture of) for credit losses</t>
        </is>
      </c>
      <c r="B6" s="5" t="n">
        <v>1551</v>
      </c>
      <c r="C6" s="6" t="n">
        <v>6324</v>
      </c>
    </row>
    <row r="7">
      <c r="A7" s="4" t="inlineStr">
        <is>
          <t>PCD</t>
        </is>
      </c>
    </row>
    <row r="8">
      <c r="A8" s="3" t="inlineStr">
        <is>
          <t>Financing Receivable, Allowance for Credit Loss [Line Items]</t>
        </is>
      </c>
    </row>
    <row r="9">
      <c r="A9" s="4" t="inlineStr">
        <is>
          <t>Provision (recapture of) for credit losses</t>
        </is>
      </c>
      <c r="B9" s="5" t="n">
        <v>-6848</v>
      </c>
      <c r="C9" s="5" t="n">
        <v>3326</v>
      </c>
    </row>
    <row r="10">
      <c r="A10" s="4" t="inlineStr">
        <is>
          <t>Recoveries</t>
        </is>
      </c>
      <c r="B10" s="5" t="n">
        <v>4028</v>
      </c>
      <c r="C10" s="5" t="n">
        <v>986</v>
      </c>
    </row>
    <row r="11">
      <c r="A11" s="4" t="inlineStr">
        <is>
          <t>PCD | Commercial loans</t>
        </is>
      </c>
    </row>
    <row r="12">
      <c r="A12" s="3" t="inlineStr">
        <is>
          <t>Financing Receivable, Allowance for Credit Loss [Line Items]</t>
        </is>
      </c>
    </row>
    <row r="13">
      <c r="A13" s="4" t="inlineStr">
        <is>
          <t>Provision (recapture of) for credit losses</t>
        </is>
      </c>
      <c r="B13" s="5" t="n">
        <v>-3875</v>
      </c>
      <c r="C13" s="5" t="n">
        <v>-2492</v>
      </c>
    </row>
    <row r="14">
      <c r="A14" s="4" t="inlineStr">
        <is>
          <t>Recoveries</t>
        </is>
      </c>
      <c r="B14" s="5" t="n">
        <v>3023</v>
      </c>
      <c r="C14" s="5" t="n">
        <v>436</v>
      </c>
    </row>
    <row r="15">
      <c r="A15" s="4" t="inlineStr">
        <is>
          <t>PCD | Commercial loans | Puerto Rico | Government</t>
        </is>
      </c>
    </row>
    <row r="16">
      <c r="A16" s="3" t="inlineStr">
        <is>
          <t>Financing Receivable, Allowance for Credit Loss [Line Items]</t>
        </is>
      </c>
    </row>
    <row r="17">
      <c r="A17" s="4" t="inlineStr">
        <is>
          <t>Recoveries</t>
        </is>
      </c>
      <c r="B17" s="5" t="n">
        <v>2800</v>
      </c>
    </row>
    <row r="18">
      <c r="A18" s="4" t="inlineStr">
        <is>
          <t>PCD | Mortgage</t>
        </is>
      </c>
    </row>
    <row r="19">
      <c r="A19" s="3" t="inlineStr">
        <is>
          <t>Financing Receivable, Allowance for Credit Loss [Line Items]</t>
        </is>
      </c>
    </row>
    <row r="20">
      <c r="A20" s="4" t="inlineStr">
        <is>
          <t>Provision (recapture of) for credit losses</t>
        </is>
      </c>
      <c r="B20" s="5" t="n">
        <v>-2848</v>
      </c>
      <c r="C20" s="5" t="n">
        <v>5994</v>
      </c>
    </row>
    <row r="21">
      <c r="A21" s="4" t="inlineStr">
        <is>
          <t>Recoveries</t>
        </is>
      </c>
      <c r="B21" s="5" t="n">
        <v>845</v>
      </c>
      <c r="C21" s="5" t="n">
        <v>146</v>
      </c>
    </row>
    <row r="22">
      <c r="A22" s="4" t="inlineStr">
        <is>
          <t>Non-PCD</t>
        </is>
      </c>
    </row>
    <row r="23">
      <c r="A23" s="3" t="inlineStr">
        <is>
          <t>Financing Receivable, Allowance for Credit Loss [Line Items]</t>
        </is>
      </c>
    </row>
    <row r="24">
      <c r="A24" s="4" t="inlineStr">
        <is>
          <t>Provision (recapture of) for credit losses</t>
        </is>
      </c>
      <c r="B24" s="5" t="n">
        <v>8563</v>
      </c>
      <c r="C24" s="5" t="n">
        <v>2943</v>
      </c>
    </row>
    <row r="25">
      <c r="A25" s="4" t="inlineStr">
        <is>
          <t>Recoveries</t>
        </is>
      </c>
      <c r="B25" s="5" t="n">
        <v>7812</v>
      </c>
      <c r="C25" s="5" t="n">
        <v>7427</v>
      </c>
    </row>
    <row r="26">
      <c r="A26" s="4" t="inlineStr">
        <is>
          <t>Non-PCD | Commercial loans</t>
        </is>
      </c>
    </row>
    <row r="27">
      <c r="A27" s="3" t="inlineStr">
        <is>
          <t>Financing Receivable, Allowance for Credit Loss [Line Items]</t>
        </is>
      </c>
    </row>
    <row r="28">
      <c r="A28" s="4" t="inlineStr">
        <is>
          <t>Provision (recapture of) for credit losses</t>
        </is>
      </c>
      <c r="B28" s="5" t="n">
        <v>5187</v>
      </c>
      <c r="C28" s="5" t="n">
        <v>1542</v>
      </c>
    </row>
    <row r="29">
      <c r="A29" s="4" t="inlineStr">
        <is>
          <t>Recoveries</t>
        </is>
      </c>
      <c r="B29" s="5" t="n">
        <v>192</v>
      </c>
      <c r="C29" s="5" t="n">
        <v>430</v>
      </c>
    </row>
    <row r="30">
      <c r="A30" s="4" t="inlineStr">
        <is>
          <t>Non-PCD | Mortgage</t>
        </is>
      </c>
    </row>
    <row r="31">
      <c r="A31" s="3" t="inlineStr">
        <is>
          <t>Financing Receivable, Allowance for Credit Loss [Line Items]</t>
        </is>
      </c>
    </row>
    <row r="32">
      <c r="A32" s="4" t="inlineStr">
        <is>
          <t>Provision (recapture of) for credit losses</t>
        </is>
      </c>
      <c r="B32" s="5" t="n">
        <v>-2418</v>
      </c>
      <c r="C32" s="5" t="n">
        <v>-2480</v>
      </c>
    </row>
    <row r="33">
      <c r="A33" s="4" t="inlineStr">
        <is>
          <t>Recoveries</t>
        </is>
      </c>
      <c r="B33" s="5" t="n">
        <v>2074</v>
      </c>
      <c r="C33" s="5" t="n">
        <v>615</v>
      </c>
    </row>
    <row r="34">
      <c r="A34" s="4" t="inlineStr">
        <is>
          <t>COVID-19 Pandemic</t>
        </is>
      </c>
    </row>
    <row r="35">
      <c r="A35" s="3" t="inlineStr">
        <is>
          <t>Financing Receivable, Allowance for Credit Loss [Line Items]</t>
        </is>
      </c>
    </row>
    <row r="36">
      <c r="A36" s="4" t="inlineStr">
        <is>
          <t>Provision (recapture of) for credit losses</t>
        </is>
      </c>
      <c r="C36" s="5" t="n">
        <v>-3700</v>
      </c>
    </row>
    <row r="37">
      <c r="A37" s="4" t="inlineStr">
        <is>
          <t>Improved Macroeconomic Conditions</t>
        </is>
      </c>
    </row>
    <row r="38">
      <c r="A38" s="3" t="inlineStr">
        <is>
          <t>Financing Receivable, Allowance for Credit Loss [Line Items]</t>
        </is>
      </c>
    </row>
    <row r="39">
      <c r="A39" s="4" t="inlineStr">
        <is>
          <t>Increase (decrease) in allowance for credit losses</t>
        </is>
      </c>
      <c r="B39" s="5" t="n">
        <v>-5700</v>
      </c>
    </row>
    <row r="40">
      <c r="A40" s="4" t="inlineStr">
        <is>
          <t>Total Past Due | Commercial loans</t>
        </is>
      </c>
    </row>
    <row r="41">
      <c r="A41" s="3" t="inlineStr">
        <is>
          <t>Financing Receivable, Allowance for Credit Loss [Line Items]</t>
        </is>
      </c>
    </row>
    <row r="42">
      <c r="A42" s="4" t="inlineStr">
        <is>
          <t>Increase (decrease) in allowance for credit losses</t>
        </is>
      </c>
      <c r="B42" s="5" t="n">
        <v>4200</v>
      </c>
    </row>
    <row r="43">
      <c r="A43" s="4" t="inlineStr">
        <is>
          <t>Provision (recapture of) for credit losses</t>
        </is>
      </c>
      <c r="C43" s="6" t="n">
        <v>3500</v>
      </c>
    </row>
    <row r="44">
      <c r="A44" s="4" t="inlineStr">
        <is>
          <t>Total Past Due | Non-PCD | Mortgage | Loan sales</t>
        </is>
      </c>
    </row>
    <row r="45">
      <c r="A45" s="3" t="inlineStr">
        <is>
          <t>Financing Receivable, Allowance for Credit Loss [Line Items]</t>
        </is>
      </c>
    </row>
    <row r="46">
      <c r="A46" s="4" t="inlineStr">
        <is>
          <t>Recoveries</t>
        </is>
      </c>
      <c r="B46" s="6" t="n">
        <v>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llowance for Credit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alance at beginning of period</t>
        </is>
      </c>
      <c r="B4" s="6" t="n">
        <v>155937</v>
      </c>
    </row>
    <row r="5">
      <c r="A5" s="4" t="inlineStr">
        <is>
          <t>Provision (recapture of) for credit losses</t>
        </is>
      </c>
      <c r="B5" s="5" t="n">
        <v>1551</v>
      </c>
      <c r="C5" s="6" t="n">
        <v>6324</v>
      </c>
    </row>
    <row r="6">
      <c r="A6" s="4" t="inlineStr">
        <is>
          <t>Balance at end of period</t>
        </is>
      </c>
      <c r="B6" s="5" t="n">
        <v>157075</v>
      </c>
      <c r="C6" s="5" t="n">
        <v>201973</v>
      </c>
    </row>
    <row r="7">
      <c r="A7" s="4" t="inlineStr">
        <is>
          <t>Commercial</t>
        </is>
      </c>
    </row>
    <row r="8">
      <c r="A8" s="3" t="inlineStr">
        <is>
          <t>Financing Receivable, Allowance for Credit Loss [Roll Forward]</t>
        </is>
      </c>
    </row>
    <row r="9">
      <c r="A9" s="4" t="inlineStr">
        <is>
          <t>Balance at end of period</t>
        </is>
      </c>
      <c r="B9" s="5" t="n">
        <v>40719</v>
      </c>
      <c r="C9" s="5" t="n">
        <v>61989</v>
      </c>
    </row>
    <row r="10">
      <c r="A10" s="4" t="inlineStr">
        <is>
          <t>Mortgage</t>
        </is>
      </c>
    </row>
    <row r="11">
      <c r="A11" s="3" t="inlineStr">
        <is>
          <t>Financing Receivable, Allowance for Credit Loss [Roll Forward]</t>
        </is>
      </c>
    </row>
    <row r="12">
      <c r="A12" s="4" t="inlineStr">
        <is>
          <t>Balance at end of period</t>
        </is>
      </c>
      <c r="B12" s="5" t="n">
        <v>30833</v>
      </c>
      <c r="C12" s="5" t="n">
        <v>46974</v>
      </c>
    </row>
    <row r="13">
      <c r="A13" s="4" t="inlineStr">
        <is>
          <t>Consumer</t>
        </is>
      </c>
    </row>
    <row r="14">
      <c r="A14" s="3" t="inlineStr">
        <is>
          <t>Financing Receivable, Allowance for Credit Loss [Roll Forward]</t>
        </is>
      </c>
    </row>
    <row r="15">
      <c r="A15" s="4" t="inlineStr">
        <is>
          <t>Balance at end of period</t>
        </is>
      </c>
      <c r="B15" s="5" t="n">
        <v>21131</v>
      </c>
      <c r="C15" s="5" t="n">
        <v>21243</v>
      </c>
    </row>
    <row r="16">
      <c r="A16" s="4" t="inlineStr">
        <is>
          <t>Auto and leasing</t>
        </is>
      </c>
    </row>
    <row r="17">
      <c r="A17" s="3" t="inlineStr">
        <is>
          <t>Financing Receivable, Allowance for Credit Loss [Roll Forward]</t>
        </is>
      </c>
    </row>
    <row r="18">
      <c r="A18" s="4" t="inlineStr">
        <is>
          <t>Balance at end of period</t>
        </is>
      </c>
      <c r="B18" s="5" t="n">
        <v>64392</v>
      </c>
      <c r="C18" s="5" t="n">
        <v>71767</v>
      </c>
    </row>
    <row r="19">
      <c r="A19" s="4" t="inlineStr">
        <is>
          <t>Non-PCD</t>
        </is>
      </c>
    </row>
    <row r="20">
      <c r="A20" s="3" t="inlineStr">
        <is>
          <t>Financing Receivable, Allowance for Credit Loss [Roll Forward]</t>
        </is>
      </c>
    </row>
    <row r="21">
      <c r="A21" s="4" t="inlineStr">
        <is>
          <t>Balance at beginning of period</t>
        </is>
      </c>
      <c r="B21" s="5" t="n">
        <v>132065</v>
      </c>
      <c r="C21" s="5" t="n">
        <v>161015</v>
      </c>
    </row>
    <row r="22">
      <c r="A22" s="4" t="inlineStr">
        <is>
          <t>Provision (recapture of) for credit losses</t>
        </is>
      </c>
      <c r="B22" s="5" t="n">
        <v>8563</v>
      </c>
      <c r="C22" s="5" t="n">
        <v>2943</v>
      </c>
    </row>
    <row r="23">
      <c r="A23" s="4" t="inlineStr">
        <is>
          <t>Charge-offs</t>
        </is>
      </c>
      <c r="B23" s="5" t="n">
        <v>-11096</v>
      </c>
      <c r="C23" s="5" t="n">
        <v>-14407</v>
      </c>
    </row>
    <row r="24">
      <c r="A24" s="4" t="inlineStr">
        <is>
          <t>Recoveries</t>
        </is>
      </c>
      <c r="B24" s="5" t="n">
        <v>7812</v>
      </c>
      <c r="C24" s="5" t="n">
        <v>7427</v>
      </c>
    </row>
    <row r="25">
      <c r="A25" s="4" t="inlineStr">
        <is>
          <t>Balance at end of period</t>
        </is>
      </c>
      <c r="B25" s="5" t="n">
        <v>137344</v>
      </c>
      <c r="C25" s="5" t="n">
        <v>156978</v>
      </c>
    </row>
    <row r="26">
      <c r="A26" s="4" t="inlineStr">
        <is>
          <t>Non-PCD | Commercial</t>
        </is>
      </c>
    </row>
    <row r="27">
      <c r="A27" s="3" t="inlineStr">
        <is>
          <t>Financing Receivable, Allowance for Credit Loss [Roll Forward]</t>
        </is>
      </c>
    </row>
    <row r="28">
      <c r="A28" s="4" t="inlineStr">
        <is>
          <t>Balance at beginning of period</t>
        </is>
      </c>
      <c r="B28" s="5" t="n">
        <v>32262</v>
      </c>
      <c r="C28" s="5" t="n">
        <v>45779</v>
      </c>
    </row>
    <row r="29">
      <c r="A29" s="4" t="inlineStr">
        <is>
          <t>Provision (recapture of) for credit losses</t>
        </is>
      </c>
      <c r="B29" s="5" t="n">
        <v>5187</v>
      </c>
      <c r="C29" s="5" t="n">
        <v>1542</v>
      </c>
    </row>
    <row r="30">
      <c r="A30" s="4" t="inlineStr">
        <is>
          <t>Charge-offs</t>
        </is>
      </c>
      <c r="B30" s="5" t="n">
        <v>-544</v>
      </c>
      <c r="C30" s="5" t="n">
        <v>-68</v>
      </c>
    </row>
    <row r="31">
      <c r="A31" s="4" t="inlineStr">
        <is>
          <t>Recoveries</t>
        </is>
      </c>
      <c r="B31" s="5" t="n">
        <v>192</v>
      </c>
      <c r="C31" s="5" t="n">
        <v>430</v>
      </c>
    </row>
    <row r="32">
      <c r="A32" s="4" t="inlineStr">
        <is>
          <t>Balance at end of period</t>
        </is>
      </c>
      <c r="B32" s="5" t="n">
        <v>37097</v>
      </c>
      <c r="C32" s="5" t="n">
        <v>47683</v>
      </c>
    </row>
    <row r="33">
      <c r="A33" s="4" t="inlineStr">
        <is>
          <t>Non-PCD | Mortgage</t>
        </is>
      </c>
    </row>
    <row r="34">
      <c r="A34" s="3" t="inlineStr">
        <is>
          <t>Financing Receivable, Allowance for Credit Loss [Roll Forward]</t>
        </is>
      </c>
    </row>
    <row r="35">
      <c r="A35" s="4" t="inlineStr">
        <is>
          <t>Balance at beginning of period</t>
        </is>
      </c>
      <c r="B35" s="5" t="n">
        <v>15299</v>
      </c>
      <c r="C35" s="5" t="n">
        <v>19687</v>
      </c>
    </row>
    <row r="36">
      <c r="A36" s="4" t="inlineStr">
        <is>
          <t>Provision (recapture of) for credit losses</t>
        </is>
      </c>
      <c r="B36" s="5" t="n">
        <v>-2418</v>
      </c>
      <c r="C36" s="5" t="n">
        <v>-2480</v>
      </c>
    </row>
    <row r="37">
      <c r="A37" s="4" t="inlineStr">
        <is>
          <t>Charge-offs</t>
        </is>
      </c>
      <c r="B37" s="5" t="n">
        <v>-3</v>
      </c>
      <c r="C37" s="5" t="n">
        <v>-787</v>
      </c>
    </row>
    <row r="38">
      <c r="A38" s="4" t="inlineStr">
        <is>
          <t>Recoveries</t>
        </is>
      </c>
      <c r="B38" s="5" t="n">
        <v>2074</v>
      </c>
      <c r="C38" s="5" t="n">
        <v>615</v>
      </c>
    </row>
    <row r="39">
      <c r="A39" s="4" t="inlineStr">
        <is>
          <t>Balance at end of period</t>
        </is>
      </c>
      <c r="B39" s="5" t="n">
        <v>14952</v>
      </c>
      <c r="C39" s="5" t="n">
        <v>17035</v>
      </c>
    </row>
    <row r="40">
      <c r="A40" s="4" t="inlineStr">
        <is>
          <t>Non-PCD | Consumer</t>
        </is>
      </c>
    </row>
    <row r="41">
      <c r="A41" s="3" t="inlineStr">
        <is>
          <t>Financing Receivable, Allowance for Credit Loss [Roll Forward]</t>
        </is>
      </c>
    </row>
    <row r="42">
      <c r="A42" s="4" t="inlineStr">
        <is>
          <t>Balance at beginning of period</t>
        </is>
      </c>
      <c r="B42" s="5" t="n">
        <v>19141</v>
      </c>
      <c r="C42" s="5" t="n">
        <v>25253</v>
      </c>
    </row>
    <row r="43">
      <c r="A43" s="4" t="inlineStr">
        <is>
          <t>Provision (recapture of) for credit losses</t>
        </is>
      </c>
      <c r="B43" s="5" t="n">
        <v>3963</v>
      </c>
      <c r="C43" s="5" t="n">
        <v>-158</v>
      </c>
    </row>
    <row r="44">
      <c r="A44" s="4" t="inlineStr">
        <is>
          <t>Charge-offs</t>
        </is>
      </c>
      <c r="B44" s="5" t="n">
        <v>-2659</v>
      </c>
      <c r="C44" s="5" t="n">
        <v>-4469</v>
      </c>
    </row>
    <row r="45">
      <c r="A45" s="4" t="inlineStr">
        <is>
          <t>Recoveries</t>
        </is>
      </c>
      <c r="B45" s="5" t="n">
        <v>655</v>
      </c>
      <c r="C45" s="5" t="n">
        <v>565</v>
      </c>
    </row>
    <row r="46">
      <c r="A46" s="4" t="inlineStr">
        <is>
          <t>Balance at end of period</t>
        </is>
      </c>
      <c r="B46" s="5" t="n">
        <v>21100</v>
      </c>
      <c r="C46" s="5" t="n">
        <v>21191</v>
      </c>
    </row>
    <row r="47">
      <c r="A47" s="4" t="inlineStr">
        <is>
          <t>Non-PCD | Auto and leasing</t>
        </is>
      </c>
    </row>
    <row r="48">
      <c r="A48" s="3" t="inlineStr">
        <is>
          <t>Financing Receivable, Allowance for Credit Loss [Roll Forward]</t>
        </is>
      </c>
    </row>
    <row r="49">
      <c r="A49" s="4" t="inlineStr">
        <is>
          <t>Balance at beginning of period</t>
        </is>
      </c>
      <c r="B49" s="5" t="n">
        <v>65363</v>
      </c>
      <c r="C49" s="5" t="n">
        <v>70296</v>
      </c>
    </row>
    <row r="50">
      <c r="A50" s="4" t="inlineStr">
        <is>
          <t>Provision (recapture of) for credit losses</t>
        </is>
      </c>
      <c r="B50" s="5" t="n">
        <v>1831</v>
      </c>
      <c r="C50" s="5" t="n">
        <v>4039</v>
      </c>
    </row>
    <row r="51">
      <c r="A51" s="4" t="inlineStr">
        <is>
          <t>Charge-offs</t>
        </is>
      </c>
      <c r="B51" s="5" t="n">
        <v>-7890</v>
      </c>
      <c r="C51" s="5" t="n">
        <v>-9083</v>
      </c>
    </row>
    <row r="52">
      <c r="A52" s="4" t="inlineStr">
        <is>
          <t>Recoveries</t>
        </is>
      </c>
      <c r="B52" s="5" t="n">
        <v>4891</v>
      </c>
      <c r="C52" s="5" t="n">
        <v>5817</v>
      </c>
    </row>
    <row r="53">
      <c r="A53" s="4" t="inlineStr">
        <is>
          <t>Balance at end of period</t>
        </is>
      </c>
      <c r="B53" s="5" t="n">
        <v>64195</v>
      </c>
      <c r="C53" s="5" t="n">
        <v>71069</v>
      </c>
    </row>
    <row r="54">
      <c r="A54" s="4" t="inlineStr">
        <is>
          <t>PCD</t>
        </is>
      </c>
    </row>
    <row r="55">
      <c r="A55" s="3" t="inlineStr">
        <is>
          <t>Financing Receivable, Allowance for Credit Loss [Roll Forward]</t>
        </is>
      </c>
    </row>
    <row r="56">
      <c r="A56" s="4" t="inlineStr">
        <is>
          <t>Balance at beginning of period</t>
        </is>
      </c>
      <c r="B56" s="5" t="n">
        <v>23872</v>
      </c>
      <c r="C56" s="5" t="n">
        <v>43794</v>
      </c>
    </row>
    <row r="57">
      <c r="A57" s="4" t="inlineStr">
        <is>
          <t>Provision (recapture of) for credit losses</t>
        </is>
      </c>
      <c r="B57" s="5" t="n">
        <v>-6848</v>
      </c>
      <c r="C57" s="5" t="n">
        <v>3326</v>
      </c>
    </row>
    <row r="58">
      <c r="A58" s="4" t="inlineStr">
        <is>
          <t>Charge-offs</t>
        </is>
      </c>
      <c r="B58" s="5" t="n">
        <v>-1321</v>
      </c>
      <c r="C58" s="5" t="n">
        <v>-3111</v>
      </c>
    </row>
    <row r="59">
      <c r="A59" s="4" t="inlineStr">
        <is>
          <t>Recoveries</t>
        </is>
      </c>
      <c r="B59" s="5" t="n">
        <v>4028</v>
      </c>
      <c r="C59" s="5" t="n">
        <v>986</v>
      </c>
    </row>
    <row r="60">
      <c r="A60" s="4" t="inlineStr">
        <is>
          <t>Balance at end of period</t>
        </is>
      </c>
      <c r="B60" s="5" t="n">
        <v>19731</v>
      </c>
      <c r="C60" s="5" t="n">
        <v>44995</v>
      </c>
    </row>
    <row r="61">
      <c r="A61" s="4" t="inlineStr">
        <is>
          <t>PCD | Commercial</t>
        </is>
      </c>
    </row>
    <row r="62">
      <c r="A62" s="3" t="inlineStr">
        <is>
          <t>Financing Receivable, Allowance for Credit Loss [Roll Forward]</t>
        </is>
      </c>
    </row>
    <row r="63">
      <c r="A63" s="4" t="inlineStr">
        <is>
          <t>Balance at beginning of period</t>
        </is>
      </c>
      <c r="B63" s="5" t="n">
        <v>4508</v>
      </c>
      <c r="C63" s="5" t="n">
        <v>16405</v>
      </c>
    </row>
    <row r="64">
      <c r="A64" s="4" t="inlineStr">
        <is>
          <t>Provision (recapture of) for credit losses</t>
        </is>
      </c>
      <c r="B64" s="5" t="n">
        <v>-3875</v>
      </c>
      <c r="C64" s="5" t="n">
        <v>-2492</v>
      </c>
    </row>
    <row r="65">
      <c r="A65" s="4" t="inlineStr">
        <is>
          <t>Charge-offs</t>
        </is>
      </c>
      <c r="B65" s="5" t="n">
        <v>-34</v>
      </c>
      <c r="C65" s="5" t="n">
        <v>-43</v>
      </c>
    </row>
    <row r="66">
      <c r="A66" s="4" t="inlineStr">
        <is>
          <t>Recoveries</t>
        </is>
      </c>
      <c r="B66" s="5" t="n">
        <v>3023</v>
      </c>
      <c r="C66" s="5" t="n">
        <v>436</v>
      </c>
    </row>
    <row r="67">
      <c r="A67" s="4" t="inlineStr">
        <is>
          <t>Balance at end of period</t>
        </is>
      </c>
      <c r="B67" s="5" t="n">
        <v>3622</v>
      </c>
      <c r="C67" s="5" t="n">
        <v>14306</v>
      </c>
    </row>
    <row r="68">
      <c r="A68" s="4" t="inlineStr">
        <is>
          <t>PCD | Mortgage</t>
        </is>
      </c>
    </row>
    <row r="69">
      <c r="A69" s="3" t="inlineStr">
        <is>
          <t>Financing Receivable, Allowance for Credit Loss [Roll Forward]</t>
        </is>
      </c>
    </row>
    <row r="70">
      <c r="A70" s="4" t="inlineStr">
        <is>
          <t>Balance at beginning of period</t>
        </is>
      </c>
      <c r="B70" s="5" t="n">
        <v>19018</v>
      </c>
      <c r="C70" s="5" t="n">
        <v>26389</v>
      </c>
    </row>
    <row r="71">
      <c r="A71" s="4" t="inlineStr">
        <is>
          <t>Provision (recapture of) for credit losses</t>
        </is>
      </c>
      <c r="B71" s="5" t="n">
        <v>-2848</v>
      </c>
      <c r="C71" s="5" t="n">
        <v>5994</v>
      </c>
    </row>
    <row r="72">
      <c r="A72" s="4" t="inlineStr">
        <is>
          <t>Charge-offs</t>
        </is>
      </c>
      <c r="B72" s="5" t="n">
        <v>-1134</v>
      </c>
      <c r="C72" s="5" t="n">
        <v>-2590</v>
      </c>
    </row>
    <row r="73">
      <c r="A73" s="4" t="inlineStr">
        <is>
          <t>Recoveries</t>
        </is>
      </c>
      <c r="B73" s="5" t="n">
        <v>845</v>
      </c>
      <c r="C73" s="5" t="n">
        <v>146</v>
      </c>
    </row>
    <row r="74">
      <c r="A74" s="4" t="inlineStr">
        <is>
          <t>Balance at end of period</t>
        </is>
      </c>
      <c r="B74" s="5" t="n">
        <v>15881</v>
      </c>
      <c r="C74" s="5" t="n">
        <v>29939</v>
      </c>
    </row>
    <row r="75">
      <c r="A75" s="4" t="inlineStr">
        <is>
          <t>PCD | Consumer</t>
        </is>
      </c>
    </row>
    <row r="76">
      <c r="A76" s="3" t="inlineStr">
        <is>
          <t>Financing Receivable, Allowance for Credit Loss [Roll Forward]</t>
        </is>
      </c>
    </row>
    <row r="77">
      <c r="A77" s="4" t="inlineStr">
        <is>
          <t>Balance at beginning of period</t>
        </is>
      </c>
      <c r="B77" s="5" t="n">
        <v>34</v>
      </c>
      <c r="C77" s="5" t="n">
        <v>57</v>
      </c>
    </row>
    <row r="78">
      <c r="A78" s="4" t="inlineStr">
        <is>
          <t>Provision (recapture of) for credit losses</t>
        </is>
      </c>
      <c r="B78" s="5" t="n">
        <v>13</v>
      </c>
      <c r="C78" s="5" t="n">
        <v>-4</v>
      </c>
    </row>
    <row r="79">
      <c r="A79" s="4" t="inlineStr">
        <is>
          <t>Charge-offs</t>
        </is>
      </c>
      <c r="B79" s="5" t="n">
        <v>-39</v>
      </c>
      <c r="C79" s="5" t="n">
        <v>-22</v>
      </c>
    </row>
    <row r="80">
      <c r="A80" s="4" t="inlineStr">
        <is>
          <t>Recoveries</t>
        </is>
      </c>
      <c r="B80" s="5" t="n">
        <v>23</v>
      </c>
      <c r="C80" s="5" t="n">
        <v>21</v>
      </c>
    </row>
    <row r="81">
      <c r="A81" s="4" t="inlineStr">
        <is>
          <t>Balance at end of period</t>
        </is>
      </c>
      <c r="B81" s="5" t="n">
        <v>31</v>
      </c>
      <c r="C81" s="5" t="n">
        <v>52</v>
      </c>
    </row>
    <row r="82">
      <c r="A82" s="4" t="inlineStr">
        <is>
          <t>PCD | Auto and leasing</t>
        </is>
      </c>
    </row>
    <row r="83">
      <c r="A83" s="3" t="inlineStr">
        <is>
          <t>Financing Receivable, Allowance for Credit Loss [Roll Forward]</t>
        </is>
      </c>
    </row>
    <row r="84">
      <c r="A84" s="4" t="inlineStr">
        <is>
          <t>Balance at beginning of period</t>
        </is>
      </c>
      <c r="B84" s="5" t="n">
        <v>312</v>
      </c>
      <c r="C84" s="5" t="n">
        <v>943</v>
      </c>
    </row>
    <row r="85">
      <c r="A85" s="4" t="inlineStr">
        <is>
          <t>Provision (recapture of) for credit losses</t>
        </is>
      </c>
      <c r="B85" s="5" t="n">
        <v>-138</v>
      </c>
      <c r="C85" s="5" t="n">
        <v>-172</v>
      </c>
    </row>
    <row r="86">
      <c r="A86" s="4" t="inlineStr">
        <is>
          <t>Charge-offs</t>
        </is>
      </c>
      <c r="B86" s="5" t="n">
        <v>-114</v>
      </c>
      <c r="C86" s="5" t="n">
        <v>-456</v>
      </c>
    </row>
    <row r="87">
      <c r="A87" s="4" t="inlineStr">
        <is>
          <t>Recoveries</t>
        </is>
      </c>
      <c r="B87" s="5" t="n">
        <v>137</v>
      </c>
      <c r="C87" s="5" t="n">
        <v>383</v>
      </c>
    </row>
    <row r="88">
      <c r="A88" s="4" t="inlineStr">
        <is>
          <t>Balance at end of period</t>
        </is>
      </c>
      <c r="B88" s="6" t="n">
        <v>197</v>
      </c>
      <c r="C88" s="6" t="n">
        <v>6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REAL ESTATE (Foreclosed Real Estate Rollforward) (Details) - Originated Loans - USD ($) $ in Thousands</t>
        </is>
      </c>
      <c r="B1" s="2" t="inlineStr">
        <is>
          <t>3 Months Ended</t>
        </is>
      </c>
    </row>
    <row r="2">
      <c r="B2" s="2" t="inlineStr">
        <is>
          <t>Mar. 31, 2022</t>
        </is>
      </c>
      <c r="C2" s="2" t="inlineStr">
        <is>
          <t>Mar. 31, 2021</t>
        </is>
      </c>
    </row>
    <row r="3">
      <c r="A3" s="3" t="inlineStr">
        <is>
          <t>Other Real Estate Owned Rollforward [Line Items]</t>
        </is>
      </c>
    </row>
    <row r="4">
      <c r="A4" s="4" t="inlineStr">
        <is>
          <t>Foreclosed real estate beginning balance</t>
        </is>
      </c>
      <c r="B4" s="6" t="n">
        <v>15039</v>
      </c>
      <c r="C4" s="6" t="n">
        <v>11596</v>
      </c>
    </row>
    <row r="5">
      <c r="A5" s="4" t="inlineStr">
        <is>
          <t>Additions</t>
        </is>
      </c>
      <c r="B5" s="5" t="n">
        <v>3180</v>
      </c>
      <c r="C5" s="5" t="n">
        <v>6637</v>
      </c>
    </row>
    <row r="6">
      <c r="A6" s="4" t="inlineStr">
        <is>
          <t>Sales</t>
        </is>
      </c>
      <c r="B6" s="5" t="n">
        <v>-3807</v>
      </c>
      <c r="C6" s="5" t="n">
        <v>-2423</v>
      </c>
    </row>
    <row r="7">
      <c r="A7" s="4" t="inlineStr">
        <is>
          <t>Decline in value</t>
        </is>
      </c>
      <c r="B7" s="5" t="n">
        <v>-195</v>
      </c>
      <c r="C7" s="5" t="n">
        <v>-89</v>
      </c>
    </row>
    <row r="8">
      <c r="A8" s="4" t="inlineStr">
        <is>
          <t>Other adjustments</t>
        </is>
      </c>
      <c r="B8" s="5" t="n">
        <v>1080</v>
      </c>
      <c r="C8" s="5" t="n">
        <v>-123</v>
      </c>
    </row>
    <row r="9">
      <c r="A9" s="4" t="inlineStr">
        <is>
          <t>Foreclosed real estate ending balance</t>
        </is>
      </c>
      <c r="B9" s="6" t="n">
        <v>15297</v>
      </c>
      <c r="C9" s="6" t="n">
        <v>15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common share (in dollars per share)</t>
        </is>
      </c>
      <c r="B4" s="7" t="n">
        <v>0.15</v>
      </c>
      <c r="C4" s="7"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ERVICING ASSETS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ervicing Assets at Fair Value [Line Items]</t>
        </is>
      </c>
    </row>
    <row r="4">
      <c r="A4" s="4" t="inlineStr">
        <is>
          <t>Fair value of servicing asset</t>
        </is>
      </c>
      <c r="B4" s="6" t="n">
        <v>49446</v>
      </c>
      <c r="C4" s="6" t="n">
        <v>47911</v>
      </c>
      <c r="D4" s="6" t="n">
        <v>48973</v>
      </c>
      <c r="E4" s="6" t="n">
        <v>47295</v>
      </c>
    </row>
    <row r="5">
      <c r="A5" s="4" t="inlineStr">
        <is>
          <t>Servicing fees on mortgage loans</t>
        </is>
      </c>
      <c r="B5" s="5" t="n">
        <v>1137</v>
      </c>
      <c r="C5" s="5" t="n">
        <v>765</v>
      </c>
    </row>
    <row r="6">
      <c r="A6" s="4" t="inlineStr">
        <is>
          <t>Conventional Mortgage Loan</t>
        </is>
      </c>
    </row>
    <row r="7">
      <c r="A7" s="3" t="inlineStr">
        <is>
          <t>Servicing Assets at Fair Value [Line Items]</t>
        </is>
      </c>
    </row>
    <row r="8">
      <c r="A8" s="4" t="inlineStr">
        <is>
          <t>Servicing fees on mortgage loans</t>
        </is>
      </c>
      <c r="B8" s="6" t="n">
        <v>5000</v>
      </c>
      <c r="C8" s="6" t="n">
        <v>5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Changes in Serving Rights at Fair Value) (Details) - USD ($) $ in Thousands</t>
        </is>
      </c>
      <c r="B1" s="2" t="inlineStr">
        <is>
          <t>3 Months Ended</t>
        </is>
      </c>
    </row>
    <row r="2">
      <c r="B2" s="2" t="inlineStr">
        <is>
          <t>Mar. 31, 2022</t>
        </is>
      </c>
      <c r="C2" s="2" t="inlineStr">
        <is>
          <t>Mar. 31, 2021</t>
        </is>
      </c>
    </row>
    <row r="3">
      <c r="A3" s="3" t="inlineStr">
        <is>
          <t>Servicing Asset at Fair Value, Amount [Roll Forward]</t>
        </is>
      </c>
    </row>
    <row r="4">
      <c r="A4" s="4" t="inlineStr">
        <is>
          <t>Fair value at beginning of period</t>
        </is>
      </c>
      <c r="B4" s="6" t="n">
        <v>48973</v>
      </c>
      <c r="C4" s="6" t="n">
        <v>47295</v>
      </c>
    </row>
    <row r="5">
      <c r="A5" s="4" t="inlineStr">
        <is>
          <t>Servicing from mortgage securitization or asset transfers</t>
        </is>
      </c>
      <c r="B5" s="5" t="n">
        <v>1119</v>
      </c>
      <c r="C5" s="5" t="n">
        <v>1420</v>
      </c>
    </row>
    <row r="6">
      <c r="A6" s="4" t="inlineStr">
        <is>
          <t>Changes due to payments on loans</t>
        </is>
      </c>
      <c r="B6" s="5" t="n">
        <v>-1499</v>
      </c>
      <c r="C6" s="5" t="n">
        <v>-1507</v>
      </c>
    </row>
    <row r="7">
      <c r="A7" s="4" t="inlineStr">
        <is>
          <t>Changes in fair value due to changes in valuation model inputs or assumptions</t>
        </is>
      </c>
      <c r="B7" s="5" t="n">
        <v>853</v>
      </c>
      <c r="C7" s="5" t="n">
        <v>703</v>
      </c>
    </row>
    <row r="8">
      <c r="A8" s="4" t="inlineStr">
        <is>
          <t>Fair value at end of period</t>
        </is>
      </c>
      <c r="B8" s="6" t="n">
        <v>49446</v>
      </c>
      <c r="C8" s="6" t="n">
        <v>479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RVICING ASSETS (Key Economic Assumptions) (Details)</t>
        </is>
      </c>
      <c r="B1" s="2" t="inlineStr">
        <is>
          <t>3 Months Ended</t>
        </is>
      </c>
    </row>
    <row r="2">
      <c r="B2" s="2" t="inlineStr">
        <is>
          <t>Mar. 31, 2022</t>
        </is>
      </c>
      <c r="C2" s="2" t="inlineStr">
        <is>
          <t>Mar. 31, 2021</t>
        </is>
      </c>
    </row>
    <row r="3">
      <c r="A3" s="4" t="inlineStr">
        <is>
          <t>Minimum</t>
        </is>
      </c>
    </row>
    <row r="4">
      <c r="A4" s="3" t="inlineStr">
        <is>
          <t>Servicing Assets at Fair Value [Line Items]</t>
        </is>
      </c>
    </row>
    <row r="5">
      <c r="A5" s="4" t="inlineStr">
        <is>
          <t>Constant prepayment rate</t>
        </is>
      </c>
      <c r="B5" s="4" t="inlineStr">
        <is>
          <t>3.88%</t>
        </is>
      </c>
      <c r="C5" s="4" t="inlineStr">
        <is>
          <t>4.50%</t>
        </is>
      </c>
    </row>
    <row r="6">
      <c r="A6" s="4" t="inlineStr">
        <is>
          <t>Discount rate</t>
        </is>
      </c>
      <c r="B6" s="4" t="inlineStr">
        <is>
          <t>10.00%</t>
        </is>
      </c>
      <c r="C6" s="4" t="inlineStr">
        <is>
          <t>10.00%</t>
        </is>
      </c>
    </row>
    <row r="7">
      <c r="A7" s="4" t="inlineStr">
        <is>
          <t>Maximum</t>
        </is>
      </c>
    </row>
    <row r="8">
      <c r="A8" s="3" t="inlineStr">
        <is>
          <t>Servicing Assets at Fair Value [Line Items]</t>
        </is>
      </c>
    </row>
    <row r="9">
      <c r="A9" s="4" t="inlineStr">
        <is>
          <t>Constant prepayment rate</t>
        </is>
      </c>
      <c r="B9" s="4" t="inlineStr">
        <is>
          <t>24.30%</t>
        </is>
      </c>
      <c r="C9" s="4" t="inlineStr">
        <is>
          <t>40.50%</t>
        </is>
      </c>
    </row>
    <row r="10">
      <c r="A10" s="4" t="inlineStr">
        <is>
          <t>Discount rate</t>
        </is>
      </c>
      <c r="B10" s="4" t="inlineStr">
        <is>
          <t>15.50%</t>
        </is>
      </c>
      <c r="C10" s="4" t="inlineStr">
        <is>
          <t>15.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RVICING ASSETS (Sensitivity of Current Fair Value of Servicing Assets) (Details) $ in Thousands</t>
        </is>
      </c>
      <c r="B1" s="2" t="inlineStr">
        <is>
          <t>Mar. 31, 2022USD ($)</t>
        </is>
      </c>
    </row>
    <row r="2">
      <c r="A2" s="3" t="inlineStr">
        <is>
          <t>Transfers and Servicing [Abstract]</t>
        </is>
      </c>
    </row>
    <row r="3">
      <c r="A3" s="4" t="inlineStr">
        <is>
          <t>Carrying value of mortgage servicing asset</t>
        </is>
      </c>
      <c r="B3" s="6" t="n">
        <v>49446</v>
      </c>
    </row>
    <row r="4">
      <c r="A4" s="4" t="inlineStr">
        <is>
          <t>Constant prepayment rate - Decrease in fair value due to 10% adverse change</t>
        </is>
      </c>
      <c r="B4" s="5" t="n">
        <v>-924</v>
      </c>
    </row>
    <row r="5">
      <c r="A5" s="4" t="inlineStr">
        <is>
          <t>Constant prepayment rate - Decrease in fair value due to 20% adverse change</t>
        </is>
      </c>
      <c r="B5" s="5" t="n">
        <v>-1819</v>
      </c>
    </row>
    <row r="6">
      <c r="A6" s="4" t="inlineStr">
        <is>
          <t>Discount rate - Decrease in fair value due to 10% adverse change</t>
        </is>
      </c>
      <c r="B6" s="5" t="n">
        <v>-2276</v>
      </c>
    </row>
    <row r="7">
      <c r="A7" s="4" t="inlineStr">
        <is>
          <t>Discount rate - Decrease in fair value due to 20% adverse change</t>
        </is>
      </c>
      <c r="B7" s="6" t="n">
        <v>-4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Narrative) (Details) - USD ($) $ in Thousands</t>
        </is>
      </c>
      <c r="B1" s="2" t="inlineStr">
        <is>
          <t>Mar. 31, 2022</t>
        </is>
      </c>
      <c r="C1" s="2" t="inlineStr">
        <is>
          <t>Dec. 31, 2021</t>
        </is>
      </c>
    </row>
    <row r="2">
      <c r="A2" s="3" t="inlineStr">
        <is>
          <t>Derivative Instruments and Hedging Activities Disclosure [Abstract]</t>
        </is>
      </c>
    </row>
    <row r="3">
      <c r="A3" s="4" t="inlineStr">
        <is>
          <t>Notional amount of derivative contracts outstanding</t>
        </is>
      </c>
      <c r="B3" s="6" t="n">
        <v>28000</v>
      </c>
      <c r="C3" s="6" t="n">
        <v>28500</v>
      </c>
    </row>
    <row r="4">
      <c r="A4" s="4" t="inlineStr">
        <is>
          <t>Derivative assets</t>
        </is>
      </c>
      <c r="B4" s="5" t="n">
        <v>6</v>
      </c>
      <c r="C4" s="5" t="n">
        <v>1</v>
      </c>
    </row>
    <row r="5">
      <c r="A5" s="4" t="inlineStr">
        <is>
          <t>Derivative liabilities</t>
        </is>
      </c>
      <c r="B5" s="6" t="n">
        <v>191</v>
      </c>
      <c r="C5" s="6" t="n">
        <v>8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GOODWILL AND OTHER INTANGIBLE ASSETS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86069000</v>
      </c>
      <c r="D4" s="6" t="n">
        <v>86069000</v>
      </c>
    </row>
    <row r="5">
      <c r="A5" s="4" t="inlineStr">
        <is>
          <t>Increase (decrease) in carrying amount of goodwill</t>
        </is>
      </c>
      <c r="B5" s="5" t="n">
        <v>0</v>
      </c>
      <c r="D5" s="5" t="n">
        <v>0</v>
      </c>
    </row>
    <row r="6">
      <c r="A6" s="4" t="inlineStr">
        <is>
          <t>Impairment of goodwill</t>
        </is>
      </c>
      <c r="B6" s="5" t="n">
        <v>0</v>
      </c>
      <c r="D6" s="5" t="n">
        <v>0</v>
      </c>
    </row>
    <row r="7">
      <c r="A7" s="4" t="inlineStr">
        <is>
          <t>Amortization of intangible assets</t>
        </is>
      </c>
      <c r="B7" s="5" t="n">
        <v>2146000</v>
      </c>
      <c r="C7" s="6" t="n">
        <v>2451000</v>
      </c>
    </row>
    <row r="8">
      <c r="A8" s="4" t="inlineStr">
        <is>
          <t>Banking Segment</t>
        </is>
      </c>
    </row>
    <row r="9">
      <c r="A9" s="3" t="inlineStr">
        <is>
          <t>Finite-Lived Intangible Assets [Line Items]</t>
        </is>
      </c>
    </row>
    <row r="10">
      <c r="A10" s="4" t="inlineStr">
        <is>
          <t>Goodwill</t>
        </is>
      </c>
      <c r="B10" s="5" t="n">
        <v>84100000</v>
      </c>
      <c r="D10" s="5" t="n">
        <v>84100000</v>
      </c>
    </row>
    <row r="11">
      <c r="A11" s="4" t="inlineStr">
        <is>
          <t>Wealth Management</t>
        </is>
      </c>
    </row>
    <row r="12">
      <c r="A12" s="3" t="inlineStr">
        <is>
          <t>Finite-Lived Intangible Assets [Line Items]</t>
        </is>
      </c>
    </row>
    <row r="13">
      <c r="A13" s="4" t="inlineStr">
        <is>
          <t>Goodwill</t>
        </is>
      </c>
      <c r="B13" s="6" t="n">
        <v>2000000</v>
      </c>
      <c r="D13" s="6" t="n">
        <v>2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ore Deposit, Customer Relationship and Other Intangibles) (Details) - USD ($) $ in Thousands</t>
        </is>
      </c>
      <c r="B1" s="2" t="inlineStr">
        <is>
          <t>Mar. 31, 2022</t>
        </is>
      </c>
      <c r="C1" s="2" t="inlineStr">
        <is>
          <t>Dec. 31, 2021</t>
        </is>
      </c>
    </row>
    <row r="2">
      <c r="A2" s="3" t="inlineStr">
        <is>
          <t>Finite-Lived Intangible Assets [Line Items]</t>
        </is>
      </c>
    </row>
    <row r="3">
      <c r="A3" s="4" t="inlineStr">
        <is>
          <t>Gross Carrying Amount</t>
        </is>
      </c>
      <c r="B3" s="6" t="n">
        <v>69722</v>
      </c>
      <c r="C3" s="6" t="n">
        <v>69722</v>
      </c>
    </row>
    <row r="4">
      <c r="A4" s="4" t="inlineStr">
        <is>
          <t>Accumulated Amortization</t>
        </is>
      </c>
      <c r="B4" s="5" t="n">
        <v>35775</v>
      </c>
      <c r="C4" s="5" t="n">
        <v>33629</v>
      </c>
    </row>
    <row r="5">
      <c r="A5" s="4" t="inlineStr">
        <is>
          <t>Net Carrying Value</t>
        </is>
      </c>
      <c r="B5" s="5" t="n">
        <v>33947</v>
      </c>
      <c r="C5" s="5" t="n">
        <v>36093</v>
      </c>
    </row>
    <row r="6">
      <c r="A6" s="4" t="inlineStr">
        <is>
          <t>Core deposit intangibles</t>
        </is>
      </c>
    </row>
    <row r="7">
      <c r="A7" s="3" t="inlineStr">
        <is>
          <t>Finite-Lived Intangible Assets [Line Items]</t>
        </is>
      </c>
    </row>
    <row r="8">
      <c r="A8" s="4" t="inlineStr">
        <is>
          <t>Gross Carrying Amount</t>
        </is>
      </c>
      <c r="B8" s="5" t="n">
        <v>51402</v>
      </c>
      <c r="C8" s="5" t="n">
        <v>51402</v>
      </c>
    </row>
    <row r="9">
      <c r="A9" s="4" t="inlineStr">
        <is>
          <t>Accumulated Amortization</t>
        </is>
      </c>
      <c r="B9" s="5" t="n">
        <v>25410</v>
      </c>
      <c r="C9" s="5" t="n">
        <v>23772</v>
      </c>
    </row>
    <row r="10">
      <c r="A10" s="4" t="inlineStr">
        <is>
          <t>Net Carrying Value</t>
        </is>
      </c>
      <c r="B10" s="5" t="n">
        <v>25992</v>
      </c>
      <c r="C10" s="5" t="n">
        <v>27630</v>
      </c>
    </row>
    <row r="11">
      <c r="A11" s="4" t="inlineStr">
        <is>
          <t>Customer relationship intangibles</t>
        </is>
      </c>
    </row>
    <row r="12">
      <c r="A12" s="3" t="inlineStr">
        <is>
          <t>Finite-Lived Intangible Assets [Line Items]</t>
        </is>
      </c>
    </row>
    <row r="13">
      <c r="A13" s="4" t="inlineStr">
        <is>
          <t>Gross Carrying Amount</t>
        </is>
      </c>
      <c r="B13" s="5" t="n">
        <v>17753</v>
      </c>
      <c r="C13" s="5" t="n">
        <v>17753</v>
      </c>
    </row>
    <row r="14">
      <c r="A14" s="4" t="inlineStr">
        <is>
          <t>Accumulated Amortization</t>
        </is>
      </c>
      <c r="B14" s="5" t="n">
        <v>9869</v>
      </c>
      <c r="C14" s="5" t="n">
        <v>9385</v>
      </c>
    </row>
    <row r="15">
      <c r="A15" s="4" t="inlineStr">
        <is>
          <t>Net Carrying Value</t>
        </is>
      </c>
      <c r="B15" s="5" t="n">
        <v>7884</v>
      </c>
      <c r="C15" s="5" t="n">
        <v>8368</v>
      </c>
    </row>
    <row r="16">
      <c r="A16" s="4" t="inlineStr">
        <is>
          <t>Other intangibles</t>
        </is>
      </c>
    </row>
    <row r="17">
      <c r="A17" s="3" t="inlineStr">
        <is>
          <t>Finite-Lived Intangible Assets [Line Items]</t>
        </is>
      </c>
    </row>
    <row r="18">
      <c r="A18" s="4" t="inlineStr">
        <is>
          <t>Gross Carrying Amount</t>
        </is>
      </c>
      <c r="B18" s="5" t="n">
        <v>567</v>
      </c>
      <c r="C18" s="5" t="n">
        <v>567</v>
      </c>
    </row>
    <row r="19">
      <c r="A19" s="4" t="inlineStr">
        <is>
          <t>Accumulated Amortization</t>
        </is>
      </c>
      <c r="B19" s="5" t="n">
        <v>496</v>
      </c>
      <c r="C19" s="5" t="n">
        <v>472</v>
      </c>
    </row>
    <row r="20">
      <c r="A20" s="4" t="inlineStr">
        <is>
          <t>Net Carrying Value</t>
        </is>
      </c>
      <c r="B20" s="6" t="n">
        <v>71</v>
      </c>
      <c r="C20" s="6" t="n">
        <v>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of Other Intangible Assets) (Details) $ in Thousands</t>
        </is>
      </c>
      <c r="B1" s="2" t="inlineStr">
        <is>
          <t>Mar. 31, 2022USD ($)</t>
        </is>
      </c>
    </row>
    <row r="2">
      <c r="A2" s="3" t="inlineStr">
        <is>
          <t>Goodwill and Intangible Assets Disclosure [Abstract]</t>
        </is>
      </c>
    </row>
    <row r="3">
      <c r="A3" s="4" t="inlineStr">
        <is>
          <t>2022</t>
        </is>
      </c>
      <c r="B3" s="6" t="n">
        <v>8501</v>
      </c>
    </row>
    <row r="4">
      <c r="A4" s="4" t="inlineStr">
        <is>
          <t>2023</t>
        </is>
      </c>
      <c r="B4" s="5" t="n">
        <v>6898</v>
      </c>
    </row>
    <row r="5">
      <c r="A5" s="4" t="inlineStr">
        <is>
          <t>2024</t>
        </is>
      </c>
      <c r="B5" s="5" t="n">
        <v>5913</v>
      </c>
    </row>
    <row r="6">
      <c r="A6" s="4" t="inlineStr">
        <is>
          <t>2025</t>
        </is>
      </c>
      <c r="B6" s="5" t="n">
        <v>4927</v>
      </c>
    </row>
    <row r="7">
      <c r="A7" s="4" t="inlineStr">
        <is>
          <t>2026</t>
        </is>
      </c>
      <c r="B7" s="5" t="n">
        <v>3942</v>
      </c>
    </row>
    <row r="8">
      <c r="A8" s="4" t="inlineStr">
        <is>
          <t>Thereafter</t>
        </is>
      </c>
      <c r="B8" s="6" t="n">
        <v>59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Mar. 31, 2022</t>
        </is>
      </c>
      <c r="C1" s="2" t="inlineStr">
        <is>
          <t>Dec. 31, 2021</t>
        </is>
      </c>
    </row>
    <row r="2">
      <c r="A2" s="3" t="inlineStr">
        <is>
          <t>Accounts, Notes, Loans and Financing Receivable [Line Items]</t>
        </is>
      </c>
    </row>
    <row r="3">
      <c r="A3" s="4" t="inlineStr">
        <is>
          <t>Accrued interest receivable</t>
        </is>
      </c>
      <c r="B3" s="6" t="n">
        <v>56097</v>
      </c>
      <c r="C3" s="6" t="n">
        <v>56560</v>
      </c>
    </row>
    <row r="4">
      <c r="A4" s="4" t="inlineStr">
        <is>
          <t>Loans</t>
        </is>
      </c>
    </row>
    <row r="5">
      <c r="A5" s="3" t="inlineStr">
        <is>
          <t>Accounts, Notes, Loans and Financing Receivable [Line Items]</t>
        </is>
      </c>
    </row>
    <row r="6">
      <c r="A6" s="4" t="inlineStr">
        <is>
          <t>Accrued interest receivable</t>
        </is>
      </c>
      <c r="B6" s="5" t="n">
        <v>53427</v>
      </c>
      <c r="C6" s="5" t="n">
        <v>54794</v>
      </c>
    </row>
    <row r="7">
      <c r="A7" s="4" t="inlineStr">
        <is>
          <t>Investments</t>
        </is>
      </c>
    </row>
    <row r="8">
      <c r="A8" s="3" t="inlineStr">
        <is>
          <t>Accounts, Notes, Loans and Financing Receivable [Line Items]</t>
        </is>
      </c>
    </row>
    <row r="9">
      <c r="A9" s="4" t="inlineStr">
        <is>
          <t>Accrued interest receivable</t>
        </is>
      </c>
      <c r="B9" s="6" t="n">
        <v>2670</v>
      </c>
      <c r="C9" s="6" t="n">
        <v>17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INTEREST RECEIVABLE AND OTHER ASSETS (Narrative) (Details) - USD ($) $ in Thousands</t>
        </is>
      </c>
      <c r="B1" s="2" t="inlineStr">
        <is>
          <t>Mar. 31, 2022</t>
        </is>
      </c>
      <c r="C1" s="2" t="inlineStr">
        <is>
          <t>Dec. 31, 2021</t>
        </is>
      </c>
      <c r="D1" s="2" t="inlineStr">
        <is>
          <t>Mar. 31, 2021</t>
        </is>
      </c>
    </row>
    <row r="2">
      <c r="A2" s="3" t="inlineStr">
        <is>
          <t>Other assets [Line Items]</t>
        </is>
      </c>
    </row>
    <row r="3">
      <c r="A3" s="4" t="inlineStr">
        <is>
          <t>Allowance for credit losses</t>
        </is>
      </c>
      <c r="B3" s="6" t="n">
        <v>157075</v>
      </c>
      <c r="C3" s="6" t="n">
        <v>155937</v>
      </c>
      <c r="D3" s="6" t="n">
        <v>201973</v>
      </c>
    </row>
    <row r="4">
      <c r="A4" s="4" t="inlineStr">
        <is>
          <t>Prepaid expenses</t>
        </is>
      </c>
      <c r="B4" s="5" t="n">
        <v>56931</v>
      </c>
      <c r="C4" s="5" t="n">
        <v>61061</v>
      </c>
    </row>
    <row r="5">
      <c r="A5" s="4" t="inlineStr">
        <is>
          <t>Prepaid municipal, property, and income taxes</t>
        </is>
      </c>
      <c r="B5" s="5" t="n">
        <v>51500</v>
      </c>
      <c r="C5" s="5" t="n">
        <v>54600</v>
      </c>
    </row>
    <row r="6">
      <c r="A6" s="4" t="inlineStr">
        <is>
          <t>Other repossessed assets</t>
        </is>
      </c>
      <c r="B6" s="5" t="n">
        <v>2625</v>
      </c>
      <c r="C6" s="5" t="n">
        <v>1945</v>
      </c>
    </row>
    <row r="7">
      <c r="A7" s="4" t="inlineStr">
        <is>
          <t>COVID-19 Deferral Program Loans</t>
        </is>
      </c>
    </row>
    <row r="8">
      <c r="A8" s="3" t="inlineStr">
        <is>
          <t>Other assets [Line Items]</t>
        </is>
      </c>
    </row>
    <row r="9">
      <c r="A9" s="4" t="inlineStr">
        <is>
          <t>Accrued interest receivable</t>
        </is>
      </c>
      <c r="B9" s="5" t="n">
        <v>23600</v>
      </c>
      <c r="C9" s="5" t="n">
        <v>23900</v>
      </c>
    </row>
    <row r="10">
      <c r="A10" s="4" t="inlineStr">
        <is>
          <t>Allowance for credit losses</t>
        </is>
      </c>
      <c r="B10" s="5" t="n">
        <v>146</v>
      </c>
      <c r="C10" s="5" t="n">
        <v>161</v>
      </c>
    </row>
    <row r="11">
      <c r="A11" s="4" t="inlineStr">
        <is>
          <t>COVID-19 Deferral Program Loans | Current</t>
        </is>
      </c>
    </row>
    <row r="12">
      <c r="A12" s="3" t="inlineStr">
        <is>
          <t>Other assets [Line Items]</t>
        </is>
      </c>
    </row>
    <row r="13">
      <c r="A13" s="4" t="inlineStr">
        <is>
          <t>Accrued interest receivable</t>
        </is>
      </c>
      <c r="B13" s="6" t="n">
        <v>21800</v>
      </c>
      <c r="C13" s="6" t="n">
        <v>2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7521</v>
      </c>
      <c r="C4" s="6" t="n">
        <v>30373</v>
      </c>
    </row>
    <row r="5">
      <c r="A5" s="3" t="inlineStr">
        <is>
          <t>Adjustments to reconcile net income to net cash provided by operating activities:</t>
        </is>
      </c>
    </row>
    <row r="6">
      <c r="A6" s="4" t="inlineStr">
        <is>
          <t>Amortization of deferred loan origination fees and fair value (discounts) premiums on loans</t>
        </is>
      </c>
      <c r="B6" s="5" t="n">
        <v>-723</v>
      </c>
      <c r="C6" s="5" t="n">
        <v>51</v>
      </c>
    </row>
    <row r="7">
      <c r="A7" s="4" t="inlineStr">
        <is>
          <t>Amortization of investment securities premiums, net of accretion of discounts</t>
        </is>
      </c>
      <c r="B7" s="5" t="n">
        <v>599</v>
      </c>
      <c r="C7" s="5" t="n">
        <v>787</v>
      </c>
    </row>
    <row r="8">
      <c r="A8" s="4" t="inlineStr">
        <is>
          <t>Amortization of other intangible assets</t>
        </is>
      </c>
      <c r="B8" s="5" t="n">
        <v>2146</v>
      </c>
      <c r="C8" s="5" t="n">
        <v>2451</v>
      </c>
    </row>
    <row r="9">
      <c r="A9" s="4" t="inlineStr">
        <is>
          <t>Net change in operating leases</t>
        </is>
      </c>
      <c r="B9" s="5" t="n">
        <v>59</v>
      </c>
      <c r="C9" s="5" t="n">
        <v>120</v>
      </c>
    </row>
    <row r="10">
      <c r="A10" s="4" t="inlineStr">
        <is>
          <t>Depreciation and amortization of premises and equipment</t>
        </is>
      </c>
      <c r="B10" s="5" t="n">
        <v>3780</v>
      </c>
      <c r="C10" s="5" t="n">
        <v>3366</v>
      </c>
    </row>
    <row r="11">
      <c r="A11" s="4" t="inlineStr">
        <is>
          <t>Deferred income tax expense, net</t>
        </is>
      </c>
      <c r="B11" s="5" t="n">
        <v>15789</v>
      </c>
      <c r="C11" s="5" t="n">
        <v>8451</v>
      </c>
    </row>
    <row r="12">
      <c r="A12" s="4" t="inlineStr">
        <is>
          <t>Provision for credit losses</t>
        </is>
      </c>
      <c r="B12" s="5" t="n">
        <v>1551</v>
      </c>
      <c r="C12" s="5" t="n">
        <v>6324</v>
      </c>
    </row>
    <row r="13">
      <c r="A13" s="4" t="inlineStr">
        <is>
          <t>Stock-based compensation</t>
        </is>
      </c>
      <c r="B13" s="5" t="n">
        <v>973</v>
      </c>
      <c r="C13" s="5" t="n">
        <v>2209</v>
      </c>
    </row>
    <row r="14">
      <c r="A14" s="3" t="inlineStr">
        <is>
          <t>(Gain) loss on:</t>
        </is>
      </c>
    </row>
    <row r="15">
      <c r="A15" s="4" t="inlineStr">
        <is>
          <t>Sale of loans</t>
        </is>
      </c>
      <c r="B15" s="5" t="n">
        <v>-899</v>
      </c>
      <c r="C15" s="5" t="n">
        <v>-1894</v>
      </c>
    </row>
    <row r="16">
      <c r="A16" s="4" t="inlineStr">
        <is>
          <t>Early extinguishment of debt</t>
        </is>
      </c>
      <c r="B16" s="5" t="n">
        <v>-42</v>
      </c>
      <c r="C16" s="5" t="n">
        <v>0</v>
      </c>
    </row>
    <row r="17">
      <c r="A17" s="4" t="inlineStr">
        <is>
          <t>Foreclosed real estate and other repossessed assets</t>
        </is>
      </c>
      <c r="B17" s="5" t="n">
        <v>-4157</v>
      </c>
      <c r="C17" s="5" t="n">
        <v>-1583</v>
      </c>
    </row>
    <row r="18">
      <c r="A18" s="4" t="inlineStr">
        <is>
          <t>Sale of other assets</t>
        </is>
      </c>
      <c r="B18" s="5" t="n">
        <v>6</v>
      </c>
      <c r="C18" s="5" t="n">
        <v>-181</v>
      </c>
    </row>
    <row r="19">
      <c r="A19" s="4" t="inlineStr">
        <is>
          <t>Originations and purchases of loans held-for-sale</t>
        </is>
      </c>
      <c r="B19" s="5" t="n">
        <v>-56954</v>
      </c>
      <c r="C19" s="5" t="n">
        <v>-92264</v>
      </c>
    </row>
    <row r="20">
      <c r="A20" s="4" t="inlineStr">
        <is>
          <t>Proceeds from sale of loans held-for-sale</t>
        </is>
      </c>
      <c r="B20" s="5" t="n">
        <v>57261</v>
      </c>
      <c r="C20" s="5" t="n">
        <v>62886</v>
      </c>
    </row>
    <row r="21">
      <c r="A21" s="3" t="inlineStr">
        <is>
          <t>Net decrease (increase) in:</t>
        </is>
      </c>
    </row>
    <row r="22">
      <c r="A22" s="4" t="inlineStr">
        <is>
          <t>Trading securities</t>
        </is>
      </c>
      <c r="B22" s="5" t="n">
        <v>2</v>
      </c>
      <c r="C22" s="5" t="n">
        <v>-1</v>
      </c>
    </row>
    <row r="23">
      <c r="A23" s="4" t="inlineStr">
        <is>
          <t>Accrued interest receivable</t>
        </is>
      </c>
      <c r="B23" s="5" t="n">
        <v>478</v>
      </c>
      <c r="C23" s="5" t="n">
        <v>4519</v>
      </c>
    </row>
    <row r="24">
      <c r="A24" s="4" t="inlineStr">
        <is>
          <t>Servicing assets</t>
        </is>
      </c>
      <c r="B24" s="5" t="n">
        <v>-473</v>
      </c>
      <c r="C24" s="5" t="n">
        <v>-616</v>
      </c>
    </row>
    <row r="25">
      <c r="A25" s="4" t="inlineStr">
        <is>
          <t>Other assets</t>
        </is>
      </c>
      <c r="B25" s="5" t="n">
        <v>11298</v>
      </c>
      <c r="C25" s="5" t="n">
        <v>-7190</v>
      </c>
    </row>
    <row r="26">
      <c r="A26" s="3" t="inlineStr">
        <is>
          <t>Net (decrease) increase in:</t>
        </is>
      </c>
    </row>
    <row r="27">
      <c r="A27" s="4" t="inlineStr">
        <is>
          <t>Accrued interest on deposits and borrowings</t>
        </is>
      </c>
      <c r="B27" s="5" t="n">
        <v>-152</v>
      </c>
      <c r="C27" s="5" t="n">
        <v>-291</v>
      </c>
    </row>
    <row r="28">
      <c r="A28" s="4" t="inlineStr">
        <is>
          <t>Accrued expenses and other liabilities</t>
        </is>
      </c>
      <c r="B28" s="5" t="n">
        <v>-28860</v>
      </c>
      <c r="C28" s="5" t="n">
        <v>18887</v>
      </c>
    </row>
    <row r="29">
      <c r="A29" s="4" t="inlineStr">
        <is>
          <t>Net cash provided by operating activities</t>
        </is>
      </c>
      <c r="B29" s="5" t="n">
        <v>39203</v>
      </c>
      <c r="C29" s="5" t="n">
        <v>36404</v>
      </c>
    </row>
    <row r="30">
      <c r="A30" s="3" t="inlineStr">
        <is>
          <t>Purchases of:</t>
        </is>
      </c>
    </row>
    <row r="31">
      <c r="A31" s="4" t="inlineStr">
        <is>
          <t>Investment securities available-for-sale</t>
        </is>
      </c>
      <c r="B31" s="5" t="n">
        <v>-399025</v>
      </c>
      <c r="C31" s="5" t="n">
        <v>-25894</v>
      </c>
    </row>
    <row r="32">
      <c r="A32" s="4" t="inlineStr">
        <is>
          <t>Investment securities held-to-maturity</t>
        </is>
      </c>
      <c r="B32" s="5" t="n">
        <v>0</v>
      </c>
      <c r="C32" s="5" t="n">
        <v>-126777</v>
      </c>
    </row>
    <row r="33">
      <c r="A33" s="4" t="inlineStr">
        <is>
          <t>Equity securities</t>
        </is>
      </c>
      <c r="B33" s="5" t="n">
        <v>-998</v>
      </c>
      <c r="C33" s="5" t="n">
        <v>-1595</v>
      </c>
    </row>
    <row r="34">
      <c r="A34" s="3" t="inlineStr">
        <is>
          <t>Maturities and redemptions of:</t>
        </is>
      </c>
    </row>
    <row r="35">
      <c r="A35" s="4" t="inlineStr">
        <is>
          <t>Investment securities available-for-sale</t>
        </is>
      </c>
      <c r="B35" s="5" t="n">
        <v>22170</v>
      </c>
      <c r="C35" s="5" t="n">
        <v>25218</v>
      </c>
    </row>
    <row r="36">
      <c r="A36" s="4" t="inlineStr">
        <is>
          <t>Investment securities held-to-maturity</t>
        </is>
      </c>
      <c r="B36" s="5" t="n">
        <v>7540</v>
      </c>
      <c r="C36" s="5" t="n">
        <v>0</v>
      </c>
    </row>
    <row r="37">
      <c r="A37" s="4" t="inlineStr">
        <is>
          <t>FHLB stock</t>
        </is>
      </c>
      <c r="B37" s="5" t="n">
        <v>20</v>
      </c>
      <c r="C37" s="5" t="n">
        <v>45</v>
      </c>
    </row>
    <row r="38">
      <c r="A38" s="3" t="inlineStr">
        <is>
          <t>Proceeds from sales of:</t>
        </is>
      </c>
    </row>
    <row r="39">
      <c r="A39" s="4" t="inlineStr">
        <is>
          <t>Foreclosed real estate and other repossessed assets, including write-offs</t>
        </is>
      </c>
      <c r="B39" s="5" t="n">
        <v>13090</v>
      </c>
      <c r="C39" s="5" t="n">
        <v>10159</v>
      </c>
    </row>
    <row r="40">
      <c r="A40" s="4" t="inlineStr">
        <is>
          <t>Premises and equipment</t>
        </is>
      </c>
      <c r="B40" s="5" t="n">
        <v>0</v>
      </c>
      <c r="C40" s="5" t="n">
        <v>580</v>
      </c>
    </row>
    <row r="41">
      <c r="A41" s="4" t="inlineStr">
        <is>
          <t>Origination and purchase of loans, excluding loans held-for-sale</t>
        </is>
      </c>
      <c r="B41" s="5" t="n">
        <v>-770935</v>
      </c>
      <c r="C41" s="5" t="n">
        <v>-435363</v>
      </c>
    </row>
    <row r="42">
      <c r="A42" s="4" t="inlineStr">
        <is>
          <t>Principal repayment of loans</t>
        </is>
      </c>
      <c r="B42" s="5" t="n">
        <v>612039</v>
      </c>
      <c r="C42" s="5" t="n">
        <v>470510</v>
      </c>
    </row>
    <row r="43">
      <c r="A43" s="4" t="inlineStr">
        <is>
          <t>Additions to premises and equipment</t>
        </is>
      </c>
      <c r="B43" s="5" t="n">
        <v>-9072</v>
      </c>
      <c r="C43" s="5" t="n">
        <v>-3564</v>
      </c>
    </row>
    <row r="44">
      <c r="A44" s="4" t="inlineStr">
        <is>
          <t>Net cash used in investing activities</t>
        </is>
      </c>
      <c r="B44" s="5" t="n">
        <v>-525171</v>
      </c>
      <c r="C44" s="5" t="n">
        <v>-86681</v>
      </c>
    </row>
    <row r="45">
      <c r="A45" s="3" t="inlineStr">
        <is>
          <t>Net increase (decrease) in:</t>
        </is>
      </c>
    </row>
    <row r="46">
      <c r="A46" s="4" t="inlineStr">
        <is>
          <t>Deposits</t>
        </is>
      </c>
      <c r="B46" s="5" t="n">
        <v>394932</v>
      </c>
      <c r="C46" s="5" t="n">
        <v>310712</v>
      </c>
    </row>
    <row r="47">
      <c r="A47" s="4" t="inlineStr">
        <is>
          <t>Subordinated capital notes</t>
        </is>
      </c>
      <c r="B47" s="5" t="n">
        <v>-36041</v>
      </c>
      <c r="C47" s="5" t="n">
        <v>0</v>
      </c>
    </row>
    <row r="48">
      <c r="A48" s="4" t="inlineStr">
        <is>
          <t>FHLB advances, federal funds purchased, and other borrowings</t>
        </is>
      </c>
      <c r="B48" s="5" t="n">
        <v>-458</v>
      </c>
      <c r="C48" s="5" t="n">
        <v>-1254</v>
      </c>
    </row>
    <row r="49">
      <c r="A49" s="4" t="inlineStr">
        <is>
          <t>Exercise of stock options with treasury shares</t>
        </is>
      </c>
      <c r="B49" s="5" t="n">
        <v>-904</v>
      </c>
      <c r="C49" s="5" t="n">
        <v>29</v>
      </c>
    </row>
    <row r="50">
      <c r="A50" s="4" t="inlineStr">
        <is>
          <t>Purchase of treasury stock</t>
        </is>
      </c>
      <c r="B50" s="5" t="n">
        <v>-33479</v>
      </c>
      <c r="C50" s="5" t="n">
        <v>0</v>
      </c>
    </row>
    <row r="51">
      <c r="A51" s="4" t="inlineStr">
        <is>
          <t>Dividends paid on preferred stock</t>
        </is>
      </c>
      <c r="B51" s="5" t="n">
        <v>0</v>
      </c>
      <c r="C51" s="5" t="n">
        <v>-1255</v>
      </c>
    </row>
    <row r="52">
      <c r="A52" s="4" t="inlineStr">
        <is>
          <t>Dividends paid on common stock</t>
        </is>
      </c>
      <c r="B52" s="5" t="n">
        <v>-6003</v>
      </c>
      <c r="C52" s="5" t="n">
        <v>-4116</v>
      </c>
    </row>
    <row r="53">
      <c r="A53" s="4" t="inlineStr">
        <is>
          <t>Net cash provided by financing activities</t>
        </is>
      </c>
      <c r="B53" s="5" t="n">
        <v>318047</v>
      </c>
      <c r="C53" s="5" t="n">
        <v>304116</v>
      </c>
    </row>
    <row r="54">
      <c r="A54" s="4" t="inlineStr">
        <is>
          <t>Net change in cash, cash equivalents and restricted cash</t>
        </is>
      </c>
      <c r="B54" s="5" t="n">
        <v>-167921</v>
      </c>
      <c r="C54" s="5" t="n">
        <v>253839</v>
      </c>
    </row>
    <row r="55">
      <c r="A55" s="4" t="inlineStr">
        <is>
          <t>Cash, cash equivalents and restricted cash at beginning of period</t>
        </is>
      </c>
      <c r="B55" s="5" t="n">
        <v>2023650</v>
      </c>
      <c r="C55" s="5" t="n">
        <v>2155577</v>
      </c>
    </row>
    <row r="56">
      <c r="A56" s="4" t="inlineStr">
        <is>
          <t>Cash, cash equivalents and restricted cash at end of period</t>
        </is>
      </c>
      <c r="B56" s="5" t="n">
        <v>1855729</v>
      </c>
      <c r="C56" s="5" t="n">
        <v>2409416</v>
      </c>
    </row>
    <row r="57">
      <c r="A57" s="3" t="inlineStr">
        <is>
          <t>Reconciliation of the Consolidated Statements of Cash Flows to the Consolidated Statements of Financial Condition:</t>
        </is>
      </c>
    </row>
    <row r="58">
      <c r="A58" s="4" t="inlineStr">
        <is>
          <t>Cash and due from banks</t>
        </is>
      </c>
      <c r="B58" s="5" t="n">
        <v>1849906</v>
      </c>
      <c r="C58" s="5" t="n">
        <v>2396965</v>
      </c>
    </row>
    <row r="59">
      <c r="A59" s="4" t="inlineStr">
        <is>
          <t>Money market investments</t>
        </is>
      </c>
      <c r="B59" s="5" t="n">
        <v>5648</v>
      </c>
      <c r="C59" s="5" t="n">
        <v>11401</v>
      </c>
    </row>
    <row r="60">
      <c r="A60" s="4" t="inlineStr">
        <is>
          <t>Restricted cash</t>
        </is>
      </c>
      <c r="B60" s="5" t="n">
        <v>175</v>
      </c>
      <c r="C60" s="5" t="n">
        <v>1050</v>
      </c>
    </row>
    <row r="61">
      <c r="A61" s="4" t="inlineStr">
        <is>
          <t>Total cash, cash equivalents, restricted cash and restricted cash equivalents at end of period</t>
        </is>
      </c>
      <c r="B61" s="5" t="n">
        <v>1855729</v>
      </c>
      <c r="C61" s="5" t="n">
        <v>2409416</v>
      </c>
    </row>
    <row r="62">
      <c r="A62" s="3" t="inlineStr">
        <is>
          <t>Supplemental Cash Flow Disclosure and Schedule of Non-cash Activities:</t>
        </is>
      </c>
    </row>
    <row r="63">
      <c r="A63" s="4" t="inlineStr">
        <is>
          <t>Interest paid</t>
        </is>
      </c>
      <c r="B63" s="5" t="n">
        <v>6270</v>
      </c>
      <c r="C63" s="5" t="n">
        <v>9393</v>
      </c>
    </row>
    <row r="64">
      <c r="A64" s="4" t="inlineStr">
        <is>
          <t>Income taxes paid</t>
        </is>
      </c>
      <c r="B64" s="5" t="n">
        <v>1475</v>
      </c>
      <c r="C64" s="5" t="n">
        <v>0</v>
      </c>
    </row>
    <row r="65">
      <c r="A65" s="4" t="inlineStr">
        <is>
          <t>Operating lease liabilities paid</t>
        </is>
      </c>
      <c r="B65" s="5" t="n">
        <v>2496</v>
      </c>
      <c r="C65" s="5" t="n">
        <v>3253</v>
      </c>
    </row>
    <row r="66">
      <c r="A66" s="4" t="inlineStr">
        <is>
          <t>Mortgage loans held-for-sale securitized into mortgage-backed securities</t>
        </is>
      </c>
      <c r="B66" s="5" t="n">
        <v>23960</v>
      </c>
      <c r="C66" s="5" t="n">
        <v>30040</v>
      </c>
    </row>
    <row r="67">
      <c r="A67" s="4" t="inlineStr">
        <is>
          <t>Transfer from loans to foreclosed real estate and other repossessed assets</t>
        </is>
      </c>
      <c r="B67" s="5" t="n">
        <v>10294</v>
      </c>
      <c r="C67" s="5" t="n">
        <v>13583</v>
      </c>
    </row>
    <row r="68">
      <c r="A68" s="4" t="inlineStr">
        <is>
          <t>Reclassification of loans held-for-sale portfolio to held-for-investment portfolio</t>
        </is>
      </c>
      <c r="B68" s="5" t="n">
        <v>459</v>
      </c>
      <c r="C68" s="5" t="n">
        <v>4544</v>
      </c>
    </row>
    <row r="69">
      <c r="A69" s="4" t="inlineStr">
        <is>
          <t>Financed sales of foreclosed real estate</t>
        </is>
      </c>
      <c r="B69" s="5" t="n">
        <v>422</v>
      </c>
      <c r="C69" s="5" t="n">
        <v>53</v>
      </c>
    </row>
    <row r="70">
      <c r="A70" s="4" t="inlineStr">
        <is>
          <t>Delinquent loans booked under the GNMA buy-back option</t>
        </is>
      </c>
      <c r="B70" s="6" t="n">
        <v>9664</v>
      </c>
      <c r="C70" s="6" t="n">
        <v>407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Mar. 31, 2022</t>
        </is>
      </c>
      <c r="C1" s="2" t="inlineStr">
        <is>
          <t>Dec. 31, 2021</t>
        </is>
      </c>
    </row>
    <row r="2">
      <c r="A2" s="3" t="inlineStr">
        <is>
          <t>Accrued Interest Receivable and Other Assets [Abstract]</t>
        </is>
      </c>
    </row>
    <row r="3">
      <c r="A3" s="4" t="inlineStr">
        <is>
          <t>Prepaid expenses</t>
        </is>
      </c>
      <c r="B3" s="6" t="n">
        <v>56931</v>
      </c>
      <c r="C3" s="6" t="n">
        <v>61061</v>
      </c>
    </row>
    <row r="4">
      <c r="A4" s="4" t="inlineStr">
        <is>
          <t>Other repossessed assets</t>
        </is>
      </c>
      <c r="B4" s="5" t="n">
        <v>2625</v>
      </c>
      <c r="C4" s="5" t="n">
        <v>1945</v>
      </c>
    </row>
    <row r="5">
      <c r="A5" s="4" t="inlineStr">
        <is>
          <t>Investment in Statutory Trust</t>
        </is>
      </c>
      <c r="B5" s="5" t="n">
        <v>0</v>
      </c>
      <c r="C5" s="5" t="n">
        <v>1083</v>
      </c>
    </row>
    <row r="6">
      <c r="A6" s="4" t="inlineStr">
        <is>
          <t>Accounts receivable and other assets</t>
        </is>
      </c>
      <c r="B6" s="5" t="n">
        <v>82686</v>
      </c>
      <c r="C6" s="5" t="n">
        <v>88756</v>
      </c>
    </row>
    <row r="7">
      <c r="A7" s="4" t="inlineStr">
        <is>
          <t>Other assets</t>
        </is>
      </c>
      <c r="B7" s="6" t="n">
        <v>142242</v>
      </c>
      <c r="C7" s="6" t="n">
        <v>1528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Mar. 31, 2022</t>
        </is>
      </c>
      <c r="C1" s="2" t="inlineStr">
        <is>
          <t>Dec. 31, 2021</t>
        </is>
      </c>
    </row>
    <row r="2">
      <c r="A2" s="3" t="inlineStr">
        <is>
          <t>Deposits and Related Interest [Abstract]</t>
        </is>
      </c>
    </row>
    <row r="3">
      <c r="A3" s="4" t="inlineStr">
        <is>
          <t>Non-interest bearing demand deposits</t>
        </is>
      </c>
      <c r="B3" s="6" t="n">
        <v>2667508</v>
      </c>
      <c r="C3" s="6" t="n">
        <v>2501644</v>
      </c>
    </row>
    <row r="4">
      <c r="A4" s="4" t="inlineStr">
        <is>
          <t>Interest-bearing savings and demand deposits</t>
        </is>
      </c>
      <c r="B4" s="5" t="n">
        <v>5132245</v>
      </c>
      <c r="C4" s="5" t="n">
        <v>4880476</v>
      </c>
    </row>
    <row r="5">
      <c r="A5" s="4" t="inlineStr">
        <is>
          <t>Retail certificates of deposit</t>
        </is>
      </c>
      <c r="B5" s="5" t="n">
        <v>966567</v>
      </c>
      <c r="C5" s="5" t="n">
        <v>1007577</v>
      </c>
    </row>
    <row r="6">
      <c r="A6" s="4" t="inlineStr">
        <is>
          <t>Institutional certificates of deposit</t>
        </is>
      </c>
      <c r="B6" s="5" t="n">
        <v>200536</v>
      </c>
      <c r="C6" s="5" t="n">
        <v>202050</v>
      </c>
    </row>
    <row r="7">
      <c r="A7" s="4" t="inlineStr">
        <is>
          <t>Total core deposits</t>
        </is>
      </c>
      <c r="B7" s="5" t="n">
        <v>8966856</v>
      </c>
      <c r="C7" s="5" t="n">
        <v>8591747</v>
      </c>
    </row>
    <row r="8">
      <c r="A8" s="4" t="inlineStr">
        <is>
          <t>Brokered deposits</t>
        </is>
      </c>
      <c r="B8" s="5" t="n">
        <v>11366</v>
      </c>
      <c r="C8" s="5" t="n">
        <v>11371</v>
      </c>
    </row>
    <row r="9">
      <c r="A9" s="4" t="inlineStr">
        <is>
          <t>Total deposits</t>
        </is>
      </c>
      <c r="B9" s="6" t="n">
        <v>8978222</v>
      </c>
      <c r="C9" s="6" t="n">
        <v>86031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RELATED INTEREST (Narrative) (Details) - USD ($) $ in Thousands</t>
        </is>
      </c>
      <c r="B1" s="2" t="inlineStr">
        <is>
          <t>Mar. 31, 2022</t>
        </is>
      </c>
      <c r="C1" s="2" t="inlineStr">
        <is>
          <t>Dec. 31, 2021</t>
        </is>
      </c>
    </row>
    <row r="2">
      <c r="A2" s="3" t="inlineStr">
        <is>
          <t>Deposits and Related Interest [Line Items]</t>
        </is>
      </c>
    </row>
    <row r="3">
      <c r="A3" s="4" t="inlineStr">
        <is>
          <t>Uninsured deposits</t>
        </is>
      </c>
      <c r="B3" s="6" t="n">
        <v>3626000</v>
      </c>
      <c r="C3" s="6" t="n">
        <v>3270000</v>
      </c>
    </row>
    <row r="4">
      <c r="A4" s="4" t="inlineStr">
        <is>
          <t>Weighted average interest rate of deposits</t>
        </is>
      </c>
      <c r="B4" s="4" t="inlineStr">
        <is>
          <t>0.35%</t>
        </is>
      </c>
      <c r="C4" s="4" t="inlineStr">
        <is>
          <t>0.49%</t>
        </is>
      </c>
    </row>
    <row r="5">
      <c r="A5" s="4" t="inlineStr">
        <is>
          <t>Time deposits in denominations in excess of $250,000</t>
        </is>
      </c>
      <c r="B5" s="6" t="n">
        <v>340300</v>
      </c>
      <c r="C5" s="6" t="n">
        <v>360800</v>
      </c>
    </row>
    <row r="6">
      <c r="A6" s="4" t="inlineStr">
        <is>
          <t>Deposits</t>
        </is>
      </c>
      <c r="B6" s="5" t="n">
        <v>8978222</v>
      </c>
      <c r="C6" s="5" t="n">
        <v>8603118</v>
      </c>
    </row>
    <row r="7">
      <c r="A7" s="4" t="inlineStr">
        <is>
          <t>Public funds collateral investments</t>
        </is>
      </c>
      <c r="B7" s="5" t="n">
        <v>284900</v>
      </c>
      <c r="C7" s="5" t="n">
        <v>228900</v>
      </c>
    </row>
    <row r="8">
      <c r="A8" s="4" t="inlineStr">
        <is>
          <t>Accrued interest on time deposits</t>
        </is>
      </c>
      <c r="B8" s="5" t="n">
        <v>578</v>
      </c>
      <c r="C8" s="5" t="n">
        <v>736</v>
      </c>
    </row>
    <row r="9">
      <c r="A9" s="4" t="inlineStr">
        <is>
          <t>Overdrafts in demand deposit accounts</t>
        </is>
      </c>
      <c r="B9" s="5" t="n">
        <v>392</v>
      </c>
      <c r="C9" s="5" t="n">
        <v>491</v>
      </c>
    </row>
    <row r="10">
      <c r="A10" s="4" t="inlineStr">
        <is>
          <t>Government | Puerto Rico</t>
        </is>
      </c>
    </row>
    <row r="11">
      <c r="A11" s="3" t="inlineStr">
        <is>
          <t>Deposits and Related Interest [Line Items]</t>
        </is>
      </c>
    </row>
    <row r="12">
      <c r="A12" s="4" t="inlineStr">
        <is>
          <t>Deposits</t>
        </is>
      </c>
      <c r="B12" s="6" t="n">
        <v>248300</v>
      </c>
      <c r="C12" s="6" t="n">
        <v>183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AND RELATED INTEREST (Interest Expense) (Details) - USD ($) $ in Thousands</t>
        </is>
      </c>
      <c r="B1" s="2" t="inlineStr">
        <is>
          <t>3 Months Ended</t>
        </is>
      </c>
    </row>
    <row r="2">
      <c r="B2" s="2" t="inlineStr">
        <is>
          <t>Mar. 31, 2022</t>
        </is>
      </c>
      <c r="C2" s="2" t="inlineStr">
        <is>
          <t>Mar. 31, 2021</t>
        </is>
      </c>
    </row>
    <row r="3">
      <c r="A3" s="3" t="inlineStr">
        <is>
          <t>Deposits and Related Interest [Abstract]</t>
        </is>
      </c>
    </row>
    <row r="4">
      <c r="A4" s="4" t="inlineStr">
        <is>
          <t>Demand and savings deposits</t>
        </is>
      </c>
      <c r="B4" s="6" t="n">
        <v>4976</v>
      </c>
      <c r="C4" s="6" t="n">
        <v>6371</v>
      </c>
    </row>
    <row r="5">
      <c r="A5" s="4" t="inlineStr">
        <is>
          <t>Certificates of deposit</t>
        </is>
      </c>
      <c r="B5" s="5" t="n">
        <v>2065</v>
      </c>
      <c r="C5" s="5" t="n">
        <v>5653</v>
      </c>
    </row>
    <row r="6">
      <c r="A6" s="4" t="inlineStr">
        <is>
          <t>Total</t>
        </is>
      </c>
      <c r="B6" s="6" t="n">
        <v>7041</v>
      </c>
      <c r="C6" s="6" t="n">
        <v>120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Mar. 31, 2022</t>
        </is>
      </c>
      <c r="C1" s="2" t="inlineStr">
        <is>
          <t>Dec. 31, 2021</t>
        </is>
      </c>
    </row>
    <row r="2">
      <c r="A2" s="3" t="inlineStr">
        <is>
          <t>Period-end amount, within one year:</t>
        </is>
      </c>
    </row>
    <row r="3">
      <c r="A3" s="4" t="inlineStr">
        <is>
          <t>Three months or less</t>
        </is>
      </c>
      <c r="B3" s="6" t="n">
        <v>245840</v>
      </c>
      <c r="C3" s="6" t="n">
        <v>252513</v>
      </c>
    </row>
    <row r="4">
      <c r="A4" s="4" t="inlineStr">
        <is>
          <t>Over 3 months through 6 months</t>
        </is>
      </c>
      <c r="B4" s="5" t="n">
        <v>149348</v>
      </c>
      <c r="C4" s="5" t="n">
        <v>147400</v>
      </c>
    </row>
    <row r="5">
      <c r="A5" s="4" t="inlineStr">
        <is>
          <t>Over 6 months through 1 year</t>
        </is>
      </c>
      <c r="B5" s="5" t="n">
        <v>257661</v>
      </c>
      <c r="C5" s="5" t="n">
        <v>239830</v>
      </c>
    </row>
    <row r="6">
      <c r="A6" s="4" t="inlineStr">
        <is>
          <t>Within one year</t>
        </is>
      </c>
      <c r="B6" s="5" t="n">
        <v>652849</v>
      </c>
      <c r="C6" s="5" t="n">
        <v>639743</v>
      </c>
    </row>
    <row r="7">
      <c r="A7" s="3" t="inlineStr">
        <is>
          <t>Period-end amount, after one year:</t>
        </is>
      </c>
    </row>
    <row r="8">
      <c r="A8" s="4" t="inlineStr">
        <is>
          <t>Over 1 through 2 years</t>
        </is>
      </c>
      <c r="B8" s="5" t="n">
        <v>278011</v>
      </c>
      <c r="C8" s="5" t="n">
        <v>328177</v>
      </c>
    </row>
    <row r="9">
      <c r="A9" s="4" t="inlineStr">
        <is>
          <t>Over 2 through 3 years</t>
        </is>
      </c>
      <c r="B9" s="5" t="n">
        <v>118924</v>
      </c>
      <c r="C9" s="5" t="n">
        <v>114403</v>
      </c>
    </row>
    <row r="10">
      <c r="A10" s="4" t="inlineStr">
        <is>
          <t>Over 3 through 4 years</t>
        </is>
      </c>
      <c r="B10" s="5" t="n">
        <v>75209</v>
      </c>
      <c r="C10" s="5" t="n">
        <v>77604</v>
      </c>
    </row>
    <row r="11">
      <c r="A11" s="4" t="inlineStr">
        <is>
          <t>Over 4 through 5 years</t>
        </is>
      </c>
      <c r="B11" s="5" t="n">
        <v>51546</v>
      </c>
      <c r="C11" s="5" t="n">
        <v>58918</v>
      </c>
    </row>
    <row r="12">
      <c r="A12" s="4" t="inlineStr">
        <is>
          <t>Over 5 years</t>
        </is>
      </c>
      <c r="B12" s="5" t="n">
        <v>1352</v>
      </c>
      <c r="C12" s="5" t="n">
        <v>1417</v>
      </c>
    </row>
    <row r="13">
      <c r="A13" s="4" t="inlineStr">
        <is>
          <t>Certificates of deposit</t>
        </is>
      </c>
      <c r="B13" s="5" t="n">
        <v>1177891</v>
      </c>
      <c r="C13" s="5" t="n">
        <v>1220262</v>
      </c>
    </row>
    <row r="14">
      <c r="A14" s="3" t="inlineStr">
        <is>
          <t>Uninsured amount, within one year:</t>
        </is>
      </c>
    </row>
    <row r="15">
      <c r="A15" s="4" t="inlineStr">
        <is>
          <t>Three months or less</t>
        </is>
      </c>
      <c r="B15" s="5" t="n">
        <v>19710</v>
      </c>
      <c r="C15" s="5" t="n">
        <v>25003</v>
      </c>
    </row>
    <row r="16">
      <c r="A16" s="4" t="inlineStr">
        <is>
          <t>Over 3 months through 6 months</t>
        </is>
      </c>
      <c r="B16" s="5" t="n">
        <v>28222</v>
      </c>
      <c r="C16" s="5" t="n">
        <v>12113</v>
      </c>
    </row>
    <row r="17">
      <c r="A17" s="4" t="inlineStr">
        <is>
          <t>Over 6 months through 1 year</t>
        </is>
      </c>
      <c r="B17" s="5" t="n">
        <v>47713</v>
      </c>
      <c r="C17" s="5" t="n">
        <v>45280</v>
      </c>
    </row>
    <row r="18">
      <c r="A18" s="4" t="inlineStr">
        <is>
          <t>Within one year</t>
        </is>
      </c>
      <c r="B18" s="5" t="n">
        <v>95645</v>
      </c>
      <c r="C18" s="5" t="n">
        <v>82396</v>
      </c>
    </row>
    <row r="19">
      <c r="A19" s="3" t="inlineStr">
        <is>
          <t>Uninsured amount, after one year:</t>
        </is>
      </c>
    </row>
    <row r="20">
      <c r="A20" s="4" t="inlineStr">
        <is>
          <t>Over 1 through 2 years</t>
        </is>
      </c>
      <c r="B20" s="5" t="n">
        <v>40392</v>
      </c>
      <c r="C20" s="5" t="n">
        <v>60108</v>
      </c>
    </row>
    <row r="21">
      <c r="A21" s="4" t="inlineStr">
        <is>
          <t>Over 2 through 3 years</t>
        </is>
      </c>
      <c r="B21" s="5" t="n">
        <v>18440</v>
      </c>
      <c r="C21" s="5" t="n">
        <v>18578</v>
      </c>
    </row>
    <row r="22">
      <c r="A22" s="4" t="inlineStr">
        <is>
          <t>Over 3 through 4 years</t>
        </is>
      </c>
      <c r="B22" s="5" t="n">
        <v>24046</v>
      </c>
      <c r="C22" s="5" t="n">
        <v>22536</v>
      </c>
    </row>
    <row r="23">
      <c r="A23" s="4" t="inlineStr">
        <is>
          <t>Over 4 through 5 years</t>
        </is>
      </c>
      <c r="B23" s="5" t="n">
        <v>5805</v>
      </c>
      <c r="C23" s="5" t="n">
        <v>8505</v>
      </c>
    </row>
    <row r="24">
      <c r="A24" s="4" t="inlineStr">
        <is>
          <t>Over 5 years</t>
        </is>
      </c>
      <c r="B24" s="5" t="n">
        <v>0</v>
      </c>
      <c r="C24" s="5" t="n">
        <v>0</v>
      </c>
    </row>
    <row r="25">
      <c r="A25" s="4" t="inlineStr">
        <is>
          <t>Uninsured amount</t>
        </is>
      </c>
      <c r="B25" s="6" t="n">
        <v>184328</v>
      </c>
      <c r="C25" s="6" t="n">
        <v>1921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BORROWINGS AND RELATED INTEREST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Sep. 30, 2003</t>
        </is>
      </c>
    </row>
    <row r="3">
      <c r="A3" s="3" t="inlineStr">
        <is>
          <t>Debt Instrument [Line Items]</t>
        </is>
      </c>
    </row>
    <row r="4">
      <c r="A4" s="4" t="inlineStr">
        <is>
          <t>Loans, gross</t>
        </is>
      </c>
      <c r="B4" s="6" t="n">
        <v>6547971</v>
      </c>
      <c r="D4" s="6" t="n">
        <v>6402586</v>
      </c>
    </row>
    <row r="5">
      <c r="A5" s="4" t="inlineStr">
        <is>
          <t>Trust redeemable preferred securities issued</t>
        </is>
      </c>
      <c r="E5" s="6" t="n">
        <v>35000</v>
      </c>
    </row>
    <row r="6">
      <c r="A6" s="4" t="inlineStr">
        <is>
          <t>Gain from early debt extinguishment</t>
        </is>
      </c>
      <c r="B6" s="5" t="n">
        <v>42</v>
      </c>
      <c r="C6" s="6" t="n">
        <v>0</v>
      </c>
    </row>
    <row r="7">
      <c r="A7" s="4" t="inlineStr">
        <is>
          <t>Subordinated capital notes</t>
        </is>
      </c>
      <c r="B7" s="6" t="n">
        <v>0</v>
      </c>
      <c r="D7" s="5" t="n">
        <v>36083</v>
      </c>
    </row>
    <row r="8">
      <c r="A8" s="4" t="inlineStr">
        <is>
          <t>Advances from the Federal Home Loan Bank</t>
        </is>
      </c>
    </row>
    <row r="9">
      <c r="A9" s="3" t="inlineStr">
        <is>
          <t>Debt Instrument [Line Items]</t>
        </is>
      </c>
    </row>
    <row r="10">
      <c r="A10" s="4" t="inlineStr">
        <is>
          <t>Minimum amount of qualifying collateral</t>
        </is>
      </c>
      <c r="B10" s="4" t="inlineStr">
        <is>
          <t>110.00%</t>
        </is>
      </c>
    </row>
    <row r="11">
      <c r="A11" s="4" t="inlineStr">
        <is>
          <t>Additional borrowing capacity</t>
        </is>
      </c>
      <c r="B11" s="6" t="n">
        <v>664300</v>
      </c>
      <c r="D11" s="6" t="n">
        <v>697300</v>
      </c>
    </row>
    <row r="12">
      <c r="A12" s="4" t="inlineStr">
        <is>
          <t>Weighted average period remaining maturity of FHLB advances</t>
        </is>
      </c>
      <c r="B12" s="4" t="inlineStr">
        <is>
          <t>1 day</t>
        </is>
      </c>
      <c r="D12" s="4" t="inlineStr">
        <is>
          <t>3 days</t>
        </is>
      </c>
    </row>
    <row r="13">
      <c r="A13" s="4" t="inlineStr">
        <is>
          <t>Original debt instrument term of FHLB advances</t>
        </is>
      </c>
      <c r="B13" s="4" t="inlineStr">
        <is>
          <t>1 month</t>
        </is>
      </c>
    </row>
    <row r="14">
      <c r="A14" s="4" t="inlineStr">
        <is>
          <t>Accrued interest payable</t>
        </is>
      </c>
      <c r="B14" s="6" t="n">
        <v>13</v>
      </c>
      <c r="D14" s="6" t="n">
        <v>8</v>
      </c>
    </row>
    <row r="15">
      <c r="A15" s="4" t="inlineStr">
        <is>
          <t>Advances from the Federal Home Loan Bank | Asset Pledged as Collateral</t>
        </is>
      </c>
    </row>
    <row r="16">
      <c r="A16" s="3" t="inlineStr">
        <is>
          <t>Debt Instrument [Line Items]</t>
        </is>
      </c>
    </row>
    <row r="17">
      <c r="A17" s="4" t="inlineStr">
        <is>
          <t>Loans, gross</t>
        </is>
      </c>
      <c r="B17" s="5" t="n">
        <v>910700</v>
      </c>
      <c r="D17" s="6" t="n">
        <v>949000</v>
      </c>
    </row>
    <row r="18">
      <c r="A18" s="4" t="inlineStr">
        <is>
          <t>Junior Subordinated Debt</t>
        </is>
      </c>
    </row>
    <row r="19">
      <c r="A19" s="3" t="inlineStr">
        <is>
          <t>Debt Instrument [Line Items]</t>
        </is>
      </c>
    </row>
    <row r="20">
      <c r="A20" s="4" t="inlineStr">
        <is>
          <t>Par value of subordinated deferrable interest debenture</t>
        </is>
      </c>
      <c r="B20" s="5" t="n">
        <v>36100</v>
      </c>
    </row>
    <row r="21">
      <c r="A21" s="4" t="inlineStr">
        <is>
          <t>Write off of unamortized issuance costs</t>
        </is>
      </c>
      <c r="B21" s="6" t="n">
        <v>405</v>
      </c>
    </row>
    <row r="22">
      <c r="A22" s="4" t="inlineStr">
        <is>
          <t>Effective interest rate</t>
        </is>
      </c>
      <c r="B22" s="4" t="inlineStr">
        <is>
          <t>3.23%</t>
        </is>
      </c>
    </row>
    <row r="23">
      <c r="A23" s="4" t="inlineStr">
        <is>
          <t>Gain from early debt extinguishment</t>
        </is>
      </c>
      <c r="B23" s="6" t="n">
        <v>42</v>
      </c>
    </row>
    <row r="24">
      <c r="A24" s="4" t="inlineStr">
        <is>
          <t>Junior Subordinated Debt | LIBOR</t>
        </is>
      </c>
    </row>
    <row r="25">
      <c r="A25" s="3" t="inlineStr">
        <is>
          <t>Debt Instrument [Line Items]</t>
        </is>
      </c>
    </row>
    <row r="26">
      <c r="A26" s="4" t="inlineStr">
        <is>
          <t>Basis spread on variable rate</t>
        </is>
      </c>
      <c r="B26" s="4" t="inlineStr">
        <is>
          <t>2.95%</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chedule of Federal Home Loan Bank Advances And Maturity) (Details) - USD ($) $ in Thousands</t>
        </is>
      </c>
      <c r="B1" s="2" t="inlineStr">
        <is>
          <t>Mar. 31, 2022</t>
        </is>
      </c>
      <c r="C1" s="2" t="inlineStr">
        <is>
          <t>Dec. 31, 2021</t>
        </is>
      </c>
    </row>
    <row r="2">
      <c r="A2" s="4" t="inlineStr">
        <is>
          <t>Advances from the Federal Home Loan Bank | Under 90 days</t>
        </is>
      </c>
    </row>
    <row r="3">
      <c r="A3" s="3" t="inlineStr">
        <is>
          <t>Debt Instrument [Line Items]</t>
        </is>
      </c>
    </row>
    <row r="4">
      <c r="A4" s="4" t="inlineStr">
        <is>
          <t>Debt and lease obligation</t>
        </is>
      </c>
      <c r="B4" s="6" t="n">
        <v>28022</v>
      </c>
      <c r="C4" s="6" t="n">
        <v>28480</v>
      </c>
    </row>
    <row r="5">
      <c r="A5" s="4" t="inlineStr">
        <is>
          <t>Short-Term Fixed-Rate Advances from FHLB | Advances from the Federal Home Loan Bank</t>
        </is>
      </c>
    </row>
    <row r="6">
      <c r="A6" s="3" t="inlineStr">
        <is>
          <t>Debt Instrument [Line Items]</t>
        </is>
      </c>
    </row>
    <row r="7">
      <c r="A7" s="4" t="inlineStr">
        <is>
          <t>Debt and lease obligation</t>
        </is>
      </c>
      <c r="B7" s="6" t="n">
        <v>28022</v>
      </c>
      <c r="C7" s="6" t="n">
        <v>28480</v>
      </c>
    </row>
    <row r="8">
      <c r="A8" s="4" t="inlineStr">
        <is>
          <t>Short-Term Fixed-Rate Advances from FHLB | Advances from the Federal Home Loan Bank</t>
        </is>
      </c>
    </row>
    <row r="9">
      <c r="A9" s="3" t="inlineStr">
        <is>
          <t>Debt Instrument [Line Items]</t>
        </is>
      </c>
    </row>
    <row r="10">
      <c r="A10" s="4" t="inlineStr">
        <is>
          <t>Weighted average interest rate of FHLB advances</t>
        </is>
      </c>
      <c r="B10" s="4" t="inlineStr">
        <is>
          <t>0.33%</t>
        </is>
      </c>
      <c r="C10" s="4" t="inlineStr">
        <is>
          <t>0.3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Narrative) (Details)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3" t="inlineStr">
        <is>
          <t>Income Tax Examination [Line Items]</t>
        </is>
      </c>
    </row>
    <row r="4">
      <c r="A4" s="4" t="inlineStr">
        <is>
          <t>Statutory tax rate</t>
        </is>
      </c>
      <c r="B4" s="4" t="inlineStr">
        <is>
          <t>37.50%</t>
        </is>
      </c>
    </row>
    <row r="5">
      <c r="A5" s="4" t="inlineStr">
        <is>
          <t>Deferred tax assets, valuation allowance</t>
        </is>
      </c>
      <c r="B5" s="6" t="n">
        <v>10100</v>
      </c>
      <c r="E5" s="6" t="n">
        <v>9600</v>
      </c>
    </row>
    <row r="6">
      <c r="A6" s="4" t="inlineStr">
        <is>
          <t>Deferred tax asset, net</t>
        </is>
      </c>
      <c r="B6" s="5" t="n">
        <v>87600</v>
      </c>
      <c r="E6" s="5" t="n">
        <v>99100</v>
      </c>
    </row>
    <row r="7">
      <c r="A7" s="4" t="inlineStr">
        <is>
          <t>Increase in valuation allowance</t>
        </is>
      </c>
      <c r="B7" s="6" t="n">
        <v>420</v>
      </c>
    </row>
    <row r="8">
      <c r="A8" s="4" t="inlineStr">
        <is>
          <t>Effective tax rate</t>
        </is>
      </c>
      <c r="B8" s="4" t="inlineStr">
        <is>
          <t>30.60%</t>
        </is>
      </c>
      <c r="C8" s="4" t="inlineStr">
        <is>
          <t>31.90%</t>
        </is>
      </c>
    </row>
    <row r="9">
      <c r="A9" s="4" t="inlineStr">
        <is>
          <t>Unrecognized tax benefits</t>
        </is>
      </c>
      <c r="B9" s="6" t="n">
        <v>815</v>
      </c>
      <c r="E9" s="6" t="n">
        <v>798</v>
      </c>
    </row>
    <row r="10">
      <c r="A10" s="4" t="inlineStr">
        <is>
          <t>Income tax expense</t>
        </is>
      </c>
      <c r="B10" s="6" t="n">
        <v>16573</v>
      </c>
      <c r="C10" s="6" t="n">
        <v>14248</v>
      </c>
    </row>
    <row r="11">
      <c r="A11" s="4" t="inlineStr">
        <is>
          <t>Forecast</t>
        </is>
      </c>
    </row>
    <row r="12">
      <c r="A12" s="3" t="inlineStr">
        <is>
          <t>Income Tax Examination [Line Items]</t>
        </is>
      </c>
    </row>
    <row r="13">
      <c r="A13" s="4" t="inlineStr">
        <is>
          <t>Expected effective tax rate for 2022</t>
        </is>
      </c>
      <c r="D13" s="4" t="inlineStr">
        <is>
          <t>32.4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Mar. 31, 2022USD ($)</t>
        </is>
      </c>
      <c r="C1" s="2" t="inlineStr">
        <is>
          <t>Dec. 31, 2021USD ($)</t>
        </is>
      </c>
    </row>
    <row r="2">
      <c r="A2" s="4" t="inlineStr">
        <is>
          <t>OFG Bancorp</t>
        </is>
      </c>
    </row>
    <row r="3">
      <c r="A3" s="3" t="inlineStr">
        <is>
          <t>Amount</t>
        </is>
      </c>
    </row>
    <row r="4">
      <c r="A4" s="4" t="inlineStr">
        <is>
          <t>Actual - Total capital to risk-weighted assets</t>
        </is>
      </c>
      <c r="B4" s="6" t="n">
        <v>1045437</v>
      </c>
      <c r="C4" s="6" t="n">
        <v>1086897</v>
      </c>
    </row>
    <row r="5">
      <c r="A5" s="4" t="inlineStr">
        <is>
          <t>Actual - Tier 1 capital to risk-weighted assets</t>
        </is>
      </c>
      <c r="B5" s="5" t="n">
        <v>955221</v>
      </c>
      <c r="C5" s="5" t="n">
        <v>999284</v>
      </c>
    </row>
    <row r="6">
      <c r="A6" s="4" t="inlineStr">
        <is>
          <t>Actual - Common equity tier 1 capital to risk-weighted assets</t>
        </is>
      </c>
      <c r="B6" s="5" t="n">
        <v>955221</v>
      </c>
      <c r="C6" s="5" t="n">
        <v>964284</v>
      </c>
    </row>
    <row r="7">
      <c r="A7" s="4" t="inlineStr">
        <is>
          <t>Actual - Tier 1 capital to average total assets</t>
        </is>
      </c>
      <c r="B7" s="5" t="n">
        <v>955221</v>
      </c>
      <c r="C7" s="5" t="n">
        <v>999284</v>
      </c>
    </row>
    <row r="8">
      <c r="A8" s="4" t="inlineStr">
        <is>
          <t>Minimum Capital Requirement - Total capital to risk-weighted assets</t>
        </is>
      </c>
      <c r="B8" s="5" t="n">
        <v>757543</v>
      </c>
      <c r="C8" s="5" t="n">
        <v>735512</v>
      </c>
    </row>
    <row r="9">
      <c r="A9" s="4" t="inlineStr">
        <is>
          <t>Minimum Capital Requirement - Tier 1 capital to risk-weighted assets</t>
        </is>
      </c>
      <c r="B9" s="5" t="n">
        <v>613249</v>
      </c>
      <c r="C9" s="5" t="n">
        <v>595414</v>
      </c>
    </row>
    <row r="10">
      <c r="A10" s="4" t="inlineStr">
        <is>
          <t>Minimum Capital Requirement - Common equity tier 1 capital to risk-weighted assets</t>
        </is>
      </c>
      <c r="B10" s="5" t="n">
        <v>505028</v>
      </c>
      <c r="C10" s="5" t="n">
        <v>490341</v>
      </c>
    </row>
    <row r="11">
      <c r="A11" s="4" t="inlineStr">
        <is>
          <t>Minimum Capital Requirement - Tier 1 capital to average total assets</t>
        </is>
      </c>
      <c r="B11" s="5" t="n">
        <v>400333</v>
      </c>
      <c r="C11" s="5" t="n">
        <v>412359</v>
      </c>
    </row>
    <row r="12">
      <c r="A12" s="4" t="inlineStr">
        <is>
          <t>Minimum to be Well Capitalized - Total capital to risk-weighted assets</t>
        </is>
      </c>
      <c r="B12" s="5" t="n">
        <v>721469</v>
      </c>
      <c r="C12" s="5" t="n">
        <v>700488</v>
      </c>
    </row>
    <row r="13">
      <c r="A13" s="4" t="inlineStr">
        <is>
          <t>Minimum to be Well Capitalized - Tier 1 capital to risk-weighted assets</t>
        </is>
      </c>
      <c r="B13" s="5" t="n">
        <v>577175</v>
      </c>
      <c r="C13" s="5" t="n">
        <v>560390</v>
      </c>
    </row>
    <row r="14">
      <c r="A14" s="4" t="inlineStr">
        <is>
          <t>Minimum to be Well Capitalized - Common equity tier 1 capital to risk-weighted assets</t>
        </is>
      </c>
      <c r="B14" s="5" t="n">
        <v>468955</v>
      </c>
      <c r="C14" s="5" t="n">
        <v>455317</v>
      </c>
    </row>
    <row r="15">
      <c r="A15" s="4" t="inlineStr">
        <is>
          <t>Minimum to be Well Capitalized - Tier 1 capital to average total assets</t>
        </is>
      </c>
      <c r="B15" s="6" t="n">
        <v>500416</v>
      </c>
      <c r="C15" s="6" t="n">
        <v>515449</v>
      </c>
    </row>
    <row r="16">
      <c r="A16" s="3" t="inlineStr">
        <is>
          <t>Ratio</t>
        </is>
      </c>
    </row>
    <row r="17">
      <c r="A17" s="4" t="inlineStr">
        <is>
          <t>Actual - total capital to risk-weighted assets</t>
        </is>
      </c>
      <c r="B17" s="8" t="n">
        <v>0.1449</v>
      </c>
      <c r="C17" s="8" t="n">
        <v>0.1552</v>
      </c>
    </row>
    <row r="18">
      <c r="A18" s="4" t="inlineStr">
        <is>
          <t>Actual - Tier 1 capital to risk-weighted assets</t>
        </is>
      </c>
      <c r="B18" s="8" t="n">
        <v>0.1324</v>
      </c>
      <c r="C18" s="8" t="n">
        <v>0.1427</v>
      </c>
    </row>
    <row r="19">
      <c r="A19" s="4" t="inlineStr">
        <is>
          <t>Actual - Common equity tier 1 capital to risk-weighted assets</t>
        </is>
      </c>
      <c r="B19" s="4" t="inlineStr">
        <is>
          <t>13.24%</t>
        </is>
      </c>
      <c r="C19" s="4" t="inlineStr">
        <is>
          <t>13.77%</t>
        </is>
      </c>
    </row>
    <row r="20">
      <c r="A20" s="4" t="inlineStr">
        <is>
          <t>Actual - Tier 1 capital to average total assets</t>
        </is>
      </c>
      <c r="B20" s="8" t="n">
        <v>0.0954</v>
      </c>
      <c r="C20" s="8" t="n">
        <v>0.0969</v>
      </c>
    </row>
    <row r="21">
      <c r="A21" s="4" t="inlineStr">
        <is>
          <t>Minimum Capital Requirement - Total capital to risk-weighted assets</t>
        </is>
      </c>
      <c r="B21" s="8" t="n">
        <v>0.105</v>
      </c>
      <c r="C21" s="8" t="n">
        <v>0.105</v>
      </c>
    </row>
    <row r="22">
      <c r="A22" s="4" t="inlineStr">
        <is>
          <t>Minimum Capital Requirement - Tier 1 capital to risk-weighted assets</t>
        </is>
      </c>
      <c r="B22" s="8" t="n">
        <v>0.08500000000000001</v>
      </c>
      <c r="C22" s="8" t="n">
        <v>0.08500000000000001</v>
      </c>
    </row>
    <row r="23">
      <c r="A23" s="4" t="inlineStr">
        <is>
          <t>Minimum Capital Requirement - Common equity tier 1 capital to risk-weighted assets</t>
        </is>
      </c>
      <c r="B23" s="4" t="inlineStr">
        <is>
          <t>7.00%</t>
        </is>
      </c>
      <c r="C23" s="4" t="inlineStr">
        <is>
          <t>7.00%</t>
        </is>
      </c>
    </row>
    <row r="24">
      <c r="A24" s="4" t="inlineStr">
        <is>
          <t>Minimum Capital Requirement - Tier 1 capital to average total assets</t>
        </is>
      </c>
      <c r="B24" s="8" t="n">
        <v>0.04</v>
      </c>
      <c r="C24" s="8" t="n">
        <v>0.04</v>
      </c>
    </row>
    <row r="25">
      <c r="A25" s="4" t="inlineStr">
        <is>
          <t>Minimum to be Well Capitalized - Total capital to risk-weighted assets</t>
        </is>
      </c>
      <c r="B25" s="8" t="n">
        <v>0.1</v>
      </c>
      <c r="C25" s="8" t="n">
        <v>0.1</v>
      </c>
    </row>
    <row r="26">
      <c r="A26" s="4" t="inlineStr">
        <is>
          <t>Minimum to be Well Capitalized - Tier 1 capital to risk-weighted assets</t>
        </is>
      </c>
      <c r="B26" s="8" t="n">
        <v>0.08</v>
      </c>
      <c r="C26" s="8" t="n">
        <v>0.08</v>
      </c>
    </row>
    <row r="27">
      <c r="A27" s="4" t="inlineStr">
        <is>
          <t>Minimum to be Well Capitalized - Common equity tier 1 capital to risk-weighted assets</t>
        </is>
      </c>
      <c r="B27" s="4" t="inlineStr">
        <is>
          <t>6.50%</t>
        </is>
      </c>
      <c r="C27" s="4" t="inlineStr">
        <is>
          <t>6.50%</t>
        </is>
      </c>
    </row>
    <row r="28">
      <c r="A28" s="4" t="inlineStr">
        <is>
          <t>Minimum to be Well Capitalized - Tier 1 capital to average total assets</t>
        </is>
      </c>
      <c r="B28" s="8" t="n">
        <v>0.05</v>
      </c>
      <c r="C28" s="8" t="n">
        <v>0.05</v>
      </c>
    </row>
    <row r="29">
      <c r="A29" s="4" t="inlineStr">
        <is>
          <t>Bank</t>
        </is>
      </c>
    </row>
    <row r="30">
      <c r="A30" s="3" t="inlineStr">
        <is>
          <t>Amount</t>
        </is>
      </c>
    </row>
    <row r="31">
      <c r="A31" s="4" t="inlineStr">
        <is>
          <t>Actual - Total capital to risk-weighted assets</t>
        </is>
      </c>
      <c r="B31" s="6" t="n">
        <v>1000591</v>
      </c>
      <c r="C31" s="6" t="n">
        <v>995549</v>
      </c>
    </row>
    <row r="32">
      <c r="A32" s="4" t="inlineStr">
        <is>
          <t>Actual - Tier 1 capital to risk-weighted assets</t>
        </is>
      </c>
      <c r="B32" s="5" t="n">
        <v>910777</v>
      </c>
      <c r="C32" s="5" t="n">
        <v>908717</v>
      </c>
    </row>
    <row r="33">
      <c r="A33" s="4" t="inlineStr">
        <is>
          <t>Actual - Common equity tier 1 capital to risk-weighted assets</t>
        </is>
      </c>
      <c r="B33" s="5" t="n">
        <v>910777</v>
      </c>
      <c r="C33" s="5" t="n">
        <v>908717</v>
      </c>
    </row>
    <row r="34">
      <c r="A34" s="4" t="inlineStr">
        <is>
          <t>Actual - Tier 1 capital to average total assets</t>
        </is>
      </c>
      <c r="B34" s="5" t="n">
        <v>910777</v>
      </c>
      <c r="C34" s="5" t="n">
        <v>908717</v>
      </c>
    </row>
    <row r="35">
      <c r="A35" s="4" t="inlineStr">
        <is>
          <t>Minimum Capital Requirement - Total capital to risk-weighted assets</t>
        </is>
      </c>
      <c r="B35" s="5" t="n">
        <v>754127</v>
      </c>
      <c r="C35" s="5" t="n">
        <v>728867</v>
      </c>
    </row>
    <row r="36">
      <c r="A36" s="4" t="inlineStr">
        <is>
          <t>Minimum Capital Requirement - Tier 1 capital to risk-weighted assets</t>
        </is>
      </c>
      <c r="B36" s="5" t="n">
        <v>610484</v>
      </c>
      <c r="C36" s="5" t="n">
        <v>590035</v>
      </c>
    </row>
    <row r="37">
      <c r="A37" s="4" t="inlineStr">
        <is>
          <t>Minimum Capital Requirement - Common equity tier 1 capital to risk-weighted assets</t>
        </is>
      </c>
      <c r="B37" s="5" t="n">
        <v>502751</v>
      </c>
      <c r="C37" s="5" t="n">
        <v>485911</v>
      </c>
    </row>
    <row r="38">
      <c r="A38" s="4" t="inlineStr">
        <is>
          <t>Minimum Capital Requirement - Tier 1 capital to average total assets</t>
        </is>
      </c>
      <c r="B38" s="5" t="n">
        <v>397348</v>
      </c>
      <c r="C38" s="5" t="n">
        <v>409855</v>
      </c>
    </row>
    <row r="39">
      <c r="A39" s="4" t="inlineStr">
        <is>
          <t>Minimum to be Well Capitalized - Total capital to risk-weighted assets</t>
        </is>
      </c>
      <c r="B39" s="5" t="n">
        <v>718216</v>
      </c>
      <c r="C39" s="5" t="n">
        <v>694159</v>
      </c>
    </row>
    <row r="40">
      <c r="A40" s="4" t="inlineStr">
        <is>
          <t>Minimum to be Well Capitalized - Tier 1 capital to risk-weighted assets</t>
        </is>
      </c>
      <c r="B40" s="5" t="n">
        <v>574573</v>
      </c>
      <c r="C40" s="5" t="n">
        <v>555327</v>
      </c>
    </row>
    <row r="41">
      <c r="A41" s="4" t="inlineStr">
        <is>
          <t>Minimum to be Well Capitalized - Common equity tier 1 capital to risk-weighted assets</t>
        </is>
      </c>
      <c r="B41" s="5" t="n">
        <v>466840</v>
      </c>
      <c r="C41" s="5" t="n">
        <v>451203</v>
      </c>
    </row>
    <row r="42">
      <c r="A42" s="4" t="inlineStr">
        <is>
          <t>Minimum to be Well Capitalized - Tier 1 capital to average total assets</t>
        </is>
      </c>
      <c r="B42" s="6" t="n">
        <v>496685</v>
      </c>
      <c r="C42" s="6" t="n">
        <v>512319</v>
      </c>
    </row>
    <row r="43">
      <c r="A43" s="3" t="inlineStr">
        <is>
          <t>Ratio</t>
        </is>
      </c>
    </row>
    <row r="44">
      <c r="A44" s="4" t="inlineStr">
        <is>
          <t>Actual - total capital to risk-weighted assets</t>
        </is>
      </c>
      <c r="B44" s="8" t="n">
        <v>0.1393</v>
      </c>
      <c r="C44" s="8" t="n">
        <v>0.1434</v>
      </c>
    </row>
    <row r="45">
      <c r="A45" s="4" t="inlineStr">
        <is>
          <t>Actual - Tier 1 capital to risk-weighted assets</t>
        </is>
      </c>
      <c r="B45" s="8" t="n">
        <v>0.1268</v>
      </c>
      <c r="C45" s="8" t="n">
        <v>0.1309</v>
      </c>
    </row>
    <row r="46">
      <c r="A46" s="4" t="inlineStr">
        <is>
          <t>Actual - Common equity tier 1 capital to risk-weighted assets</t>
        </is>
      </c>
      <c r="B46" s="4" t="inlineStr">
        <is>
          <t>12.68%</t>
        </is>
      </c>
      <c r="C46" s="4" t="inlineStr">
        <is>
          <t>13.09%</t>
        </is>
      </c>
    </row>
    <row r="47">
      <c r="A47" s="4" t="inlineStr">
        <is>
          <t>Actual - Tier 1 capital to average total assets</t>
        </is>
      </c>
      <c r="B47" s="8" t="n">
        <v>0.0917</v>
      </c>
      <c r="C47" s="8" t="n">
        <v>0.0887</v>
      </c>
    </row>
    <row r="48">
      <c r="A48" s="4" t="inlineStr">
        <is>
          <t>Minimum Capital Requirement - Total capital to risk-weighted assets</t>
        </is>
      </c>
      <c r="B48" s="8" t="n">
        <v>0.105</v>
      </c>
      <c r="C48" s="8" t="n">
        <v>0.105</v>
      </c>
    </row>
    <row r="49">
      <c r="A49" s="4" t="inlineStr">
        <is>
          <t>Minimum Capital Requirement - Tier 1 capital to risk-weighted assets</t>
        </is>
      </c>
      <c r="B49" s="8" t="n">
        <v>0.08500000000000001</v>
      </c>
      <c r="C49" s="8" t="n">
        <v>0.08500000000000001</v>
      </c>
    </row>
    <row r="50">
      <c r="A50" s="4" t="inlineStr">
        <is>
          <t>Minimum Capital Requirement - Common equity tier 1 capital to risk-weighted assets</t>
        </is>
      </c>
      <c r="B50" s="4" t="inlineStr">
        <is>
          <t>7.00%</t>
        </is>
      </c>
      <c r="C50" s="4" t="inlineStr">
        <is>
          <t>7.00%</t>
        </is>
      </c>
    </row>
    <row r="51">
      <c r="A51" s="4" t="inlineStr">
        <is>
          <t>Minimum Capital Requirement - Tier 1 capital to average total assets</t>
        </is>
      </c>
      <c r="B51" s="8" t="n">
        <v>0.04</v>
      </c>
      <c r="C51" s="8" t="n">
        <v>0.04</v>
      </c>
    </row>
    <row r="52">
      <c r="A52" s="4" t="inlineStr">
        <is>
          <t>Minimum to be Well Capitalized - Total capital to risk-weighted assets</t>
        </is>
      </c>
      <c r="B52" s="8" t="n">
        <v>0.1</v>
      </c>
      <c r="C52" s="8" t="n">
        <v>0.1</v>
      </c>
    </row>
    <row r="53">
      <c r="A53" s="4" t="inlineStr">
        <is>
          <t>Minimum to be Well Capitalized - Tier 1 capital to risk-weighted assets</t>
        </is>
      </c>
      <c r="B53" s="8" t="n">
        <v>0.08</v>
      </c>
      <c r="C53" s="8" t="n">
        <v>0.08</v>
      </c>
    </row>
    <row r="54">
      <c r="A54" s="4" t="inlineStr">
        <is>
          <t>Minimum to be Well Capitalized - Common equity tier 1 capital to risk-weighted assets</t>
        </is>
      </c>
      <c r="B54" s="4" t="inlineStr">
        <is>
          <t>6.50%</t>
        </is>
      </c>
      <c r="C54" s="4" t="inlineStr">
        <is>
          <t>6.50%</t>
        </is>
      </c>
    </row>
    <row r="55">
      <c r="A55" s="4" t="inlineStr">
        <is>
          <t>Minimum to be Well Capitalized - Tier 1 capital to average total assets</t>
        </is>
      </c>
      <c r="B55" s="8" t="n">
        <v>0.05</v>
      </c>
      <c r="C55" s="8"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Narrative) (Details) - USD ($) $ / shares in Units, $ in Thousands</t>
        </is>
      </c>
      <c r="B1" s="2" t="inlineStr">
        <is>
          <t>3 Months Ended</t>
        </is>
      </c>
    </row>
    <row r="2">
      <c r="B2" s="2" t="inlineStr">
        <is>
          <t>Mar. 31, 2022</t>
        </is>
      </c>
      <c r="C2" s="2" t="inlineStr">
        <is>
          <t>Mar. 31, 2021</t>
        </is>
      </c>
      <c r="D2" s="2" t="inlineStr">
        <is>
          <t>Jan. 26, 2022</t>
        </is>
      </c>
      <c r="E2" s="2" t="inlineStr">
        <is>
          <t>Dec. 31, 2021</t>
        </is>
      </c>
    </row>
    <row r="3">
      <c r="A3" s="3" t="inlineStr">
        <is>
          <t>Equity, Class of Treasury Stock [Line Items]</t>
        </is>
      </c>
    </row>
    <row r="4">
      <c r="A4" s="4" t="inlineStr">
        <is>
          <t>Common stock</t>
        </is>
      </c>
      <c r="B4" s="6" t="n">
        <v>59885</v>
      </c>
      <c r="E4" s="6" t="n">
        <v>59885</v>
      </c>
    </row>
    <row r="5">
      <c r="A5" s="4" t="inlineStr">
        <is>
          <t>Legal surplus</t>
        </is>
      </c>
      <c r="B5" s="5" t="n">
        <v>121400</v>
      </c>
      <c r="E5" s="6" t="n">
        <v>117700</v>
      </c>
    </row>
    <row r="6">
      <c r="A6" s="4" t="inlineStr">
        <is>
          <t>Stock repurchase program, authorized amount</t>
        </is>
      </c>
      <c r="B6" s="6" t="n">
        <v>100000</v>
      </c>
      <c r="D6" s="6" t="n">
        <v>100000</v>
      </c>
    </row>
    <row r="7">
      <c r="A7" s="4" t="inlineStr">
        <is>
          <t>Shares repurchased during period (in shares)</t>
        </is>
      </c>
      <c r="B7" s="5" t="n">
        <v>1219132</v>
      </c>
      <c r="C7" s="5" t="n">
        <v>0</v>
      </c>
    </row>
    <row r="8">
      <c r="A8" s="4" t="inlineStr">
        <is>
          <t>Common shares repurchased</t>
        </is>
      </c>
      <c r="B8" s="6" t="n">
        <v>33479</v>
      </c>
      <c r="C8" s="6" t="n">
        <v>0</v>
      </c>
    </row>
    <row r="9">
      <c r="A9" s="4" t="inlineStr">
        <is>
          <t>Share repurchased, average price per share (in dollars per share)</t>
        </is>
      </c>
      <c r="B9" s="7" t="n">
        <v>27.46</v>
      </c>
    </row>
    <row r="10">
      <c r="A10" s="4" t="inlineStr">
        <is>
          <t>Stock repurchase program, remaining number of shares authorized to be repurchased (in shares)</t>
        </is>
      </c>
      <c r="B10" s="5" t="n">
        <v>2497051</v>
      </c>
    </row>
    <row r="11">
      <c r="A11" s="4" t="inlineStr">
        <is>
          <t>Stock repurchase program, remaining authorized repurchase amount</t>
        </is>
      </c>
      <c r="B11" s="6" t="n">
        <v>66500</v>
      </c>
    </row>
    <row r="12">
      <c r="A12" s="4" t="inlineStr">
        <is>
          <t>Share price (in dollars per share)</t>
        </is>
      </c>
      <c r="B12" s="7" t="n">
        <v>26.64</v>
      </c>
    </row>
    <row r="13">
      <c r="A13" s="4" t="inlineStr">
        <is>
          <t>Preferred stock</t>
        </is>
      </c>
    </row>
    <row r="14">
      <c r="A14" s="3" t="inlineStr">
        <is>
          <t>Equity, Class of Treasury Stock [Line Items]</t>
        </is>
      </c>
    </row>
    <row r="15">
      <c r="A15" s="4" t="inlineStr">
        <is>
          <t>Preferred stock, redemption price (in dollars per share)</t>
        </is>
      </c>
      <c r="E15" s="6" t="n">
        <v>25</v>
      </c>
    </row>
    <row r="16">
      <c r="A16" s="4" t="inlineStr">
        <is>
          <t>Common stock</t>
        </is>
      </c>
    </row>
    <row r="17">
      <c r="A17" s="3" t="inlineStr">
        <is>
          <t>Equity, Class of Treasury Stock [Line Items]</t>
        </is>
      </c>
    </row>
    <row r="18">
      <c r="A18" s="4" t="inlineStr">
        <is>
          <t>Accumulated common stock issuance costs charged against paid in capital</t>
        </is>
      </c>
      <c r="B18" s="6" t="n">
        <v>13600</v>
      </c>
      <c r="E18" s="6" t="n">
        <v>13600</v>
      </c>
    </row>
    <row r="19">
      <c r="A19" s="4" t="inlineStr">
        <is>
          <t>Shares repurchased during period (in shares)</t>
        </is>
      </c>
      <c r="B1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rganized under the laws of the Cayman Islands, OFG Reinsurance Ltd (“OFG Reinsurance”), and a retirement plan administrator, Oriental Pension Consultants, Inc. (“OPC”), and OFG Ventures LLC (“OFG Ventures”), which holds investments. Through these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21. Operating results for three months ended March 31, 2022 are not necessarily indicative of the results that may be expected for the year ending December 31, 2022. The Company evaluated subsequent events through the filing date of its quarterly report on Form 10-Q with the SEC and has recorded or disclosed those material events or transactions as described within the accompanying consolidated financial statements and notes. New Accounting Updates Adopted in 2022 Accounting for Convertible Instruments and Contracts in an Entity’s Own Equity. In August 2020, the FASB issued ASU 2020-06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fiscal years beginning after December 15, 2021, and interim periods within those fiscal years. Our adoption of this standard did not have a material impact on our financial statements. Lessors—Certain Leases with Variable Lease Payments. FASB ASC 842 – In July 2021, the FASB issued ASU 2021-05 to amend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amendments in this update are effective for fiscal years beginning after December 15, 2021, and interim periods within those fiscal years. Our adoption of this standard did not have a material impact on our financial statements. New Accounting Updated Not Yet Adopted Derivatives and Hedging (Topic 815) Fair Value Hedging—Portfolio Layer Method. In March 2022, the FASB issued ASU 2022-01 to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 The amendments in this update are effective for fiscal years beginning after December 15, 2022, and interim periods within those fiscal years. Early adoption is permitted on any date on or after the issuance of this ASU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OFG will adopt this guidance when it becomes effective and the impact on our financial statements is not expected to be material. Financial Instruments—Credit Losses Troubled Debt Restructurings and Vintage Disclosures. In March 2022, the FASB issued ASU 2022-02 to address the accounting guidance on troubled debt restructurings (TDRs) for creditors in ASC 310-402 and amend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this update are effective for fiscal years beginning after December 15, 2022, and interim periods within those fiscal years. Entities are permitted to early adopt these amendments, including adoption in any interim period, provided that the amendments are adopted as of the beginning of the annual reporting period that includes the interim period of adoption. In addition, entities are permitted to elect to early adopt the amendments related to TDR accounting and related disclosure enhancements separately from the amendments related to the vintage disclosures. OFG is currently evaluating the impact on the consolidated financial statements upon adoption of this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tivity of Common Shares Held in Treasury) (Details) - USD ($) $ in Thousands</t>
        </is>
      </c>
      <c r="B1" s="2" t="inlineStr">
        <is>
          <t>3 Months Ended</t>
        </is>
      </c>
    </row>
    <row r="2">
      <c r="B2" s="2" t="inlineStr">
        <is>
          <t>Mar. 31, 2022</t>
        </is>
      </c>
      <c r="C2" s="2" t="inlineStr">
        <is>
          <t>Mar. 31, 2021</t>
        </is>
      </c>
    </row>
    <row r="3">
      <c r="A3" s="3" t="inlineStr">
        <is>
          <t>Shares</t>
        </is>
      </c>
    </row>
    <row r="4">
      <c r="A4" s="4" t="inlineStr">
        <is>
          <t>Beginning of period (in shares)</t>
        </is>
      </c>
      <c r="B4" s="5" t="n">
        <v>10248882</v>
      </c>
      <c r="C4" s="5" t="n">
        <v>8498163</v>
      </c>
    </row>
    <row r="5">
      <c r="A5" s="4" t="inlineStr">
        <is>
          <t>Common shares used upon lapse of restricted stock units and options (in shares)</t>
        </is>
      </c>
      <c r="B5" s="5" t="n">
        <v>-255893</v>
      </c>
      <c r="C5" s="5" t="n">
        <v>-192174</v>
      </c>
    </row>
    <row r="6">
      <c r="A6" s="4" t="inlineStr">
        <is>
          <t>Common shares repurchased as part of the stock repurchase programs (in shares)</t>
        </is>
      </c>
      <c r="B6" s="5" t="n">
        <v>1219132</v>
      </c>
      <c r="C6" s="5" t="n">
        <v>0</v>
      </c>
    </row>
    <row r="7">
      <c r="A7" s="4" t="inlineStr">
        <is>
          <t>End of period (in shares)</t>
        </is>
      </c>
      <c r="B7" s="5" t="n">
        <v>11212121</v>
      </c>
      <c r="C7" s="5" t="n">
        <v>8305989</v>
      </c>
    </row>
    <row r="8">
      <c r="A8" s="3" t="inlineStr">
        <is>
          <t>Dollar Amount</t>
        </is>
      </c>
    </row>
    <row r="9">
      <c r="A9" s="4" t="inlineStr">
        <is>
          <t>Beginning of period</t>
        </is>
      </c>
      <c r="B9" s="6" t="n">
        <v>150572</v>
      </c>
      <c r="C9" s="6" t="n">
        <v>102949</v>
      </c>
    </row>
    <row r="10">
      <c r="A10" s="4" t="inlineStr">
        <is>
          <t>Common shares used upon lapse of restricted stock units and options</t>
        </is>
      </c>
      <c r="B10" s="5" t="n">
        <v>-3334</v>
      </c>
      <c r="C10" s="5" t="n">
        <v>-1955</v>
      </c>
    </row>
    <row r="11">
      <c r="A11" s="4" t="inlineStr">
        <is>
          <t>Common shares repurchased as part of the stock repurchase programs</t>
        </is>
      </c>
      <c r="B11" s="5" t="n">
        <v>33479</v>
      </c>
      <c r="C11" s="5" t="n">
        <v>0</v>
      </c>
    </row>
    <row r="12">
      <c r="A12" s="4" t="inlineStr">
        <is>
          <t>End of period</t>
        </is>
      </c>
      <c r="B12" s="6" t="n">
        <v>180717</v>
      </c>
      <c r="C12" s="6" t="n">
        <v>10099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LOSS) INCOME (Accumulated Comprehensive Income, Net of Income Tax)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umulated Other Comprehensive Income (Loss) [Line Items]</t>
        </is>
      </c>
    </row>
    <row r="4">
      <c r="A4" s="4" t="inlineStr">
        <is>
          <t>Unrealized loss on cash flow hedges</t>
        </is>
      </c>
      <c r="B4" s="6" t="n">
        <v>619</v>
      </c>
      <c r="C4" s="6" t="n">
        <v>247</v>
      </c>
    </row>
    <row r="5">
      <c r="A5" s="4" t="inlineStr">
        <is>
          <t>Accumulated other comprehensive (loss) income, net of income taxes</t>
        </is>
      </c>
      <c r="B5" s="5" t="n">
        <v>-20638</v>
      </c>
      <c r="D5" s="6" t="n">
        <v>5160</v>
      </c>
    </row>
    <row r="6">
      <c r="A6" s="4" t="inlineStr">
        <is>
          <t>AOCI Attributable to Parent</t>
        </is>
      </c>
    </row>
    <row r="7">
      <c r="A7" s="3" t="inlineStr">
        <is>
          <t>Accumulated Other Comprehensive Income (Loss) [Line Items]</t>
        </is>
      </c>
    </row>
    <row r="8">
      <c r="A8" s="4" t="inlineStr">
        <is>
          <t>Accumulated other comprehensive (loss) income, net of income taxes</t>
        </is>
      </c>
      <c r="B8" s="5" t="n">
        <v>-20638</v>
      </c>
      <c r="D8" s="5" t="n">
        <v>5160</v>
      </c>
    </row>
    <row r="9">
      <c r="A9" s="4" t="inlineStr">
        <is>
          <t>Net unrealized (loss) gain on securities available-for-sale which are not other-than-temporarily impaired</t>
        </is>
      </c>
    </row>
    <row r="10">
      <c r="A10" s="3" t="inlineStr">
        <is>
          <t>Accumulated Other Comprehensive Income (Loss) [Line Items]</t>
        </is>
      </c>
    </row>
    <row r="11">
      <c r="A11" s="4" t="inlineStr">
        <is>
          <t>Unrealized (loss) gain on securities available-for-sale which are not other-than-temporarily impaired</t>
        </is>
      </c>
      <c r="B11" s="5" t="n">
        <v>-23460</v>
      </c>
      <c r="D11" s="5" t="n">
        <v>7292</v>
      </c>
    </row>
    <row r="12">
      <c r="A12" s="4" t="inlineStr">
        <is>
          <t>Income tax effect of unrealized loss (gain) on securities available-for-sale</t>
        </is>
      </c>
      <c r="B12" s="5" t="n">
        <v>2938</v>
      </c>
      <c r="D12" s="5" t="n">
        <v>-1629</v>
      </c>
    </row>
    <row r="13">
      <c r="A13" s="4" t="inlineStr">
        <is>
          <t>Net unrealized (loss) gain on securities available-for-sale which are not other-than-temporarily impaired</t>
        </is>
      </c>
      <c r="B13" s="5" t="n">
        <v>-20522</v>
      </c>
      <c r="D13" s="5" t="n">
        <v>5663</v>
      </c>
    </row>
    <row r="14">
      <c r="A14" s="4" t="inlineStr">
        <is>
          <t>Net unrealized loss on cash flow hedges</t>
        </is>
      </c>
    </row>
    <row r="15">
      <c r="A15" s="3" t="inlineStr">
        <is>
          <t>Accumulated Other Comprehensive Income (Loss) [Line Items]</t>
        </is>
      </c>
    </row>
    <row r="16">
      <c r="A16" s="4" t="inlineStr">
        <is>
          <t>Unrealized loss on cash flow hedges</t>
        </is>
      </c>
      <c r="B16" s="5" t="n">
        <v>-185</v>
      </c>
      <c r="D16" s="5" t="n">
        <v>-804</v>
      </c>
    </row>
    <row r="17">
      <c r="A17" s="4" t="inlineStr">
        <is>
          <t>Income tax effect of unrealized loss on cash flow hedges</t>
        </is>
      </c>
      <c r="B17" s="5" t="n">
        <v>69</v>
      </c>
      <c r="D17" s="5" t="n">
        <v>301</v>
      </c>
    </row>
    <row r="18">
      <c r="A18" s="4" t="inlineStr">
        <is>
          <t>Net unrealized loss on cash flow hedges</t>
        </is>
      </c>
      <c r="B18" s="6" t="n">
        <v>-116</v>
      </c>
      <c r="D18" s="6" t="n">
        <v>-5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Changes in Other Comprehensive Income by Component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at beginning of period</t>
        </is>
      </c>
      <c r="B4" s="6" t="n">
        <v>1069160</v>
      </c>
    </row>
    <row r="5">
      <c r="A5" s="4" t="inlineStr">
        <is>
          <t>Balance at end of period</t>
        </is>
      </c>
      <c r="B5" s="5" t="n">
        <v>1040035</v>
      </c>
      <c r="C5" s="6" t="n">
        <v>1108423</v>
      </c>
    </row>
    <row r="6">
      <c r="A6" s="4" t="inlineStr">
        <is>
          <t>Net unrealized gain (loss) on securities available-for-sale</t>
        </is>
      </c>
    </row>
    <row r="7">
      <c r="A7" s="3" t="inlineStr">
        <is>
          <t>Accumulated Other Comprehensive Income (Loss) [Line Items]</t>
        </is>
      </c>
    </row>
    <row r="8">
      <c r="A8" s="4" t="inlineStr">
        <is>
          <t>Balance at beginning of period</t>
        </is>
      </c>
      <c r="B8" s="5" t="n">
        <v>5663</v>
      </c>
      <c r="C8" s="5" t="n">
        <v>12092</v>
      </c>
    </row>
    <row r="9">
      <c r="A9" s="4" t="inlineStr">
        <is>
          <t>Other comprehensive income (loss) before reclassifications</t>
        </is>
      </c>
      <c r="B9" s="5" t="n">
        <v>-26187</v>
      </c>
      <c r="C9" s="5" t="n">
        <v>-4948</v>
      </c>
    </row>
    <row r="10">
      <c r="A10" s="4" t="inlineStr">
        <is>
          <t>Amounts reclassified out of accumulated other comprehensive income</t>
        </is>
      </c>
      <c r="B10" s="5" t="n">
        <v>2</v>
      </c>
      <c r="C10" s="5" t="n">
        <v>1</v>
      </c>
    </row>
    <row r="11">
      <c r="A11" s="4" t="inlineStr">
        <is>
          <t>Other comprehensive income (loss)</t>
        </is>
      </c>
      <c r="B11" s="5" t="n">
        <v>-26185</v>
      </c>
      <c r="C11" s="5" t="n">
        <v>-4947</v>
      </c>
    </row>
    <row r="12">
      <c r="A12" s="4" t="inlineStr">
        <is>
          <t>Balance at end of period</t>
        </is>
      </c>
      <c r="B12" s="5" t="n">
        <v>-20522</v>
      </c>
      <c r="C12" s="5" t="n">
        <v>7145</v>
      </c>
    </row>
    <row r="13">
      <c r="A13" s="4" t="inlineStr">
        <is>
          <t>Net unrealized loss on cash flow hedges</t>
        </is>
      </c>
    </row>
    <row r="14">
      <c r="A14" s="3" t="inlineStr">
        <is>
          <t>Accumulated Other Comprehensive Income (Loss) [Line Items]</t>
        </is>
      </c>
    </row>
    <row r="15">
      <c r="A15" s="4" t="inlineStr">
        <is>
          <t>Balance at beginning of period</t>
        </is>
      </c>
      <c r="B15" s="5" t="n">
        <v>-503</v>
      </c>
      <c r="C15" s="5" t="n">
        <v>-1070</v>
      </c>
    </row>
    <row r="16">
      <c r="A16" s="4" t="inlineStr">
        <is>
          <t>Other comprehensive income (loss) before reclassifications</t>
        </is>
      </c>
      <c r="B16" s="5" t="n">
        <v>194</v>
      </c>
      <c r="C16" s="5" t="n">
        <v>-304</v>
      </c>
    </row>
    <row r="17">
      <c r="A17" s="4" t="inlineStr">
        <is>
          <t>Amounts reclassified out of accumulated other comprehensive income</t>
        </is>
      </c>
      <c r="B17" s="5" t="n">
        <v>193</v>
      </c>
      <c r="C17" s="5" t="n">
        <v>459</v>
      </c>
    </row>
    <row r="18">
      <c r="A18" s="4" t="inlineStr">
        <is>
          <t>Other comprehensive income (loss)</t>
        </is>
      </c>
      <c r="B18" s="5" t="n">
        <v>387</v>
      </c>
      <c r="C18" s="5" t="n">
        <v>155</v>
      </c>
    </row>
    <row r="19">
      <c r="A19" s="4" t="inlineStr">
        <is>
          <t>Balance at end of period</t>
        </is>
      </c>
      <c r="B19" s="5" t="n">
        <v>-116</v>
      </c>
      <c r="C19" s="5" t="n">
        <v>-915</v>
      </c>
    </row>
    <row r="20">
      <c r="A20" s="4" t="inlineStr">
        <is>
          <t>Accumulated other comprehensive (loss) income</t>
        </is>
      </c>
    </row>
    <row r="21">
      <c r="A21" s="3" t="inlineStr">
        <is>
          <t>Accumulated Other Comprehensive Income (Loss) [Line Items]</t>
        </is>
      </c>
    </row>
    <row r="22">
      <c r="A22" s="4" t="inlineStr">
        <is>
          <t>Balance at beginning of period</t>
        </is>
      </c>
      <c r="B22" s="5" t="n">
        <v>5160</v>
      </c>
      <c r="C22" s="5" t="n">
        <v>11022</v>
      </c>
    </row>
    <row r="23">
      <c r="A23" s="4" t="inlineStr">
        <is>
          <t>Other comprehensive income (loss) before reclassifications</t>
        </is>
      </c>
      <c r="B23" s="5" t="n">
        <v>-25993</v>
      </c>
      <c r="C23" s="5" t="n">
        <v>-5252</v>
      </c>
    </row>
    <row r="24">
      <c r="A24" s="4" t="inlineStr">
        <is>
          <t>Amounts reclassified out of accumulated other comprehensive income</t>
        </is>
      </c>
      <c r="B24" s="5" t="n">
        <v>195</v>
      </c>
      <c r="C24" s="5" t="n">
        <v>460</v>
      </c>
    </row>
    <row r="25">
      <c r="A25" s="4" t="inlineStr">
        <is>
          <t>Other comprehensive income (loss)</t>
        </is>
      </c>
      <c r="B25" s="5" t="n">
        <v>-25798</v>
      </c>
      <c r="C25" s="5" t="n">
        <v>-4792</v>
      </c>
    </row>
    <row r="26">
      <c r="A26" s="4" t="inlineStr">
        <is>
          <t>Balance at end of period</t>
        </is>
      </c>
      <c r="B26" s="6" t="n">
        <v>-20638</v>
      </c>
      <c r="C26" s="6" t="n">
        <v>62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Reclassifications Out of Other Comprehensive Income) (Details) - Reclassification out of Accumulated Other Comprehensive Income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terest-rate contracts</t>
        </is>
      </c>
      <c r="B4" s="6" t="n">
        <v>193</v>
      </c>
      <c r="C4" s="6" t="n">
        <v>459</v>
      </c>
    </row>
    <row r="5">
      <c r="A5" s="4" t="inlineStr">
        <is>
          <t>Tax effect from changes in tax rates</t>
        </is>
      </c>
      <c r="B5" s="5" t="n">
        <v>2</v>
      </c>
      <c r="C5" s="5" t="n">
        <v>1</v>
      </c>
    </row>
    <row r="6">
      <c r="A6" s="4" t="inlineStr">
        <is>
          <t>Total</t>
        </is>
      </c>
      <c r="B6" s="6" t="n">
        <v>195</v>
      </c>
      <c r="C6" s="6" t="n">
        <v>46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37521</v>
      </c>
      <c r="C4" s="6" t="n">
        <v>30373</v>
      </c>
    </row>
    <row r="5">
      <c r="A5" s="4" t="inlineStr">
        <is>
          <t>Non-convertible preferred stock (Series A, B, and D)</t>
        </is>
      </c>
      <c r="B5" s="5" t="n">
        <v>0</v>
      </c>
      <c r="C5" s="5" t="n">
        <v>-1255</v>
      </c>
    </row>
    <row r="6">
      <c r="A6" s="4" t="inlineStr">
        <is>
          <t>Income available to common shareholders</t>
        </is>
      </c>
      <c r="B6" s="6" t="n">
        <v>37521</v>
      </c>
      <c r="C6" s="6" t="n">
        <v>29118</v>
      </c>
    </row>
    <row r="7">
      <c r="A7" s="4" t="inlineStr">
        <is>
          <t>Average common shares outstanding (in shares)</t>
        </is>
      </c>
      <c r="B7" s="5" t="n">
        <v>48968</v>
      </c>
      <c r="C7" s="5" t="n">
        <v>51397</v>
      </c>
    </row>
    <row r="8">
      <c r="A8" s="4" t="inlineStr">
        <is>
          <t>Average potential common shares-options (in shares)</t>
        </is>
      </c>
      <c r="B8" s="5" t="n">
        <v>516</v>
      </c>
      <c r="C8" s="5" t="n">
        <v>355</v>
      </c>
    </row>
    <row r="9">
      <c r="A9" s="4" t="inlineStr">
        <is>
          <t>Total weighted average common shares outstanding and equivalents (in shares)</t>
        </is>
      </c>
      <c r="B9" s="5" t="n">
        <v>49484</v>
      </c>
      <c r="C9" s="5" t="n">
        <v>51752</v>
      </c>
    </row>
    <row r="10">
      <c r="A10" s="4" t="inlineStr">
        <is>
          <t>Earnings per common share - basic (in dollars per share)</t>
        </is>
      </c>
      <c r="B10" s="7" t="n">
        <v>0.77</v>
      </c>
      <c r="C10" s="7" t="n">
        <v>0.57</v>
      </c>
    </row>
    <row r="11">
      <c r="A11" s="4" t="inlineStr">
        <is>
          <t>Earnings per common share - diluted (in dollars per share)</t>
        </is>
      </c>
      <c r="B11" s="7" t="n">
        <v>0.76</v>
      </c>
      <c r="C11" s="7" t="n">
        <v>0.56000000000000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 / shares</t>
        </is>
      </c>
      <c r="B1" s="2" t="inlineStr">
        <is>
          <t>3 Months Ended</t>
        </is>
      </c>
    </row>
    <row r="2">
      <c r="B2" s="2" t="inlineStr">
        <is>
          <t>Mar. 31, 2022</t>
        </is>
      </c>
      <c r="C2" s="2" t="inlineStr">
        <is>
          <t>Mar. 31, 2021</t>
        </is>
      </c>
    </row>
    <row r="3">
      <c r="A3" s="3" t="inlineStr">
        <is>
          <t>Earnings Per Share [Abstract]</t>
        </is>
      </c>
    </row>
    <row r="4">
      <c r="A4" s="4" t="inlineStr">
        <is>
          <t>Weighted average stock options with an anti dilutive effect excluded from calculation of earnings per share (in shares)</t>
        </is>
      </c>
      <c r="B4" s="5" t="n">
        <v>0</v>
      </c>
      <c r="C4" s="5" t="n">
        <v>0</v>
      </c>
    </row>
    <row r="5">
      <c r="A5" s="4" t="inlineStr">
        <is>
          <t>Quarterly common stock cash dividend (in dollars per share)</t>
        </is>
      </c>
      <c r="B5" s="7" t="n">
        <v>0.15</v>
      </c>
      <c r="C5" s="7" t="n">
        <v>0.0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Narrative) (Details) - USD ($) $ in Thousands</t>
        </is>
      </c>
      <c r="B1" s="2" t="inlineStr">
        <is>
          <t>3 Months Ended</t>
        </is>
      </c>
    </row>
    <row r="2">
      <c r="B2" s="2" t="inlineStr">
        <is>
          <t>Mar. 31, 2022</t>
        </is>
      </c>
      <c r="C2" s="2" t="inlineStr">
        <is>
          <t>Mar. 31, 2021</t>
        </is>
      </c>
      <c r="D2" s="2" t="inlineStr">
        <is>
          <t>Dec. 31, 2021</t>
        </is>
      </c>
    </row>
    <row r="3">
      <c r="A3" s="3" t="inlineStr">
        <is>
          <t>Guarantor Obligations [Line Items]</t>
        </is>
      </c>
    </row>
    <row r="4">
      <c r="A4" s="4" t="inlineStr">
        <is>
          <t>Acquired standby letters of credit and financial guarantees</t>
        </is>
      </c>
      <c r="B4" s="6" t="n">
        <v>29400</v>
      </c>
      <c r="D4" s="6" t="n">
        <v>25200</v>
      </c>
    </row>
    <row r="5">
      <c r="A5" s="4" t="inlineStr">
        <is>
          <t>Unpaid principal balance of residential subject loans subject to credit recourse</t>
        </is>
      </c>
      <c r="B5" s="5" t="n">
        <v>118700</v>
      </c>
      <c r="D5" s="5" t="n">
        <v>121800</v>
      </c>
    </row>
    <row r="6">
      <c r="A6" s="4" t="inlineStr">
        <is>
          <t>Repurchased GNMA</t>
        </is>
      </c>
      <c r="B6" s="5" t="n">
        <v>718</v>
      </c>
      <c r="C6" s="6" t="n">
        <v>980</v>
      </c>
    </row>
    <row r="7">
      <c r="A7" s="4" t="inlineStr">
        <is>
          <t>Repurchased loans not subject to credit recourse provision</t>
        </is>
      </c>
      <c r="B7" s="5" t="n">
        <v>7800</v>
      </c>
      <c r="C7" s="5" t="n">
        <v>12600</v>
      </c>
    </row>
    <row r="8">
      <c r="A8" s="4" t="inlineStr">
        <is>
          <t>Gain (loss) from early extinguishment of debt</t>
        </is>
      </c>
      <c r="B8" s="5" t="n">
        <v>42</v>
      </c>
      <c r="C8" s="5" t="n">
        <v>0</v>
      </c>
    </row>
    <row r="9">
      <c r="A9" s="4" t="inlineStr">
        <is>
          <t>Serviced mortgage loans for third parties</t>
        </is>
      </c>
      <c r="B9" s="5" t="n">
        <v>5800000</v>
      </c>
      <c r="D9" s="5" t="n">
        <v>5700000</v>
      </c>
    </row>
    <row r="10">
      <c r="A10" s="4" t="inlineStr">
        <is>
          <t>Funds advanced to investors under servicing agreements</t>
        </is>
      </c>
      <c r="B10" s="5" t="n">
        <v>14400</v>
      </c>
      <c r="D10" s="5" t="n">
        <v>12900</v>
      </c>
    </row>
    <row r="11">
      <c r="A11" s="4" t="inlineStr">
        <is>
          <t>Recourse</t>
        </is>
      </c>
    </row>
    <row r="12">
      <c r="A12" s="3" t="inlineStr">
        <is>
          <t>Guarantor Obligations [Line Items]</t>
        </is>
      </c>
    </row>
    <row r="13">
      <c r="A13" s="4" t="inlineStr">
        <is>
          <t>Liability for estimated credit losses to loans sold with credit recourse</t>
        </is>
      </c>
      <c r="B13" s="5" t="n">
        <v>194</v>
      </c>
      <c r="D13" s="5" t="n">
        <v>294</v>
      </c>
    </row>
    <row r="14">
      <c r="A14" s="4" t="inlineStr">
        <is>
          <t>Gain (loss) from early extinguishment of debt</t>
        </is>
      </c>
      <c r="B14" s="5" t="n">
        <v>100</v>
      </c>
      <c r="C14" s="5" t="n">
        <v>22</v>
      </c>
    </row>
    <row r="15">
      <c r="A15" s="4" t="inlineStr">
        <is>
          <t>Nonrecourse</t>
        </is>
      </c>
    </row>
    <row r="16">
      <c r="A16" s="3" t="inlineStr">
        <is>
          <t>Guarantor Obligations [Line Items]</t>
        </is>
      </c>
    </row>
    <row r="17">
      <c r="A17" s="4" t="inlineStr">
        <is>
          <t>Gain (loss) from early extinguishment of debt</t>
        </is>
      </c>
      <c r="B17" s="5" t="n">
        <v>2</v>
      </c>
      <c r="C17" s="6" t="n">
        <v>-1300</v>
      </c>
    </row>
    <row r="18">
      <c r="A18" s="4" t="inlineStr">
        <is>
          <t>Loan serviced under representation warranties</t>
        </is>
      </c>
    </row>
    <row r="19">
      <c r="A19" s="3" t="inlineStr">
        <is>
          <t>Guarantor Obligations [Line Items]</t>
        </is>
      </c>
    </row>
    <row r="20">
      <c r="A20" s="4" t="inlineStr">
        <is>
          <t>Liability for estimated credit losses to loans sold with credit recourse</t>
        </is>
      </c>
      <c r="B20" s="6" t="n">
        <v>2900</v>
      </c>
      <c r="D20" s="6" t="n">
        <v>34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Changes in Liability of Estimated Loss from Credit Recourse Agreement) (Details) - USD ($) $ in Thousands</t>
        </is>
      </c>
      <c r="B1" s="2" t="inlineStr">
        <is>
          <t>3 Months Ended</t>
        </is>
      </c>
    </row>
    <row r="2">
      <c r="B2" s="2" t="inlineStr">
        <is>
          <t>Mar. 31, 2022</t>
        </is>
      </c>
      <c r="C2" s="2" t="inlineStr">
        <is>
          <t>Mar. 31, 2021</t>
        </is>
      </c>
    </row>
    <row r="3">
      <c r="A3" s="3" t="inlineStr">
        <is>
          <t>Movement in Liabilities for Guarantees on Long-Duration Contracts, Guaranteed Benefit Liability, Gross [Roll Forward]</t>
        </is>
      </c>
    </row>
    <row r="4">
      <c r="A4" s="4" t="inlineStr">
        <is>
          <t>Balance at beginning of period</t>
        </is>
      </c>
      <c r="B4" s="6" t="n">
        <v>294</v>
      </c>
      <c r="C4" s="6" t="n">
        <v>218</v>
      </c>
    </row>
    <row r="5">
      <c r="A5" s="4" t="inlineStr">
        <is>
          <t>Net recoveries (charge-offs/terminations)</t>
        </is>
      </c>
      <c r="B5" s="5" t="n">
        <v>-100</v>
      </c>
      <c r="C5" s="5" t="n">
        <v>-23</v>
      </c>
    </row>
    <row r="6">
      <c r="A6" s="4" t="inlineStr">
        <is>
          <t>Balance at end of period</t>
        </is>
      </c>
      <c r="B6" s="6" t="n">
        <v>194</v>
      </c>
      <c r="C6" s="6" t="n">
        <v>1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Mar. 31, 2022</t>
        </is>
      </c>
      <c r="C1" s="2" t="inlineStr">
        <is>
          <t>Dec. 31, 2021</t>
        </is>
      </c>
    </row>
    <row r="2">
      <c r="A2" s="3" t="inlineStr">
        <is>
          <t>Commitments and Contingencies Disclosure [Abstract]</t>
        </is>
      </c>
    </row>
    <row r="3">
      <c r="A3" s="4" t="inlineStr">
        <is>
          <t>Commitments to extend credit</t>
        </is>
      </c>
      <c r="B3" s="6" t="n">
        <v>1349603</v>
      </c>
      <c r="C3" s="6" t="n">
        <v>1365273</v>
      </c>
    </row>
    <row r="4">
      <c r="A4" s="4" t="inlineStr">
        <is>
          <t>Commercial letters of credit</t>
        </is>
      </c>
      <c r="B4" s="5" t="n">
        <v>26068</v>
      </c>
      <c r="C4" s="5" t="n">
        <v>48196</v>
      </c>
    </row>
    <row r="5">
      <c r="A5" s="4" t="inlineStr">
        <is>
          <t>Standby letters of credit and financial guarantees</t>
        </is>
      </c>
      <c r="B5" s="5" t="n">
        <v>29395</v>
      </c>
      <c r="C5" s="5" t="n">
        <v>25203</v>
      </c>
    </row>
    <row r="6">
      <c r="A6" s="4" t="inlineStr">
        <is>
          <t>Loans sold with recourse</t>
        </is>
      </c>
      <c r="B6" s="6" t="n">
        <v>118742</v>
      </c>
      <c r="C6" s="6" t="n">
        <v>1217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2</t>
        </is>
      </c>
      <c r="C1" s="2" t="inlineStr">
        <is>
          <t>Dec. 31, 2021</t>
        </is>
      </c>
    </row>
    <row r="2">
      <c r="A2" s="3" t="inlineStr">
        <is>
          <t>Other Commitments [Line Items]</t>
        </is>
      </c>
    </row>
    <row r="3">
      <c r="A3" s="4" t="inlineStr">
        <is>
          <t>Allowance for credit losses for off-balance sheet</t>
        </is>
      </c>
      <c r="B3" s="6" t="n">
        <v>857</v>
      </c>
      <c r="C3" s="6" t="n">
        <v>1000</v>
      </c>
    </row>
    <row r="4">
      <c r="A4" s="4" t="inlineStr">
        <is>
          <t>Other non-credit commitments</t>
        </is>
      </c>
      <c r="B4" s="5" t="n">
        <v>23000</v>
      </c>
      <c r="C4" s="5" t="n">
        <v>8900</v>
      </c>
    </row>
    <row r="5">
      <c r="A5" s="4" t="inlineStr">
        <is>
          <t>Contingency loss accrued liability</t>
        </is>
      </c>
      <c r="B5" s="5" t="n">
        <v>4900</v>
      </c>
      <c r="C5" s="5" t="n">
        <v>7000</v>
      </c>
    </row>
    <row r="6">
      <c r="A6" s="4" t="inlineStr">
        <is>
          <t>Technology Commitments</t>
        </is>
      </c>
    </row>
    <row r="7">
      <c r="A7" s="3" t="inlineStr">
        <is>
          <t>Other Commitments [Line Items]</t>
        </is>
      </c>
    </row>
    <row r="8">
      <c r="A8" s="4" t="inlineStr">
        <is>
          <t>Commitments for capital expenditures in technology</t>
        </is>
      </c>
      <c r="B8" s="6" t="n">
        <v>13900</v>
      </c>
      <c r="C8" s="6" t="n">
        <v>15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3:44:04Z</dcterms:created>
  <dcterms:modified xmlns:dcterms="http://purl.org/dc/terms/" xmlns:xsi="http://www.w3.org/2001/XMLSchema-instance" xsi:type="dcterms:W3CDTF">2022-05-06T13:44:04Z</dcterms:modified>
</cp:coreProperties>
</file>